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Business Combinations" sheetId="11" state="visible" r:id="rId11"/>
    <sheet xmlns:r="http://schemas.openxmlformats.org/officeDocument/2006/relationships" name="Earnings Per Common Share" sheetId="12" state="visible" r:id="rId12"/>
    <sheet xmlns:r="http://schemas.openxmlformats.org/officeDocument/2006/relationships" name="Investment Securities" sheetId="13" state="visible" r:id="rId13"/>
    <sheet xmlns:r="http://schemas.openxmlformats.org/officeDocument/2006/relationships" name="Commitments and Contingent Liab" sheetId="14" state="visible" r:id="rId14"/>
    <sheet xmlns:r="http://schemas.openxmlformats.org/officeDocument/2006/relationships" name="Loans" sheetId="15" state="visible" r:id="rId15"/>
    <sheet xmlns:r="http://schemas.openxmlformats.org/officeDocument/2006/relationships" name="Mortgage Banking" sheetId="16" state="visible" r:id="rId16"/>
    <sheet xmlns:r="http://schemas.openxmlformats.org/officeDocument/2006/relationships" name="Premises and Equipment and Lea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Junior Subordinated Debentures " sheetId="21" state="visible" r:id="rId21"/>
    <sheet xmlns:r="http://schemas.openxmlformats.org/officeDocument/2006/relationships" name="Securities Sold Under Agreement" sheetId="22" state="visible" r:id="rId22"/>
    <sheet xmlns:r="http://schemas.openxmlformats.org/officeDocument/2006/relationships" name="Other Noninterest Expense" sheetId="23" state="visible" r:id="rId23"/>
    <sheet xmlns:r="http://schemas.openxmlformats.org/officeDocument/2006/relationships" name="Postretirement Benefits" sheetId="24" state="visible" r:id="rId24"/>
    <sheet xmlns:r="http://schemas.openxmlformats.org/officeDocument/2006/relationships" name="Regulatory Matters"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 Compensation Plans" sheetId="28" state="visible" r:id="rId28"/>
    <sheet xmlns:r="http://schemas.openxmlformats.org/officeDocument/2006/relationships" name="Parent Company Statements"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Quarterly Consolidated Results " sheetId="32" state="visible" r:id="rId32"/>
    <sheet xmlns:r="http://schemas.openxmlformats.org/officeDocument/2006/relationships" name="Other Comprehensive Income (Los" sheetId="33" state="visible" r:id="rId33"/>
    <sheet xmlns:r="http://schemas.openxmlformats.org/officeDocument/2006/relationships" name="Statement of Accounting Polic_2" sheetId="34" state="visible" r:id="rId34"/>
    <sheet xmlns:r="http://schemas.openxmlformats.org/officeDocument/2006/relationships" name="Statement of Accounting Polic_3" sheetId="35" state="visible" r:id="rId35"/>
    <sheet xmlns:r="http://schemas.openxmlformats.org/officeDocument/2006/relationships" name="Business Combinations (Tables)" sheetId="36" state="visible" r:id="rId36"/>
    <sheet xmlns:r="http://schemas.openxmlformats.org/officeDocument/2006/relationships" name="Earnings Per Common Share (Tabl" sheetId="37" state="visible" r:id="rId37"/>
    <sheet xmlns:r="http://schemas.openxmlformats.org/officeDocument/2006/relationships" name="Investment Securities (Tables)" sheetId="38" state="visible" r:id="rId38"/>
    <sheet xmlns:r="http://schemas.openxmlformats.org/officeDocument/2006/relationships" name="Commitments and Contingent Li_2" sheetId="39" state="visible" r:id="rId39"/>
    <sheet xmlns:r="http://schemas.openxmlformats.org/officeDocument/2006/relationships" name="Loans (Tables)" sheetId="40" state="visible" r:id="rId40"/>
    <sheet xmlns:r="http://schemas.openxmlformats.org/officeDocument/2006/relationships" name="Mortgage Banking (Tables)" sheetId="41" state="visible" r:id="rId41"/>
    <sheet xmlns:r="http://schemas.openxmlformats.org/officeDocument/2006/relationships" name="Premises and Equipment and Le_2"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Advances from Federal Home Lo_2" sheetId="45" state="visible" r:id="rId45"/>
    <sheet xmlns:r="http://schemas.openxmlformats.org/officeDocument/2006/relationships" name="Junior Subordinated Debenture_2" sheetId="46" state="visible" r:id="rId46"/>
    <sheet xmlns:r="http://schemas.openxmlformats.org/officeDocument/2006/relationships" name="Securities Sold Under Agreeme_2" sheetId="47" state="visible" r:id="rId47"/>
    <sheet xmlns:r="http://schemas.openxmlformats.org/officeDocument/2006/relationships" name="Other Noninterest Expense (Tabl" sheetId="48" state="visible" r:id="rId48"/>
    <sheet xmlns:r="http://schemas.openxmlformats.org/officeDocument/2006/relationships" name="Postretirement Benefits (Tables" sheetId="49" state="visible" r:id="rId49"/>
    <sheet xmlns:r="http://schemas.openxmlformats.org/officeDocument/2006/relationships" name="Regulatory Matters (Tables)" sheetId="50" state="visible" r:id="rId50"/>
    <sheet xmlns:r="http://schemas.openxmlformats.org/officeDocument/2006/relationships" name="Income Taxes (Tables)" sheetId="51" state="visible" r:id="rId51"/>
    <sheet xmlns:r="http://schemas.openxmlformats.org/officeDocument/2006/relationships" name="Stock Compensation Plans (Table" sheetId="52" state="visible" r:id="rId52"/>
    <sheet xmlns:r="http://schemas.openxmlformats.org/officeDocument/2006/relationships" name="Parent Company Statements (Tabl" sheetId="53" state="visible" r:id="rId53"/>
    <sheet xmlns:r="http://schemas.openxmlformats.org/officeDocument/2006/relationships" name="Fair Value (Tables)" sheetId="54" state="visible" r:id="rId54"/>
    <sheet xmlns:r="http://schemas.openxmlformats.org/officeDocument/2006/relationships" name="Derivative Financial Instrume_2" sheetId="55" state="visible" r:id="rId55"/>
    <sheet xmlns:r="http://schemas.openxmlformats.org/officeDocument/2006/relationships" name="Quarterly Consolidated Result_2" sheetId="56" state="visible" r:id="rId56"/>
    <sheet xmlns:r="http://schemas.openxmlformats.org/officeDocument/2006/relationships" name="Other Comprehensive Income (L_2" sheetId="57" state="visible" r:id="rId57"/>
    <sheet xmlns:r="http://schemas.openxmlformats.org/officeDocument/2006/relationships" name="Statement of Accounting Polic_4" sheetId="58" state="visible" r:id="rId58"/>
    <sheet xmlns:r="http://schemas.openxmlformats.org/officeDocument/2006/relationships" name="Statement of Accounting Polic_5" sheetId="59" state="visible" r:id="rId59"/>
    <sheet xmlns:r="http://schemas.openxmlformats.org/officeDocument/2006/relationships" name="Business Combinations - Additio" sheetId="60" state="visible" r:id="rId60"/>
    <sheet xmlns:r="http://schemas.openxmlformats.org/officeDocument/2006/relationships" name="Business Combinations - Busines" sheetId="61" state="visible" r:id="rId61"/>
    <sheet xmlns:r="http://schemas.openxmlformats.org/officeDocument/2006/relationships" name="Business Combinations - Summary" sheetId="62" state="visible" r:id="rId62"/>
    <sheet xmlns:r="http://schemas.openxmlformats.org/officeDocument/2006/relationships" name="Earnings Per Common Share - Com" sheetId="63" state="visible" r:id="rId63"/>
    <sheet xmlns:r="http://schemas.openxmlformats.org/officeDocument/2006/relationships" name="Earnings Per Common Share - Add" sheetId="64" state="visible" r:id="rId64"/>
    <sheet xmlns:r="http://schemas.openxmlformats.org/officeDocument/2006/relationships" name="Investment Securities - Summary" sheetId="65" state="visible" r:id="rId65"/>
    <sheet xmlns:r="http://schemas.openxmlformats.org/officeDocument/2006/relationships" name="Investment Securities - Schedul" sheetId="66" state="visible" r:id="rId66"/>
    <sheet xmlns:r="http://schemas.openxmlformats.org/officeDocument/2006/relationships" name="Investment Securities - Additio" sheetId="67" state="visible" r:id="rId67"/>
    <sheet xmlns:r="http://schemas.openxmlformats.org/officeDocument/2006/relationships" name="Investment Securities - Unreali" sheetId="68" state="visible" r:id="rId68"/>
    <sheet xmlns:r="http://schemas.openxmlformats.org/officeDocument/2006/relationships" name="Investment Securities - Sched_2"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Loans - Loans receivable (Detai" sheetId="72" state="visible" r:id="rId72"/>
    <sheet xmlns:r="http://schemas.openxmlformats.org/officeDocument/2006/relationships" name="Loans - Allowance for loan loss" sheetId="73" state="visible" r:id="rId73"/>
    <sheet xmlns:r="http://schemas.openxmlformats.org/officeDocument/2006/relationships" name="Loans - Allowance for loan lo_2" sheetId="74" state="visible" r:id="rId74"/>
    <sheet xmlns:r="http://schemas.openxmlformats.org/officeDocument/2006/relationships" name="Loans - Loans Receivable, Impai" sheetId="75" state="visible" r:id="rId75"/>
    <sheet xmlns:r="http://schemas.openxmlformats.org/officeDocument/2006/relationships" name="Loans - Impaired Financing Rece" sheetId="76" state="visible" r:id="rId76"/>
    <sheet xmlns:r="http://schemas.openxmlformats.org/officeDocument/2006/relationships" name="Loans - Schedule of Non-Perform" sheetId="77" state="visible" r:id="rId77"/>
    <sheet xmlns:r="http://schemas.openxmlformats.org/officeDocument/2006/relationships" name="Loans - Schedule of Financing R" sheetId="78" state="visible" r:id="rId78"/>
    <sheet xmlns:r="http://schemas.openxmlformats.org/officeDocument/2006/relationships" name="Loans - Additional Information " sheetId="79" state="visible" r:id="rId79"/>
    <sheet xmlns:r="http://schemas.openxmlformats.org/officeDocument/2006/relationships" name="Loans - Troubled Debt Restructu" sheetId="80" state="visible" r:id="rId80"/>
    <sheet xmlns:r="http://schemas.openxmlformats.org/officeDocument/2006/relationships" name="Loans - Troubled Debt Restruc_2" sheetId="81" state="visible" r:id="rId81"/>
    <sheet xmlns:r="http://schemas.openxmlformats.org/officeDocument/2006/relationships" name="Loans - Financing Receivable Cr" sheetId="82" state="visible" r:id="rId82"/>
    <sheet xmlns:r="http://schemas.openxmlformats.org/officeDocument/2006/relationships" name="Loans - Schedule of Deteriorati" sheetId="83" state="visible" r:id="rId83"/>
    <sheet xmlns:r="http://schemas.openxmlformats.org/officeDocument/2006/relationships" name="Loans - Accretable yield, or in" sheetId="84" state="visible" r:id="rId84"/>
    <sheet xmlns:r="http://schemas.openxmlformats.org/officeDocument/2006/relationships" name="Loans - Schedule of Contractual" sheetId="85" state="visible" r:id="rId85"/>
    <sheet xmlns:r="http://schemas.openxmlformats.org/officeDocument/2006/relationships" name="Loans - Schedule Of Loan Alloca" sheetId="86" state="visible" r:id="rId86"/>
    <sheet xmlns:r="http://schemas.openxmlformats.org/officeDocument/2006/relationships" name="Mortgage Banking - Net revenues" sheetId="87" state="visible" r:id="rId87"/>
    <sheet xmlns:r="http://schemas.openxmlformats.org/officeDocument/2006/relationships" name="Mortgage Banking - Additional i" sheetId="88" state="visible" r:id="rId88"/>
    <sheet xmlns:r="http://schemas.openxmlformats.org/officeDocument/2006/relationships" name="Mortgage Banking - Capitalized " sheetId="89" state="visible" r:id="rId89"/>
    <sheet xmlns:r="http://schemas.openxmlformats.org/officeDocument/2006/relationships" name="Mortgage Banking - Servicing Po" sheetId="90" state="visible" r:id="rId90"/>
    <sheet xmlns:r="http://schemas.openxmlformats.org/officeDocument/2006/relationships" name="Premises and Equipment and Le_3" sheetId="91" state="visible" r:id="rId91"/>
    <sheet xmlns:r="http://schemas.openxmlformats.org/officeDocument/2006/relationships" name="Premises and Equipment and Le_4" sheetId="92" state="visible" r:id="rId92"/>
    <sheet xmlns:r="http://schemas.openxmlformats.org/officeDocument/2006/relationships" name="Premises and Equipment and Le_5" sheetId="93" state="visible" r:id="rId93"/>
    <sheet xmlns:r="http://schemas.openxmlformats.org/officeDocument/2006/relationships" name="Premises and Equipment and Le_6"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Deposits - Schedule Sets Forth " sheetId="98" state="visible" r:id="rId98"/>
    <sheet xmlns:r="http://schemas.openxmlformats.org/officeDocument/2006/relationships" name="Deposits - Summary of Deposit B" sheetId="99" state="visible" r:id="rId99"/>
    <sheet xmlns:r="http://schemas.openxmlformats.org/officeDocument/2006/relationships" name="Deposits - Schedule of Maturiti" sheetId="100" state="visible" r:id="rId100"/>
    <sheet xmlns:r="http://schemas.openxmlformats.org/officeDocument/2006/relationships" name="Advances from Federal Home Lo_3" sheetId="101" state="visible" r:id="rId101"/>
    <sheet xmlns:r="http://schemas.openxmlformats.org/officeDocument/2006/relationships" name="Advances from Federal Home Lo_4" sheetId="102" state="visible" r:id="rId102"/>
    <sheet xmlns:r="http://schemas.openxmlformats.org/officeDocument/2006/relationships" name="Advances from Federal Home Lo_5" sheetId="103" state="visible" r:id="rId103"/>
    <sheet xmlns:r="http://schemas.openxmlformats.org/officeDocument/2006/relationships" name="Junior Subordinated Debenture_3" sheetId="104" state="visible" r:id="rId104"/>
    <sheet xmlns:r="http://schemas.openxmlformats.org/officeDocument/2006/relationships" name="Junior Subordinated Debenture_4" sheetId="105" state="visible" r:id="rId105"/>
    <sheet xmlns:r="http://schemas.openxmlformats.org/officeDocument/2006/relationships" name="Securities Sold Under Agreeme_3" sheetId="106" state="visible" r:id="rId106"/>
    <sheet xmlns:r="http://schemas.openxmlformats.org/officeDocument/2006/relationships" name="Securities Sold Under Agreeme_4" sheetId="107" state="visible" r:id="rId107"/>
    <sheet xmlns:r="http://schemas.openxmlformats.org/officeDocument/2006/relationships" name="Securities Sold Under Agreeme_5" sheetId="108" state="visible" r:id="rId108"/>
    <sheet xmlns:r="http://schemas.openxmlformats.org/officeDocument/2006/relationships" name="Other Noninterest Expense - Oth" sheetId="109" state="visible" r:id="rId109"/>
    <sheet xmlns:r="http://schemas.openxmlformats.org/officeDocument/2006/relationships" name="Other Noninterest Expense - Add" sheetId="110" state="visible" r:id="rId110"/>
    <sheet xmlns:r="http://schemas.openxmlformats.org/officeDocument/2006/relationships" name="Postretirement Benefits - Addit" sheetId="111" state="visible" r:id="rId111"/>
    <sheet xmlns:r="http://schemas.openxmlformats.org/officeDocument/2006/relationships" name="Postretirement Benefits - Sched" sheetId="112" state="visible" r:id="rId112"/>
    <sheet xmlns:r="http://schemas.openxmlformats.org/officeDocument/2006/relationships" name="Postretirement Benefits - Sch_2" sheetId="113" state="visible" r:id="rId113"/>
    <sheet xmlns:r="http://schemas.openxmlformats.org/officeDocument/2006/relationships" name="Postretirement Benefits - Sch_3" sheetId="114" state="visible" r:id="rId114"/>
    <sheet xmlns:r="http://schemas.openxmlformats.org/officeDocument/2006/relationships" name="Postretirement Benefits - Assum" sheetId="115" state="visible" r:id="rId115"/>
    <sheet xmlns:r="http://schemas.openxmlformats.org/officeDocument/2006/relationships" name="Postretirement Benefits - Sch_4" sheetId="116" state="visible" r:id="rId116"/>
    <sheet xmlns:r="http://schemas.openxmlformats.org/officeDocument/2006/relationships" name="Postretirement Benefits - Sch_5" sheetId="117" state="visible" r:id="rId117"/>
    <sheet xmlns:r="http://schemas.openxmlformats.org/officeDocument/2006/relationships" name="Regulatory Matters - Additional" sheetId="118" state="visible" r:id="rId118"/>
    <sheet xmlns:r="http://schemas.openxmlformats.org/officeDocument/2006/relationships" name="Regulatory Matters - Schedule o" sheetId="119" state="visible" r:id="rId119"/>
    <sheet xmlns:r="http://schemas.openxmlformats.org/officeDocument/2006/relationships" name="Income Taxes - Additional infor" sheetId="120" state="visible" r:id="rId120"/>
    <sheet xmlns:r="http://schemas.openxmlformats.org/officeDocument/2006/relationships" name="Income Taxes - Schedule of Comp" sheetId="121" state="visible" r:id="rId121"/>
    <sheet xmlns:r="http://schemas.openxmlformats.org/officeDocument/2006/relationships" name="Income Taxes - Schedule of Effe" sheetId="122" state="visible" r:id="rId122"/>
    <sheet xmlns:r="http://schemas.openxmlformats.org/officeDocument/2006/relationships" name="Income Taxes - Schedule of Ef_2" sheetId="123" state="visible" r:id="rId123"/>
    <sheet xmlns:r="http://schemas.openxmlformats.org/officeDocument/2006/relationships" name="Income Taxes - Schedule of Defe" sheetId="124" state="visible" r:id="rId124"/>
    <sheet xmlns:r="http://schemas.openxmlformats.org/officeDocument/2006/relationships" name="Income Taxes - Reconciliation o" sheetId="125" state="visible" r:id="rId125"/>
    <sheet xmlns:r="http://schemas.openxmlformats.org/officeDocument/2006/relationships" name="Employee Benefit Plans - Additi" sheetId="126" state="visible" r:id="rId126"/>
    <sheet xmlns:r="http://schemas.openxmlformats.org/officeDocument/2006/relationships" name="Stock Compensation Plans - Addi" sheetId="127" state="visible" r:id="rId127"/>
    <sheet xmlns:r="http://schemas.openxmlformats.org/officeDocument/2006/relationships" name="Stock Compensation Plans - Stoc" sheetId="128" state="visible" r:id="rId128"/>
    <sheet xmlns:r="http://schemas.openxmlformats.org/officeDocument/2006/relationships" name="Stock Compensation Plans - Sche" sheetId="129" state="visible" r:id="rId129"/>
    <sheet xmlns:r="http://schemas.openxmlformats.org/officeDocument/2006/relationships" name="Stock Compensation Plans - Rest" sheetId="130" state="visible" r:id="rId130"/>
    <sheet xmlns:r="http://schemas.openxmlformats.org/officeDocument/2006/relationships" name="Parent Company Statements - Con" sheetId="131" state="visible" r:id="rId131"/>
    <sheet xmlns:r="http://schemas.openxmlformats.org/officeDocument/2006/relationships" name="Parent Company Statements - C_2" sheetId="132" state="visible" r:id="rId132"/>
    <sheet xmlns:r="http://schemas.openxmlformats.org/officeDocument/2006/relationships" name="Parent Company Statements - C_3" sheetId="133" state="visible" r:id="rId133"/>
    <sheet xmlns:r="http://schemas.openxmlformats.org/officeDocument/2006/relationships" name="Fair Value - Additional informa" sheetId="134" state="visible" r:id="rId134"/>
    <sheet xmlns:r="http://schemas.openxmlformats.org/officeDocument/2006/relationships" name="Fair Value - Assets and Liabili" sheetId="135" state="visible" r:id="rId135"/>
    <sheet xmlns:r="http://schemas.openxmlformats.org/officeDocument/2006/relationships" name="Fair Value - Assets and Liabi_2" sheetId="136" state="visible" r:id="rId136"/>
    <sheet xmlns:r="http://schemas.openxmlformats.org/officeDocument/2006/relationships" name="Fair Value - Assets Measured on" sheetId="137" state="visible" r:id="rId137"/>
    <sheet xmlns:r="http://schemas.openxmlformats.org/officeDocument/2006/relationships" name="Fair Value - Balance Sheet Grou" sheetId="138" state="visible" r:id="rId138"/>
    <sheet xmlns:r="http://schemas.openxmlformats.org/officeDocument/2006/relationships" name="Derivative Financial Instrume_3" sheetId="139" state="visible" r:id="rId139"/>
    <sheet xmlns:r="http://schemas.openxmlformats.org/officeDocument/2006/relationships" name="Derivative Financial Instrume_4" sheetId="140" state="visible" r:id="rId140"/>
    <sheet xmlns:r="http://schemas.openxmlformats.org/officeDocument/2006/relationships" name="Derivative Financial Instrume_5" sheetId="141" state="visible" r:id="rId141"/>
    <sheet xmlns:r="http://schemas.openxmlformats.org/officeDocument/2006/relationships" name="Quarterly Consolidated Result_3" sheetId="142" state="visible" r:id="rId142"/>
    <sheet xmlns:r="http://schemas.openxmlformats.org/officeDocument/2006/relationships" name="Other Comprehensive Income (L_3" sheetId="143" state="visible" r:id="rId143"/>
    <sheet xmlns:r="http://schemas.openxmlformats.org/officeDocument/2006/relationships" name="Other Comprehensive Income (L_4" sheetId="144" state="visible" r:id="rId144"/>
  </sheets>
  <definedNames/>
  <calcPr calcId="124519" fullCalcOnLoad="1"/>
</workbook>
</file>

<file path=xl/sharedStrings.xml><?xml version="1.0" encoding="utf-8"?>
<sst xmlns="http://schemas.openxmlformats.org/spreadsheetml/2006/main" uniqueCount="1585">
  <si>
    <t>Document And Entity Information - USD ($) $ in Millions</t>
  </si>
  <si>
    <t>12 Months Ended</t>
  </si>
  <si>
    <t>Dec. 31, 2019</t>
  </si>
  <si>
    <t>Mar. 0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DEF</t>
  </si>
  <si>
    <t>Entity Registrant Name</t>
  </si>
  <si>
    <t>FIRST DEFIANCE FINANCIAL CORP.</t>
  </si>
  <si>
    <t>Entity Well-known Seasoned Issuer</t>
  </si>
  <si>
    <t>No</t>
  </si>
  <si>
    <t>Entity Voluntary Filers</t>
  </si>
  <si>
    <t>Entity Current Reporting Status</t>
  </si>
  <si>
    <t>Yes</t>
  </si>
  <si>
    <t>Entity Central Index Key</t>
  </si>
  <si>
    <t>0000946647</t>
  </si>
  <si>
    <t>Current Fiscal Year End Date</t>
  </si>
  <si>
    <t>--12-31</t>
  </si>
  <si>
    <t>Entity Filer Category</t>
  </si>
  <si>
    <t>Accelerated Filer</t>
  </si>
  <si>
    <t>Entity Small Business</t>
  </si>
  <si>
    <t>Entity Shell Company</t>
  </si>
  <si>
    <t>Entity Emerging Growth Company</t>
  </si>
  <si>
    <t>Entity Tax Identification Number</t>
  </si>
  <si>
    <t>34-1803915</t>
  </si>
  <si>
    <t>Entity File Number</t>
  </si>
  <si>
    <t>0-26850</t>
  </si>
  <si>
    <t>Entity Incorporation, State or Country Code</t>
  </si>
  <si>
    <t>OH</t>
  </si>
  <si>
    <t>Entity Address, Address Line One</t>
  </si>
  <si>
    <t>601 Clinton Street</t>
  </si>
  <si>
    <t>Entity Address, City or Town</t>
  </si>
  <si>
    <t>Defiance</t>
  </si>
  <si>
    <t>Entity Address, State or Province</t>
  </si>
  <si>
    <t>Entity Address, Postal Zip Code</t>
  </si>
  <si>
    <t>43512</t>
  </si>
  <si>
    <t>City Area Code</t>
  </si>
  <si>
    <t>(419)</t>
  </si>
  <si>
    <t>Local Phone Number</t>
  </si>
  <si>
    <t>782-5015</t>
  </si>
  <si>
    <t>Security Exchange Name</t>
  </si>
  <si>
    <t>NASDAQ</t>
  </si>
  <si>
    <t>Title of 12(b) Security</t>
  </si>
  <si>
    <t>Common Stock, Par Value $0.01 Per Share</t>
  </si>
  <si>
    <t>Document Annual Report</t>
  </si>
  <si>
    <t>true</t>
  </si>
  <si>
    <t>Document Transition Report</t>
  </si>
  <si>
    <t>Entity Interactive Data Current</t>
  </si>
  <si>
    <t>Entity Common Stock, Shares Outstanding</t>
  </si>
  <si>
    <t>Entity Public Float</t>
  </si>
  <si>
    <t>Documents Incorporated by Reference</t>
  </si>
  <si>
    <t>Documents Incorporated by Reference Part III of this Form 10-K incorporates by reference certain information from the registrant’s definitive Proxy Statement for the 2020 Annual Meeting of the registrant’s shareholders.</t>
  </si>
  <si>
    <t>Consolidated Condensed Statements of Financial Condition - USD ($) $ in Thousands</t>
  </si>
  <si>
    <t>Dec. 31, 2018</t>
  </si>
  <si>
    <t>Cash and cash equivalents:</t>
  </si>
  <si>
    <t>Cash and amounts due from depository institutions</t>
  </si>
  <si>
    <t>Federal funds sold</t>
  </si>
  <si>
    <t>Cash and cash equivalents, federal funds sold</t>
  </si>
  <si>
    <t>Securities available-for-sale, carried at fair value</t>
  </si>
  <si>
    <t>Securities held-to-maturity, carried at amortized cost (fair value $0 and $526 at December 31, 2019 and 2018, respectively)</t>
  </si>
  <si>
    <t>Marketable Securities, Total</t>
  </si>
  <si>
    <t>Loans held for sale</t>
  </si>
  <si>
    <t>Loans receivable, net of allowance of $31,243 and $28,331 at December 31, 2019 and 2018, respectively</t>
  </si>
  <si>
    <t>Mortgage servicing rights</t>
  </si>
  <si>
    <t>Accrued interest receivable</t>
  </si>
  <si>
    <t>Federal Home Loan Bank (FHLB) stock</t>
  </si>
  <si>
    <t>Bank owned life insurance</t>
  </si>
  <si>
    <t>Premises and equipment</t>
  </si>
  <si>
    <t>Real estate and other assets held for sale (OREO)</t>
  </si>
  <si>
    <t>Goodwill</t>
  </si>
  <si>
    <t>Core deposit and other intangibles</t>
  </si>
  <si>
    <t>Other assets</t>
  </si>
  <si>
    <t>Total assets</t>
  </si>
  <si>
    <t>Deposits:</t>
  </si>
  <si>
    <t>Noninterest-bearing</t>
  </si>
  <si>
    <t>Interest-bearing</t>
  </si>
  <si>
    <t>Total</t>
  </si>
  <si>
    <t>Advances from the Federal Home Loan Bank</t>
  </si>
  <si>
    <t>Securities sold under agreements to repurchase</t>
  </si>
  <si>
    <t>Subordinated debentures</t>
  </si>
  <si>
    <t>Advance payments by borrowers</t>
  </si>
  <si>
    <t>Deferred taxes</t>
  </si>
  <si>
    <t>Other liabilities</t>
  </si>
  <si>
    <t>Total liabilities</t>
  </si>
  <si>
    <t>Commitments and Contingent Liabilities (Note 6)</t>
  </si>
  <si>
    <t xml:space="preserve"> </t>
  </si>
  <si>
    <t>Stockholders’ equity:</t>
  </si>
  <si>
    <t>Preferred stock, $.01 par value per share: 4,963,000 shares authorized; no shares issued</t>
  </si>
  <si>
    <t>Common stock, $.01 par value per share: 50,000,000 shares authorized; 25,371,086 and 25,398,992 shares issued and 19,729,886 and 20,171,392 shares outstanding, respectively</t>
  </si>
  <si>
    <t>Additional paid-in capital</t>
  </si>
  <si>
    <t>Accumulated other comprehensive income, net of tax of $1,221 and $(468), respectively</t>
  </si>
  <si>
    <t>Retained earnings</t>
  </si>
  <si>
    <t>Treasury stock, at cost, 5,641,200 and 5,227,600 shares respectively</t>
  </si>
  <si>
    <t>Total stockholders’ equity</t>
  </si>
  <si>
    <t>Total liabilities and stockholders’ equity</t>
  </si>
  <si>
    <t>Consolidated Condensed Statements of Financial Condition (Parenthetical) - USD ($) $ in Thousands</t>
  </si>
  <si>
    <t>Held-to-maturity, fair value (in dollars)</t>
  </si>
  <si>
    <t>Loan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other comprehensive income (loss), tax effect (in dollars)</t>
  </si>
  <si>
    <t>Treasury stock, shares</t>
  </si>
  <si>
    <t>Cumulative Preferred Stock</t>
  </si>
  <si>
    <t>Consolidated Statements of Income - USD ($)</t>
  </si>
  <si>
    <t>Dec. 31, 2017</t>
  </si>
  <si>
    <t>Interest Income</t>
  </si>
  <si>
    <t>Loans</t>
  </si>
  <si>
    <t>Investment securities:</t>
  </si>
  <si>
    <t>Taxable</t>
  </si>
  <si>
    <t>Tax-exempt</t>
  </si>
  <si>
    <t>Interest-bearing deposits</t>
  </si>
  <si>
    <t>FHLB stock dividends</t>
  </si>
  <si>
    <t>Total interest income</t>
  </si>
  <si>
    <t>Interest Expense</t>
  </si>
  <si>
    <t>Deposits</t>
  </si>
  <si>
    <t>Federal Home Loan Bank advances and other</t>
  </si>
  <si>
    <t>Securities sold under agreement to repurchase</t>
  </si>
  <si>
    <t>Total interest expense</t>
  </si>
  <si>
    <t>Net interest income</t>
  </si>
  <si>
    <t>Provision for loan losses</t>
  </si>
  <si>
    <t>Net interest income after provision for loan losses</t>
  </si>
  <si>
    <t>Noninterest Income</t>
  </si>
  <si>
    <t>Service fees and other charges</t>
  </si>
  <si>
    <t>Mortgage banking income</t>
  </si>
  <si>
    <t>Insurance commissions</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t>
  </si>
  <si>
    <t>Data processing</t>
  </si>
  <si>
    <t>Other noninterest expense</t>
  </si>
  <si>
    <t>Total noninterest expense</t>
  </si>
  <si>
    <t>Income before income taxes</t>
  </si>
  <si>
    <t>Federal income taxes</t>
  </si>
  <si>
    <t>Net Income</t>
  </si>
  <si>
    <t>Earnings per common share (Note 4)</t>
  </si>
  <si>
    <t>Basic</t>
  </si>
  <si>
    <t>Diluted</t>
  </si>
  <si>
    <t>Dividends declared per common share</t>
  </si>
  <si>
    <t>Consolidated Statements of Comprehensive Income - USD ($) $ in Thousands</t>
  </si>
  <si>
    <t>Statement Of Income And Comprehensive Income [Abstract]</t>
  </si>
  <si>
    <t>Net income</t>
  </si>
  <si>
    <t>Change in securities available-for-sale (AFS):</t>
  </si>
  <si>
    <t>Unrealized holding gains (losses) on available-for-sale securities arising during the period</t>
  </si>
  <si>
    <t>Reclassification adjustment for (gains) losses realized in income</t>
  </si>
  <si>
    <t>Net unrealized gains (losses)</t>
  </si>
  <si>
    <t>Income tax effect</t>
  </si>
  <si>
    <t>Net of tax amount</t>
  </si>
  <si>
    <t>Change in unrealized gain/(loss) on postretirement benefit:</t>
  </si>
  <si>
    <t>Net gain (loss) on defined benefit postretirement medical plan realized during the period</t>
  </si>
  <si>
    <t>Net amortization and deferral</t>
  </si>
  <si>
    <t>Net gain (loss) activity during the period</t>
  </si>
  <si>
    <t>Total other comprehensive income (loss)</t>
  </si>
  <si>
    <t>Comprehensive income</t>
  </si>
  <si>
    <t>Consolidated Statement of Changes in Stockholders' Equity - USD ($) $ in Thousands</t>
  </si>
  <si>
    <t>Common Stock [Member]</t>
  </si>
  <si>
    <t>Additional Paid-in Capital [Member]</t>
  </si>
  <si>
    <t>Accumulated Other Comprehensive Income (Loss) [Member]</t>
  </si>
  <si>
    <t>Retained Earnings [Member]</t>
  </si>
  <si>
    <t>Treasury Stock [Member]</t>
  </si>
  <si>
    <t>Balance at Dec. 31, 2016</t>
  </si>
  <si>
    <t>Balance (in shares) at Dec. 31, 2016</t>
  </si>
  <si>
    <t>[1]</t>
  </si>
  <si>
    <t>Other comprehensive income (loss)</t>
  </si>
  <si>
    <t>Stock based compensation expense</t>
  </si>
  <si>
    <t>Shares issued under stock option plan</t>
  </si>
  <si>
    <t>Shares issued under stock option plan (in shares)</t>
  </si>
  <si>
    <t>Capital stock issuance</t>
  </si>
  <si>
    <t>Capital stock issuance (in shares)</t>
  </si>
  <si>
    <t>Restricted share activity under stock incentive plans</t>
  </si>
  <si>
    <t>Restricted share activity under stock incentive plans (in shares)</t>
  </si>
  <si>
    <t>Shares issued from direct stock sales</t>
  </si>
  <si>
    <t>Shares issued from direct stock sales (in shares)</t>
  </si>
  <si>
    <t>Common stock dividends declared</t>
  </si>
  <si>
    <t>Balance at Dec. 31, 2017</t>
  </si>
  <si>
    <t>Balance (in shares) at Dec. 31, 2017</t>
  </si>
  <si>
    <t>Adoption of ASU 2018-02 - See Note 2</t>
  </si>
  <si>
    <t>Deferred compensation plan</t>
  </si>
  <si>
    <t>Shares repurchased</t>
  </si>
  <si>
    <t>Shares repurchased (In Shares)</t>
  </si>
  <si>
    <t>Balance at Dec. 31, 2018</t>
  </si>
  <si>
    <t>Balance (in shares) at Dec. 31, 2018</t>
  </si>
  <si>
    <t>Balance at Dec. 31, 2019</t>
  </si>
  <si>
    <t>Balance (in shares) at Dec. 31, 2019</t>
  </si>
  <si>
    <t>Share data has been adjusted to reflect a 2-for-1 stock split on July 12, 2018.</t>
  </si>
  <si>
    <t>Consolidated Statements of Changes in Stockholders' Equity (Parenthetical) - shares</t>
  </si>
  <si>
    <t>Employee Stock Option [Member]</t>
  </si>
  <si>
    <t>Stock Repurchased and Retired (in shares)</t>
  </si>
  <si>
    <t>Restricted Stock [Member]</t>
  </si>
  <si>
    <t>Consolidated Statements of Cash Flows - USD ($)</t>
  </si>
  <si>
    <t>Operating Activities</t>
  </si>
  <si>
    <t>Adjustments to reconcile net income to net cash provided by operating activities:</t>
  </si>
  <si>
    <t>Provision for depreciation</t>
  </si>
  <si>
    <t>Net amortization of premium and discounts on loans, securities, deposits and debt obligations</t>
  </si>
  <si>
    <t>Amortization of mortgage servicing rights</t>
  </si>
  <si>
    <t>Net (impairment) recovery of mortgage servicing rights</t>
  </si>
  <si>
    <t>Amortization of intangibles</t>
  </si>
  <si>
    <t>Gain on sale of loans</t>
  </si>
  <si>
    <t>Loss on sale or disposals or write-downs of property, plant and equipment</t>
  </si>
  <si>
    <t>(Gain) loss on sale or write-down of OREO</t>
  </si>
  <si>
    <t>(Gain) on sale or call of securities</t>
  </si>
  <si>
    <t>Change in deferred taxes</t>
  </si>
  <si>
    <t>Proceeds from sale of loans held for sale</t>
  </si>
  <si>
    <t>Origination of loans held for sale</t>
  </si>
  <si>
    <t>Restricted stock unit expense</t>
  </si>
  <si>
    <t>Excess tax benefit (expense) on stock compensation plans</t>
  </si>
  <si>
    <t>Change in interest receivable and other assets</t>
  </si>
  <si>
    <t>Change in accrued interest and other liabilities</t>
  </si>
  <si>
    <t>Net cash provided by operating activities</t>
  </si>
  <si>
    <t>Investing Activities</t>
  </si>
  <si>
    <t>Proceeds from maturities, calls and paydowns of held-to-maturity securities</t>
  </si>
  <si>
    <t>Proceeds from maturities, calls and paydowns of available-for-sale securities</t>
  </si>
  <si>
    <t>Proceeds from sale of available-for-sale securities</t>
  </si>
  <si>
    <t>Proceeds from sale of OREO</t>
  </si>
  <si>
    <t>Proceeds from sale of office properties and equipment</t>
  </si>
  <si>
    <t>Purchases of available-for-sale securities</t>
  </si>
  <si>
    <t>Purchases of office properties and equipment</t>
  </si>
  <si>
    <t>Investment in bank owned life insurance</t>
  </si>
  <si>
    <t>Proceeds from bank owned life insurance death benefit</t>
  </si>
  <si>
    <t>Proceeds from sale of bank owned life insurance</t>
  </si>
  <si>
    <t>Proceeds from FHLB stock redemption</t>
  </si>
  <si>
    <t>Net cash received (paid) in acquisitions</t>
  </si>
  <si>
    <t>Purchase of portfolio mortgage loans</t>
  </si>
  <si>
    <t>Proceeds from sale of non-mortgage loans</t>
  </si>
  <si>
    <t>Net increase in loans receivable</t>
  </si>
  <si>
    <t>Net cash used in investing activities</t>
  </si>
  <si>
    <t>Financing Activities</t>
  </si>
  <si>
    <t>Net increase in deposits and advance payments by borrowers</t>
  </si>
  <si>
    <t>Repayment of Federal Home Loan Bank advances</t>
  </si>
  <si>
    <t>Proceeds from Federal Home Loan Bank advances</t>
  </si>
  <si>
    <t>Decrease in securities sold under repurchase agreements</t>
  </si>
  <si>
    <t>Cash dividends paid on common stock</t>
  </si>
  <si>
    <t>Net cash paid for repurchase of common stock</t>
  </si>
  <si>
    <t>Proceeds from exercise of stock options</t>
  </si>
  <si>
    <t>Proceeds from direct treasury stock sale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 from other liability to equity</t>
  </si>
  <si>
    <t>Transfers from held to maturity securities to available for sale securities</t>
  </si>
  <si>
    <t>Transfers from loans to other real estate owned and other assets held for sale</t>
  </si>
  <si>
    <t>Transfer from (to) property and equipment to real estate and other assets held for sale</t>
  </si>
  <si>
    <t>Sale of bank owned life insurance not yet settled</t>
  </si>
  <si>
    <t>Securities traded but not yet settled</t>
  </si>
  <si>
    <t>Initial recognition of right-of-use asset</t>
  </si>
  <si>
    <t>Initial recognition of lease liability</t>
  </si>
  <si>
    <t>Basis of Presentation</t>
  </si>
  <si>
    <t>Organization Consolidation And Presentation Of Financial Statements [Abstract]</t>
  </si>
  <si>
    <t>1.
Basis of Presentation As of December 31, 2019, First Defiance Financial Corp. (“First Defiance” or the “Company”) was a unitary thrift holding company that conducted business through its three wholly owned subsidiaries, First Federal Bank of the Midwest (“First Federal”), First Insurance Group of the Midwest, Inc. (“First Insurance”), and First Defiance Risk Management, Inc. All significant intercompany transactions and balances are eliminated in consolidation. First Federal is primarily engaged in attracting deposits from the general public through its branches and using those and other available sources of funds to originate loans primarily in the counties in which its offices are located. First Federal’s traditional banking activities include originating and servicing residential, commercial and consumer loans and providing a broad range of depository, trust and wealth management services. First Insurance is an insurance agency that conducts business throughout First Federal’s markets, offering property and casualty, and group health and life insurance products. First Defiance Risk Management was incorporated on December 20, 2012, as a wholly owned insurance company subsidiary of the Company to insure the Company and its subsidiaries against certain risks unique to the operations of the Company and for which insurance may not be currently available or economically feasible in today’s insurance marketplace. On June 22, 2018, the Company announced a stock split in the form of a share distribution of two common shares for each outstanding common share. The stock split was distributed on July 12, 2018, to shareholders of record as of July 2, 2018. All share and per share data in this Form 10-K have been adjusted and are reflective of the stock split.</t>
  </si>
  <si>
    <t>Statement of Accounting Policies</t>
  </si>
  <si>
    <t>Accounting Policies [Abstract]</t>
  </si>
  <si>
    <t>2.
Statement of Accounting Policie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987,000 and $1.2 million, respectively, at December 31, 2019, to meet regulatory reserve and clearing requirements. Net cash flows are reported for customer loan and deposit transactions, interest-bearing deposits in other financial institutions and repurchase agreements. Investment Securities Securities are classified as held-to-maturity when First Defiance has the positive intent and ability to hold the securities to maturity and are reported at amortized cost, adjusted for premiums and discounts that are recognized in interest income using the interest method over the period to maturity.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9, the Company held $11.9 million at the FHLB of Cincinnati and $2,400 at the FHLB of Indianapolis. 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considered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Purchased Credit Impa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inancial Accounting Standards Board (“FASB”) Accounting Standards Codification (“ASC”) Topic 310 reflect only those losses incurred after acquisition—that is, the present value of cash flows expected at acquisition that are not expected to be collected. The present value of any subsequent increase in the loan’s or pool’s actual cash flows or cash flows expected to be collected is used first to reverse any existing valuation allowance for that loan or pool. For any remaining increases in cash flows expected to be collected, the Company adjusts the amount of accretable yield recognized on a prospective basis over the loan’s or pool’s remaining life. 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off. Loan losses are charged-off against the allowance when in management’s estimation it is unlikely that the loan will be collected, while recoveries of amounts previously charged-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When a loan is considered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or Credit Administration Officer to determine whether or not the modification constitutes a troubled debt restructure. Commercial and commercial real estate loan relationships greater than $250,000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Impaired loan relationships less than $25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the default rate on loans. 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8 million, $3.8 million and $3.7 million for the years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 See Note 9.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See Note 10.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 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Dividend Restriction Banking regulations require maintaining certain capital levels and may limit the dividends paid by First Federal to First Defiance. See Note 17 for further details on restric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In December 2017, a law was enacted which changed the corporate federal income tax rate from 35% to 21%, beginning January 1, 2018. Accordingly, the Company’s deferred tax assets and liabilities were re-measured at December 31, 2017, using the 21% corporate federal income tax rate resulting in a net tax expense of $154,000. An effective tax rate of 21%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ASC606 on January 1, 2018.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7.1 million in 2019 and $7.6 million in 2018.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4.7 million in 2019 and $4.1 million in 2018, which are reported net of network related charges.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872,000 and $2.3 million, respectively, in 2019 and $821,000 and $2.1 million, respectively in 2018. Income from wealth management services is included in other noninterest income in total noninterest income. Trust fees are reported separately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a loss of $180,000 in 2019 and a loss of $28,000 in 2018. Income from the gain or loss on sales of OREO is included in other noninterest income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14.1 million for 2019, of which $13.2 million were new/renewal commissions and $921,000 were contingent commissions. In 2018, insurance commissions were $14.1 million, of which $13.1 million were new/renewal commissions and $1.0 million were contingent commissions.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t>
  </si>
  <si>
    <t>Business Combinations</t>
  </si>
  <si>
    <t>Business Combinations [Abstract]</t>
  </si>
  <si>
    <t xml:space="preserve">3 .
Business Combinations Effective February 24, 2017, the Company acquired Commercial Bancshares, Inc. (“Commercial Bancshares”) and its subsidiary, The Commercial Savings Bank (“CSB”), pursuant to an Agreement and Plan of Merger (“Merger Agreement”), dated August 23, 2016. The acquisition was accomplished by the merger of Commercial Bancshares into First Defiance, immediately followed by the merger of CSB into First Federal. CSB operated seven full-service banking offices in northwest and north central, Ohio and one commercial loan production office in central Ohio. Commercial Bancshares’ consolidated assets and equity (unaudited) as of February 24, 2017, totaled $348.4 million and $37.5 million, respectively. The Company accounted for the transaction under the acquisition method of accounting which means that the acquired assets and liabilities were recorded at fair value at the date of acquisition. In accordance with ASC 805, the Company expensed approximately $3.7 million of direct acquisition costs, of which $2.8 million was to settle employment and benefit agreements and for personnel expenses related to operating the new Commercial Bancshares locations. The following table presents unaudited pro forma information as if the acquisition had occurred on January 1, 2017, after giving effect to certain adjustments. The unaudited pro forma information for the twelve months ended December 31, 2017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Months Ended
December 31, 2017
(In Thousands, except per share data)
Net Interest Income
$
98,856
Provision for loan losses
2,949
Noninterest Income
40,338
Noninterest Expense
82,597
Income Before Income Taxes
53,648
Income Tax Expense
17,780
Net Income
$
35,868
Diluted Earnings Per Share
$
3.51
The above pro forma financial information includes approximately $4.6 million of net income related to the operations of Commercial Bancshares during the twelve months of 2017. The above pro forma financial information related to 2017 excludes merger related costs that totaled $3.7 million on a pre-tax basis. On April 13, 2017, First Defiance and Corporate One Benefits Agency, Inc. (“Corporate One”) jointly announced the acquisition of Corporate One’s business by First Defiance. The total purchase price paid in cash was made up of the following: $6.5 million was paid at closing, $500,000 was due and paid the second quarter of 2018, and up to $2.3 million may be due at the end of a three-year earn-out based on the compound annual growth rate of net revenue over the performance period of Corporate One, for a total maximum purchase price of $9.3 million. The recorded fair value of the $2.3 million earn-out was $1.8 million at December 31, 2017. As of December 31, 2017, the Company recorded goodwill of $7.9 million as well as identifiable intangible assets of $756,000 consisting of a customer relationship intangible of $564,000 and a non-compete intangible of $192,000. The fair value included in these financial statements is based on final valuation. Corporate One was a full-service employee benefits consulting organization founded in 1996 with offices located in Archbold, Findlay, Fostoria and Tiffin, Ohio. Corporate One consulted employers to better manage their employee benefit programs to effectively lead them into the future. The transaction enhanced employee benefit offerings and expanded First Insurance’s presence into adjacent markets in northwest Ohio. On September 30, 2019, First Defiance, through First Federal, completed the acquisition of Strategic Investment Advisors, LLC (“SIA”), a financial advisory and brokerage firm. Located in Sylvania, Ohio, with assets under management of approximately $115 million and annual revenues of approximately $0.6 million, SIA was added to First Federal’s Trust and Wealth Management platform. The total purchase price paid in cash was made up of the following: $1.6 million was paid at closing, and $400,000 at the end of a two-year earn-out based on the compound revenue growth over the performance period of SIA, for a total purchase price of $2.0 million. As of December 31, 2019, the Company recorded goodwill of $1.5 million and identifiable intangible assets of $500,000 consisting of customer relationship intangible. Effective January 31, 2020, the Company merged (the “Merger”) with United Community Financial Corp. (“UCFC”) and its subsidiaries, pursuant to an Agreement and Plan of Merger dated September 9, 2019. Pursuant to the merger agreement, UCFC was merged with and into First Defiance. Immediately following the merger, Home Savings Bank was merged with and into First Federal Bank of the Midwest with First Federal surviving the merger. In addition, UCFC’s wholly owned insurance subsidiaries, HSB Insurance, LLC and United American Financial Services, Inc., each merged with the Company’s wholly owned insurance subsidiary, First Insurance Group of the Midwest, Inc., with First insurance Group of the Midwest, Inc. surviving the merger. As a result of the Merger and in accordance with the Merger Agreement, each share of UCFC common stock issued and outstanding immediately prior to the effective time was converted into 0.3715 share of First Defiance common stock. No fractional shares of First Defiance Common Stock were issued in the Merger, and UCFC’s shareholders became entitled to receive cash in lieu of fractional shares. After the allocation procedures are applied as described above, the Company issued 17,927,017 First Defiance common shares and paid $106,000 to UCFC shareholder’s as a result of the Merger. Acquisition related costs aggregating $1.4 million were included in the Company’s Consolidated Statements of Operations for the year ended December 31, 2019. The fair value of First Defiance common shares issued as part of the consideration paid for the UCFC common shares was determined based on the closing price of the Company’s common shares on the effective date of the Merger. The following table summarizes the consideration paid for UCFC:
.
(in thousands)
Cash
$
106
First Defiance shares issued at fair value
526,875
Total fair value of consideration paid
$
526,981
Goodwill is expected to be recorded arising from the acquisition consisting largely of synergies and the cost savings resulting from combining the operations of the companies. No goodwill is expected to be deductible for income tax purposes. The fair value of the assets acquired and liabilities assumed will be recorded at fair value; however, such valuations are in process at the date of the financial statements. At the acquisition date, the Company added total assets of $2.8 billion (unaudited), total loans and loans held for sale of $2.4 billion (unaudited), and total deposits of $2.1 billion (unaudited) to the Company’s consolidated financial statements. </t>
  </si>
  <si>
    <t>Earnings Per Common Share</t>
  </si>
  <si>
    <t>Earnings Per Share [Abstract]</t>
  </si>
  <si>
    <t>4 .
Earnings Per Common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for the years ended December 31:
2019
2018
2017
(In Thousands, Except Per Share Amounts)
Basic Earnings Per Share:
Net income available to common shareholders
$
49,370
$
46,249
$
32,268
Less: Income allocated to participating securities
36
16
5
Net income allocated to common shareholders
$
49,334
$
46,233
$
32,263
Weighted average common shares outstanding Including participating securities
19,844
20,358
19,950
Less: Participating securities
20
9
18
Average common shares
19,824
20,349
19,932
Basic earnings per common share
$
2.49
$
2.27
$
1.62
Diluted Earnings Per Share:
Net income allocated to common shareholders
$
49,334
$
46,233
$
32,263
Weighted average common shares outstanding for basic earnings per common share
19,824
20,349
19,932
Add: Dilutive effects of stock options
107
119
124
Average shares and dilutive potential common shares
19,931
20,468
20,056
Diluted earnings per common share
$
2.48
$
2.26
$
1.61
Shares subject to issue upon exercise of options of zero in 2019, 10,500 in 2018 and zero in 2017 were excluded from the diluted earnings per common share calculation as they were anti-dilutive.</t>
  </si>
  <si>
    <t>Investment Securities</t>
  </si>
  <si>
    <t>Marketable Securities [Abstract]</t>
  </si>
  <si>
    <t>5.
Investment Securities The following tables summarize the amortized cost and fair value of available-for-sale securities and held-to-maturity investment securities at December 31, 2019 and 2018, and the corresponding amounts of gross unrealized and unrecognized gains and losses:
Gross
Gross
Amortized
Unrealized
Unrealized
Fair
Cost
Gains
Losses
Value
(In Thousands)
2019
Available-for-sale
Obligations of U.S. government corporations and agencies
$
2,518
$
6
$
—
$
2,524
Mortgage-backed securities - residential
88,380
1,380
(113
)
89,647
REMICs
1,618
18
—
1,636
Collateralized mortgage obligations - residential
81,390
796
(85
)
82,101
Corporate bonds and trust preferred
12,011
90
—
12,101
Obligations of state and political subdivisions
91,406
4,042
(9
)
95,439
Total Available-for-Sale
$
277,323
$
6,332
$
(207
)
$
283,448
Gross
Gross
Amortized
Unrealized
Unrealized
Fair
Cost
Gains
Losses
Value
(In Thousands)
2018
Available-for-sale
Obligations of U.S. government corporations and agencies
$
2,519
$
2
$
(18
)
$
2,503
Mortgage-backed securities - residential
76,165
111
(1,566
)
74,710
REMICs
2,712
4
(7
)
2,709
Collateralized mortgage obligations - residential
103,026
124
(1,689
)
101,461
Corporate bonds
12,910
44
(148
)
12,806
Obligations of state and political subdivisions
99,349
1,258
(720
)
99,887
Total Available-for-Sale
$
296,681
$
1,543
$
(4,148
)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0
$
0
$
526
The amortized cost and fair value of the investment securities portfolio at December 31, 2019,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9
Available-for-sale
Due in one year or less
$
5,393
$
5,403
Due after one year through five years
17,680
17,881
Due after five years through ten years
26,800
27,675
Due after ten years
56,062
59,105
MBS/CMO/REMIC
171,388
173,384
Total
$
277,323
$
283,448
Securities pledged at year-end 2019 and 2018 had a carrying amount of $158.8 million and $143.9 million, respectively, and were pledged to secure public deposits, securities sold under repurchase agreements and FHLB advances. The following table summarizes First Defiance’s securities that were in an unrealized loss position at December 31, 2019, and December 31, 2018:
Duration of Unrealized Loss Position
Less than 12 Months
12 Months or Longer
Total
Gross
Gross
Fair
Unrealized
Fair
Unrealized
Fair
Unrealized
Value
Loss
Value
Loss
Value
Loses
(In Thousands)
At December 31, 2019
Available-for-sale securities:
Mortgage-backed securities-residential
$
13,830
$
(42
)
$
9,721
$
(71
)
$
23,551
$
(113
)
Collateralized mortgage obligations
7,448
(29
)
5,549
(56
)
12,997
(85
)
Obligations of state and political subdivisions
1,413
(9
)
—
—
1,413
(9
)
Total temporarily impaired securities
$
22,691
$
(80
)
$
15,270
$
(127
)
$
37,961
$
(207
)
At December 31, 2018
Available-for-sale securities:
Obligations of U.S. government corporations and agencies
$
—
$
—
$
500
$
(18
)
$
500
$
(18
)
Mortgage-backed securities-residential
11,589
(71
)
48,665
(1,495
)
60,254
(1,566
)
REMIC’s
—
—
857
(7
)
857
(7
)
Collateralized mortgage obligations
11,613
(53
)
70,585
(1,636
)
82,198
(1,689
)
Corporate Bonds
5,752
(148
)
—
—
5,752
(148
)
Obligations of state and political subdivisions
11,974
(69
)
16,492
(651
)
28,466
(720
)
Held to maturity securities:
8
—
26
—
34
—
Total temporarily impaired securities
$
40,936
$
(341
)
$
137,125
$
(3,807
)
$
178,061
$
(4,148
) Management evaluates securities for OTTI on at least a quarterly basis,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2019, 2018 and 2017, management determined there was no OTTI. Net realized gains from the sales and calls of investment securities totaled $24,000 ($19,000 after tax) in 2019 while there were net realized gains of $173,000 ($136,000 after tax) and $584,000 ($380,000 after tax) in 2018 and 2017, respectively. The proceeds from sales and calls of securities and the associated gains and losses for the years ended December 31 are listed below:
2019
2018
2017
(In Thousands)
Proceeds
$
2,667
$
5,503
$
34,248
Gross realized gains
35
178
665
Gross realized losses
(11
)
(5
)
(81
)</t>
  </si>
  <si>
    <t>Commitments and Contingent Liabilities</t>
  </si>
  <si>
    <t>Commitments And Contingencies Disclosure [Abstract]</t>
  </si>
  <si>
    <t>6 .
Commitments and Contingent Liabilities Loan Commitments Loan commitments are made to accommodate the financial needs of First Federal’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on December 31 was as follows (In Thousands):
2019
2018
Fixed Rate
Variable Rate
Fixed Rate
Variable Rate
Commitments to make loans
$
55,013
$
123,798
$
44,352
$
114,308
Unused lines of credit
7,625
425,484
7,523
382,189
Standby letters of credit
—
14,215
—
7,239
Total
$
62,638
$
563,497
$
51,875
$
503,736
Commitments to make loans are generally made for periods of 60 days or less. The fixed rate loan commitments at December 31, 2019, had interest rates ranging from 3.00% to 18.00% and maturities ranging from less than one year to 30 years. In addition to the above commitments, at December 31, 2019, First Defiance had commitments to sell $15.8 million of loans to Freddie Mac, Fannie Mae, or FHLB of Cincinnati.</t>
  </si>
  <si>
    <t>Loans And Leases Receivable Net Reported Amount [Abstract]</t>
  </si>
  <si>
    <t>7.
Loans Loans receivable consist of the following:
December 31, 2019
December 31, 2018
(In Thousands)
Real Estate:
Secured by 1-4 family residential
$
324,773
$
322,686
Secured by multi-family residential
270,839
278,358
Secured by commercial real estate
1,235,187
1,126,452
Construction
305,305
265,772
2,136,104
1,993,268
Other Loans:
Commercial
578,071
509,577
Home equity and improvement
122,864
128,152
Consumer Finance
37,649
34,405
738,584
672,134
Total loans
2,874,688
2,665,402
Deduct:
Undisbursed loan funds
(94,865
)
(123,293
)
Net deferred loan origination fees and costs
(2,259
)
(2,070
)
Allowance for loan loss
(31,243
)
(28,331
)
Totals
$
2,746,321
$
2,511,708
Loan segments have been identified by evaluating the portfolio based on collateral and credit risk characteristics. The following table discloses the year-to-date activity in the allowance for loan loss for the dates indicated by portfolio segment (In Thousands):
Year to Date December 31, 2019
1-4 Family Residential Real Estate
Multi- Family Residential Real Estate
Commercial Real Estate
Construction
Commercial
Home Equity and Improvement
Consumer Finance
Total
Beginning Allowance
$
2,881
$
3,101
$
12,041
$
682
$
7,281
$
2,026
$
319
$
28,331
Charge-Offs
(515
)
(133
)
(15
)
—
(528
)
(245
)
(289
)
(1,725
)
Recoveries
193
52
593
—
642
184
68
1,732
Provisions
308
(81
)
744
314
1,608
(265
)
277
2,905
Ending Allowance
$
2,867
$
2,939
$
13,363
$
996
$
9,003
$
1,700
$
375
$
31,243
Year to Date December 31, 2018
1-4 Family Residential Real Estate
Multi- Family Residential Real Estate
Commercial Real Estate
Construction
Commercial
Home Equity and Improvement
Consumer Finance
Total
Beginning Allowance
$
2,532
$
2,702
$
10,354
$
647
$
7,965
$
2,255
$
228
$
26,683
Charge-Offs
(261
)
—
(1,387
)
—
(724
)
(269
)
(233
)
(2,874
)
Recoveries
131
57
720
—
2,221
191
26
3,346
Provisions
479
342
2,354
35
(2,181
)
(151
)
298
1,176
Ending Allowance
$
2,881
$
3,101
$
12,041
$
682
$
7,281
$
2,026
$
319
$
28,331
Year to Date December 31, 2017
1-4 Family Residential Real Estate
Multi- Family Residential Real Estate
Commercial Real Estate
Construction
Commercial
Home Equity and Improvement
Consumer Finance
Total
Beginning Allowance
$
2,627
$
2,228
$
10,625
$
450
$
7,361
$
2,386
$
207
$
25,884
Charge-Offs
(279
)
—
(429
)
—
(2,301
)
(301
)
(139
)
(3,449
)
Recoveries
115
32
657
—
243
167
85
1,299
Provisions
69
442
(499
)
197
2,662
3
75
2,949
Ending Allowance
$
2,532
$
2,702
$
10,354
$
647
$
7,965
$
2,255
$
228
$
26,683
The following table presents the balance in the allowance for loan losses and the recorded investment in loans by portfolio segment and based on impairment method as of December 31, 2019: (In Thousands)
1-4 Family Residential Real Estate
Multi Family Residential Real Estate
Commercial Real Estate
Construction
Commercial
Home Equity &amp; Improvement
Consumer Finance
Total
Allowance for loan losses:
Ending allowance balance attributable to loans:
Individually evaluated for impairment
$
115
$
—
$
85
$
—
$
174
$
48
$
—
$
422
Collectively evaluated for impairment
2,752
2,939
13,278
996
8,829
1,652
375
30,821
Acquired with deteriorated credit quality
—
—
—
—
—
—
—
—
Total ending allowance balance
$
2,867
$
2,939
$
13,363
$
996
$
9,003
$
1,700
$
375
$
31,243
Loans:
Loans individually evaluated for impairment
$
7,049
$
130
$
21,002
$
—
$
6,655
$
759
$
28
$
35,623
Loans collectively evaluated for impairment
318,106
271,338
1,218,968
206,721
573,244
122,963
37,808
2,749,148
Loans acquired with deteriorated credit quality
989
289
632
—
12
—
—
1,922
Total ending loans balance
$
326,144
$
271,757
$
1,240,602
$
206,721
$
579,911
$
123,722
$
37,836
$
2,786,693
The following table presents the balance in the allowance for loan losses and the recorded investment in loans by portfolio segment and based on impairment method as of December 31, 2018: (In Thousands)
1-4 Family Residential Real Estate
Multi Family Residential Real Estate
Commercial Real Estate
Construction
Commercial
Home Equity &amp; Improvement
Consumer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
The following tables presents the average balance, interest income recognized and cash basis income recognized on impaired loans by class of loans for the years ended December 31, 2019, 2018 and 2017 (In Thousands):
Twelve Months Ended December 31, 2019
Average Balance
Interest Income Recognized
Cash Basis Income Recognized
Residential Owner Occupied
$
4,975
$
206
$
198
Residential Non Owner Occupied
2,065
135
137
Total 1-4 Family Residential Real Estate
7,040
341
335
Multi-Family Residential Real Estate
486
37
37
CRE Owner Occupied
6,935
382
332
CRE Non Owner Occupied
1,793
119
83
Agriculture Land
13,210
768
778
Other CRE
656
76
71
Total Commercial Real Estate
22,594
1,345
1,264
Construction
—
—
—
Commercial Working Capital
6,985
370
270
Commercial Other
1,412
76
75
Total Commercial
8,397
446
345
Home Equity and Home Improvement
862
38
35
Consumer Finance
27
1
1
Total Impaired Loans
$
39,406
$
2,208
$
2,017
Twelve Months Ended December 31, 2018
Average Balance
Interest Income Recognized
Cash Basis Income Recognized
Residential Owner Occupied
$
4,704
$
151
$
150
Residential Non Owner Occupied
2,354
133
126
Total 1-4 Family Residential Real Estate
7,058
284
276
Multi-Family Residential Real Estate
1,644
90
89
CRE Owner Occupied
9,992
234
221
CRE Non Owner Occupied
2,620
94
93
Agriculture Land
13,827
575
575
Other CRE
1,304
106
106
Total Commercial Real Estate
27,743
1,009
995
Construction
—
—
—
Commercial Working Capital
8,047
256
245
Commercial Other
3,501
119
119
Total Commercial
11,548
375
364
Home Equity and Home Improvement
1,150
38
38
Consumer Finance
39
4
4
Total Impaired Loans
$
49,182
$
1,800
$
1,766
Twelve Months Ended December 31, 2017
Average Balance
Interest Income Recognized
Cash Basis Income Recognized
Residential Owner Occupied
$
3,811
$
138
$
138
Residential Non Owner Occupied
3,038
138
138
Total 1-4 Family Residential Real Estate
6,849
276
276
Multi-Family Residential Real Estate
2,471
58
58
CRE Owner Occupied
10,592
110
109
CRE Non Owner Occupied
3,768
140
133
Agriculture Land
9,667
472
229
Other CRE
1,603
76
70
Total Commercial Real Estate
25,630
798
541
Construction
—
—
—
Commercial Working Capital
5,235
129
123
Commercial Other
5,940
109
79
Total Commercial
11,175
238
202
Home Equity and Home Improvement
1,217
43
43
Consumer Finance
59
4
4
Total Impaired Loans
$
47,401
$
1,417
$
1,124
The following table presents loans individually evaluated for impairment by class of loans (In Thousands):
December 31, 2019
December 31, 2018
Unpaid Principal Balance*
Recorded Investment
Allowance for Loan Losses Allocated
Unpaid Principal Balance*
Recorded Investment
Allowance for Loan Losses Allocated
With no allowance recorded:
Residential Owner Occupied
$
86
$
86
$
—
$
901
$
775
$
—
Residential Non Owner Occupied
962
967
—
950
955
—
Total 1-4 Family Residential Real Estate
1,048
1,053
—
1,851
1,730
—
Multi-Family Residential Real Estate
128
130
—
1,296
1,302
—
CRE Owner Occupied
5,098
4,814
—
7,464
6,202
—
CRE Non Owner Occupied
1,815
1,006
—
1,824
1,659
—
Agriculture Land
12,734
12,792
—
14,915
14,994
—
Other CRE
—
—
—
464
462
—
Total Commercial Real Estate
19,647
18,612
—
24,667
23,317
—
Construction
—
—
—
—
—
—
Commercial Working Capital
5,417
5,435
—
7,569
7,498
—
Commercial Other
469
471
—
2,095
2,100
—
Total Commercial
5,886
5,906
—
9,664
9,598
—
Home Equity and Home Improvement
151
151
—
—
—
—
Consumer Finance
—
—
—
—
—
—
Total loans with no allowance recorded
$
26,860
$
25,852
$
—
$
37,478
$
35,947
$
—
With an allowance recorded:
Residential Owner Occupied
$
5,137
$
4,977
$
104
$
3,926
$
3,884
$
148
Residential Non Owner Occupied
1,014
1,019
11
1,152
1,160
27
Total 1-4 Family Residential Real Estate
6,151
5,996
115
5,078
5,044
175
Multi-Family Residential Real Estate
—
—
—
44
44
3
CRE Owner Occupied
2,085
1,623
60
2,419
1,935
38
CRE Non Owner Occupied
317
319
13
350
353
16
Agriculture Land
262
268
3
37
38
2
Other CRE
401
180
9
1,107
691
39
Total Commercial Real Estate
3,065
2,390
85
3,913
3,017
95
Construction
—
—
—
—
—
—
Commercial Working Capital
682
450
150
525
528
55
Commercial Other
318
299
24
560
352
24
Total Commercial
1,000
749
174
1,085
880
79
Home Equity and Home Improvement
654
608
48
1,013
963
242
Consumer Finance
28
28
—
45
45
1
Total loans with an allowance recorded
$
10,898
$
9,771
$
422
$
11,178
$
9,993
$
595
*
Presented gross of charge offs The following table presents the current balance of the aggregate amounts of non-performing assets, comprised of non-performing loans and real estate owned on the dates indicated:
December 31, 2019
December 31, 2018
(In Thousands)
Non-accrual loans
$
13,437
$
19,016
Loans over 90 days past due and still accruing
—
—
Total non-performing loans
13,437
19,016
Real estate and other assets held for sale
100
1,205
Total non-performing assets
$
13,537
$
20,221
Troubled debt restructuring, still accruing
$
8,486
$
11,573
The following table presents the aging of the recorded investment in past due and non-accrual loans as of December 31, 2019, by class of loans: (In Thousands)
Current
30-59 days
60-89 days
90+ days
Total Past Due
Total Non Accrual
Residential Owner Occupied
$
193,226
$
1,285
$
548
$
646
$
2,479
$
2,268
Residential Non Owner Occupied
130,374
43
22
—
65
143
Total 1-4 Family Residential Real Estate
323,600
1,328
570
646
2,544
2,411
Multi-Family Residential Real Estate
271,757
—
—
—
—
—
CRE Owner Occupied
441,414
47
—
368
415
2,196
CRE Non Owner Occupied
603,609
93
—
613
706
1,285
Agriculture Land
127,889
199
172
1,735
2,106
4,123
Other Commercial Real Estate
64,463
—
—
—
5
Total Commercial Real Estate
1,237,375
339
172
2,716
3,227
7,609
Construction
206,721
—
—
—
—
—
Commercial Working Capital
248,261
253
171
2,293
2,717
2,570
Commercial Other
328,727
20
35
151
206
391
Total Commercial
576,988
273
206
2,444
2,923
2,961
Home Equity and Home Improvement
122,487
956
240
39
1,235
449
Consumer Finance
37,622
143
64
7
214
7
Total Loans
$
2,776,550
$
3,039
$
1,252
$
5,852
$
10,143
$
13,437
The following table presents the aging of the recorded investment in past due and non-accrual loans as of December 31, 2018, by class of loans (In Thousands):
Current
30-59 days
60-89 days
90+ days
Total Past Due
Total Non Accrual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67
Other Commercial Real Estate
45,232
11
—
—
11
—
Total Commercial Real Estate
1,125,974
135
419
3,007
3,561
10,264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16
Troubled Debt Restructurings As of December 31, 2019 and 2018, the Company had a recorded investment in troubled debt restructurings (“TDRs”) of $15.1 million and $19.2 million, respectively. The Company allocated $388,000 and $581,000, of specific reserves to those loans at December 31, 2019 and 2018, and committed to lend additional amounts totaling up to $226,000 and $169,000 at December 31, 2019 and 2018. The Company offers various types of concessions when modifying a loan, however, forgiveness of principal is rarely granted. Each TDR is uniquely designed to meet the specific needs of the borrower. Commercial loans modified in a TDR often involve temporary interest-only payments, term extensions, and converting revolving credit lines to term loans. Additional collateral or an additional guarantor is often requested when granting a concession. Commercial real estat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6.6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s loans by class modified as TDRs that occurred during the years indicated (Dollars in Thousands):
Loans Modified as a TDR for the Twelve Months Ended
Loans Modified as a TDR for the Twelve Months Ended
Loans Modified as a TDR for the Twelve Months Ended
December 31, 2019
December 31, 2018
December 31, 2017
TDRs
Number of Loans
Recorded Investment (as of period end)
Number of Loans
Recorded Investment (as of period end)
Number of Loans
Recorded Investment (as of period end)
Residential Owner Occupied
12
$
1,332
18
$
980
24
$
982
Residential Non Owner Occupied
0
0
4
189
5
193
Multi Family
—
—
—
—
—
—
CRE Owner Occupied
0
—
12
1,639
2
149
CRE Non Owner Occupied
2
621
1
42
1
262
Agriculture Land
—
—
—
—
5
1,700
Other CRE
—
—
—
—
2
153
Commercial Working Capital
3
170
5
2,898
7
1,475
Commercial Other
2
147
1
44
7
3,833
Home Equity and Home Improvement
1
25
7
89
6
152
Consumer Finance
—
—
8
29
5
14
Total
20
$
2,295
56
$
5,910
64
$
8,913
The loans described above increased the allowance for loan losses (“ALLL”) by $34,000 for the year ended December 31, 2019, decreased the ALLL by $110,000 for the year ended December 31, 2018, and increased the ALLL by $104,000 for the year ended December 31, 2017. Of the 2019 modifications, one was made a TDR due to terming out lines of credit, one loan was made a TDR due to a period of interest only payments, three were classified as TDR due to extending the maturity, two were classified as TDR due to bankruptcy and 13 were classified as TDR because the current debt was refinanced due to maturity or for payment relief. The following table presents loans by class modified as TDRs for which there was a payment default within twelve months following the modification during the indicated:
For the Twelve Months Ended
For the Twelve Months Ended
For the Twelve Months Ended
December 31, 2019
December 31, 2018
December 31, 2017
($ in thousands)
TDRs That Subsequently Defaulted:
Number of Loans
Recorded Investment (as of Period End)
Number of Loans
Recorded Investment (as of Period End)
Number of Loans
Recorded Investment (as of Period End)
Residential Owner Occupied
—
$
—
1
$
76
—
$
—
Residential Non Owner Occupied
—
—
1
45
—
—
CRE Owner Occupied
1
81
—
—
—
—
CRE Non Owner Occupied
—
—
—
—
—
—
Agriculture Land
—
—
—
—
—
—
Other CRE
—
—
—
—
—
—
Commercial Working Capital
3
2,248
3
2,644
—
—
Commercial Other
—
—
1
30
—
—
Home Equity and Home Improvement
—
—
1
61
—
—
Consumer
—
—
—
—
—
—
Total
4
$
2,329
7
$
2,856
—
$
—
The TDRs that subsequently defaulted described above increased the ALLL by $4,000 for the year ended December 31, 2019, and increased the ALLL by $17,000 for the year ended December 31, 2018. A default for purposes of this disclosure is a TDR loan in which the borrower is 90 days contractually past due under the modified terms.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December 31, 2019, and based on the most recent analysis performed, the risk category of loans by class of loans is as follows (In Thousands):
Class
Pass
Special Mention
Substandard
Doubtful
Not Graded
Total
Residential Owner Occupied
$
34,732
$
—
$
1,845
$
—
$
159,128
$
195,705
Residential Non Owner Occupied
124,807
415
1,634
—
3,583
130,439
Total 1-4 Family Real Estate
159,539
415
3,479
—
162,711
326,144
Multi-Family Residential Real Estate
271,374
—
383
—
—
271,757
CRE Owner Occupied
417,139
18,513
6,130
—
47
441,829
CRE Non Owner Occupied
598,684
3,756
1,875
—
—
604,315
Agriculture Land
111,270
4,272
14,453
—
—
129,995
Other CRE
62,522
656
256
—
1,029
64,463
Total Commercial Real Estate
1,189,615
27,197
22,714
—
1,076
1,240,602
Construction
182,858
1,645
—
—
22,218
206,721
Commercial Working Capital
225,827
18,742
6,409
—
—
250,978
Commercial Other
322,185
5,420
1,328
—
—
328,933
Total Commercial
548,012
24,162
7,737
—
—
579,911
Home Equity and Home Improvement
—
—
315
—
123,407
123,722
Consumer Finance
—
—
20
—
37,816
37,836
Total Loans
$
2,351,398
$
53,419
$
34,648
$
—
$
347,228
$
2,786,693
As of December 31, 2018, and based on the most recent analysis performed, the risk category of loans by class of loans is as follows (In Thousands):
Class
Pass
Special Mention
Substandard
Doubtful
Not Graded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
Certain loans acquired had evidence that the credit quality of the loan had deteriorated since its origination and in management’s assessment at the acquisition date it was probable that First Defiance would be unable to collect all contractually required payments due. In accordance with FASB ASC Topic 310 Subtopic 30, Loans and Debt Securities Acquired with Deteriorated Credit Quality The outstanding balance of those loans by segment is as follows (In thousands):
December 31, 2019
December 31, 2018
1-4 Family Residential Real Estate
$
1,011
$
1,045
Multi-Family Residential Real Estate
290
300
Commercial Real Estate Loans
681
899
Commercial
57
227
Consumer
—
—
Total Outstanding Balance
$
2,039
$
2,471
Recorded Investment, net of allowance of $0
$
1,922
$
2,331
Accretable yield, or income expected to be collected, is as follows:
2019
2018
Balance at January 1
$
468
$
804
New Loans Purchased
—
—
Accretion of Income
(26
)
(139
)
Reclassification from Non-accretable
—
—
Charge-off of Accretable Yield
—
(197
)
Balance at December 31
$
442
$
468
For those purchased loans disclosed above, the Company did not increase the allowance for loan losses during the twelve months ended December 31, 2019 or 2018. No allowances for loan losses were reversed during the same period. Contractually required payments receivable of loans purchased with evidence of credit deterioration during the period ended December 31, 2017, using information as of the date of acquisition are included in the table below. There were no such loans purchased during the years ended December 31, 2019 and December 31, 2018. (In Thousands)
1-4 Family Residential Real Estate
$
1,720
Commercial Real Estate
4,724
Commercial
785
Consumer
4
Total
$
7,233
Cash Flows Expected to be Collected at Acquisition
$
5,721
Fair Value of Acquired Loans at Acquisition
$
4,703
Loans to executive officers, directors, and their affiliates are as follows:
Years Ended December 31,
2019
2018
(In Thousands)
Beginning balance
$
21,563
$
16,728
New loans
4,152
10,806
Effect of changes in composition of related parties
—
(217
)
Repayments
(3,866
)
(5,754
)
Ending Balance
$
21,849
$
21,563
Foreclosure Proceedings Consumer mortgage loans collateralized by residential real estate property that are in the process of foreclosure totaled $981,000 as of December 31, 2019.</t>
  </si>
  <si>
    <t>Mortgage Banking</t>
  </si>
  <si>
    <t>Mortgage Banking [Abstract]</t>
  </si>
  <si>
    <t xml:space="preserve">8.
Mortgage Banking Net revenues from the sales and servicing of mortgage loans consisted of the following:
Years Ended December 31,
2019
2018
2017
(In Thousands)
Gain from sale of mortgage loans
$
7,706
$
4,502
$
4,664
Mortgage loan servicing revenue (expense):
Mortgage loan servicing revenue
3,820
3,784
3,714
Amortization of mortgage servicing rights
(1,809
)
(1,341
)
(1,464
)
Mortgage servicing rights valuation adjustments
(234
)
132
90
1,777
2,575
2,340
Net mortgage banking income
$
9,483
$
7,077
$
7,004
The unpaid principal balance of residential mortgage loans serviced for third parties was $1.46 billion at December 31, 2019, and $1.41 billion at December 31, 2018. Activity for capitalized mortgage servicing rights (“MSRs”) and the related valuation allowance is as follows:
Years Ended December 31,
2019
2018
2017
(In Thousands)
Mortgage servicing assets:
Balance at beginning of period
$
10,419
$
10,240
$
10,117
Loans sold, servicing retained
2,191
1,520
1,587
Amortization
(1,809
)
(1,341
)
(1,464
)
Carrying value before valuation allowance at end of period
10,801
10,419
10,240
Valuation allowance:
Balance at beginning of period
(300
)
(432
)
(522
)
Impairment recovery (charges)
(234
)
132
90
Balance at end of period
(534
)
(300
)
(432
)
Net carrying value of MSRs at end of period
$
10,267
$
10,119
$
9,808
Fair value of MSRs at end of period
$
10,378
$
10,656
$
9,930
Amortization of mortgage servicing rights is computed based on payments and payoffs of the related mortgage loans serviced. The Company had no actual losses from secondary market buy-backs in 2019, 2018 or 2017. Based on management’s estimate of potential losses from secondary market buyback activity, a liability of $43,000 was accrued at both December 31, 2019 and 2018, and is reflected in other liabilities in the Consolidated Statements of Financial Condition. Expense (credit) recognized related to the accrual was $0, $0 and $(36,000) for the years ended December 31, 2019, 2018 and 2017, respectively. The Company’s servicing portfolio is comprised of the following:
December 31,
2019
2018
Number of
Principal
Number of
Principal
Investor
Loans
Outstanding
Loans
Outstanding
(In Thousands)
Fannie Mae
4,915
$
465,982
4,919
$
461,730
Freddie Mac
9,833
977,649
9,571
937,406
Federal Home Loan Bank
118
17,564
99
11,983
Other
12
450
17
714
Totals
14,878
$
1,461,645
14,606
$
1,411,833
Custodial escrow balances maintained in connection with serviced loans were $15.3 million and $14.3 million at December 31, 2019 and 2018, respectively. Significant assumptions at December 31, 2019, used in determining the value of MSRs include a weighted average prepayment speed assumption (“PSA”) of 177 and a weighted average discount rate of 12.01%. Significant assumptions at December 31, 2018, used in determining the value of MSRs include a weighted average prepayment rate of 131 PSA and a weighted average discount rate of 12.01%. </t>
  </si>
  <si>
    <t>Premises and Equipment and Leases</t>
  </si>
  <si>
    <t>Property Plant And Equipment [Abstract]</t>
  </si>
  <si>
    <t xml:space="preserve">9 .
Premises and Equipment and Leases Premises and equipment are summarized as follows:
December 31,
2019
2018
(In Thousands)
Cost:
Land
$
8,137
$
7,977
Land improvements
1,326
1,326
Buildings
44,707
44,632
Leasehold improvements
969
1,015
Furniture, fixtures and equipment
25,703
34,871
Construction in process
990
692
81,832
90,513
Less allowances for depreciation and amortization
(42,269
)
(49,843
)
$
39,563
$
40,670
Depreciation expense was $4.2 million, $3.7 million and $3.6 million for the years ended December 31, 2019, 2018 and 2017, respectively. Leases Effective January 1, 2019, the Company adopted ASU 2016-02, Leases (Topic 842) using a modified retrospective transition approach applying several of available practical expedients at the date of initial application. These practical expedients included carryover of historical lease determination and classification conclusions, carryover of historical initial direct cost balances for existing leases and accounting for lease and non-lease components in contracts in which the Company is a lessee as a single lease component. All periods presented after January 1, 2019 are under ASC 842 whereas periods presented prior to January 1, 2019 are in accordance with prior lease accounting of ASC 840. Financial information was not updated and the disclosures required under ASC 842 were not provided for dates and periods before January 1, 2019. The lease agreements have maturity dates ranging from December 2020 to December 2039, some of which include options for multiple five and ten year extensions. The weighted average remaining life of the lease term for these leases was 17.07 years as of December 31, 2019.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3.17% as of December 31, 2019. The total operating lease costs were $945,000 for the year ended December 31, 2019. Rent expense for operating leases was $1.0 million and $691,000 in 2018 and 2017, respectively. The short-term lease costs and cash payments on operating leases were $921,000 for the year ended December 31, 2019. The right-of-use asset, included in other assets, and lease liabilities, included in other liabilities, were $8.9 million and $9.5 million as of December 31, 2019 respectively. Total estimated rental commitments for the operating leases were as follows as of December 31, 2019:
2020
$
1,211
2021
1,187
2022
1,115
2023
1,095
2024
1,090
Thereafter
13,486
Total
$
19,184
A reconciliation of the undiscounted cash flows in the maturity analysis above and the lease liability recognized in the consolidated balance sheet as of December 31, 2019, is show below.
Undiscounted cash flows
$
19,184
Undiscounted cashflows associated with new lease effective 1/1/2020
(2,459
)
Undiscounted cashflows associated with new lease effective approx. 02/2020
(1,369
)
Undiscounted cashflows associated with new lease effective approx.04/2020
(2,239
)
Discount effect of cash flows
(3,628
)
Total
$
9,489
On August 15, 2019, the Company entered into a new lease agreement with an effective date based upon when the retail office becomes operational. This lease is expected to become effective in February 2020. This lease will result in an additional right-of-use asset and lease liability of approximately $1.1 million. On August 15, 2019, the Company entered into a new lease agreement with an effective date based upon when the loan production office becomes operational. This lease is expected to become effective in April 2020. This lease will result in an additional right-of-use asset and lease liability of approximately $1.8 million. On August 20, 2019, the Company entered into a new lease agreement with an effective date based upon when the ATM becomes operational. This lease is expected to become effective in November 2019. This lease will result in an additional right-of-use asset and lease liability of approximately $0.1 million. </t>
  </si>
  <si>
    <t>Goodwill and Intangible Assets</t>
  </si>
  <si>
    <t>Goodwill And Intangible Assets Disclosure [Abstract]</t>
  </si>
  <si>
    <t>1 0 .
Goodwill and Intangible Assets Goodwill The change in the carrying amount of goodwill for the year is as follows:
December 31,
2019
2018
(In Thousands)
Beginning balance
$
98,569
$
98,569
Goodwill acquired or adjusted during the year
1,500
—
Ending balance
$
100,069
$
98,569
Acquired Intangible Assets Activity in intangible assets for the years ended December 31, 2019, 2018 and 2017, was as follows:
Gross Carrying Amount
Accumulated Amortization
Net Value
(In Thousands)
Balance as of January 1, 2017
$
14,477
$
(13,141
)
$
1,336
Intangible assets acquired
5,656
—
5,656
Amortization of intangible assets
—
(1,289
)
(1,289
)
Balance as of December 31, 2017
20,133
(14,430
)
5,703
Amortization of intangible assets
—
(1,312
)
(1,312
)
Balance as of December 31, 2018
20,133
(15,742
)
4,391
Intangible assets acquired
500
—
500
Amortization of intangible assets
—
(1,119
)
(1,119
)
Balance as of December 31, 2019
$
20,633
$
(16,861
)
$
3,772
Estimated amortization expense for each of the next five years and thereafter is as follows (In Thousands):
2020
$
1,003
2021
824
2022
647
2023
500
2024
373
Thereafter
425
Total
$
3,772</t>
  </si>
  <si>
    <t>Deposits [Abstract]</t>
  </si>
  <si>
    <t>1 1 .
Deposits The following schedule sets forth interest expense by type of deposit:
Years Ended December 31,
2019
2018
2017
(In Thousands)
Checking and money market accounts
$
7,650
$
3,997
$
2,033
Savings accounts
142
115
102
Certificates of deposit
14,821
9,785
6,683
Totals
$
22,613
$
13,897
$
8,818
A summary of deposit balances is as follows:
December 31,
2019
2018
(In Thousands)
Noninterest-bearing checking accounts
$
630,359
$
607,198
Interest-bearing checking and money market accounts
1,198,012
1,040,471
Savings deposits
303,166
292,829
Retail certificates of deposit less than $250,000
631,253
591,822
Retail certificates of deposit greater than $250,000
107,535
88,562
$
2,870,325
$
2,620,882
Scheduled maturities of certificates of deposit at December 31, 2019, are as follows (In Thousands):
2020
$
457,202
2021
179,084
2022
56,144
2023
17,359
2024
28,999
Thereafter
—
Total
$
738,788</t>
  </si>
  <si>
    <t>Advances from Federal Home Loan Bank</t>
  </si>
  <si>
    <t>Advances From Federal Home Loan Banks [Abstract]</t>
  </si>
  <si>
    <t>Federal Home Loan Bank Advances</t>
  </si>
  <si>
    <t xml:space="preserve">1 2 .
Advances from Federal Home Loan Bank First Federal has the ability to borrow funds from the FHLB. First Federal pledges its single-family residential mortgage loan portfolio, certain investment securities; certain first mortgage home equity loans, certain commercial real estate loans, and certain agriculture real estate loans as security for these advances. Advances secured by investment securities must have collateral of at least 105% of the borrowing. Advances secured by residential mortgages must have collateral of at least 125% of the borrowings. Advances secured by commercial real estate loans, and agriculture real estate loans must have collateral of at least 300% of the borrowings. The total level of borrowing is also limited to 50% of total assets and at least 50% of the borrowings must be secured by either one-to-four family residential mortgages or investment securities. Total loans pledged to the FHLB at December 31, 2019, and December 31, 2018, were $1.2 billion and $1.2 billion, respectively. First Federal could obtain advances of up to approximately $744.8 million from the FHLB at December 31, 2019. At year-end, advances from the FHLB were as follows:
Principal Terms
Advance Amount
Range of Maturities
Weighted Average Interest Rate
(In Thousands)
December 31, 2019
Single maturity fixed rate advances
83,999
January 2020 to October 2024
2.00
%
Amortizable mortgage advances
1,085
August 2027
2.14
%
Fair value adj. on acquired balances
(21
)
$
85,063
December 31, 2018
Single maturity fixed rate advances
$
59,000
January 2019 to March 2022
1.67
%
Amortizable mortgage advances
1,213
August 2027
2.14
%
Overnight advances
25,000
Overnight
2.45
%
Fair value adj. on acquired balances
(24
)
$
85,189
Estimated future minimum principal payments by fiscal year based on maturity date are as follows (In Thousands):
2020
$
21,000
2021
20,000
2022
23,000
2023
10,000
2024
11,084
Thereafter
0
Total minimum payments
85,084
Less fair value adj. on acquired balances
(21
)
Totals
$
85,063
First Defiance also utilizes short-term advances from the FHLB to meet cash flow needs and for short-term investment purposes. First Defiance borrows short-term advances under a variety of programs at FHLB. At December 31, 2019 and 2018, there were no amounts outstanding under First Defiance’s Cash Management Advance line of credit. The total available under this line is $15.0 million. In addition, First Defiance has a $100.0 million REPO Advance line of credit available. There were no borrowings against this line at December 31, 2019, but $25 million was drawn on this line at December 31, 2018. Amounts are generally borrowed under the Cash Management and REPO lines on an overnight basis. </t>
  </si>
  <si>
    <t>Junior Subordinated Debentures Owed to Unconsolidated Subsidiary Trust</t>
  </si>
  <si>
    <t>Junior Subordinated Debenture Owed To Unconsolidated Subsidiary Trust [Abstract]</t>
  </si>
  <si>
    <t>Junior Subordinated Debentures Owed To Unconsolidated Subsidiary Trust</t>
  </si>
  <si>
    <t>1 3 .
Junior Subordinated Debentures Owed to Unconsolidated Subsidiary Trust In March 2007, the Company sponsored an affiliated trust, First Defiance Statutory Trust II (“Trust Affiliate II”) that issued $15 million of Guaranteed Capital Trust Securities (Trust Preferred Securities). In connection with the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3.39% and 4.29% as of December 31, 2019 and 2018, respectivel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3.27% and 4.17% as of December 31, 2019 and 2018,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A summary of all junior subordinated debentures issued by the Company to affiliates follows. These amounts represent the par value of the obligations owed to these affiliates, including the Company’s equity interest in the trusts. Junior subordinated debentures owed to the following affiliates were as follows:
December 31,
2019
2018
(In Thousands)
First Defiance Statutory Trust I due December 2035
$
20,619
$
20,619
First Defiance Statutory Trust II due June 2037
15,464
15,464
Total junior subordinated debentures owed to unconsolidated subsidiary Trusts
$
36,083
$
36,083
Interest on both issues of Trust Preferred Securities may be deferred for a period of up to five years at the option of the issuer.</t>
  </si>
  <si>
    <t>Securities Sold Under Agreements to Repurchase and Other Short Term Borrowings</t>
  </si>
  <si>
    <t>Securities Sold Under Agreements To Repurchase And Other Short Term Borrowings [Abstract]</t>
  </si>
  <si>
    <t>1 4 .
Securities Sold Under Agreements to Repurchase and Other Short Term Borrowings Total securities sold under agreement to repurchase are summarized as follows:
Years Ended December 31,
2019
2018
(In Thousands, Except Percentages)
Securities sold under agreement to repurchase
Amounts outstanding at year-end
$
2,999
$
5,741
Year-end interest rate
0.24
%
0.31
%
Average daily balance during year
3,587
8,911
Maximum month-end balance during the year
6,402
18,259
Average interest rate during the year
0.29
%
0.26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s as of December 31, 2019 and 2018, is presented in the following tables.
Overnight and Continuous
Up to 30 Days
30-90 Days
Greater than 90 Days
Total
At December 31, 2019
(In Thousands)
Repurchase agreements:
Mortgage-backed securities – residential
$
1,848
$
—
$
—
$
—
$
1,848
Collateralized mortgage obligations
1,151
—
—
—
1,151
Total borrowings
$
2,999
$
—
$
—
$
—
$
2,999
Gross amount of recognized liabilities for repurchase agreements
$
2,999
Overnight and Continuous
Up to 30 Days
30-90 Days
Greater than 90 Days
Total
At December 31, 2018
(In Thousands)
Repurchase agreements:
Mortgage-backed securities – residential
$
4,199
$
—
$
—
$
—
$
4,199
Collateralized mortgage obligations
1,542
—
—
—
1,542
Total borrowings
$
5,741
$
—
$
—
$
—
$
5,741
Gross amount of recognized liabilities for repurchase agreements
$
5,741
As of December 31, 2019 and 2018, First Federal had the following undrawn lines of credit facilities available for short-term borrowing purposes: A $20.0 million line of credit with First Tennessee Bank. The rate on the line of credit is at three- month LIBOR, which floats quarterly. This line was undrawn upon as of December 31, 2019 and 2018. A $11.2 million line of credit with the Federal Reserve Bank Discount Window, at an interest rate of 50 basis points over the federal funds rate. The fed funds rate as of December, 31, 2019, was 1.75%. This line was undrawn upon as of December 31, 2019 and 2018. A $25.0 million line of credit with U.S. Bank. The rate on this line of credit is U.S. Bank’s federal funds rate, which floats daily. This line was undrawn upon as of December 31, 2019 and 2018.</t>
  </si>
  <si>
    <t>Other Noninterest Expense</t>
  </si>
  <si>
    <t>Other Expense Disclosure Nonoperating [Abstract]</t>
  </si>
  <si>
    <t xml:space="preserve">1 5 .
Other Noninterest Expense The following is a summary of other noninterest expense:
Years Ended December 31,
2019
2018
2017
(In Thousands)
Legal and other professional fees
$
3,693
$
3,328
$
3,603
Marketing
2,262
2,407
2,070
State financial institutions tax
2,193
2,118
1,819
OREO expenses and write-downs
369
742
177
Printing and office supplies
603
631
626
Amortization of intangibles
1,119
1,312
1,289
Postage
484
505
523
Check charge-offs and fraud losses
384
415
277
Credit and collection expense
398
379
359
Other (1) (2) (3)
10,817
6,792
8,067
Total other noninterest expense
$
22,322
$
18,629
$
18,810
1)
2019 includes a credit of $1.4 million of acquisition related expenses.
2)
2018 includes a credit of $806,000 for an accounting correction related to the Deferred Compensation Plan. See Note 19 for further details.
3)
2017 includes $1.1 million of acquisition related expenses. </t>
  </si>
  <si>
    <t>Postretirement Benefits</t>
  </si>
  <si>
    <t>Compensation And Retirement Disclosure [Abstract]</t>
  </si>
  <si>
    <t>1 6 .
Postretirement Benefits First Defiance sponsors a defined benefit postretirement plan that is intended to supplement Medicare coverage for certain retirees who meet minimum age requirements. First Federal employees who retired prior to April 1, 1997, and who completed 20 years of service after age 40 receive full medical coverage at no cost. First Federal employees retiring after April 1, 1997, are provided medical benefits at a cost based on their combined age and years of service at retirement. Surviving spouses are also eligible for continued coverage after the retiree is deceased at a subsidy level that is 10% less than what the retiree is eligible for. First Federal employees retiring before July 1, 1997, receive dental and vision care in addition to medical coverage. First Federal employees who retire after July 1, 1997, are not eligible for dental or vision care. First Federal employees who were born after December 31, 1950, are not eligible for the medical coverage described above at retirement. Rather, a one-time medical spending account of up to $10,000 (based on the participant’s age and years of service) will be established to reimburse medical expenses for those individuals. First Insurance employees who were born before December 31, 1950, can continue coverage until they reach age 65, or in lieu of continuing coverage, can elect the medical spending account option, subject to eligibility requirements. Employees hired or acquired after January 1, 2003, are eligible only for the medical spending account option. Included in accumulated other comprehensive income at December 31, 2019, 2018 and 2017, are the following amounts that have not yet been recognized in net periodic benefit cost:
December 31,
2019
2018
2017
(In Thousands)
Unrecognized prior service cost
$
84
$
97
$
39
Unrecognized actuarial gains (losses)
224
(86
)
551
Total loss recognized in Accumulated Other Comprehensive Income
308
11
590
Income tax effect
(64
)
80
(206
)
Net loss recognized in Accumulated Other Comprehensive Income
$
244
$
91
$
384
The prior service cost and actuarial loss included in other comprehensive income and expected to be recognized in net postretirement benefit cost during the fiscal year-ended December 31, 2020, is $14,000 ($11,000 net of tax) and $0, respectively. Reconciliation of Funded Status and Accumulated Benefit Obligation The plan is not currently funded. The following table summarizes benefit obligation and plan asset activity for the plan measured as of December 31 each year:
December 31,
2019
2018
(In Thousands)
Change in benefit obligation:
Benefit obligation at beginning of year
$
2,642
$
3,194
Service cost
53
55
Interest cost
105
105
Participant contribution
29
32
Plan amendments for acquisitions
—
72
Actuarial (gains) / losses
310
(632
)
Benefits paid
(152
)
(184
)
Benefit obligation at end of year
2,987
2,642
Change in fair value of plan assets:
Balance at beginning of year
—
—
Employer contribution
123
152
Participant contribution
29
32
Benefits paid
(152
)
(184
)
Balance at end of year
—
—
Funded status at end of year
$
(2,987
)
$
(2,642
) Net periodic postretirement benefit cost includes the following components:
Years Ended December 31,
2019
2018
2017
(In Thousands)
Service cost-benefits attributable to service during the period
$
53
$
55
$
58
Interest cost on accumulated postretirement benefit obligation
105
105
117
Net amortization and deferral
14
18
19
Net periodic postretirement benefit cost
172
178
194
Net (gain) / loss during the year
310
(632
)
166
Plan amendment for acquisition
—
72
—
Amortization of prior service cost and actuarial losses
(14
)
(18
)
(19
)
Total recognized in comprehensive income (loss)
296
(578
)
147
Total recognized in net periodic postretirement benefit cost and other comprehensive income
$
468
$
(400
)
$
341
The following assumptions were used in determining the components of the postretirement benefit obligation:
2019
2018
2017
Weighted average discount rates:
Used to determine benefit obligations at December 31
3.00
%
4.00
%
3.50
%
Used to determine net periodic postretirement benefit cost for years ended December 31
4.00
%
3.50
%
4.00
%
Assumed health care cost trend rates at December 31:
Health care cost trend rate assumed for next year
6.00
%
6.50
%
7.00
%
Rate to which the cost trend rate is assumed to decline (the ultimate trend rate)
4.00
%
3.90
%
5.00
%
Year that rate reaches ultimate trend rate
2075
2075
2022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0
$
187
2021
202
2022
215
2023
223
2024
190
2025 through 2029
989
Assumed health care cost trend rates have a significant effect on the amounts reported for the health care plans. A one-percentage-point change in assumed health care cost trend rates would have the following effect:
One-Percentage-Point Increase
One-Percentage-Point Decrease
Year Ended December 31,
Year Ended December 31,
2019
2018
2019
2018
(In Thousands)
Effect on total of service and interest cost
$
7
$
22
$
(6
)
$
(18
)
Effect on postretirement benefit obligation
199
178
(172
)
(153
) The Company expects to contribute $187,000 before reflecting expected Medicare retiree drug subsidy payments in 2020.</t>
  </si>
  <si>
    <t>Regulatory Matters</t>
  </si>
  <si>
    <t>Regulatory Capital Requirements [Abstract]</t>
  </si>
  <si>
    <t xml:space="preserve">1 7 .
Regulatory Matters First Defiance and First Federal are subject to minimum capital adequacy guidelines. Failure to meet minimum capital requirements can initiate certain mandatory and possibly additional discretionary actions by regulators, which could have a material impact on First Defiance’s financial statements. Under capital adequacy guidelines, First Defiance and First Federal must maintain capital amounts in excess of minimum ratios based on quantitative measures of their assets, liabilities, and certain off-balance sheet items as calculated under regulatory accounting practices. In July 2013, the Federal Reserve and the FDIC approved the final rules implementing the Basel Committee on Banking Supervision’s capital guidelines for U.S. banks (commonly known as Basel III). Under the final rules, which began for First Defiance and First Federal on January 1, 2015, and are subject to a phase-in period through January 1, 2019, minimum requirements will increase for both quantity and quality of capital held by First Defiance and First Federal. The rules include a minimum common equity tier 1 capital to risk-weighted assets ratio (“CET1”)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which effectively results in a minimum total capital to risk-weighted assets ratio of 10.5% (with the capital conservation buffer fully phased-in), and requires a minimum leverage ratio of 4.0%. Basel III also makes changes to risk weights for certain assets and off-balance sheet exposures. The federal banking agencies have also established a system of “prompt corrective action” to resolve certain problems of undercapitalized banks. The regulatory agencies can initiate certain mandatory actions if First Federal fails to meet the minimum capital requirements, which could have a material effect on First Defiance’s financial statements. The following schedule presents First Defiance consolidated and First Federal’s regulatory capital ratios as of December 31, 2019 and 2018 (Dollars in Thousands):
December 31, 2019
Actual
Minimum Required for Adequately Capitalized
Minimum Required to be Well Capitalized for Prompt Corrective Action
Amount
Ratio
Amount
Ratio(1)
Amount
Ratio
CET1 Capital (to Risk-Weighted Assets) (2)
Consolidated
$
322,813
10.60
%
$
137,001
4.5
%
N/A
N/A
First Federal
$
335,251
11.03
%
$
136,752
4.5
%
$
197,531
6.5
%
Tier 1 Capital (2)
Consolidated
$
357,813
10.78
%
$
132,805
4.0
%
N/A
N/A
First Federal
$
335,251
10.13
%
$
132,435
4.0
%
$
165,544
5.0
%
Tier 1 Capital (to Risk Weighted Assets) (2)
Consolidated
$
357,813
11.75
%
$
182,667
6.0
%
N/A
N/A
First Federal
$
335,251
11.03
%
$
182,336
6.0
%
$
243,114
8.0
%
Total Capital (to Risk Weighted Assets) (2)
Consolidated
$
389,056
12.78
%
$
243,556
8.0
%
N/A
N/A
First Federal
$
366,494
12.06
%
$
243,114
8.0
%
$
303,893
10.0
%
(1)
Excludes capital conservation buffer of 2.5% as of December 31, 2019.
(2)
Core capital is computed as a percentage of adjusted total assets of $3.32 billion for consolidated and $3.31billion for the Bank. Risk-based capital is computed as a percentage of total risk-weighted assets of $3.04 billion for consolidated and for the Bank.
December 31, 2018
Actual
Minimum Required for Adequately Capitalized
Minimum Required to be Well Capitalized for Prompt Corrective Action
Amount
Ratio
Amount
Ratio(1)
Amount
Ratio
CET1 Capital (to Risk-Weighted Assets) (2)
Consolidated
$
303,860
11.00
%
$
124,339
4.5
%
N/A
N/A
First Federal
$
322,520
11.68
%
$
124,225
4.5
%
$
179,436
6.5
%
Tier 1 Capital (2)
Consolidated
$
338,860
11.14
%
$
121,716
4.0
%
N/A
N/A
First Federal
$
322,520
10.62
%
$
121,461
4.0
%
$
151,827
5.0
%
Tier 1 Capital (to Risk Weighted Assets) (2)
Consolidated
$
338,860
12.26
%
$
165,786
6.0
%
N/A
N/A
First Federal
$
322,520
11.68
%
$
165,633
6.0
%
$
220,844
8.0
%
Total Capital (to Risk Weighted Assets) (2)
Consolidated
$
367,191
13.29
%
$
221,048
8.0
%
N/A
N/A
First Federal
$
350,851
12.71
%
$
220,844
8.0
%
$
276,055
10.0
%
(1)
Excludes capital conservation buffer of 1.875% as of December 31, 2018.
(2)
Core capital is computed as a percentage of adjusted total assets of $3.04 billion for consolidated and for the Bank. Risk-based capital is computed as a percentage of total risk-weighted assets of $2.76 billion for consolidated and for the Bank. Dividend Restrictions - Dividends paid by First Federal to First Defiance are subject to various regulatory restrictions. First Federal paid $36.0 million in dividends to First Defiance in 2019 and $22.0 million in 2018. First Federal may not pay dividends to First Defiance in excess of its net profits (as defined by statute) for the last two fiscal years, plus any year to date net profits without the approval of the OCC. First Insurance paid $1.2 million in dividends to First Defiance in 2019 and $1.6 million in dividends in 2018. First Defiance Risk Management paid $1.4 million in dividends to First Defiance in 2019 and $950,000 million in 2018. </t>
  </si>
  <si>
    <t>Income Taxes</t>
  </si>
  <si>
    <t>Income Tax Disclosure [Abstract]</t>
  </si>
  <si>
    <t xml:space="preserve">1 8 .
Income Taxes Income tax expense for 2017 was impacted by the adjustment of our deferred tax assets and liabilities related to the reduction in the U.S. federal statutory income tax rate to 21% under the Tax Cuts and Jobs Act, which was enacted on December 22, 2017. As a result of the new law, which is more fully discussed below, the Company recognized a net tax expense of $154,000. The components of income tax expense are as follows:
Years Ended December 31,
2019
2018
2017
(In Thousands)
Current:
Federal
$
11,476
$
9,538
$
14,588
State and local
210
207
181
Deferred
(419
)
881
1,261
Tax reform revaluation
—
—
154
$
11,267
$
10,626
$
16,184
The effective tax rates differ from federal statutory rate applied to income before income taxes due to the following:
Years Ended December 31,
2019
2018
2017
(In Thousands)
Tax expense at statutory rate (21%-2019 and 2018, 35%-2017)
$
12,734
$
11,944
$
16,958
Increases (decreases) in taxes from:
State income tax – net of federal tax benefit
166
164
119
Tax exempt interest income, net of TEFRA
(729
)
(770
)
(1,218
)
Bank owned life insurance
(555
)
(255
)
(1,212
)
Captive insurance
(354
)
(325
)
(364
)
BOLI surrender
—
—
1,721
Tax reform revaluation
—
—
154
Other
5
(132
)
26
Totals
$
11,267
$
10,626
$
16,184
Deferred federal income taxes reflect the net tax effects of temporary differences between the carrying amounts of assets and liabilities for financial reporting purposes and the amounts used for income tax purposes. Significant components of First Defiance’s deferred federal income tax assets and liabilities are as follows:
December 31,
2019
2018
(In Thousands)
Deferred federal income tax assets:
Allowance for loan losses
$
6,475
$
5,802
Postretirement benefit costs
613
473
Deferred compensation
1,208
1,011
Impaired loans
855
1,154
Accrued vacation
11
11
Allowance for real estate held for sale losses
—
62
Deferred loan origination fees and costs
474
435
Accrued bonus
938
638
Net unrealized losses on available-for-sale securities
—
547
Right of use asset
1,993
—
Other
1,517
1,273
Total deferred federal income tax assets
14,084
11,406
Deferred federal income tax liabilities:
FHLB stock dividends
1,404
1,558
Goodwill
4,956
4,584
Mortgage servicing rights
2,156
2,125
Fixed assets
1,935
2,046
Other intangible assets
647
778
Loan mark to market
5
7
Net unrealized gains on available-for-sale securities
1,286
—
Prepaid expenses
708
550
Lease liabilties
1,876
—
Other
16
22
Total deferred federal income tax liabilities
14,989
11,670
Net deferred federal income tax asset/ (liability)
$
(905
)
$
(264
)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quired at December 31, 2019. Retained earnings at December 31, 2019, include approximately $11.0 million for which no tax provision for federal income taxes has been made. This amount represents the tax bad debt reserve at December 31, 1987, which is the end of the Compan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9, was approximately $2.31 million. A reconciliation of the beginning and ending amount of unrecognized tax benefits is as follows (In Thousands):
Balance at January 1, 2017
$
398
Additions based on tax positions related to the current year
—
Additions for tax positions of prior years
—
Reductions for tax positions of prior years
—
Reductions due to the statute of limitations
—
Settlements
(398
)
Balance at December 31, 2017
$
—
Balance at January 1, 2018
$
—
Additions based on tax positions related to the current year
—
Additions for tax positions of prior years
—
Reductions for tax positions of prior years
—
Reductions due to the statute of limitations
—
Settlements
—
Balance at December 31, 2018
$
—
Balance at January 1, 2019
$
—
Additions based on tax positions related to the current year
—
Additions for tax positions of prior years
—
Reductions for tax positions of prior years
—
Reductions due to the statute of limitations
—
Settlements
—
Balance at December 31, 2019
$
—
The Company does not expect the total amount of unrecognized tax benefits to significantly increase in the next twelve months. The total amount of interest and penalties recorded in the income statement was $0 for each of the years ended December 31, 2019, 2018 and 2017. The amount accrued for interest and penalties was $0 The Company and its subsidiaries are subject to U.S. federal income tax as well as income tax in the state of Indiana. The Company is no longer subject to examination by taxing authorities for years before 2016. At December 31, 2019, the Company operated primarily in the states of Ohio and Michigan, which tax financial institutions based on their equity rather than their income. Tax Cuts and Jobs Act – The Tax Cuts and Jobs Act was enacted on December 22, 2017. Among other things, the new law (i) established a new, flat corporate federal statutory income tax rate of 21%, (ii) eliminated the corporate alternative minimum tax and allowed the use of any such carryforwards to offset regular tax liability for any taxable year, (iii) limited the deduction for net interest expense incurrent by U.S. corporations, (iv) allowed businesses to immediately expense, for tax purposes, the cost of new investments in certain qualified depreciable assets, (v) eliminated or reduced certain deductions related to meals and entertainment expenses, (vi) modified the limitation on excessive employee remuneration to eliminate the exception for performance-based compensation and clarifies the definition of a covered employee and (vii) limited the deductibility of deposit insurance premiums. The Tax Cuts and Jobs Act also significantly changed U.S. tax law related to foreign operations, however, such changes did not impact First Defiance. As stated above, as a result of the enactment of the Tax Cuts and Jobs Act on December 22, 2017, First Defiance re-measured its deferred tax assets and liabilities based upon the newly enacted U.S. statutory federal income tax rate of 21%, which is the tax rate at which these assets and liabilities are expected to reverse in the future. First Defiance recognized a net tax expense related to the re-measurement of its deferred tax assets and liabilities totaling $154,000 as of December 31, 2017. </t>
  </si>
  <si>
    <t>Employee Benefit Plans</t>
  </si>
  <si>
    <t xml:space="preserve">19 .
Employee Benefit Plans 401(k) Plan Employees of First Defiance are eligible to participate in the First Defiance Financial Corp. 401(k) Employee Savings Plan (the “First Defiance 401(k)”) if they meet certain age and service requirements. Under the First Defiance 401(k), First Defiance matches 100% of the participants’ contributions up to 3% of compensation and then 50% of the participants’ contributions for the next 2% of compensation. The First Defiance 401(k) also provides for a discretionary First Defiance contribution in addition to the First Defiance matching contribution. First Defiance matching contributions totaled $1.35 million, $1.31 million and $1.19 million for the years ended December 31, 2019, 2018 and 2017, respectively. There were no discretionary contributions in any of those years. Group Life Plan On June 30, 2010, First Federal adopted the First Federal Bank of the Midwest Executive Group Life Plan – Post Separation (the “Group Life Plan”) in which various employees, including the Company’s named executive officers, may participate. Under the terms of the Group Life Plan, First Federal will purchase and own life insurance policies covering the lives of employees selected by the board of directors of First Federal as participants. There was $60,000, $38,000 and $248,000 of expense recorded for the years ended December 31, 2019, 2018 and 2017, respectively, with a liability of $1.78 million and $1.71 million for future benefits recorded at December 31, 2019 and 2018, respectively. The acquisition of CSB added $402,000 to this liability in 2017. Deferred Compensation The deferred compensation plan covers all directors and certain employees that elect to participate. Under the plan, the Company pays each participant, or their beneficiary, the amount of fees deferred plus interest over a defined time period. In the fourth quarter of 2018, the stock market declined significantly resulting in a significant decline in the value of the assets and liabilities of the deferred compensation plan and an accounting correction in the deferred compensation plan was recognized. The deferred compensation plan has approximately $6.9 and $5.5 million in assets and liabilities, respectively, as of December 31, 2019, which are matched in terms of investment elections. As of December 31, 2018, the deferred compensation plan had approximately $5.0 million in assets and liabilities which are matched in terms of investment elections. Every year, other noninterest income and other noninterest expense reflects the changes in fair value of the underlying investments in the assets and liabilities, respectively. The Company made an accounting correction in 2018, which was expected to minimize any net impact to earnings from the deferred compensation plan going forward. This accounting correction was deemed immaterial and resulted in a one-time reduction to other noninterest expense of $806,000, including a $636,000 adjustment to equity for the phantom stock elections within the plan, and a $170,000 adjustment for the tax liability, as of December 31, 2018. The phantom shares are carried at cost in equity and will be treated as outstanding shares for earnings per share calculations. The net expense (income) recorded for the deferred compensation plan, excluding the one-time accounting correction, for each of the last three years was $85,000, $15,000 and $427,000 in 2019, 2018 and 2017. </t>
  </si>
  <si>
    <t>Stock Compensation Plans</t>
  </si>
  <si>
    <t>Disclosure Of Compensation Related Costs Sharebased Payments [Abstract]</t>
  </si>
  <si>
    <t>2 0 .
Stock Compensation Plans First Defiance has established equity based compensation plans for its directors and employees. On February 27, 2018, the Board adopted, and the shareholders approved at the 2018 Annual Shareholders Meeting, the First Defiance Financial Corp. 2018 Equity Incentive Plan (the “2018 Equity Plan”). The 2018 Equity Plan replaced all existing plans, although the Company’s former equity plans remain in existence to the extent there were outstanding grants thereunder at the time the 2018 Equity Plan was approved.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December 31, 2019, 17,700 options had been granted pursuant to previous plans, and remain outstanding at option prices based on the market value of the underlying shares on the date the options were granted. Options granted under all plans vest 20% per year. All options expire ten years from the date of grant. Vested options of retirees expire on the earlier of the scheduled expiration date or three months after the retirement date. The Company approved a Short-Term (“STIP”) Incentive Plan and a Long-Term (“LTIP”) Equity Incentive Plan for selected members of management. Under the 2018 and 2019 STIPs, the participants could earn up to 10% to 45% of their salary for potential payout based on the achievement of certain corporate performance targets during the calendar year. The final amount of benefits under the STIPs is determined as of December 31 of the same year and paid out in cash in the first quarter of the following year. The participants are required to be employed on the day of payout in order to receive such payment. Under each LTIP, the participants may earn between 20% to 45% of their salary for potential payout in the form of equity awards based on the achievement of certain corporate performance targets over a three-year period. The Company granted 41,314, 41,676 and 69,014 RSU’s to the participants in the 2017, 2018 and 2019 LTIPs, respectively, effective January 1 in the year the award was made, which represents the maximum target award.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 A total of 48,363 RSU’s were issued to the participants of the 2016 LTIP in the first quarter of 2019 for the three year performance period ended December 31, 2018. In 2019, the Company also granted to employees 38,567 restricted shares, of which 13,916 were RSUs and 24,651 were restricted stock grants. Of the 24,651 restricted stock grants, 5,258 were issued to directors and have a one-year vesting period. The remaining 19,393 were issued to employees and have a three year vesting period. The fair value of all granted restricted shares was determined by the stock price at the date of the grant.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welve months ended December 31, 2019, or December 31, 2018. Following is activity under the plans during 2019:
Options Outstanding
Weighted Average Exercise Price
Weighted Average Remaining Contractual Term (in years)
Aggregate Intrinsic Value (in 000’s)
Options outstanding, January 1, 2019
39,400
$
14.00
Forfeited or cancelled
(2,500
)
18.02
Exercised
(19,200
)
10.15
Granted
—
—
Options outstanding, December 31, 2019
17,700
$
17.60
5.49
$
246
Vested or expected to vest at December 31, 2019
17,700
$
17.60
5.49
$
246
Exercisable at December 31, 2019
12,000
$
17.37
5.40
$
170
Information related to the stock option plans is as follows:
Year Ended December 31,
2019
2018
2017
(In Thousands, except per share amounts)
Intrinsic value of options exercised
$
390
$
893
$
301
Cash received from option exercises
189
111
199
Tax benefit realized from option exercises
4
28
54
Weighted average fair value of options granted
$
—
$
—
$
—
As of December 31, 2019, there was $14,000 of total unrecognized compensation costs related to unvested stock options granted under the Company’s equity plans. The cost is expected to be recognized over a weighted-average period of 1.0 years . At December 31, 2019, 207,564 restricted share awards were outstanding. Compensation expense is recognized over the performance period based on the achievement of established targets. Total expense of $2.1 million, $2.0 million and $2.0 million was recorded during the years ended December 31, 2019, 2018 and 2017, respectively, and approximately $1.2 million and $961,000 is included within other liabilities at December 31, 2019 and 2018, respectively, related to the STIPs and LTIPs.
Restricted Stock Units
Stock Grants
Unvested Shares
Shares
Weighted- Average Grant Date Fair Value
Shares
Weighted- Average Grant Date Fair Value
Unvested at January 1, 2019
144,586
$
23.94
30,372
$
28.48
Granted
83,659
25.50
24,651
26.54
Vested
(54,771
)
20.13
(6,104
)
28.49
Forfeited
(14,829
)
25.65
—
—
Unvested at December 31, 2019
158,645
$
25.72
48,919
$
27.49
The maximum amount of compensation expense that may be earned for the 2019 STIP and the 2017, 2018 and 2019 LTIPs at December 31, 2019, is approximately $4.2 million in the aggregate. However, the estimated expense expected to be earned as of December 31, 2019, based on the performance measures in the plans, is $4.0 million of which $1.0 million was unrecognized at December 31, 2019, and will be recognized over the remaining performance period. As of December 31, 2019, 795,106 shares were available for grant under the 2018 Equity Plan. Options forfeited or cancelled under all plans except the 2018 Equity Plans are no longer available for grant to other participants.</t>
  </si>
  <si>
    <t>Parent Company Statements</t>
  </si>
  <si>
    <t>Condensed Financial Information Of Parent Company Only Disclosure [Abstract]</t>
  </si>
  <si>
    <t>2 1 .
Parent Company Statements Condensed parent company financial statements, which include transactions with subsidiaries, are as follow:
December 31,
Statements of Financial Condition
2019
2018
(In Thousands)
Assets
Cash and cash equivalents
$
18,011
$
12,153
Investment in banking subsidiary
419,496
398,922
Investment in non-bank subsidiaries
24,103
23,372
Other assets
1,169
1,723
Total assets
$
462,779
$
436,170
Liabilities and stockholders’ equity:
Subordinated debentures
$
36,083
$
36,083
Accrued liabilities
529
498
Stockholders’ equity
426,167
399,589
Total liabilities and stockholders’ equity
$
462,779
$
436,170
Years Ended December 31,
Statements of Income
2019
2018
2017
(In Thousands)
Dividends from subsidiaries
$
38,585
$
24,550
$
15,800
Interest expense
(1,368
)
(1,281
)
(1,090
)
Other income
1
1
1
Noninterest expense
(1,234
)
(831
)
(697
)
Income before income taxes and equity in earnings of subsidiaries
35,984
22,439
14,014
Income tax credit
(534
)
(431
)
(605
)
Income before equity in earnings of subsidiaries
36,518
22,870
14,619
Undistributed equity in earnings of subsidiaries
12,852
23,379
17,649
Net income
49,370
46,249
32,268
Other comprehensive income (loss)
6,743
(2,412
)
2
Comprehensive income
$
56,113
$
43,837
$
32,270
Years Ended December 31,
Statements of Cash Flows
2019
2018
2017
(In Thousands)
Operating activities:
Net income
$
49,370
$
46,249
$
32,268
Adjustments to reconcile net income to net cash (used in) provided by operating activities:
Undistributed equity in earnings of subsidiaries
(12,852
)
(23,379
)
(17,649
)
Change in other assets and liabilities
(201
)
(419
)
(358
)
Net cash provided by (used in) operating activities
36,317
22,451
14,261
Investing activities:
Cash paid for Commercial Bancshares
—
—
(12,340
)
Capital contribution to subsidiary
—
—
(6,491
)
Net cash used in investing activities
—
—
(18,831
)
Financing activities:
Repurchase of common stock
(15,147
)
(6,330
)
—
Cash dividends paid
(15,624
)
(13,043
)
(9,859
)
Stock Options Exercised
189
111
199
Direct stock sales
123
104
73
Net cash used in financing activities
(30,459
)
(19,158
)
(9,587
)
Net increase (decrease) in cash and cash equivalents
5,858
3,293
(14,157
)
Cash and cash equivalents at beginning of year
12,153
8,860
23,017
Cash and cash equivalents at end of year
$
18,011
$
12,153
$
8,860</t>
  </si>
  <si>
    <t>Fair Value</t>
  </si>
  <si>
    <t>Fair Value Disclosures [Abstract]</t>
  </si>
  <si>
    <t>22.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Securities in Level 2 include U.S.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20% to account for other factors that may impact the value of collateral. In determining the value of impaired collateral dependent loans and other real estate owned, significant unobservable inputs may be used, which include: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The following table summarizes the financial assets measured at fair value on a recurring basis segregated by the level of the valuation inputs within the fair value hierarchy utilized to measure fair value: Assets and Liabilities Measured on a Recurring Basis
December 31, 2019
Level 1 Inputs
Level 2 Inputs
Level 3 Inputs
Total Fair Value
(In Thousands)
Available for sale securities:
Obligations of U.S. Government corporations and agencies
$
—
$
2,524
$
—
$
2,524
Mortgage-backed - residential
—
89,647
—
89,647
REMICs
—
1,636
—
1,636
Collateralized mortgage obligations
—
82,101
—
82,101
Corporate bonds and trust preferred
—
12,101
—
12,101
Obligations of state and political subdivisions
—
92,028
3,411
95,439
Mortgage banking derivative - asset
—
892
—
892
December 31, 2018
Level 1 Inputs
Level 2 Inputs
Level 3 Inputs
Total Fair Value
(In Thousands)
Available for sale securities:
Obligations of U.S. Government corporations and agencies
$
—
$
2,503
$
—
$
2,503
Mortgage-backed - residential
—
74,710
—
74,710
REMICs
—
2,709
—
2,709
Collateralized mortgage obligations
—
101,461
—
101,461
Preferred stock
—
—
—
—
Corporate bonds
—
12,806
—
12,806
Obligations of state and political subdivisions
—
99,887
99,887
Mortgage banking derivative - asset
—
367
—
367
Mortgage banking derivative -liability
—
73
—
73
There were no assets measured at fair value on a recurring basis using significant unobservable inputs (Level 3) for the years ended December 31, 2019 and 2018.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9
Level 1 Inputs
Level 2 Inputs
Level 3 Inputs
Total Fair Value
(In Thousands)
Impaired loans
Commercial Real Estate
$
—
$
—
$
68
$
68
Commercial
—
—
38
38
Total impaired loans
—
—
106
106
Mortgage servicing rights
—
273
—
273
December 31, 2018
Level 1 Inputs
Level 2 Inputs
Level 3 Inputs
Total Fair Value
(In Thousands)
Impaired loans
Commercial Real Estate
$
—
$
—
$
1,456
$
1,456
Commercial
319
319
Total impaired loans
—
—
1,775
1,775
Mortgage servicing rights
—
629
—
629
Real estate held for sale
CRE
—
—
705
705
Total Real Estate held for sale
—
—
705
705
For Level 3 assets and liabilities measured at fair value on a recurring or nonrecurring basis as of December 31, 2019, the significant unobservable inputs used in the fair value measurements were as follows:
Fair Value
Valuation Technique
Unobservable Inputs
Range of Inputs
Weighted Average
(Dollars in Thousands)
Impaired Loans- Applies to all loan classes
$
80
Appraisals which utilize sales comparison, net income and cost approach
Discounts for collection issues and changes in market conditions
10-13%
10.86%
For Level 3 assets and liabilities measured at fair value on a recurring or nonrecurring basis as of December 31, 2018, the significant unobservable inputs used in the fair value measurements were as follows:
Fair Value
Valuation Technique
Unobservable Inputs
Range of Inputs
Weighted Average
(Dollars in Thousands)
Impaired Loans- Applies to all loan classes
$
1,775
Appraisals which utilize sales comparison, net income and cost approach
Discounts for collection issues and changes in market conditions
10-13%
10.86%
Real estate held for sale – Applies to all classes
$
705
Appraisals which utilize sales comparison, net income and cost approach
Discounts for changes in market conditions
20%
20%
Impaired loans, which are measured for impairment using the fair value of the collateral for collateral dependent loans, had a fair value of $106,000, with a valuation allowance of $26,000 and a fair value of $1.8 million with a valuation allowance of $9,000 at December 31, 2019 and 2018, respectively. A provision expense of $12,000, $1.2 million, $993,000 for the years ended December 31, 2019, 2018 and 2017, respectively, related to these impaired loans was included in earnings. Mortgage servicing rights, which are carried at the lower of cost or fair value, had a fair value of $273,000 with a valuation allowance of $534,000 and a fair value of $629,000 with a valuation allowance of $300,000 at December 31, 2019 and 2018, respectively. Expense of $234,000 was included in earnings for the year ended December 31, 2019 and a recovery of $132,000 and $90,000 for the years ended December 31, 2018 and 2017, respectively. Real estate held for sale is determined using Level 3 inputs which include appraisals and are adjusted for changes in market conditions. The change in fair value of real estate held for sale was $264,000, $552,000 and $20,000 for the years ended December 31, 2019, 2018 and 2017, respectively, which was recorded directly as an adjustment to current earnings through noninterest expense. In accordance with FASB ASC Topic 825, the Fair Value Measurements tables are a comparative condensed consolidated statement of financial condition based on carrying amount and estimated fair values of financial instruments as of December 31, 2019, and December 31, 2018.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 adopted the amendments to ASU 2016-01 relating to the loan portfolio in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For all periods presented, the estimated fair value of impaired loans is based on the fair value of the collateral, less estimated cost to sell, or the present value of the loan’s expected future cash flows (discounted at the loan’s effective interest rate). All impaired loans are classified as Level 3 within the valuation hierarchy. The fair value of noninterest-bearing deposits are considered equal to the amount payable on demand at the reporting date (i.e., carrying value) and are classified as Level 1. The fair value of savings, NOW and certain money market accounts are equal to their carrying amounts and are a Level 1 classification. They were considered a level 2 classification at December 31, 2018.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1 classification. They were considered a Level 2 asset at December 31, 2018. The fair value of subordinated debentures at December 31, 2019 was considered to be the carrying value as the debt is floating rate and can be prepaid at any time without penalty.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9.
Fair Value Measurements at December 31, 2019 (In Thousands)
Carrying Value
Total
Level 1
Level 2
Level 3
Financial Assets:
Cash and cash equivalents
$
131,254
$
131,254
$
131,254
$
—
$
—
Investment securities
283,448
283,448
—
280,037
3,411
FHLB Stock
11,915
N/A
N/A
N/A
N/A
Loans, net, including loans held for sale
2,764,329
2,756,092
—
18,456
2,737,636
Financial Liabilities:
Deposits
$
2,870,325
$
2,871,166
$
2,131,537
$
739,629
$
—
Advances from FHLB
85,063
85,003
—
85,003
—
Securities sold under repurchase agreements
2,999
2,999
2,999
—
—
Subordinated debentures
36,083
36,083
—
36,083
—
Fair Value Measurements at December 31, 2018 (In Thousands)
Carrying Value
Total
Level 1
Level 2
Level 3
Financial Assets:
Cash and cash equivalents
$
98,962
$
98,962
$
98,962
$
—
$
—
Investment securities
294,602
294,602
—
294,602
—
FHLB Stock
14,217
N/A
N/A
N/A
N/A
Loans, net, including loans held for sale
2,518,321
2,501,096
—
6,865
2,494,231
Financial Liabilities:
Deposits
$
2,620,882
$
2,613,965
$
607,198
$
2,006,767
$
—
Advances from FHLB
85,189
84,281
—
84,281
—
Securities sold under repurchase agreements
5,741
5,741
—
5,741
—
Subordinated debentures
36,083
28,854
—
—
28,854</t>
  </si>
  <si>
    <t>Derivative Financial Instruments</t>
  </si>
  <si>
    <t>Derivative Instruments And Hedging Activities Disclosure [Abstract]</t>
  </si>
  <si>
    <t>2 3 .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17.0 million and $8.6 million of interest rate lock commitments at December 31, 2019 and 2018, respectively. There were $34.4 million and $11.5 million of forward commitments for the future delivery of residential mortgage loans at December 31, 2019 and 2018, respectively. The fair value of these mortgage banking derivatives are reflected by a derivative asset or a derivative liability. The table below provides data about the carrying values of these derivative instruments:
December 31, 2019
December 31, 2018
Assets
(Liabilities)
Assets
(Liabilities)
Derivative
Derivative
Carrying
Carrying
Net Carrying
Carrying
Carrying
Net Carrying
Value
Value
Value
Value
Value
Value
(In Thousands)
Derivatives not designated as hedging instruments
Mortgage Banking
Derivatives
$
883
$
(9
)
$
892
$
367
$
73
$
294
The table below provides data about the amount of gains and losses recognized in income on derivative instruments not designated as hedging instruments:
Twelve Months Ended December 31,
2019
2018
2017
(In Thousands)
Derivatives not designated as hedging instruments
Mortgage Banking Derivatives – Gain (Loss)
$
598
$
(304
)
$
107</t>
  </si>
  <si>
    <t>Quarterly Consolidated Results of Operations (Unaudited)</t>
  </si>
  <si>
    <t>Quarterly Financial Information Disclosure [Abstract]</t>
  </si>
  <si>
    <t>2 4 .
Quarterly Consolidated Results of Operations (Unaudited) The following is a summary of the quarterly consolidated results of operations:
Three Months Ended
March 31
June 30
September 30
December 31
2019
(In Thousands, Except Per Share Amounts)
Interest income
$
33,919
$
35,241
$
35,683
$
36,241
Interest expense
5,649
6,252
6,791
6,743
Net interest income
28,270
28,989
28,892
29,498
Provision for loan losses
212
282
1,327
1,084
Net interest income after provision for loan losses
28,058
28,707
27,565
28,414
Noninterest income
10,813
10,486
11,842
11,815
Noninterest expense
24,866
24,235
23,203
24,759
Income before income taxes
14,005
14,958
16,204
15,470
Income taxes
2,523
2,759
3,033
2,952
Net income
$
11,482
$
12,199
$
13,171
$
12,518
Earnings per common share:
$
0.57
$
0.62
$
0.67
$
0.63
Basic
$
0.57
$
0.61
$
0.66
$
0.63
Diluted
Three Months Ended
March 31
June 30
September 30
December 31
2018
(In Thousands, Except Per Share Amounts)
Interest income
$
28,905
$
30,299
$
31,963
$
33,550
Interest expense
3,218
3,752
4,434
5,058
Net interest income
25,687
26,547
27,529
28,492
Provision for loan losses
(1,095
)
423
1,376
472
Net interest income after provision for loan losses
26,782
26,124
26,153
28,020
Noninterest income
10,703
10,214
9,922
8,369
Noninterest expense
23,251
22,665
22,286
21,210
Income before income taxes
14,234
13,673
13,789
15,179
Income taxes
2,497
2,564
2,483
3,082
Net income
$
11,737
$
11,109
$
11,306
$
12,097
Earnings per common share:
Basic
$
0.58
$
0.54
$
0.55
$
0.60
Diluted
$
0.58
$
0.54
$
0.55
$
0.59</t>
  </si>
  <si>
    <t>Other Comprehensive Income (Loss)</t>
  </si>
  <si>
    <t>Other Comprehensive Income Loss Net Of Tax Period Increase Decrease [Abstract]</t>
  </si>
  <si>
    <t>2 5 .
Other Comprehensive Income (Loss)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the defined benefit postretirement medical plan are included in compensation and benefits in the accompanying consolidated condensed statements of income.
Before Tax Amount
Tax Effect
Net of Tax Amount
(In Thousands)
Twelve months ended December 31, 2019:
Securities available for sale and transferred securities:
Change in net unrealized gain/(loss) during the period
$
8,754
$
1,839
$
6,915
Reclassification adjustment for net gains included in net income
(24
)
(5
)
(19
)
Defined benefit postretirement medical plan:
Net gain on defined benefit postretirement medical plan realized during the period
(310
)
(146
)
(164
)
Reclassification adjustment for net amortization and deferral on defined benefit postretirement medical plan (included in compensation and benefits)
14
3
11
Total other comprehensive income
$
8,434
$
1,691
$
6,743
Before Tax Amount
Tax Effect
Net of Tax Amount
(In Thousands)
Twelve months ended December 31, 2018:
Securities available for sale and transferred securities:
Change in net unrealized gain/(loss) during the period
$
(3,356
)
$
(706
)
$
(2,650
)
Reclassification adjustment for net gains included in net income
(173
)
(36
)
(137
)
Defined benefit postretirement medical plan:
Net gain on defined benefit postretirement medical plan realized during the period
560
200
360
Reclassification adjustment for net amortization and deferral on defined benefit postretirement medical plan (included in compensation and benefits)
18
3
15
Total other comprehensive income
$
(2,951
)
$
(539
)
$
(2,412
)
Before Tax Amount
Tax Effect
Net of Tax Amount
(In Thousands)
Twelve months ended December 31, 2017
Securities available for sale and transferred securities:
Change in net unrealized gain/(loss) during the period
$
733
$
256
$
477
Reclassification adjustment for net gains included in net income
(584
)
(204
)
(380
)
Defined benefit postretirement medical plan:
Net gain on defined benefit postretirement medical plan realized during the period
(166
)
(59
)
(107
)
Reclassification adjustment for net amortization and deferral on defined benefit postretirement medical plan (included in compensation and benefits)
19
7
12
Total other comprehensive income
$
2
$
—
$
2
Activity in accumulated other comprehensive income (loss), net of tax, was as follows:
Securities Available For Sale
Post- retirement Benefit
Accumulated Other Comprehensive Income
(In Thousands)
Balance January 1, 2019
$
(2,057
)
$
(91
)
$
(2,148
)
Other comprehensive income before reclassifications
6,915
(164
)
6,751
Amounts reclassified from accumulated other comprehensive loss
(19
)
11
(8
)
Net other comprehensive income during period
6,896
(153
)
6,743
Balance December 31, 2019
$
4,839
$
(244
)
$
4,595
Balance January 1, 2018
$
601
$
(384
)
$
217
Other comprehensive income before reclassifications
(2,650
)
360
(2,290
)
Amounts reclassified from accumulated other comprehensive loss
(137
)
15
(122
)
Net other comprehensive income during period
(2,787
)
375
(2,412
)
Reclassification adjustment upon adoption of ASU 2018-02
129
(82
)
47
Balance December 31, 2018
$
(2,057
)
$
(91
)
$
(2,148
)
Balance January 1, 2017
$
504
$
(289
)
$
215
Other comprehensive income before reclassifications
477
(108
)
369
Amounts reclassified from accumulated other comprehensive loss
(380
)
13
(367
)
Net other comprehensive income during period
97
(95
)
2
Balance December 31, 2017
$
601
$
(384
)
$
217</t>
  </si>
  <si>
    <t>Statement of Accounting Policies (Policies)</t>
  </si>
  <si>
    <t>Use of Estimates</t>
  </si>
  <si>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t>
  </si>
  <si>
    <t xml:space="preserve">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4. </t>
  </si>
  <si>
    <t>Comprehensive Income</t>
  </si>
  <si>
    <t xml:space="preserve">Comprehensive Income Comprehensive income consists of net income and other comprehensive income (loss). Other comprehensive income (loss) includes unrealized gains and losses on available-for-sale securities and the net unrecognized actuarial losses and unrecognized prior service costs associated with the Company’s Defined Benefit Postretirement Medical Plan. All items included in other comprehensive income are reported net of tax. See also Notes 5, 16 and 25 and the Consolidated Statements of Comprehensive Income. </t>
  </si>
  <si>
    <t>Cash Flows</t>
  </si>
  <si>
    <t>Cash Flows Cash and cash equivalents include amounts due from banks and overnight investments with the Federal Home Loan Bank (“FHLB”) and the Federal Reserve. Cash and amounts due from depository institutions include required balances on hand or on deposit at the FHLB and Federal Reserve of approximately $987,000 and $1.2 million, respectively, at December 31, 2019, to meet regulatory reserve and clearing requirements. Net cash flows are reported for customer loan and deposit transactions, interest-bearing deposits in other financial institutions and repurchase agreements.</t>
  </si>
  <si>
    <t>Investment Securities Securities are classified as held-to-maturity when First Defiance has the positive intent and ability to hold the securities to maturity and are reported at amortized cost, adjusted for premiums and discounts that are recognized in interest income using the interest method over the period to maturity.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Securities with unrealized losses are reviewed quarterly to determine if impairment is other–than-temporary. In performing this review management considers the length of time and extent that fair value has been less than cost, the financial condition of the issuer, the impact of changes in market interest rates on market value and whether the Company intends to sell or it would be more than likely required to sell the securities prior to their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HLB Stock</t>
  </si>
  <si>
    <t xml:space="preserve">FHLB Stock First Feder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At December 31, 2019, the Company held $11.9 million at the FHLB of Cincinnati and $2,400 at the FHLB of Indianapolis. </t>
  </si>
  <si>
    <t>Loans Receivable</t>
  </si>
  <si>
    <t>Loans Receivable Loans that management has the intent and ability to hold for the foreseeable future or until maturity or payoff are reported at the principal amount outstanding, net of deferred loan fees and costs, purchase premiums and discounts and the allowance for loan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considered impair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si>
  <si>
    <t>Purchased Credit Impaired Loans</t>
  </si>
  <si>
    <t xml:space="preserve">Purchased Credit Impaired Loans The Company acquires loans individually and in groups or portfolios. At acquisition, the Company reviews each loan to determine whether there is evidence of deterioration of credit quality since origination and if it is probable that it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credit score, loan type and date of origination). The Company considers expected prepayments, and estimates the amount and timing of undiscounted expected principal, interest, and other cash flows (expected at acquisition) for each loan and subsequently aggregated pool of loans. The Company determines the excess of the loan’s or pool’s scheduled contractual principal and contractual interest payments over all cash flows expected at acquisition as an amount that should not be accreted (nonaccretable difference). The remaining amount—representing the excess of the loan’s cash flows expected to be collected over the amount paid—is accreted into interest income over the remaining life of the loan or pool (accretable yield). Over the life of the loan or pool, the Company continues to estimate cash flows expected to be collected, and evaluates whether the present value of its loans determined using the effective interest rates has decreased and, if so, recognizes a loss. Valuation allowances for all acquired loans subject to Financial Accounting Standards Board (“FASB”) Accounting Standards Codification (“ASC”) Topic 310 reflect only those losses incurred after acquisition—that is, the present value of cash flows expected at acquisition that are not expected to be collected. The present value of any subsequent increase in the loan’s or pool’s actual cash flows or cash flows expected to be collected is used first to reverse any existing valuation allowance for that loan or pool. For any remaining increases in cash flows expected to be collected, the Company adjusts the amount of accretable yield recognized on a prospective basis over the loan’s or pool’s remaining life. </t>
  </si>
  <si>
    <t>Allowance for Loan Losses</t>
  </si>
  <si>
    <t>Allowance for Loan Losses The allowance for loan losses is maintained at a level believed adequate by management to absorb probable incurred losses in the loan portfolio and is based on the size and current risk characteristics of the loan portfolio, an assessment of individual problem loans, actual loss experience, current economic events in specific industries and geographical areas and other pertinent factors, including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economic trends, all of which may be susceptible to significant change. Allocations of the allowance may be made for specific loans, but the entire allowance is available for any loan that, in management’s judgment, should be charged-off. Loan losses are charged-off against the allowance when in management’s estimation it is unlikely that the loan will be collected, while recoveries of amounts previously charged-off are credited to the allowance. A provision for loan loss is charged to operations based on management’s periodic evaluation of the factors previously mentioned, as well as other pertinent factors in order to maintain the allowance for loan losses at the level deemed adequate by management. The determination of whether a loan is considered past due or delinquent is based on the contractual payment terms. Loans are considered past due when the contractual amounts due with respect to principal and interest are not received within 30 days of the contractual due date. All loans are placed on non-accrual status at 90 days past due unless the loan is adequately secured and is in process of collection. Any loan in the portfolio may be placed on non-accrual status prior to becoming 90 days past due when collection of principal or interest is in doubt. The allowance consists of specific and general components. The specific component relates to loans that are individually classified as impaired. Impaired loans have been recognized in conformity with FASB ASC Topic 310. A loan is impair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and classified as impaired. When a loan is considered impair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First Federal’s Chief Credit Officer or Credit Administration Officer to determine whether or not the modification constitutes a troubled debt restructure. Commercial and commercial real estate loan relationships greater than $250,000 are individually evaluated for impairment. If a loan is impair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Impaired loan relationships less than $25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for impairment, and accordingly, they are not separately identified for impairment disclosures. The following portfolio segments have been identified: Commercial Real Estate Loans (consisting of multi-family residential and non-residential) Commercial Loans Consumer Finance Loans 1-4 Family Residential Real Estate Loans Construction Loans Home Equity and Improvement Loans Consumer finance, 1-4 family residential real estate (including construction) and home equity and improvement loans are subject to adverse employment conditions in the local economy which could increase the default rate on loans.</t>
  </si>
  <si>
    <t>Servicing Rights</t>
  </si>
  <si>
    <t>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3.8 million, $3.8 million and $3.7 million for the years</t>
  </si>
  <si>
    <t>Bank Owned Life Insurance</t>
  </si>
  <si>
    <t>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si>
  <si>
    <t>Premises and Equipment and Long Lived Assets</t>
  </si>
  <si>
    <t>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 See Note 9.</t>
  </si>
  <si>
    <t>Goodwill and Other Intangibles</t>
  </si>
  <si>
    <t>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See Note 10.</t>
  </si>
  <si>
    <t>Real Estate and Other Assets Held for Sale</t>
  </si>
  <si>
    <t>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loan losses at the time of acquisition. These properties are carried at the lower of cost or fair value, less estimated costs to dispose. If fair value declines subsequent to foreclosure, the property is written down against expense. Costs after acquisition are expensed.</t>
  </si>
  <si>
    <t>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20.</t>
  </si>
  <si>
    <t>Fair Value of Financial Instruments</t>
  </si>
  <si>
    <t>Fair Value of Financial Instruments 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si>
  <si>
    <t>Operating Segments</t>
  </si>
  <si>
    <t>Operating Segments Management considers the following factors in determining the need to disclose separate operating segments: (1) the nature of products and services, which are all financial in nature; (2) the type and class of customer for the products and services; in First Defiance’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t>
  </si>
  <si>
    <t>Dividend Restriction</t>
  </si>
  <si>
    <t>Dividend Restriction Banking regulations require maintaining certain capital levels and may limit the dividends paid by First Federal to First Defiance. See Note 17 for further details on restriction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In December 2017, a law was enacted which changed the corporate federal income tax rate from 35% to 21%, beginning January 1, 2018. Accordingly, the Company’s deferred tax assets and liabilities were re-measured at December 31, 2017, using the 21% corporate federal income tax rate resulting in a net tax expense of $154,000. An effective tax rate of 21% is used to determine after-tax components of other comprehensive income (loss) included in the statements of stockholders’ equity. See Note 18.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Retirement Plans</t>
  </si>
  <si>
    <t xml:space="preserve">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 16 and 19. </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ASC606 on January 1, 2018.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7.1 million in 2019 and $7.6 million in 2018.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4.7 million in 2019 and $4.1 million in 2018, which are reported net of network related charges. Interchange income is included in service fees and other charges in noninterest income.
•
Wealth management and trust fee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 from wealth management and trust services were $872,000 and $2.3 million, respectively, in 2019 and $821,000 and $2.1 million, respectively in 2018. Income from wealth management services is included in other noninterest income in total noninterest income. Trust fees are reported separately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as a loss of $180,000 in 2019 and a loss of $28,000 in 2018. Income from the gain or loss on sales of OREO is included in other noninterest income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14.1 million for 2019, of which $13.2 million were new/renewal commissions and $921,000 were contingent commissions. In 2018, insurance commissions were $14.1 million, of which $13.1 million were new/renewal commissions and $1.0 million were contingent commissions. In February 2018, the FASB issued ASU No. 2018-02, “Reclassification of Certain Tax Effects from Accumulated Other Comprehensive Income.” This ASU allows a reclassification from accumulated other comprehensive income (“AOCI”) to retained earnings for certain income tax effects stranded in AOCI as a result of public law No. 115-97, known as the Tax Cuts and Jobs Act (“Tax Act”). Consequently, the reclassification eliminates the stranded tax effects resulting from the Tax Act and is intended to improve the usefulness of information reported to financial statement users. However, because the ASU only relates to the reclassification of the income tax effects of the Tax Act, the underlying guidance that requires the effect of a change in tax laws or rates to be included in income from continuing operations is not affected. The Company adopted ASU No. 2018-02 during the first quarter of 2018, and elected to reclassify the income tax effects of the Tax Act from AOCI to retained earnings. The reclassification increased AOCI and decreased retained earnings by $47,000, with zero net effect on total shareholders’ equity.</t>
  </si>
  <si>
    <t>Accounting Standards Adopted in 2019</t>
  </si>
  <si>
    <t>Accounting Standards Adopted in 2019 In February 2016, the Financial Accounting Standards Board (“FASB”) issued Accounting Standards Update (“ASU”) No. 2016-02, Leases (Topic 842). The guidance in the update supersedes the requirements in ASC Topic 840, Leases. The guidance is intended to increase transparency and comparability among organizations by recognizing right-of-use assets and lease liabilities on the balance sheet.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has also elected to not recognize right-of-use assets and lease liabilities arising from short-term leases, which are twelve months or less. Implementation of the guidance resulted in the recording of a right-of-use asset of $8.8 million and a lease liability of $9.3 million as of January 1, 2019. See additional disclosures in Note 9. Accounting Standards Updates In August 2017, the FASB issued ASU 2017-12, Derivatives and Hedging (Topic 815): Targeted Improvements to Accounting for Hedging Activities. eligible In June 2016, FASB issued ASU 2016-13 - Financial Instruments - Credit Losses (Topic 326): Measurement of Credit Losses on Financial Instruments The Company is currently evaluating the impact of adoption of this new accounting guidance on its consolidated financial statements. Adoption will be applied through a one-time cumulative-effect adjustment to retained earnings as of the beginning of the first reporting period in which the guidance is effective. The Company adopted the guidance on January 1, 2020 and continues implementation efforts through its established Company-wide implementation committee along with consultation of a third-party software vendor. The Company has disaggregated its loan portfolio into segments of like kind loans with additional disaggregation based on risk level of the loans. Models have been chosen to be applied to loan segments based on factors such as life of the loan segment and loan payment types. The Company has engaged an independent third party to validate the model, methodologies and compliance with the regulation, which will be completed during the first quarter of 2020. Qualitative factors are designed to capture inherent risks that are not included within the quantitative model and the Company is finalizing the analysis of such factors. The Company is in the process of implementing the accounting, processes, controls and governance required to comply with the new accounting guidance. While adoption of this ASU is expected to increase the allowance for credit losses, it does not change the overall credit risk in the Company's portfolios or the ultimate losses therein. The transition adjustment to increase the allowance will primarily result in a decrease to shareholders' equity, net of income taxes, on January 1, 2020. The ultimate impact of the adoption of this ASU will depend on multiple factors including the composition and risk level of the portfolios, finalization of credit loss models, economic conditions and forecasts that existed at the adoption date, and the finalization of qualitative factors. At adoption, the Company did not have any securities classified as HTM debt securities. No allowance was recorded related to AFS debt securities at the date of adoption, January 1, 2020. The Federal Reserve and the FDIC have adopted a rule that provides a banking organization the option to phase-in over a three-year period the effects of CECL on its regulatory capital upon the adoption of the standard. The Company does not expect to exercise the phase-in option.</t>
  </si>
  <si>
    <t>Statement of Accounting Policies (Tables)</t>
  </si>
  <si>
    <t>Summary of estimated useful lives</t>
  </si>
  <si>
    <t>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t>
  </si>
  <si>
    <t>Business Combinations (Tables)</t>
  </si>
  <si>
    <t>Business acquisition, pro forma information</t>
  </si>
  <si>
    <t>The following table presents unaudited pro forma information as if the acquisition had occurred on January 1, 2017, after giving effect to certain adjustments. The unaudited pro forma information for the twelve months ended December 31, 2017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Pro Forma Twelve
Months Ended
December 31, 2017
(In Thousands, except per share data)
Net Interest Income
$
98,856
Provision for loan losses
2,949
Noninterest Income
40,338
Noninterest Expense
82,597
Income Before Income Taxes
53,648
Income Tax Expense
17,780
Net Income
$
35,868
Diluted Earnings Per Share
$
3.51</t>
  </si>
  <si>
    <t>Summary of Consideration Paid for UCFC</t>
  </si>
  <si>
    <t>The following table summarizes the consideration paid for UCFC:
.
(in thousands)
Cash
$
106
First Defiance shares issued at fair value
526,875
Total fair value of consideration paid
$
526,981</t>
  </si>
  <si>
    <t>Earnings Per Common Share (Tables)</t>
  </si>
  <si>
    <t>Schedule of computation of basic and diluted earnings per common share</t>
  </si>
  <si>
    <t>The following table sets forth the computation of basic and diluted earnings per common share for the years ended December 31:
2019
2018
2017
(In Thousands, Except Per Share Amounts)
Basic Earnings Per Share:
Net income available to common shareholders
$
49,370
$
46,249
$
32,268
Less: Income allocated to participating securities
36
16
5
Net income allocated to common shareholders
$
49,334
$
46,233
$
32,263
Weighted average common shares outstanding Including participating securities
19,844
20,358
19,950
Less: Participating securities
20
9
18
Average common shares
19,824
20,349
19,932
Basic earnings per common share
$
2.49
$
2.27
$
1.62
Diluted Earnings Per Share:
Net income allocated to common shareholders
$
49,334
$
46,233
$
32,263
Weighted average common shares outstanding for basic earnings per common share
19,824
20,349
19,932
Add: Dilutive effects of stock options
107
119
124
Average shares and dilutive potential common shares
19,931
20,468
20,056
Diluted earnings per common share
$
2.48
$
2.26
$
1.61</t>
  </si>
  <si>
    <t>Investment Securities (Tables)</t>
  </si>
  <si>
    <t>Summary of available-for-sale and held-to-maturity securities</t>
  </si>
  <si>
    <t>The following tables summarize the amortized cost and fair value of available-for-sale securities and held-to-maturity investment securities at December 31, 2019 and 2018, and the corresponding amounts of gross unrealized and unrecognized gains and losses:
Gross
Gross
Amortized
Unrealized
Unrealized
Fair
Cost
Gains
Losses
Value
(In Thousands)
2019
Available-for-sale
Obligations of U.S. government corporations and agencies
$
2,518
$
6
$
—
$
2,524
Mortgage-backed securities - residential
88,380
1,380
(113
)
89,647
REMICs
1,618
18
—
1,636
Collateralized mortgage obligations - residential
81,390
796
(85
)
82,101
Corporate bonds and trust preferred
12,011
90
—
12,101
Obligations of state and political subdivisions
91,406
4,042
(9
)
95,439
Total Available-for-Sale
$
277,323
$
6,332
$
(207
)
$
283,448
Gross
Gross
Amortized
Unrealized
Unrealized
Fair
Cost
Gains
Losses
Value
(In Thousands)
2018
Available-for-sale
Obligations of U.S. government corporations and agencies
$
2,519
$
2
$
(18
)
$
2,503
Mortgage-backed securities - residential
76,165
111
(1,566
)
74,710
REMICs
2,712
4
(7
)
2,709
Collateralized mortgage obligations - residential
103,026
124
(1,689
)
101,461
Corporate bonds
12,910
44
(148
)
12,806
Obligations of state and political subdivisions
99,349
1,258
(720
)
99,887
Total Available-for-Sale
$
296,681
$
1,543
$
(4,148
)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0
$
0
$
526</t>
  </si>
  <si>
    <t>Schedule of investments classified by contractual maturity date</t>
  </si>
  <si>
    <t>The amortized cost and fair value of the investment securities portfolio at December 31, 2019, is shown below by contractual maturity. Expected maturities will differ from contractual maturities if borrowers have the right to call or prepay obligations with or without call or prepayment penalties. For purposes of the maturity tables below, mortgage-backed securities and collateralized mortgage obligations, which are not due at a single maturity date, have not been allocated over maturity groupings.
Available-for-Sale
Amortized
Fair
Cost
Value
(In Thousands)
2019
Available-for-sale
Due in one year or less
$
5,393
$
5,403
Due after one year through five years
17,680
17,881
Due after five years through ten years
26,800
27,675
Due after ten years
56,062
59,105
MBS/CMO/REMIC
171,388
173,384
Total
$
277,323
$
283,448</t>
  </si>
  <si>
    <t>Schedule of securities that were in an unrealized loss position</t>
  </si>
  <si>
    <t xml:space="preserve">The following table summarizes First Defiance’s securities that were in an unrealized loss position at December 31, 2019, and December 31, 2018:
Duration of Unrealized Loss Position
Less than 12 Months
12 Months or Longer
Total
Gross
Gross
Fair
Unrealized
Fair
Unrealized
Fair
Unrealized
Value
Loss
Value
Loss
Value
Loses
(In Thousands)
At December 31, 2019
Available-for-sale securities:
Mortgage-backed securities-residential
$
13,830
$
(42
)
$
9,721
$
(71
)
$
23,551
$
(113
)
Collateralized mortgage obligations
7,448
(29
)
5,549
(56
)
12,997
(85
)
Obligations of state and political subdivisions
1,413
(9
)
—
—
1,413
(9
)
Total temporarily impaired securities
$
22,691
$
(80
)
$
15,270
$
(127
)
$
37,961
$
(207
)
At December 31, 2018
Available-for-sale securities:
Obligations of U.S. government corporations and agencies
$
—
$
—
$
500
$
(18
)
$
500
$
(18
)
Mortgage-backed securities-residential
11,589
(71
)
48,665
(1,495
)
60,254
(1,566
)
REMIC’s
—
—
857
(7
)
857
(7
)
Collateralized mortgage obligations
11,613
(53
)
70,585
(1,636
)
82,198
(1,689
)
Corporate Bonds
5,752
(148
)
—
—
5,752
(148
)
Obligations of state and political subdivisions
11,974
(69
)
16,492
(651
)
28,466
(720
)
Held to maturity securities:
8
—
26
—
34
—
Total temporarily impaired securities
$
40,936
$
(341
)
$
137,125
$
(3,807
)
$
178,061
$
(4,148
) </t>
  </si>
  <si>
    <t>Schedule of marketable securities</t>
  </si>
  <si>
    <t>The proceeds from sales and calls of securities and the associated gains and losses for the years ended December 31 are listed below:
2019
2018
2017
(In Thousands)
Proceeds
$
2,667
$
5,503
$
34,248
Gross realized gains
35
178
665
Gross realized losses
(11
)
(5
)
(81
)</t>
  </si>
  <si>
    <t>Commitments and Contingent Liabilities (Tables)</t>
  </si>
  <si>
    <t>Schedule of line of credit facilities</t>
  </si>
  <si>
    <t>The Company’s maximum obligation to extend credit for loan commitments (unfunded loans and unused lines of credit) and standby letters of credit outstanding on December 31 was as follows (In Thousands):
2019
2018
Fixed Rate
Variable Rate
Fixed Rate
Variable Rate
Commitments to make loans
$
55,013
$
123,798
$
44,352
$
114,308
Unused lines of credit
7,625
425,484
7,523
382,189
Standby letters of credit
—
14,215
—
7,239
Total
$
62,638
$
563,497
$
51,875
$
503,736</t>
  </si>
  <si>
    <t>Loans (Tables)</t>
  </si>
  <si>
    <t>Schedule of loans receivable</t>
  </si>
  <si>
    <t>Loans receivable consist of the following:
December 31, 2019
December 31, 2018
(In Thousands)
Real Estate:
Secured by 1-4 family residential
$
324,773
$
322,686
Secured by multi-family residential
270,839
278,358
Secured by commercial real estate
1,235,187
1,126,452
Construction
305,305
265,772
2,136,104
1,993,268
Other Loans:
Commercial
578,071
509,577
Home equity and improvement
122,864
128,152
Consumer Finance
37,649
34,405
738,584
672,134
Total loans
2,874,688
2,665,402
Deduct:
Undisbursed loan funds
(94,865
)
(123,293
)
Net deferred loan origination fees and costs
(2,259
)
(2,070
)
Allowance for loan loss
(31,243
)
(28,331
)
Totals
$
2,746,321
$
2,511,708</t>
  </si>
  <si>
    <t>Schedule of allowance for loan loss activity</t>
  </si>
  <si>
    <t>The following table discloses the year-to-date activity in the allowance for loan loss for the dates indicated by portfolio segment (In Thousands):
Year to Date December 31, 2019
1-4 Family Residential Real Estate
Multi- Family Residential Real Estate
Commercial Real Estate
Construction
Commercial
Home Equity and Improvement
Consumer Finance
Total
Beginning Allowance
$
2,881
$
3,101
$
12,041
$
682
$
7,281
$
2,026
$
319
$
28,331
Charge-Offs
(515
)
(133
)
(15
)
—
(528
)
(245
)
(289
)
(1,725
)
Recoveries
193
52
593
—
642
184
68
1,732
Provisions
308
(81
)
744
314
1,608
(265
)
277
2,905
Ending Allowance
$
2,867
$
2,939
$
13,363
$
996
$
9,003
$
1,700
$
375
$
31,243
Year to Date December 31, 2018
1-4 Family Residential Real Estate
Multi- Family Residential Real Estate
Commercial Real Estate
Construction
Commercial
Home Equity and Improvement
Consumer Finance
Total
Beginning Allowance
$
2,532
$
2,702
$
10,354
$
647
$
7,965
$
2,255
$
228
$
26,683
Charge-Offs
(261
)
—
(1,387
)
—
(724
)
(269
)
(233
)
(2,874
)
Recoveries
131
57
720
—
2,221
191
26
3,346
Provisions
479
342
2,354
35
(2,181
)
(151
)
298
1,176
Ending Allowance
$
2,881
$
3,101
$
12,041
$
682
$
7,281
$
2,026
$
319
$
28,331
Year to Date December 31, 2017
1-4 Family Residential Real Estate
Multi- Family Residential Real Estate
Commercial Real Estate
Construction
Commercial
Home Equity and Improvement
Consumer Finance
Total
Beginning Allowance
$
2,627
$
2,228
$
10,625
$
450
$
7,361
$
2,386
$
207
$
25,884
Charge-Offs
(279
)
—
(429
)
—
(2,301
)
(301
)
(139
)
(3,449
)
Recoveries
115
32
657
—
243
167
85
1,299
Provisions
69
442
(499
)
197
2,662
3
75
2,949
Ending Allowance
$
2,532
$
2,702
$
10,354
$
647
$
7,965
$
2,255
$
228
$
26,683</t>
  </si>
  <si>
    <t>Schedule of balance in the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December 31, 2019: (In Thousands)
1-4 Family Residential Real Estate
Multi Family Residential Real Estate
Commercial Real Estate
Construction
Commercial
Home Equity &amp; Improvement
Consumer Finance
Total
Allowance for loan losses:
Ending allowance balance attributable to loans:
Individually evaluated for impairment
$
115
$
—
$
85
$
—
$
174
$
48
$
—
$
422
Collectively evaluated for impairment
2,752
2,939
13,278
996
8,829
1,652
375
30,821
Acquired with deteriorated credit quality
—
—
—
—
—
—
—
—
Total ending allowance balance
$
2,867
$
2,939
$
13,363
$
996
$
9,003
$
1,700
$
375
$
31,243
Loans:
Loans individually evaluated for impairment
$
7,049
$
130
$
21,002
$
—
$
6,655
$
759
$
28
$
35,623
Loans collectively evaluated for impairment
318,106
271,338
1,218,968
206,721
573,244
122,963
37,808
2,749,148
Loans acquired with deteriorated credit quality
989
289
632
—
12
—
—
1,922
Total ending loans balance
$
326,144
$
271,757
$
1,240,602
$
206,721
$
579,911
$
123,722
$
37,836
$
2,786,693
The following table presents the balance in the allowance for loan losses and the recorded investment in loans by portfolio segment and based on impairment method as of December 31, 2018: (In Thousands)
1-4 Family Residential Real Estate
Multi Family Residential Real Estate
Commercial Real Estate
Construction
Commercial
Home Equity &amp; Improvement
Consumer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t>
  </si>
  <si>
    <t>Schedule of presents the average balance, interest income recognized and cash basis income recognized on impaired loans</t>
  </si>
  <si>
    <t>The following tables presents the average balance, interest income recognized and cash basis income recognized on impaired loans by class of loans for the years ended December 31, 2019, 2018 and 2017 (In Thousands):
Twelve Months Ended December 31, 2019
Average Balance
Interest Income Recognized
Cash Basis Income Recognized
Residential Owner Occupied
$
4,975
$
206
$
198
Residential Non Owner Occupied
2,065
135
137
Total 1-4 Family Residential Real Estate
7,040
341
335
Multi-Family Residential Real Estate
486
37
37
CRE Owner Occupied
6,935
382
332
CRE Non Owner Occupied
1,793
119
83
Agriculture Land
13,210
768
778
Other CRE
656
76
71
Total Commercial Real Estate
22,594
1,345
1,264
Construction
—
—
—
Commercial Working Capital
6,985
370
270
Commercial Other
1,412
76
75
Total Commercial
8,397
446
345
Home Equity and Home Improvement
862
38
35
Consumer Finance
27
1
1
Total Impaired Loans
$
39,406
$
2,208
$
2,017
Twelve Months Ended December 31, 2018
Average Balance
Interest Income Recognized
Cash Basis Income Recognized
Residential Owner Occupied
$
4,704
$
151
$
150
Residential Non Owner Occupied
2,354
133
126
Total 1-4 Family Residential Real Estate
7,058
284
276
Multi-Family Residential Real Estate
1,644
90
89
CRE Owner Occupied
9,992
234
221
CRE Non Owner Occupied
2,620
94
93
Agriculture Land
13,827
575
575
Other CRE
1,304
106
106
Total Commercial Real Estate
27,743
1,009
995
Construction
—
—
—
Commercial Working Capital
8,047
256
245
Commercial Other
3,501
119
119
Total Commercial
11,548
375
364
Home Equity and Home Improvement
1,150
38
38
Consumer Finance
39
4
4
Total Impaired Loans
$
49,182
$
1,800
$
1,766
Twelve Months Ended December 31, 2017
Average Balance
Interest Income Recognized
Cash Basis Income Recognized
Residential Owner Occupied
$
3,811
$
138
$
138
Residential Non Owner Occupied
3,038
138
138
Total 1-4 Family Residential Real Estate
6,849
276
276
Multi-Family Residential Real Estate
2,471
58
58
CRE Owner Occupied
10,592
110
109
CRE Non Owner Occupied
3,768
140
133
Agriculture Land
9,667
472
229
Other CRE
1,603
76
70
Total Commercial Real Estate
25,630
798
541
Construction
—
—
—
Commercial Working Capital
5,235
129
123
Commercial Other
5,940
109
79
Total Commercial
11,175
238
202
Home Equity and Home Improvement
1,217
43
43
Consumer Finance
59
4
4
Total Impaired Loans
$
47,401
$
1,417
$
1,124</t>
  </si>
  <si>
    <t>Schedule of loans individually evaluated for impairment by class of loans</t>
  </si>
  <si>
    <t>The following table presents loans individually evaluated for impairment by class of loans (In Thousands):
December 31, 2019
December 31, 2018
Unpaid Principal Balance*
Recorded Investment
Allowance for Loan Losses Allocated
Unpaid Principal Balance*
Recorded Investment
Allowance for Loan Losses Allocated
With no allowance recorded:
Residential Owner Occupied
$
86
$
86
$
—
$
901
$
775
$
—
Residential Non Owner Occupied
962
967
—
950
955
—
Total 1-4 Family Residential Real Estate
1,048
1,053
—
1,851
1,730
—
Multi-Family Residential Real Estate
128
130
—
1,296
1,302
—
CRE Owner Occupied
5,098
4,814
—
7,464
6,202
—
CRE Non Owner Occupied
1,815
1,006
—
1,824
1,659
—
Agriculture Land
12,734
12,792
—
14,915
14,994
—
Other CRE
—
—
—
464
462
—
Total Commercial Real Estate
19,647
18,612
—
24,667
23,317
—
Construction
—
—
—
—
—
—
Commercial Working Capital
5,417
5,435
—
7,569
7,498
—
Commercial Other
469
471
—
2,095
2,100
—
Total Commercial
5,886
5,906
—
9,664
9,598
—
Home Equity and Home Improvement
151
151
—
—
—
—
Consumer Finance
—
—
—
—
—
—
Total loans with no allowance recorded
$
26,860
$
25,852
$
—
$
37,478
$
35,947
$
—
With an allowance recorded:
Residential Owner Occupied
$
5,137
$
4,977
$
104
$
3,926
$
3,884
$
148
Residential Non Owner Occupied
1,014
1,019
11
1,152
1,160
27
Total 1-4 Family Residential Real Estate
6,151
5,996
115
5,078
5,044
175
Multi-Family Residential Real Estate
—
—
—
44
44
3
CRE Owner Occupied
2,085
1,623
60
2,419
1,935
38
CRE Non Owner Occupied
317
319
13
350
353
16
Agriculture Land
262
268
3
37
38
2
Other CRE
401
180
9
1,107
691
39
Total Commercial Real Estate
3,065
2,390
85
3,913
3,017
95
Construction
—
—
—
—
—
—
Commercial Working Capital
682
450
150
525
528
55
Commercial Other
318
299
24
560
352
24
Total Commercial
1,000
749
174
1,085
880
79
Home Equity and Home Improvement
654
608
48
1,013
963
242
Consumer Finance
28
28
—
45
45
1
Total loans with an allowance recorded
$
10,898
$
9,771
$
422
$
11,178
$
9,993
$
595
*
Presented gross of charge offs</t>
  </si>
  <si>
    <t>Schedule of current balance of the aggregate amounts of non-performing assets, comprised of non-performing loans and real estate owned</t>
  </si>
  <si>
    <t>The following table presents the current balance of the aggregate amounts of non-performing assets, comprised of non-performing loans and real estate owned on the dates indicated:
December 31, 2019
December 31, 2018
(In Thousands)
Non-accrual loans
$
13,437
$
19,016
Loans over 90 days past due and still accruing
—
—
Total non-performing loans
13,437
19,016
Real estate and other assets held for sale
100
1,205
Total non-performing assets
$
13,537
$
20,221
Troubled debt restructuring, still accruing
$
8,486
$
11,573</t>
  </si>
  <si>
    <t>Schedule of aging of the recorded investment in past due and non- accrual loans</t>
  </si>
  <si>
    <t>The following table presents the aging of the recorded investment in past due and non-accrual loans as of December 31, 2019, by class of loans: (In Thousands)
Current
30-59 days
60-89 days
90+ days
Total Past Due
Total Non Accrual
Residential Owner Occupied
$
193,226
$
1,285
$
548
$
646
$
2,479
$
2,268
Residential Non Owner Occupied
130,374
43
22
—
65
143
Total 1-4 Family Residential Real Estate
323,600
1,328
570
646
2,544
2,411
Multi-Family Residential Real Estate
271,757
—
—
—
—
—
CRE Owner Occupied
441,414
47
—
368
415
2,196
CRE Non Owner Occupied
603,609
93
—
613
706
1,285
Agriculture Land
127,889
199
172
1,735
2,106
4,123
Other Commercial Real Estate
64,463
—
—
—
5
Total Commercial Real Estate
1,237,375
339
172
2,716
3,227
7,609
Construction
206,721
—
—
—
—
—
Commercial Working Capital
248,261
253
171
2,293
2,717
2,570
Commercial Other
328,727
20
35
151
206
391
Total Commercial
576,988
273
206
2,444
2,923
2,961
Home Equity and Home Improvement
122,487
956
240
39
1,235
449
Consumer Finance
37,622
143
64
7
214
7
Total Loans
$
2,776,550
$
3,039
$
1,252
$
5,852
$
10,143
$
13,437
The following table presents the aging of the recorded investment in past due and non-accrual loans as of December 31, 2018, by class of loans (In Thousands):
Current
30-59 days
60-89 days
90+ days
Total Past Due
Total Non Accrual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67
Other Commercial Real Estate
45,232
11
—
—
11
—
Total Commercial Real Estate
1,125,974
135
419
3,007
3,561
10,264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16</t>
  </si>
  <si>
    <t>Schedule of present loans by class modified as TDRs that occurred</t>
  </si>
  <si>
    <t>The following table presents loans by class modified as TDRs that occurred during the years indicated (Dollars in Thousands):
Loans Modified as a TDR for the Twelve Months Ended
Loans Modified as a TDR for the Twelve Months Ended
Loans Modified as a TDR for the Twelve Months Ended
December 31, 2019
December 31, 2018
December 31, 2017
TDRs
Number of Loans
Recorded Investment (as of period end)
Number of Loans
Recorded Investment (as of period end)
Number of Loans
Recorded Investment (as of period end)
Residential Owner Occupied
12
$
1,332
18
$
980
24
$
982
Residential Non Owner Occupied
0
0
4
189
5
193
Multi Family
—
—
—
—
—
—
CRE Owner Occupied
0
—
12
1,639
2
149
CRE Non Owner Occupied
2
621
1
42
1
262
Agriculture Land
—
—
—
—
5
1,700
Other CRE
—
—
—
—
2
153
Commercial Working Capital
3
170
5
2,898
7
1,475
Commercial Other
2
147
1
44
7
3,833
Home Equity and Home Improvement
1
25
7
89
6
152
Consumer Finance
—
—
8
29
5
14
Total
20
$
2,295
56
$
5,910
64
$
8,913</t>
  </si>
  <si>
    <t>Schedule of present loans by class modified as TDRs for which there was a payment default within twelve months</t>
  </si>
  <si>
    <t>The following table presents loans by class modified as TDRs for which there was a payment default within twelve months following the modification during the indicated:
For the Twelve Months Ended
For the Twelve Months Ended
For the Twelve Months Ended
December 31, 2019
December 31, 2018
December 31, 2017
($ in thousands)
TDRs That Subsequently Defaulted:
Number of Loans
Recorded Investment (as of Period End)
Number of Loans
Recorded Investment (as of Period End)
Number of Loans
Recorded Investment (as of Period End)
Residential Owner Occupied
—
$
—
1
$
76
—
$
—
Residential Non Owner Occupied
—
—
1
45
—
—
CRE Owner Occupied
1
81
—
—
—
—
CRE Non Owner Occupied
—
—
—
—
—
—
Agriculture Land
—
—
—
—
—
—
Other CRE
—
—
—
—
—
—
Commercial Working Capital
3
2,248
3
2,644
—
—
Commercial Other
—
—
1
30
—
—
Home Equity and Home Improvement
—
—
1
61
—
—
Consumer
—
—
—
—
—
—
Total
4
$
2,329
7
$
2,856
—
$
—</t>
  </si>
  <si>
    <t>Schedule of risk category of loans by class of loans</t>
  </si>
  <si>
    <t>As of December 31, 2019, and based on the most recent analysis performed, the risk category of loans by class of loans is as follows (In Thousands):
Class
Pass
Special Mention
Substandard
Doubtful
Not Graded
Total
Residential Owner Occupied
$
34,732
$
—
$
1,845
$
—
$
159,128
$
195,705
Residential Non Owner Occupied
124,807
415
1,634
—
3,583
130,439
Total 1-4 Family Real Estate
159,539
415
3,479
—
162,711
326,144
Multi-Family Residential Real Estate
271,374
—
383
—
—
271,757
CRE Owner Occupied
417,139
18,513
6,130
—
47
441,829
CRE Non Owner Occupied
598,684
3,756
1,875
—
—
604,315
Agriculture Land
111,270
4,272
14,453
—
—
129,995
Other CRE
62,522
656
256
—
1,029
64,463
Total Commercial Real Estate
1,189,615
27,197
22,714
—
1,076
1,240,602
Construction
182,858
1,645
—
—
22,218
206,721
Commercial Working Capital
225,827
18,742
6,409
—
—
250,978
Commercial Other
322,185
5,420
1,328
—
—
328,933
Total Commercial
548,012
24,162
7,737
—
—
579,911
Home Equity and Home Improvement
—
—
315
—
123,407
123,722
Consumer Finance
—
—
20
—
37,816
37,836
Total Loans
$
2,351,398
$
53,419
$
34,648
$
—
$
347,228
$
2,786,693
As of December 31, 2018, and based on the most recent analysis performed, the risk category of loans by class of loans is as follows (In Thousands):
Class
Pass
Special Mention
Substandard
Doubtful
Not Graded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t>
  </si>
  <si>
    <t>Schedule of outstanding balance of loans</t>
  </si>
  <si>
    <t>The outstanding balance of those loans by segment is as follows (In thousands):
December 31, 2019
December 31, 2018
1-4 Family Residential Real Estate
$
1,011
$
1,045
Multi-Family Residential Real Estate
290
300
Commercial Real Estate Loans
681
899
Commercial
57
227
Consumer
—
—
Total Outstanding Balance
$
2,039
$
2,471
Recorded Investment, net of allowance of $0
$
1,922
$
2,331</t>
  </si>
  <si>
    <t>Schedule of accretable yield, or income expected to be collected</t>
  </si>
  <si>
    <t>Accretable yield, or income expected to be collected, is as follows:
2019
2018
Balance at January 1
$
468
$
804
New Loans Purchased
—
—
Accretion of Income
(26
)
(139
)
Reclassification from Non-accretable
—
—
Charge-off of Accretable Yield
—
(197
)
Balance at December 31
$
442
$
468</t>
  </si>
  <si>
    <t>Schedule of contractually required payments receivable of loans purchased with evidence of credit deterioration</t>
  </si>
  <si>
    <t>Contractually required payments receivable of loans purchased with evidence of credit deterioration during the period ended December 31, 2017, using information as of the date of acquisition are included in the table below. There were no such loans purchased during the years ended December 31, 2019 and December 31, 2018. (In Thousands)
1-4 Family Residential Real Estate
$
1,720
Commercial Real Estate
4,724
Commercial
785
Consumer
4
Total
$
7,233
Cash Flows Expected to be Collected at Acquisition
$
5,721
Fair Value of Acquired Loans at Acquisition
$
4,703</t>
  </si>
  <si>
    <t>Schedule of loan allocated to executive officers directors and their affiliates</t>
  </si>
  <si>
    <t>Loans to executive officers, directors, and their affiliates are as follows:
Years Ended December 31,
2019
2018
(In Thousands)
Beginning balance
$
21,563
$
16,728
New loans
4,152
10,806
Effect of changes in composition of related parties
—
(217
)
Repayments
(3,866
)
(5,754
)
Ending Balance
$
21,849
$
21,563</t>
  </si>
  <si>
    <t>Mortgage Banking (Tables)</t>
  </si>
  <si>
    <t>Schedule of net revenues from the sales and servicing of mortgage loans</t>
  </si>
  <si>
    <t>Net revenues from the sales and servicing of mortgage loans consisted of the following:
Years Ended December 31,
2019
2018
2017
(In Thousands)
Gain from sale of mortgage loans
$
7,706
$
4,502
$
4,664
Mortgage loan servicing revenue (expense):
Mortgage loan servicing revenue
3,820
3,784
3,714
Amortization of mortgage servicing rights
(1,809
)
(1,341
)
(1,464
)
Mortgage servicing rights valuation adjustments
(234
)
132
90
1,777
2,575
2,340
Net mortgage banking income
$
9,483
$
7,077
$
7,004</t>
  </si>
  <si>
    <t>Schedule of capitalized mortgage and valuation allowance</t>
  </si>
  <si>
    <t>Activity for capitalized mortgage servicing rights (“MSRs”) and the related valuation allowance is as follows:
Years Ended December 31,
2019
2018
2017
(In Thousands)
Mortgage servicing assets:
Balance at beginning of period
$
10,419
$
10,240
$
10,117
Loans sold, servicing retained
2,191
1,520
1,587
Amortization
(1,809
)
(1,341
)
(1,464
)
Carrying value before valuation allowance at end of period
10,801
10,419
10,240
Valuation allowance:
Balance at beginning of period
(300
)
(432
)
(522
)
Impairment recovery (charges)
(234
)
132
90
Balance at end of period
(534
)
(300
)
(432
)
Net carrying value of MSRs at end of period
$
10,267
$
10,119
$
9,808
Fair value of MSRs at end of period
$
10,378
$
10,656
$
9,930</t>
  </si>
  <si>
    <t>Servicing Portfolio</t>
  </si>
  <si>
    <t>The Company’s servicing portfolio is comprised of the following:
December 31,
2019
2018
Number of
Principal
Number of
Principal
Investor
Loans
Outstanding
Loans
Outstanding
(In Thousands)
Fannie Mae
4,915
$
465,982
4,919
$
461,730
Freddie Mac
9,833
977,649
9,571
937,406
Federal Home Loan Bank
118
17,564
99
11,983
Other
12
450
17
714
Totals
14,878
$
1,461,645
14,606
$
1,411,833</t>
  </si>
  <si>
    <t>Premises and Equipment and Leases (Tables)</t>
  </si>
  <si>
    <t>Property, plant and equipment</t>
  </si>
  <si>
    <t>Premises and equipment are summarized as follows:
December 31,
2019
2018
(In Thousands)
Cost:
Land
$
8,137
$
7,977
Land improvements
1,326
1,326
Buildings
44,707
44,632
Leasehold improvements
969
1,015
Furniture, fixtures and equipment
25,703
34,871
Construction in process
990
692
81,832
90,513
Less allowances for depreciation and amortization
(42,269
)
(49,843
)
$
39,563
$
40,670</t>
  </si>
  <si>
    <t>Lessee, Operating Lease, Liability, Maturity</t>
  </si>
  <si>
    <t>Total estimated rental commitments for the operating leases were as follows as of December 31, 2019:
2020
$
1,211
2021
1,187
2022
1,115
2023
1,095
2024
1,090
Thereafter
13,486
Total
$
19,184</t>
  </si>
  <si>
    <t>Schedule of reconciliation of undiscounted cash flows to lease liability</t>
  </si>
  <si>
    <t>A reconciliation of the undiscounted cash flows in the maturity analysis above and the lease liability recognized in the consolidated balance sheet as of December 31, 2019, is show below.
Undiscounted cash flows
$
19,184
Undiscounted cashflows associated with new lease effective 1/1/2020
(2,459
)
Undiscounted cashflows associated with new lease effective approx. 02/2020
(1,369
)
Undiscounted cashflows associated with new lease effective approx.04/2020
(2,239
)
Discount effect of cash flows
(3,628
)
Total
$
9,489</t>
  </si>
  <si>
    <t>Goodwill and Intangible Assets (Tables)</t>
  </si>
  <si>
    <t>Schedule of goodwill</t>
  </si>
  <si>
    <t>The change in the carrying amount of goodwill for the year is as follows:
December 31,
2019
2018
(In Thousands)
Beginning balance
$
98,569
$
98,569
Goodwill acquired or adjusted during the year
1,500
—
Ending balance
$
100,069
$
98,569</t>
  </si>
  <si>
    <t>Schedule of finite-lived intangible assets</t>
  </si>
  <si>
    <t>Activity in intangible assets for the years ended December 31, 2019, 2018 and 2017, was as follows:
Gross Carrying Amount
Accumulated Amortization
Net Value
(In Thousands)
Balance as of January 1, 2017
$
14,477
$
(13,141
)
$
1,336
Intangible assets acquired
5,656
—
5,656
Amortization of intangible assets
—
(1,289
)
(1,289
)
Balance as of December 31, 2017
20,133
(14,430
)
5,703
Amortization of intangible assets
—
(1,312
)
(1,312
)
Balance as of December 31, 2018
20,133
(15,742
)
4,391
Intangible assets acquired
500
—
500
Amortization of intangible assets
—
(1,119
)
(1,119
)
Balance as of December 31, 2019
$
20,633
$
(16,861
)
$
3,772</t>
  </si>
  <si>
    <t>Schedule of finite-lived intangible assets, future amortization expense</t>
  </si>
  <si>
    <t>Estimated amortization expense for each of the next five years and thereafter is as follows (In Thousands):
2020
$
1,003
2021
824
2022
647
2023
500
2024
373
Thereafter
425
Total
$
3,772</t>
  </si>
  <si>
    <t>Deposits (Tables)</t>
  </si>
  <si>
    <t>Schedule sets forth interest expense by type of deposit</t>
  </si>
  <si>
    <t>The following schedule sets forth interest expense by type of deposit:
Years Ended December 31,
2019
2018
2017
(In Thousands)
Checking and money market accounts
$
7,650
$
3,997
$
2,033
Savings accounts
142
115
102
Certificates of deposit
14,821
9,785
6,683
Totals
$
22,613
$
13,897
$
8,818</t>
  </si>
  <si>
    <t>Summary of deposit balances</t>
  </si>
  <si>
    <t>A summary of deposit balances is as follows:
December 31,
2019
2018
(In Thousands)
Noninterest-bearing checking accounts
$
630,359
$
607,198
Interest-bearing checking and money market accounts
1,198,012
1,040,471
Savings deposits
303,166
292,829
Retail certificates of deposit less than $250,000
631,253
591,822
Retail certificates of deposit greater than $250,000
107,535
88,562
$
2,870,325
$
2,620,882</t>
  </si>
  <si>
    <t>Schedule of maturities of long-term debt</t>
  </si>
  <si>
    <t>Scheduled maturities of certificates of deposit at December 31, 2019, are as follows (In Thousands):
2020
$
457,202
2021
179,084
2022
56,144
2023
17,359
2024
28,999
Thereafter
—
Total
$
738,788</t>
  </si>
  <si>
    <t>Advances from Federal Home Loan Bank (Tables)</t>
  </si>
  <si>
    <t>Schedule of federal home loan bank, advances, by branch of BHLB bank</t>
  </si>
  <si>
    <t>At year-end, advances from the FHLB were as follows:
Principal Terms
Advance Amount
Range of Maturities
Weighted Average Interest Rate
(In Thousands)
December 31, 2019
Single maturity fixed rate advances
83,999
January 2020 to October 2024
2.00
%
Amortizable mortgage advances
1,085
August 2027
2.14
%
Fair value adj. on acquired balances
(21
)
$
85,063
December 31, 2018
Single maturity fixed rate advances
$
59,000
January 2019 to March 2022
1.67
%
Amortizable mortgage advances
1,213
August 2027
2.14
%
Overnight advances
25,000
Overnight
2.45
%
Fair value adj. on acquired balances
(24
)
$
85,189</t>
  </si>
  <si>
    <t>Schedule of future minimum lease payments for capital leases</t>
  </si>
  <si>
    <t>Estimated future minimum principal payments by fiscal year based on maturity date are as follows (In Thousands):
2020
$
21,000
2021
20,000
2022
23,000
2023
10,000
2024
11,084
Thereafter
0
Total minimum payments
85,084
Less fair value adj. on acquired balances
(21
)
Totals
$
85,063</t>
  </si>
  <si>
    <t>Junior Subordinated Debentures Owed to Unconsolidated Subsidiary Trust (Tables)</t>
  </si>
  <si>
    <t>Schedule of Subordinated Borrowing</t>
  </si>
  <si>
    <t>A summary of all junior subordinated debentures issued by the Company to affiliates follows. These amounts represent the par value of the obligations owed to these affiliates, including the Company’s equity interest in the trusts. Junior subordinated debentures owed to the following affiliates were as follows:
December 31,
2019
2018
(In Thousands)
First Defiance Statutory Trust I due December 2035
$
20,619
$
20,619
First Defiance Statutory Trust II due June 2037
15,464
15,464
Total junior subordinated debentures owed to unconsolidated subsidiary Trusts
$
36,083
$
36,083</t>
  </si>
  <si>
    <t>Securities Sold Under Agreements to Repurchase and Other Short Term Borrowings (Tables)</t>
  </si>
  <si>
    <t>Securities Sold Under Agreements to Repurchase</t>
  </si>
  <si>
    <t>Total securities sold under agreement to repurchase are summarized as follows:
Years Ended December 31,
2019
2018
(In Thousands, Except Percentages)
Securities sold under agreement to repurchase
Amounts outstanding at year-end
$
2,999
$
5,741
Year-end interest rate
0.24
%
0.31
%
Average daily balance during year
3,587
8,911
Maximum month-end balance during the year
6,402
18,259
Average interest rate during the year
0.29
%
0.26
%</t>
  </si>
  <si>
    <t>Schedule of Underlying Assets of Repurchase Agreements when Amount of Repurchase Agreements Exceeds 10 Percent of Assets</t>
  </si>
  <si>
    <t>The remaining contractual maturity of the securities sold under agreements to repurchase in the consolidated balance sheets as of December 31, 2019 and 2018, is presented in the following tables.
Overnight and Continuous
Up to 30 Days
30-90 Days
Greater than 90 Days
Total
At December 31, 2019
(In Thousands)
Repurchase agreements:
Mortgage-backed securities – residential
$
1,848
$
—
$
—
$
—
$
1,848
Collateralized mortgage obligations
1,151
—
—
—
1,151
Total borrowings
$
2,999
$
—
$
—
$
—
$
2,999
Gross amount of recognized liabilities for repurchase agreements
$
2,999
Overnight and Continuous
Up to 30 Days
30-90 Days
Greater than 90 Days
Total
At December 31, 2018
(In Thousands)
Repurchase agreements:
Mortgage-backed securities – residential
$
4,199
$
—
$
—
$
—
$
4,199
Collateralized mortgage obligations
1,542
—
—
—
1,542
Total borrowings
$
5,741
$
—
$
—
$
—
$
5,741
Gross amount of recognized liabilities for repurchase agreements
$
5,741</t>
  </si>
  <si>
    <t>Other Noninterest Expense (Tables)</t>
  </si>
  <si>
    <t>Other non interest expense</t>
  </si>
  <si>
    <t>The following is a summary of other noninterest expense:
Years Ended December 31,
2019
2018
2017
(In Thousands)
Legal and other professional fees
$
3,693
$
3,328
$
3,603
Marketing
2,262
2,407
2,070
State financial institutions tax
2,193
2,118
1,819
OREO expenses and write-downs
369
742
177
Printing and office supplies
603
631
626
Amortization of intangibles
1,119
1,312
1,289
Postage
484
505
523
Check charge-offs and fraud losses
384
415
277
Credit and collection expense
398
379
359
Other (1) (2) (3)
10,817
6,792
8,067
Total other noninterest expense
$
22,322
$
18,629
$
18,810
1)
2019 includes a credit of $1.4 million of acquisition related expenses.
2)
2018 includes a credit of $806,000 for an accounting correction related to the Deferred Compensation Plan. See Note 19 for further details.
3)
2017 includes $1.1 million of acquisition related expenses.</t>
  </si>
  <si>
    <t>Postretirement Benefits (Tables)</t>
  </si>
  <si>
    <t>Schedule of net periodic benefit cost not yet recognized</t>
  </si>
  <si>
    <t>Included in accumulated other comprehensive income at December 31, 2019, 2018 and 2017, are the following amounts that have not yet been recognized in net periodic benefit cost:
December 31,
2019
2018
2017
(In Thousands)
Unrecognized prior service cost
$
84
$
97
$
39
Unrecognized actuarial gains (losses)
224
(86
)
551
Total loss recognized in Accumulated Other Comprehensive Income
308
11
590
Income tax effect
(64
)
80
(206
)
Net loss recognized in Accumulated Other Comprehensive Income
$
244
$
91
$
384</t>
  </si>
  <si>
    <t>Schedule of defined benefit plan amounts recognized in other comprehensive income (loss)</t>
  </si>
  <si>
    <t xml:space="preserve">The plan is not currently funded. The following table summarizes benefit obligation and plan asset activity for the plan measured as of December 31 each year:
December 31,
2019
2018
(In Thousands)
Change in benefit obligation:
Benefit obligation at beginning of year
$
2,642
$
3,194
Service cost
53
55
Interest cost
105
105
Participant contribution
29
32
Plan amendments for acquisitions
—
72
Actuarial (gains) / losses
310
(632
)
Benefits paid
(152
)
(184
)
Benefit obligation at end of year
2,987
2,642
Change in fair value of plan assets:
Balance at beginning of year
—
—
Employer contribution
123
152
Participant contribution
29
32
Benefits paid
(152
)
(184
)
Balance at end of year
—
—
Funded status at end of year
$
(2,987
)
$
(2,642
) </t>
  </si>
  <si>
    <t>Schedule of net benefit costs</t>
  </si>
  <si>
    <t>Net periodic postretirement benefit cost includes the following components:
Years Ended December 31,
2019
2018
2017
(In Thousands)
Service cost-benefits attributable to service during the period
$
53
$
55
$
58
Interest cost on accumulated postretirement benefit obligation
105
105
117
Net amortization and deferral
14
18
19
Net periodic postretirement benefit cost
172
178
194
Net (gain) / loss during the year
310
(632
)
166
Plan amendment for acquisition
—
72
—
Amortization of prior service cost and actuarial losses
(14
)
(18
)
(19
)
Total recognized in comprehensive income (loss)
296
(578
)
147
Total recognized in net periodic postretirement benefit cost and other comprehensive income
$
468
$
(400
)
$
341</t>
  </si>
  <si>
    <t>Assumptions are used in determining components of postretirement benefit obligation</t>
  </si>
  <si>
    <t>The following assumptions were used in determining the components of the postretirement benefit obligation:
2019
2018
2017
Weighted average discount rates:
Used to determine benefit obligations at December 31
3.00
%
4.00
%
3.50
%
Used to determine net periodic postretirement benefit cost for years ended December 31
4.00
%
3.50
%
4.00
%
Assumed health care cost trend rates at December 31:
Health care cost trend rate assumed for next year
6.00
%
6.50
%
7.00
%
Rate to which the cost trend rate is assumed to decline (the ultimate trend rate)
4.00
%
3.90
%
5.00
%
Year that rate reaches ultimate trend rate
2075
2075
2022</t>
  </si>
  <si>
    <t>Schedule of expected benefit payments</t>
  </si>
  <si>
    <t>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0
$
187
2021
202
2022
215
2023
223
2024
190
2025 through 2029
989</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
One-Percentage-Point Increase
One-Percentage-Point Decrease
Year Ended December 31,
Year Ended December 31,
2019
2018
2019
2018
(In Thousands)
Effect on total of service and interest cost
$
7
$
22
$
(6
)
$
(18
)
Effect on postretirement benefit obligation
199
178
(172
)
(153
)</t>
  </si>
  <si>
    <t>Regulatory Matters (Tables)</t>
  </si>
  <si>
    <t>Schedule of first defiance consolidated and first federal’s regulatory capital ratios</t>
  </si>
  <si>
    <t>The following schedule presents First Defiance consolidated and First Federal’s regulatory capital ratios as of December 31, 2019 and 2018 (Dollars in Thousands):
December 31, 2019
Actual
Minimum Required for Adequately Capitalized
Minimum Required to be Well Capitalized for Prompt Corrective Action
Amount
Ratio
Amount
Ratio(1)
Amount
Ratio
CET1 Capital (to Risk-Weighted Assets) (2)
Consolidated
$
322,813
10.60
%
$
137,001
4.5
%
N/A
N/A
First Federal
$
335,251
11.03
%
$
136,752
4.5
%
$
197,531
6.5
%
Tier 1 Capital (2)
Consolidated
$
357,813
10.78
%
$
132,805
4.0
%
N/A
N/A
First Federal
$
335,251
10.13
%
$
132,435
4.0
%
$
165,544
5.0
%
Tier 1 Capital (to Risk Weighted Assets) (2)
Consolidated
$
357,813
11.75
%
$
182,667
6.0
%
N/A
N/A
First Federal
$
335,251
11.03
%
$
182,336
6.0
%
$
243,114
8.0
%
Total Capital (to Risk Weighted Assets) (2)
Consolidated
$
389,056
12.78
%
$
243,556
8.0
%
N/A
N/A
First Federal
$
366,494
12.06
%
$
243,114
8.0
%
$
303,893
10.0
%
(1)
Excludes capital conservation buffer of 2.5% as of December 31, 2019.
(2)
Core capital is computed as a percentage of adjusted total assets of $3.32 billion for consolidated and $3.31billion for the Bank. Risk-based capital is computed as a percentage of total risk-weighted assets of $3.04 billion for consolidated and for the Bank.
December 31, 2018
Actual
Minimum Required for Adequately Capitalized
Minimum Required to be Well Capitalized for Prompt Corrective Action
Amount
Ratio
Amount
Ratio(1)
Amount
Ratio
CET1 Capital (to Risk-Weighted Assets) (2)
Consolidated
$
303,860
11.00
%
$
124,339
4.5
%
N/A
N/A
First Federal
$
322,520
11.68
%
$
124,225
4.5
%
$
179,436
6.5
%
Tier 1 Capital (2)
Consolidated
$
338,860
11.14
%
$
121,716
4.0
%
N/A
N/A
First Federal
$
322,520
10.62
%
$
121,461
4.0
%
$
151,827
5.0
%
Tier 1 Capital (to Risk Weighted Assets) (2)
Consolidated
$
338,860
12.26
%
$
165,786
6.0
%
N/A
N/A
First Federal
$
322,520
11.68
%
$
165,633
6.0
%
$
220,844
8.0
%
Total Capital (to Risk Weighted Assets) (2)
Consolidated
$
367,191
13.29
%
$
221,048
8.0
%
N/A
N/A
First Federal
$
350,851
12.71
%
$
220,844
8.0
%
$
276,055
10.0
%
(1)
Excludes capital conservation buffer of 1.875% as of December 31, 2018.
(2)
Core capital is computed as a percentage of adjusted total assets of $3.04 billion for consolidated and for the Bank. Risk-based capital is computed as a percentage of total risk-weighted assets of $2.76 billion for consolidated and for the Bank.</t>
  </si>
  <si>
    <t>Income Taxes (Tables)</t>
  </si>
  <si>
    <t>Schedule of components of income tax expense (benefit)</t>
  </si>
  <si>
    <t>The components of income tax expense are as follows:
Years Ended December 31,
2019
2018
2017
(In Thousands)
Current:
Federal
$
11,476
$
9,538
$
14,588
State and local
210
207
181
Deferred
(419
)
881
1,261
Tax reform revaluation
—
—
154
$
11,267
$
10,626
$
16,184</t>
  </si>
  <si>
    <t>Schedule of effective income tax rate reconciliation</t>
  </si>
  <si>
    <t>The effective tax rates differ from federal statutory rate applied to income before income taxes due to the following:
Years Ended December 31,
2019
2018
2017
(In Thousands)
Tax expense at statutory rate (21%-2019 and 2018, 35%-2017)
$
12,734
$
11,944
$
16,958
Increases (decreases) in taxes from:
State income tax – net of federal tax benefit
166
164
119
Tax exempt interest income, net of TEFRA
(729
)
(770
)
(1,218
)
Bank owned life insurance
(555
)
(255
)
(1,212
)
Captive insurance
(354
)
(325
)
(364
)
BOLI surrender
—
—
1,721
Tax reform revaluation
—
—
154
Other
5
(132
)
26
Totals
$
11,267
$
10,626
$
16,184</t>
  </si>
  <si>
    <t>Schedule of deferred tax assets and liabilities</t>
  </si>
  <si>
    <t>Significant components of First Defiance’s deferred federal income tax assets and liabilities are as follows:
December 31,
2019
2018
(In Thousands)
Deferred federal income tax assets:
Allowance for loan losses
$
6,475
$
5,802
Postretirement benefit costs
613
473
Deferred compensation
1,208
1,011
Impaired loans
855
1,154
Accrued vacation
11
11
Allowance for real estate held for sale losses
—
62
Deferred loan origination fees and costs
474
435
Accrued bonus
938
638
Net unrealized losses on available-for-sale securities
—
547
Right of use asset
1,993
—
Other
1,517
1,273
Total deferred federal income tax assets
14,084
11,406
Deferred federal income tax liabilities:
FHLB stock dividends
1,404
1,558
Goodwill
4,956
4,584
Mortgage servicing rights
2,156
2,125
Fixed assets
1,935
2,046
Other intangible assets
647
778
Loan mark to market
5
7
Net unrealized gains on available-for-sale securities
1,286
—
Prepaid expenses
708
550
Lease liabilties
1,876
—
Other
16
22
Total deferred federal income tax liabilities
14,989
11,670
Net deferred federal income tax asset/ (liability)
$
(905
)
$
(264
)</t>
  </si>
  <si>
    <t>Reconciliation of beginning and ending amount of unrecognized tax benefits</t>
  </si>
  <si>
    <t>A reconciliation of the beginning and ending amount of unrecognized tax benefits is as follows (In Thousands):
Balance at January 1, 2017
$
398
Additions based on tax positions related to the current year
—
Additions for tax positions of prior years
—
Reductions for tax positions of prior years
—
Reductions due to the statute of limitations
—
Settlements
(398
)
Balance at December 31, 2017
$
—
Balance at January 1, 2018
$
—
Additions based on tax positions related to the current year
—
Additions for tax positions of prior years
—
Reductions for tax positions of prior years
—
Reductions due to the statute of limitations
—
Settlements
—
Balance at December 31, 2018
$
—
Balance at January 1, 2019
$
—
Additions based on tax positions related to the current year
—
Additions for tax positions of prior years
—
Reductions for tax positions of prior years
—
Reductions due to the statute of limitations
—
Settlements
—
Balance at December 31, 2019
$
—</t>
  </si>
  <si>
    <t>Stock Compensation Plans (Tables)</t>
  </si>
  <si>
    <t>Schedule of stock option activity under the plans</t>
  </si>
  <si>
    <t>Following is activity under the plans during 2019:
Options Outstanding
Weighted Average Exercise Price
Weighted Average Remaining Contractual Term (in years)
Aggregate Intrinsic Value (in 000’s)
Options outstanding, January 1, 2019
39,400
$
14.00
Forfeited or cancelled
(2,500
)
18.02
Exercised
(19,200
)
10.15
Granted
—
—
Options outstanding, December 31, 2019
17,700
$
17.60
5.49
$
246
Vested or expected to vest at December 31, 2019
17,700
$
17.60
5.49
$
246
Exercisable at December 31, 2019
12,000
$
17.37
5.40
$
170</t>
  </si>
  <si>
    <t>Schedule of information related to stock options plans</t>
  </si>
  <si>
    <t>Information related to the stock option plans is as follows:
Year Ended December 31,
2019
2018
2017
(In Thousands, except per share amounts)
Intrinsic value of options exercised
$
390
$
893
$
301
Cash received from option exercises
189
111
199
Tax benefit realized from option exercises
4
28
54
Weighted average fair value of options granted
$
—
$
—
$
—</t>
  </si>
  <si>
    <t>Schedule of restricted stock units and stock grants</t>
  </si>
  <si>
    <t>Total expense of $2.1 million, $2.0 million and $2.0 million was recorded during the years ended December 31, 2019, 2018 and 2017, respectively, and approximately $1.2 million and $961,000 is included within other liabilities at December 31, 2019 and 2018, respectively, related to the STIPs and LTIPs.
Restricted Stock Units
Stock Grants
Unvested Shares
Shares
Weighted- Average Grant Date Fair Value
Shares
Weighted- Average Grant Date Fair Value
Unvested at January 1, 2019
144,586
$
23.94
30,372
$
28.48
Granted
83,659
25.50
24,651
26.54
Vested
(54,771
)
20.13
(6,104
)
28.49
Forfeited
(14,829
)
25.65
—
—
Unvested at December 31, 2019
158,645
$
25.72
48,919
$
27.49</t>
  </si>
  <si>
    <t>Parent Company Statements (Tables)</t>
  </si>
  <si>
    <t>Condensed balance sheet</t>
  </si>
  <si>
    <t>Condensed parent company financial statements, which include transactions with subsidiaries, are as follow:
December 31,
Statements of Financial Condition
2019
2018
(In Thousands)
Assets
Cash and cash equivalents
$
18,011
$
12,153
Investment in banking subsidiary
419,496
398,922
Investment in non-bank subsidiaries
24,103
23,372
Other assets
1,169
1,723
Total assets
$
462,779
$
436,170
Liabilities and stockholders’ equity:
Subordinated debentures
$
36,083
$
36,083
Accrued liabilities
529
498
Stockholders’ equity
426,167
399,589
Total liabilities and stockholders’ equity
$
462,779
$
436,170</t>
  </si>
  <si>
    <t>Condensed income statement</t>
  </si>
  <si>
    <t>Years Ended December 31,
Statements of Income
2019
2018
2017
(In Thousands)
Dividends from subsidiaries
$
38,585
$
24,550
$
15,800
Interest expense
(1,368
)
(1,281
)
(1,090
)
Other income
1
1
1
Noninterest expense
(1,234
)
(831
)
(697
)
Income before income taxes and equity in earnings of subsidiaries
35,984
22,439
14,014
Income tax credit
(534
)
(431
)
(605
)
Income before equity in earnings of subsidiaries
36,518
22,870
14,619
Undistributed equity in earnings of subsidiaries
12,852
23,379
17,649
Net income
49,370
46,249
32,268
Other comprehensive income (loss)
6,743
(2,412
)
2
Comprehensive income
$
56,113
$
43,837
$
32,270</t>
  </si>
  <si>
    <t>Condensed cash flow statement</t>
  </si>
  <si>
    <t>Years Ended December 31,
Statements of Cash Flows
2019
2018
2017
(In Thousands)
Operating activities:
Net income
$
49,370
$
46,249
$
32,268
Adjustments to reconcile net income to net cash (used in) provided by operating activities:
Undistributed equity in earnings of subsidiaries
(12,852
)
(23,379
)
(17,649
)
Change in other assets and liabilities
(201
)
(419
)
(358
)
Net cash provided by (used in) operating activities
36,317
22,451
14,261
Investing activities:
Cash paid for Commercial Bancshares
—
—
(12,340
)
Capital contribution to subsidiary
—
—
(6,491
)
Net cash used in investing activities
—
—
(18,831
)
Financing activities:
Repurchase of common stock
(15,147
)
(6,330
)
—
Cash dividends paid
(15,624
)
(13,043
)
(9,859
)
Stock Options Exercised
189
111
199
Direct stock sales
123
104
73
Net cash used in financing activities
(30,459
)
(19,158
)
(9,587
)
Net increase (decrease) in cash and cash equivalents
5,858
3,293
(14,157
)
Cash and cash equivalents at beginning of year
12,153
8,860
23,017
Cash and cash equivalents at end of year
$
18,011
$
12,153
$
8,860</t>
  </si>
  <si>
    <t>Fair Value (Tables)</t>
  </si>
  <si>
    <t>Schedule of financial assets measured at fair value on a recurring basis</t>
  </si>
  <si>
    <t>The following table summarizes the financial assets measured at fair value on a recurring basis segregated by the level of the valuation inputs within the fair value hierarchy utilized to measure fair value: Assets and Liabilities Measured on a Recurring Basis
December 31, 2019
Level 1 Inputs
Level 2 Inputs
Level 3 Inputs
Total Fair Value
(In Thousands)
Available for sale securities:
Obligations of U.S. Government corporations and agencies
$
—
$
2,524
$
—
$
2,524
Mortgage-backed - residential
—
89,647
—
89,647
REMICs
—
1,636
—
1,636
Collateralized mortgage obligations
—
82,101
—
82,101
Corporate bonds and trust preferred
—
12,101
—
12,101
Obligations of state and political subdivisions
—
92,028
3,411
95,439
Mortgage banking derivative - asset
—
892
—
892
December 31, 2018
Level 1 Inputs
Level 2 Inputs
Level 3 Inputs
Total Fair Value
(In Thousands)
Available for sale securities:
Obligations of U.S. Government corporations and agencies
$
—
$
2,503
$
—
$
2,503
Mortgage-backed - residential
—
74,710
—
74,710
REMICs
—
2,709
—
2,709
Collateralized mortgage obligations
—
101,461
—
101,461
Preferred stock
—
—
—
—
Corporate bonds
—
12,806
—
12,806
Obligations of state and political subdivisions
—
99,887
99,887
Mortgage banking derivative - asset
—
367
—
367
Mortgage banking derivative -liability
—
73
—
73</t>
  </si>
  <si>
    <t>Schedule of financial assets measured at fair value on a non-recurring basis</t>
  </si>
  <si>
    <t>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19
Level 1 Inputs
Level 2 Inputs
Level 3 Inputs
Total Fair Value
(In Thousands)
Impaired loans
Commercial Real Estate
$
—
$
—
$
68
$
68
Commercial
—
—
38
38
Total impaired loans
—
—
106
106
Mortgage servicing rights
—
273
—
273
December 31, 2018
Level 1 Inputs
Level 2 Inputs
Level 3 Inputs
Total Fair Value
(In Thousands)
Impaired loans
Commercial Real Estate
$
—
$
—
$
1,456
$
1,456
Commercial
319
319
Total impaired loans
—
—
1,775
1,775
Mortgage servicing rights
—
629
—
629
Real estate held for sale
CRE
—
—
705
705
Total Real Estate held for sale
—
—
705
705</t>
  </si>
  <si>
    <t>Schedule of Level 3 assets and liabilities measured at fair value on a recurring or nonrecurring basis</t>
  </si>
  <si>
    <t>For Level 3 assets and liabilities measured at fair value on a recurring or nonrecurring basis as of December 31, 2019, the significant unobservable inputs used in the fair value measurements were as follows:
Fair Value
Valuation Technique
Unobservable Inputs
Range of Inputs
Weighted Average
(Dollars in Thousands)
Impaired Loans- Applies to all loan classes
$
80
Appraisals which utilize sales comparison, net income and cost approach
Discounts for collection issues and changes in market conditions
10-13%
10.86%
For Level 3 assets and liabilities measured at fair value on a recurring or nonrecurring basis as of December 31, 2018, the significant unobservable inputs used in the fair value measurements were as follows:
Fair Value
Valuation Technique
Unobservable Inputs
Range of Inputs
Weighted Average
(Dollars in Thousands)
Impaired Loans- Applies to all loan classes
$
1,775
Appraisals which utilize sales comparison, net income and cost approach
Discounts for collection issues and changes in market conditions
10-13%
10.86%
Real estate held for sale – Applies to all classes
$
705
Appraisals which utilize sales comparison, net income and cost approach
Discounts for changes in market conditions
20%
20%</t>
  </si>
  <si>
    <t>Schedule of FHLB advances with maturities</t>
  </si>
  <si>
    <t>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December 31, 2019.
Fair Value Measurements at December 31, 2019 (In Thousands)
Carrying Value
Total
Level 1
Level 2
Level 3
Financial Assets:
Cash and cash equivalents
$
131,254
$
131,254
$
131,254
$
—
$
—
Investment securities
283,448
283,448
—
280,037
3,411
FHLB Stock
11,915
N/A
N/A
N/A
N/A
Loans, net, including loans held for sale
2,764,329
2,756,092
—
18,456
2,737,636
Financial Liabilities:
Deposits
$
2,870,325
$
2,871,166
$
2,131,537
$
739,629
$
—
Advances from FHLB
85,063
85,003
—
85,003
—
Securities sold under repurchase agreements
2,999
2,999
2,999
—
—
Subordinated debentures
36,083
36,083
—
36,083
—
Fair Value Measurements at December 31, 2018 (In Thousands)
Carrying Value
Total
Level 1
Level 2
Level 3
Financial Assets:
Cash and cash equivalents
$
98,962
$
98,962
$
98,962
$
—
$
—
Investment securities
294,602
294,602
—
294,602
—
FHLB Stock
14,217
N/A
N/A
N/A
N/A
Loans, net, including loans held for sale
2,518,321
2,501,096
—
6,865
2,494,231
Financial Liabilities:
Deposits
$
2,620,882
$
2,613,965
$
607,198
$
2,006,767
$
—
Advances from FHLB
85,189
84,281
—
84,281
—
Securities sold under repurchase agreements
5,741
5,741
—
5,741
—
Subordinated debentures
36,083
28,854
—
—
28,854</t>
  </si>
  <si>
    <t>Derivative Financial Instruments (Tables)</t>
  </si>
  <si>
    <t>Schedule of carrying values of the derivative instruments</t>
  </si>
  <si>
    <t>The table below provides data about the carrying values of these derivative instruments:
December 31, 2019
December 31, 2018
Assets
(Liabilities)
Assets
(Liabilities)
Derivative
Derivative
Carrying
Carrying
Net Carrying
Carrying
Carrying
Net Carrying
Value
Value
Value
Value
Value
Value
(In Thousands)
Derivatives not designated as hedging instruments
Mortgage Banking
Derivatives
$
883
$
(9
)
$
892
$
367
$
73
$
294</t>
  </si>
  <si>
    <t>Schedule of amount of gains and losses recognized in income on derivative instruments not designated as hedging instruments</t>
  </si>
  <si>
    <t>The table below provides data about the amount of gains and losses recognized in income on derivative instruments not designated as hedging instruments:
Twelve Months Ended December 31,
2019
2018
2017
(In Thousands)
Derivatives not designated as hedging instruments
Mortgage Banking Derivatives – Gain (Loss)
$
598
$
(304
)
$
107</t>
  </si>
  <si>
    <t>Quarterly Consolidated Results of Operations (Unaudited) (Tables)</t>
  </si>
  <si>
    <t>Summary of the quarterly consolidated results of operations</t>
  </si>
  <si>
    <t>The following is a summary of the quarterly consolidated results of operations:
Three Months Ended
March 31
June 30
September 30
December 31
2019
(In Thousands, Except Per Share Amounts)
Interest income
$
33,919
$
35,241
$
35,683
$
36,241
Interest expense
5,649
6,252
6,791
6,743
Net interest income
28,270
28,989
28,892
29,498
Provision for loan losses
212
282
1,327
1,084
Net interest income after provision for loan losses
28,058
28,707
27,565
28,414
Noninterest income
10,813
10,486
11,842
11,815
Noninterest expense
24,866
24,235
23,203
24,759
Income before income taxes
14,005
14,958
16,204
15,470
Income taxes
2,523
2,759
3,033
2,952
Net income
$
11,482
$
12,199
$
13,171
$
12,518
Earnings per common share:
$
0.57
$
0.62
$
0.67
$
0.63
Basic
$
0.57
$
0.61
$
0.66
$
0.63
Diluted
Three Months Ended
March 31
June 30
September 30
December 31
2018
(In Thousands, Except Per Share Amounts)
Interest income
$
28,905
$
30,299
$
31,963
$
33,550
Interest expense
3,218
3,752
4,434
5,058
Net interest income
25,687
26,547
27,529
28,492
Provision for loan losses
(1,095
)
423
1,376
472
Net interest income after provision for loan losses
26,782
26,124
26,153
28,020
Noninterest income
10,703
10,214
9,922
8,369
Noninterest expense
23,251
22,665
22,286
21,210
Income before income taxes
14,234
13,673
13,789
15,179
Income taxes
2,497
2,564
2,483
3,082
Net income
$
11,737
$
11,109
$
11,306
$
12,097
Earnings per common share:
Basic
$
0.58
$
0.54
$
0.55
$
0.60
Diluted
$
0.58
$
0.54
$
0.55
$
0.59</t>
  </si>
  <si>
    <t>Other Comprehensive Income (Loss) (Tables)</t>
  </si>
  <si>
    <t>Schedule of reclassification adjustments related to securities available for sale are included in gains on sale or call of securities</t>
  </si>
  <si>
    <t>Reclassification adjustments related to the defined benefit postretirement medical plan are included in compensation and benefits in the accompanying consolidated condensed statements of income.
Before Tax Amount
Tax Effect
Net of Tax Amount
(In Thousands)
Twelve months ended December 31, 2019:
Securities available for sale and transferred securities:
Change in net unrealized gain/(loss) during the period
$
8,754
$
1,839
$
6,915
Reclassification adjustment for net gains included in net income
(24
)
(5
)
(19
)
Defined benefit postretirement medical plan:
Net gain on defined benefit postretirement medical plan realized during the period
(310
)
(146
)
(164
)
Reclassification adjustment for net amortization and deferral on defined benefit postretirement medical plan (included in compensation and benefits)
14
3
11
Total other comprehensive income
$
8,434
$
1,691
$
6,743
Before Tax Amount
Tax Effect
Net of Tax Amount
(In Thousands)
Twelve months ended December 31, 2018:
Securities available for sale and transferred securities:
Change in net unrealized gain/(loss) during the period
$
(3,356
)
$
(706
)
$
(2,650
)
Reclassification adjustment for net gains included in net income
(173
)
(36
)
(137
)
Defined benefit postretirement medical plan:
Net gain on defined benefit postretirement medical plan realized during the period
560
200
360
Reclassification adjustment for net amortization and deferral on defined benefit postretirement medical plan (included in compensation and benefits)
18
3
15
Total other comprehensive income
$
(2,951
)
$
(539
)
$
(2,412
)
Before Tax Amount
Tax Effect
Net of Tax Amount
(In Thousands)
Twelve months ended December 31, 2017
Securities available for sale and transferred securities:
Change in net unrealized gain/(loss) during the period
$
733
$
256
$
477
Reclassification adjustment for net gains included in net income
(584
)
(204
)
(380
)
Defined benefit postretirement medical plan:
Net gain on defined benefit postretirement medical plan realized during the period
(166
)
(59
)
(107
)
Reclassification adjustment for net amortization and deferral on defined benefit postretirement medical plan (included in compensation and benefits)
19
7
12
Total other comprehensive income
$
2
$
—
$
2</t>
  </si>
  <si>
    <t>Schedule of accumulated other comprehensive income (loss), net of tax</t>
  </si>
  <si>
    <t>Activity in accumulated other comprehensive income (loss), net of tax, was as follows:
Securities Available For Sale
Post- retirement Benefit
Accumulated Other Comprehensive Income
(In Thousands)
Balance January 1, 2019
$
(2,057
)
$
(91
)
$
(2,148
)
Other comprehensive income before reclassifications
6,915
(164
)
6,751
Amounts reclassified from accumulated other comprehensive loss
(19
)
11
(8
)
Net other comprehensive income during period
6,896
(153
)
6,743
Balance December 31, 2019
$
4,839
$
(244
)
$
4,595
Balance January 1, 2018
$
601
$
(384
)
$
217
Other comprehensive income before reclassifications
(2,650
)
360
(2,290
)
Amounts reclassified from accumulated other comprehensive loss
(137
)
15
(122
)
Net other comprehensive income during period
(2,787
)
375
(2,412
)
Reclassification adjustment upon adoption of ASU 2018-02
129
(82
)
47
Balance December 31, 2018
$
(2,057
)
$
(91
)
$
(2,148
)
Balance January 1, 2017
$
504
$
(289
)
$
215
Other comprehensive income before reclassifications
477
(108
)
369
Amounts reclassified from accumulated other comprehensive loss
(380
)
13
(367
)
Net other comprehensive income during period
97
(95
)
2
Balance December 31, 2017
$
601
$
(384
)
$
217</t>
  </si>
  <si>
    <t>Statement of Accounting Policies - Additional information (Details) - USD ($)</t>
  </si>
  <si>
    <t>1 Months Ended</t>
  </si>
  <si>
    <t>Feb. 28, 2018</t>
  </si>
  <si>
    <t>Jan. 01, 2020</t>
  </si>
  <si>
    <t>Jan. 01, 2019</t>
  </si>
  <si>
    <t>Property Plant And Equipment [Line Items]</t>
  </si>
  <si>
    <t>Cash and Due from Banks</t>
  </si>
  <si>
    <t>Minimum Amount of Loans To be Evaluated Individually for Impairment</t>
  </si>
  <si>
    <t>Percentage of Loan to Value</t>
  </si>
  <si>
    <t>80.00%</t>
  </si>
  <si>
    <t>Amortization Of Mortgage Servicing Rights Excluding Valuation Adjustments</t>
  </si>
  <si>
    <t>Percentage Of Revenue</t>
  </si>
  <si>
    <t>7.60%</t>
  </si>
  <si>
    <t>Percentage Of Consolidated Net Income</t>
  </si>
  <si>
    <t>3.20%</t>
  </si>
  <si>
    <t>Percentage Of Assets</t>
  </si>
  <si>
    <t>0.80%</t>
  </si>
  <si>
    <t>Effective Income Tax Rate Reconciliation, at Federal Statutory Income Tax Rate, Percent</t>
  </si>
  <si>
    <t>21.00%</t>
  </si>
  <si>
    <t>35.00%</t>
  </si>
  <si>
    <t>Income Tax Expense (Benefit), Continuing Operations, Adjustment of Deferred Tax (Asset) Liability</t>
  </si>
  <si>
    <t>Revenue from Wealth Management</t>
  </si>
  <si>
    <t>Trust Income</t>
  </si>
  <si>
    <t>Gains (Losses) on Sales of Other Real Estate</t>
  </si>
  <si>
    <t>Insurance Commissions and Fees</t>
  </si>
  <si>
    <t>Cumulative Effect on Retained Earnings, Net of Tax</t>
  </si>
  <si>
    <t>Operating Lease, Liability</t>
  </si>
  <si>
    <t>Debt securities, held-to-maturity</t>
  </si>
  <si>
    <t>Accounting Standards Update 2016-02 [Member]</t>
  </si>
  <si>
    <t>Operating Lease, Right-of-Use Asset</t>
  </si>
  <si>
    <t>Accounting Standards Update 2016-13 [Member] | Subsequent Event [Member]</t>
  </si>
  <si>
    <t>Allowance related to available-for-sale debt securities</t>
  </si>
  <si>
    <t>Other Non Interest Income [Member]</t>
  </si>
  <si>
    <t>Deposit Account [Member]</t>
  </si>
  <si>
    <t>Revenues</t>
  </si>
  <si>
    <t>Credit and Debit Card [Member]</t>
  </si>
  <si>
    <t>New Renewal Policies [Member]</t>
  </si>
  <si>
    <t>Contingent Policies [Member]</t>
  </si>
  <si>
    <t>Noncompete Agreements [Member]</t>
  </si>
  <si>
    <t>Finite-Lived Intangible Asset, Useful Life</t>
  </si>
  <si>
    <t>5 years</t>
  </si>
  <si>
    <t>Minimum [Member] | Customer Contracts [Member]</t>
  </si>
  <si>
    <t>10 years</t>
  </si>
  <si>
    <t>Maximum [Member] | Customer Contracts [Member]</t>
  </si>
  <si>
    <t>20 years</t>
  </si>
  <si>
    <t>FHLB of Cincinnati [Member]</t>
  </si>
  <si>
    <t>Balance Of Stock</t>
  </si>
  <si>
    <t>FHLB of Indianapolis [Member]</t>
  </si>
  <si>
    <t>Federal Reserve [Member]</t>
  </si>
  <si>
    <t>Federal Home Loan Bank [Member]</t>
  </si>
  <si>
    <t>Statement of Accounting Policies - Summary of Estimated Useful Lives (Details)</t>
  </si>
  <si>
    <t>Buildings and improvements [Member] | Minimum [Member]</t>
  </si>
  <si>
    <t>Property, Plant and Equipment, Useful Life</t>
  </si>
  <si>
    <t>Buildings and improvements [Member] | Maximum [Member]</t>
  </si>
  <si>
    <t>50 years</t>
  </si>
  <si>
    <t>Furniture, fixtures and equipment [Member] | Minimum [Member]</t>
  </si>
  <si>
    <t>3 years</t>
  </si>
  <si>
    <t>Furniture, fixtures and equipment [Member] | Maximum [Member]</t>
  </si>
  <si>
    <t>15 years</t>
  </si>
  <si>
    <t>Business Combinations - Additional Information (Details) - USD ($)</t>
  </si>
  <si>
    <t>Jan. 31, 2020</t>
  </si>
  <si>
    <t>Sep. 30, 2019</t>
  </si>
  <si>
    <t>Apr. 13, 2017</t>
  </si>
  <si>
    <t>Feb. 24, 2017</t>
  </si>
  <si>
    <t>Business Combination, Acquisition Related Costs</t>
  </si>
  <si>
    <t>Labor and Related Expense</t>
  </si>
  <si>
    <t>Business Acquisition, Pro Forma Net Income (Loss)</t>
  </si>
  <si>
    <t>Noncash Merger Related Costs</t>
  </si>
  <si>
    <t>Business Combination, Recognized Identifiable Assets Acquired and Liabilities Assumed, Intangible Assets, Other than Goodwill</t>
  </si>
  <si>
    <t>Asset of acquiree entity</t>
  </si>
  <si>
    <t>Commercial Bancshares [Member]</t>
  </si>
  <si>
    <t>Business Combination Recognized Identifiable Assets Acquired And Liabilities Assumed Assets</t>
  </si>
  <si>
    <t>Business Combination, Recognized Identifiable Assets Acquired and Liabilities Assumed, Liabilities</t>
  </si>
  <si>
    <t>Corporate One Benefits Agency Inc [Member]</t>
  </si>
  <si>
    <t>Business Combination, Consideration Transferred</t>
  </si>
  <si>
    <t>Business Combination, Contingent Consideration, Liability</t>
  </si>
  <si>
    <t>Contingent Consideration Classified as Equity, Fair Value Disclosure</t>
  </si>
  <si>
    <t>Corporate One Benefits Agency Inc [Member] | First Payment [Member]</t>
  </si>
  <si>
    <t>Payments to Acquire Businesses, Gross</t>
  </si>
  <si>
    <t>Corporate One Benefits Agency Inc [Member] | Second Payment [Member]</t>
  </si>
  <si>
    <t>Corporate One Benefits Agency Inc [Member] | Third Payment [Member]</t>
  </si>
  <si>
    <t>Strategic Investment Advisors LLC [Member]</t>
  </si>
  <si>
    <t>Purchase price paid in cash at the end of two-year earn-out</t>
  </si>
  <si>
    <t>Earn Out Period</t>
  </si>
  <si>
    <t>2 years</t>
  </si>
  <si>
    <t>UCFC [Member]</t>
  </si>
  <si>
    <t>UCFC [Member] | Subsequent Event [Member]</t>
  </si>
  <si>
    <t>Outstanding shares converted into common stock</t>
  </si>
  <si>
    <t>Business Combination Recognized Identifiable Assets Acquired and Liabilities Assumed, Loans and Loans held for Sale</t>
  </si>
  <si>
    <t>Business Combination Recognized Identifiable Assets Acquired and Liabilities Assumed, Deposits</t>
  </si>
  <si>
    <t>Customer Relationships [Member]</t>
  </si>
  <si>
    <t>Non compete Intangible [Member]</t>
  </si>
  <si>
    <t>Business Combinations - Business Acquisition, Pro Forma Information (Details) - USD ($) $ / shares in Units, $ in Thousands</t>
  </si>
  <si>
    <t>3 Months Ended</t>
  </si>
  <si>
    <t>Mar. 31, 2019</t>
  </si>
  <si>
    <t>Sep. 30, 2018</t>
  </si>
  <si>
    <t>Jun. 30, 2018</t>
  </si>
  <si>
    <t>Mar. 31, 2018</t>
  </si>
  <si>
    <t>Net Interest Income</t>
  </si>
  <si>
    <t>Non-Interest Income</t>
  </si>
  <si>
    <t>Non-Interest Expense</t>
  </si>
  <si>
    <t>Income Before Income Taxes</t>
  </si>
  <si>
    <t>Pro Forma [Member]</t>
  </si>
  <si>
    <t>Diluted Earnings Per Share</t>
  </si>
  <si>
    <t>Business Combinations - Summary of Consideration Paid for UCFC (Details) - USD ($) $ in Thousands</t>
  </si>
  <si>
    <t>Cash</t>
  </si>
  <si>
    <t>First Defiance shares issued at fair value</t>
  </si>
  <si>
    <t>Total fair value of consideration paid</t>
  </si>
  <si>
    <t>Earnings Per Common Share - Computation of basic and diluted earnings per common share (Details) - USD ($) $ / shares in Units, shares in Thousands, $ in Thousands</t>
  </si>
  <si>
    <t>Basic Earnings Per Share:</t>
  </si>
  <si>
    <t>Net income available to common shareholders</t>
  </si>
  <si>
    <t>Less: Income allocated to participating securities</t>
  </si>
  <si>
    <t>Net income allocated to common shareholders</t>
  </si>
  <si>
    <t>Weighted average common shares outstanding Including participating securities</t>
  </si>
  <si>
    <t>Less: Participating securities</t>
  </si>
  <si>
    <t>Average common shares</t>
  </si>
  <si>
    <t>Basic earnings per common share</t>
  </si>
  <si>
    <t>Diluted Earnings Per Share:</t>
  </si>
  <si>
    <t>Weighted average common shares outstanding for basic earnings per common share</t>
  </si>
  <si>
    <t>Add: Dilutive effects of stock options</t>
  </si>
  <si>
    <t>Average shares and dilutive potential common shares</t>
  </si>
  <si>
    <t>Diluted earnings per common share</t>
  </si>
  <si>
    <t>Earnings Per Common Share - Additional Information (Details) - shares</t>
  </si>
  <si>
    <t>Earnings Per Share Basic [Abstract]</t>
  </si>
  <si>
    <t>Antidilutive Securities Excluded from Computation of Earnings Per Share, Amount</t>
  </si>
  <si>
    <t>Investment Securities - Summary of available-for-sale and held-to-maturity (Details) - USD ($) $ in Thousands</t>
  </si>
  <si>
    <t>Marketab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Obligations of U.S. government corporations and agencies [Member]</t>
  </si>
  <si>
    <t>Mortgage-backed - residential [Member]</t>
  </si>
  <si>
    <t>REMICs [Member]</t>
  </si>
  <si>
    <t>Collateralized mortgage obligations [Member]</t>
  </si>
  <si>
    <t>Obligations of state and political subdivisions [Member]</t>
  </si>
  <si>
    <t>Corporate bonds and trust preferred [Member]</t>
  </si>
  <si>
    <t>Corporate bonds [Member]</t>
  </si>
  <si>
    <t>FHLMC certificates [Member]</t>
  </si>
  <si>
    <t>FNMA certificates [Member]</t>
  </si>
  <si>
    <t>GNMA certificates [Member]</t>
  </si>
  <si>
    <t>Investment Securities - Schedule of Investments Classified by Contractual Maturity Date (Details)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Investment Securities - Additional Information (Details) - USD ($)</t>
  </si>
  <si>
    <t>Security Owned and Pledged as Collateral Carrying Value</t>
  </si>
  <si>
    <t>OTTI</t>
  </si>
  <si>
    <t>Realized Investment Gains (Losses)</t>
  </si>
  <si>
    <t>Realized Investment Gains Losses, Net of Tax</t>
  </si>
  <si>
    <t>Investment Securities - Unrealized Gain (Loss) on Investments (Details) - USD ($) $ in Thousands</t>
  </si>
  <si>
    <t>Held to maturity securities:</t>
  </si>
  <si>
    <t>Held-to-maturity Securities, Duration of Unrealized Loss Position, Less than Twelve Months, Fair Value</t>
  </si>
  <si>
    <t>Held-to-maturity Securities, Duration of Unrealized Loss Position, Twelve Months or Longer, Fair Value</t>
  </si>
  <si>
    <t>Held-to-maturity Securities, Duration of Unrealized Loss Position, Fair Value</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 Schedule of Marketable Securities (Details) - USD ($) $ in Thousands</t>
  </si>
  <si>
    <t>Proceeds</t>
  </si>
  <si>
    <t>Gross realized gains</t>
  </si>
  <si>
    <t>Gross realized losses</t>
  </si>
  <si>
    <t>Commitments and Contingent Liabilities - Maximum obligation to extend credit (Details) - USD ($) $ in Thousands</t>
  </si>
  <si>
    <t>Fixed Rate, Commitments to make loans</t>
  </si>
  <si>
    <t>Fixed Rate, Unused lines of credit</t>
  </si>
  <si>
    <t>Fixed Rate, Total</t>
  </si>
  <si>
    <t>Variable Rate, Commitments to make loans</t>
  </si>
  <si>
    <t>Variable Rate, Unused lines of credit</t>
  </si>
  <si>
    <t>Variable Rate, Standby letters of credit</t>
  </si>
  <si>
    <t>Variable Rate, Total</t>
  </si>
  <si>
    <t>Commitments and Contingent Liabilities - Additional Information (Details) $ in Millions</t>
  </si>
  <si>
    <t>Dec. 31, 2019USD ($)</t>
  </si>
  <si>
    <t>Loan Commitments Maturities Range Description</t>
  </si>
  <si>
    <t>less than one year to 30 years</t>
  </si>
  <si>
    <t>Commitments and Loans, Available to Sell</t>
  </si>
  <si>
    <t>Maximum [Member]</t>
  </si>
  <si>
    <t>Loan Commitments Interest Rate</t>
  </si>
  <si>
    <t>18.00%</t>
  </si>
  <si>
    <t>Minimum [Member]</t>
  </si>
  <si>
    <t>3.00%</t>
  </si>
  <si>
    <t>Loans - Loans receivable (Details) - USD ($) $ in Thousands</t>
  </si>
  <si>
    <t>Dec. 31, 2016</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nstruction Loans [Member]</t>
  </si>
  <si>
    <t>Commercial Real Estate [Member]</t>
  </si>
  <si>
    <t>Commercial [Member]</t>
  </si>
  <si>
    <t>Home Equity and Improvement [Member]</t>
  </si>
  <si>
    <t>Consumer Finance [Member]</t>
  </si>
  <si>
    <t>Loans - Allowance for loan loss activity (Details) - USD ($) $ in Thousands</t>
  </si>
  <si>
    <t>Accounts, Notes, Loans and Financing Receivable [Line Items]</t>
  </si>
  <si>
    <t>Beginning Allowance</t>
  </si>
  <si>
    <t>Charge-Offs</t>
  </si>
  <si>
    <t>Recoveries</t>
  </si>
  <si>
    <t>Provisions</t>
  </si>
  <si>
    <t>Ending Allowance</t>
  </si>
  <si>
    <t>Multi-Family Residential Real Estate [Member]</t>
  </si>
  <si>
    <t>Loans - Allowance for loan losses and the recorded investment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acquired with deteriorated credit quality</t>
  </si>
  <si>
    <t>Total ending loans balance</t>
  </si>
  <si>
    <t>Loans - Loans Receivable, Impaired, Interest Income, Cash Basis Method (Details) - USD ($) $ in Thousands</t>
  </si>
  <si>
    <t>Average Balance</t>
  </si>
  <si>
    <t>Interest Income Recognized</t>
  </si>
  <si>
    <t>Cash Basis Income Recognized</t>
  </si>
  <si>
    <t>Residential Owner Occupied [Member]</t>
  </si>
  <si>
    <t>Residential Non Owner Occupied [Member]</t>
  </si>
  <si>
    <t>Commercial Real Estate Owner Occupied [Member]</t>
  </si>
  <si>
    <t>Commercial Real Estate Non Owner Occupied [Member]</t>
  </si>
  <si>
    <t>Agriculture Land [Member]</t>
  </si>
  <si>
    <t>Commercial Working Capital [Member]</t>
  </si>
  <si>
    <t>Commercial Loans Other [Member]</t>
  </si>
  <si>
    <t>Commercial Real Estate Other Receivable [Member]</t>
  </si>
  <si>
    <t>Loans - Impaired Financing Receivables (Details) - USD ($) $ in Thousands</t>
  </si>
  <si>
    <t>Unpaid Principal Balance, With no allowance</t>
  </si>
  <si>
    <t>Recorded Investment, With no allowance</t>
  </si>
  <si>
    <t>Unpaid Principal Balance, With an Allowance</t>
  </si>
  <si>
    <t>Recorded Investment, With an Allowance</t>
  </si>
  <si>
    <t>Allowance for Loan Losses Allocated, With an Allowance</t>
  </si>
  <si>
    <t>Other Commercial Real Estate [Member]</t>
  </si>
  <si>
    <t>Presented gross of charge offs</t>
  </si>
  <si>
    <t>Loans - Schedule of Non-Performing Loans and Real Estate Owned (Details) - USD ($) $ in Thousands</t>
  </si>
  <si>
    <t>Non-accrual loans</t>
  </si>
  <si>
    <t>Total non-performing loans</t>
  </si>
  <si>
    <t>Real estate and other assets held for sale</t>
  </si>
  <si>
    <t>Total non-performing assets</t>
  </si>
  <si>
    <t>Troubled debt restructuring, still accruing</t>
  </si>
  <si>
    <t>Loans - Schedule of Financing Receivables, Non Accrual Status (Details)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Other Commercial Real Estate [Member] | Financing Receivables, 30 to 5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Home Equity and Improvement [Member] | Financing Receivables, 30 to 59 Days Past Due [Member]</t>
  </si>
  <si>
    <t>Home Equity and Improvement [Member] | Financing Receivables, 60 to 89 Days Past Due [Member]</t>
  </si>
  <si>
    <t>Home Equity and Improvement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Loans - Additional Information (Details) - USD ($)</t>
  </si>
  <si>
    <t>Loans and Leases Receivable, Loans in Process</t>
  </si>
  <si>
    <t>Consumer Portfolio Segment [Member]</t>
  </si>
  <si>
    <t>TDRs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Financing Receivable, Allowance for Credit Losses, Period Increase (decrease)</t>
  </si>
  <si>
    <t>TDRs [Member] | Subsequently Defaulted [Member]</t>
  </si>
  <si>
    <t>Loans - Troubled Debt Restructurings on Financing Receivables (Details) - TDRs [Member] $ in Thousands</t>
  </si>
  <si>
    <t>Dec. 31, 2019USD ($)Loan</t>
  </si>
  <si>
    <t>Dec. 31, 2018USD ($)Loan</t>
  </si>
  <si>
    <t>Dec. 31, 2017USD ($)Loan</t>
  </si>
  <si>
    <t>Troubled Debt Restructurings, Number of Loans | Loan</t>
  </si>
  <si>
    <t>Troubled Debt Restructurings, Recorded Investment | $</t>
  </si>
  <si>
    <t>Other Commercial Working Capital [Member]</t>
  </si>
  <si>
    <t>Commercial Other [Member]</t>
  </si>
  <si>
    <t>Loans - Troubled Debt Restructurings on Payments (Details) - Subsequently Defaulted [Member] $ in Thousands</t>
  </si>
  <si>
    <t>Troubled Debt Restructurings That Subsequently Defaulted, Number of Loans | Loan</t>
  </si>
  <si>
    <t>Troubled Debt Restructurings That Subsequently Defaulted, Recorded Investment | $</t>
  </si>
  <si>
    <t>Loans - Financing Receivable Credit Quality Indicators (Details) - USD ($) $ in Thousands</t>
  </si>
  <si>
    <t>Financing Receivable, Net</t>
  </si>
  <si>
    <t>Pass [Member]</t>
  </si>
  <si>
    <t>Special Mention [Member]</t>
  </si>
  <si>
    <t>Substandard [Member]</t>
  </si>
  <si>
    <t>Not Graded [Member]</t>
  </si>
  <si>
    <t>Residential Owner Occupied [Member] | Pass [Member]</t>
  </si>
  <si>
    <t>Residential Owner Occupied [Member] | Special Mention [Member]</t>
  </si>
  <si>
    <t>Residential Owner Occupied [Member] | Substandard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Not Graded [Member]</t>
  </si>
  <si>
    <t>Multi-Family Residential Real Estate [Member] | Pass [Member]</t>
  </si>
  <si>
    <t>Multi-Family Residential Real Estate [Member] | Substandard [Member]</t>
  </si>
  <si>
    <t>Multi-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Agriculture Land [Member] | Pass [Member]</t>
  </si>
  <si>
    <t>Agriculture Land [Member] | Special Mention [Member]</t>
  </si>
  <si>
    <t>Agriculture Land [Member] | Substandar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Not Graded [Member]</t>
  </si>
  <si>
    <t>Construction Loans [Member] | Pass [Member]</t>
  </si>
  <si>
    <t>Construction Loans [Member] | Special Mention [Member]</t>
  </si>
  <si>
    <t>Construction Loans [Member] | Not Graded [Member]</t>
  </si>
  <si>
    <t>Commercial Working Capital [Member] | Pass [Member]</t>
  </si>
  <si>
    <t>Commercial Working Capital [Member] | Special Mention [Member]</t>
  </si>
  <si>
    <t>Commercial Working Capital [Member] | Substandard [Member]</t>
  </si>
  <si>
    <t>Commercial Loans Other [Member] | Pass [Member]</t>
  </si>
  <si>
    <t>Commercial Loans Other [Member] | Special Mention [Member]</t>
  </si>
  <si>
    <t>Commercial Loans Other [Member] | Substandard [Member]</t>
  </si>
  <si>
    <t>Commercial [Member] | Pass [Member]</t>
  </si>
  <si>
    <t>Commercial [Member] | Special Mention [Member]</t>
  </si>
  <si>
    <t>Commercial [Member] | Substandard [Member]</t>
  </si>
  <si>
    <t>Home Equity and Improvement [Member] | Substandard [Member]</t>
  </si>
  <si>
    <t>Home Equity and Improvement [Member] | Not Graded [Member]</t>
  </si>
  <si>
    <t>Other Commercial Real Estate [Member] | Pass [Member]</t>
  </si>
  <si>
    <t>Other Commercial Real Estate [Member] | Special Mention [Member]</t>
  </si>
  <si>
    <t>Other Commercial Real Estate [Member] | Substandard [Member]</t>
  </si>
  <si>
    <t>Other Commercial Real Estate [Member] | Not Graded [Member]</t>
  </si>
  <si>
    <t>Consumer Finance [Member] | Substandard [Member]</t>
  </si>
  <si>
    <t>Consumer Finance [Member] | Not Graded [Member]</t>
  </si>
  <si>
    <t>Loans - Schedule of Deterioration of Credit Quality Contractual Purchased Loans (Details) - USD ($) $ in Thousands</t>
  </si>
  <si>
    <t>Notes Receivable Net Acquired With Deteriorated Credit Quality</t>
  </si>
  <si>
    <t>Recorded Investment, allowance</t>
  </si>
  <si>
    <t>Loan Purchase [Member]</t>
  </si>
  <si>
    <t>Notes Receivable Net Acquired With Recorded Investment Net Of Allowance</t>
  </si>
  <si>
    <t>Loan Purchase [Member] | One To Four Family Residential Real Estate [Member]</t>
  </si>
  <si>
    <t>Loan Purchase [Member] | Multi-Family Residential Real Estate [Member]</t>
  </si>
  <si>
    <t>Loan Purchase [Member] | Commercial Real Estate [Member]</t>
  </si>
  <si>
    <t>Loan Purchase [Member] | Commercial [Member]</t>
  </si>
  <si>
    <t>Loans - Accretable yield, or income expected (Details) - USD ($) $ in Thousands</t>
  </si>
  <si>
    <t>Beginning balance</t>
  </si>
  <si>
    <t>Accretion of Income</t>
  </si>
  <si>
    <t>Charge-off of Accretable Yield</t>
  </si>
  <si>
    <t>Ending Balance</t>
  </si>
  <si>
    <t>Loans - Schedule of Contractually Required Payments Receivable of Loans Purchased With Evidence of Credit Deterioration (Details) $ in Thousands</t>
  </si>
  <si>
    <t>Dec. 31, 2017USD ($)</t>
  </si>
  <si>
    <t>Certain Loans Acquired in Transfer Accounted for as Debt Securities, Acquired During Period, Contractually Required Payments Receivable at Acquisition</t>
  </si>
  <si>
    <t>Cash Flows Expected to be Collected at Acquisition</t>
  </si>
  <si>
    <t>Fair Value of Acquired Loans at Acquisition</t>
  </si>
  <si>
    <t>Consumer</t>
  </si>
  <si>
    <t>Loans - Schedule Of Loan Allocated To Executive Officers Directors And Their Affiliates (Details) - USD ($) $ in Thousands</t>
  </si>
  <si>
    <t>Accounts Notes Loans And Financing Receivable Gross Allowance And Net [Abstract]</t>
  </si>
  <si>
    <t>New loans</t>
  </si>
  <si>
    <t>Effect of changes in composition of related parties</t>
  </si>
  <si>
    <t>Repayments</t>
  </si>
  <si>
    <t>Mortgage Banking - Net revenues (Details) - USD ($) $ in Thousands</t>
  </si>
  <si>
    <t>Gain from sale of mortgage loans</t>
  </si>
  <si>
    <t>Mortgage loan servicing revenue (expense):</t>
  </si>
  <si>
    <t>Mortgage loan servicing revenue</t>
  </si>
  <si>
    <t>Mortgage servicing rights valuation adjustments</t>
  </si>
  <si>
    <t>Mortgage loans servicing revenue (expense), Total</t>
  </si>
  <si>
    <t>Net mortgage banking income</t>
  </si>
  <si>
    <t>Mortgage Banking - Additional information (Details) - USD ($)</t>
  </si>
  <si>
    <t>Residential Mortgage Loans, Unpaid Balance</t>
  </si>
  <si>
    <t>Accrued Liabilities and Other Liabilities</t>
  </si>
  <si>
    <t>Expenses (credit) relating to secondary market buy-back activity</t>
  </si>
  <si>
    <t>Escrow Deposit</t>
  </si>
  <si>
    <t>Weighted Average Discount Rate</t>
  </si>
  <si>
    <t>12.01%</t>
  </si>
  <si>
    <t>Mortgage Banking - Capitalized Mortgage and Valuation Allowance (Details)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 Servicing Portfolio (Details) $ in Thousands</t>
  </si>
  <si>
    <t>Compliance with Regulatory Capital Requirements for Mortgage Companies [Line Items]</t>
  </si>
  <si>
    <t>Mortgage Loans On Banking Number Of Loans | Loan</t>
  </si>
  <si>
    <t>Investor, Principal Outstanding | $</t>
  </si>
  <si>
    <t>Fannie Mae [Member]</t>
  </si>
  <si>
    <t>Freddie Mac [Member]</t>
  </si>
  <si>
    <t>Other Mortgage Banking [Member]</t>
  </si>
  <si>
    <t>Premises and Equipment and Leases - Property, Plant and Equipment (Details) - USD ($) $ in Thousands</t>
  </si>
  <si>
    <t>Cost:</t>
  </si>
  <si>
    <t>Land</t>
  </si>
  <si>
    <t>Land improvements</t>
  </si>
  <si>
    <t>Buildings</t>
  </si>
  <si>
    <t>Leasehold improvements</t>
  </si>
  <si>
    <t>Furniture, fixtures and equipment</t>
  </si>
  <si>
    <t>Construction in process</t>
  </si>
  <si>
    <t>Property, Plant and Equipment, Gross</t>
  </si>
  <si>
    <t>Less allowances for depreciation and amortization</t>
  </si>
  <si>
    <t>Property, Plant and Equipment, Net</t>
  </si>
  <si>
    <t>Premises and Equipment and Leases - Additional Information (Details) - USD ($)</t>
  </si>
  <si>
    <t>Aug. 20, 2019</t>
  </si>
  <si>
    <t>Aug. 15, 2019</t>
  </si>
  <si>
    <t>Depreciation</t>
  </si>
  <si>
    <t>Option extensions</t>
  </si>
  <si>
    <t>Operating lease, option to extend</t>
  </si>
  <si>
    <t>options for multiple five and ten year extensions</t>
  </si>
  <si>
    <t>Operating lease, weighted average remaining lease term</t>
  </si>
  <si>
    <t>17 years 25 days</t>
  </si>
  <si>
    <t>Operating Lease, Weighted Average Discount Rate, Percent</t>
  </si>
  <si>
    <t>3.17%</t>
  </si>
  <si>
    <t>Operating Lease, Cost</t>
  </si>
  <si>
    <t>Rent expense for operating leases</t>
  </si>
  <si>
    <t>Short-term Lease, Cost</t>
  </si>
  <si>
    <t>Operating Lease, Payments</t>
  </si>
  <si>
    <t>Lessee Operating lease Not Yet Commenced Operating Lease Right Of Use Asset</t>
  </si>
  <si>
    <t>February 2020</t>
  </si>
  <si>
    <t>April 2020</t>
  </si>
  <si>
    <t>Other Assets [Member]</t>
  </si>
  <si>
    <t>Other Liabilities [Member]</t>
  </si>
  <si>
    <t>Lessee, Operating Lease, Renewal Term</t>
  </si>
  <si>
    <t>Premises and Equipment and Leases - Rental commitments (Details) $ in Thousands</t>
  </si>
  <si>
    <t>Leases</t>
  </si>
  <si>
    <t>2020</t>
  </si>
  <si>
    <t>2021</t>
  </si>
  <si>
    <t>2022</t>
  </si>
  <si>
    <t>2023</t>
  </si>
  <si>
    <t>2024</t>
  </si>
  <si>
    <t>Thereafter</t>
  </si>
  <si>
    <t>Premises and Equipment and Leases - Reconciliation of the Undiscounted Cash Flows (Details) $ in Thousands</t>
  </si>
  <si>
    <t>Undiscounted cash flows</t>
  </si>
  <si>
    <t>Undiscounted cashflows associated with new lease effective 1/1/2020</t>
  </si>
  <si>
    <t>Undiscounted cashflows associated with new lease effective approx. 02/2020</t>
  </si>
  <si>
    <t>Undiscounted cashflows associated with new lease effective approx.04/2020</t>
  </si>
  <si>
    <t>Discount effect of cash flows</t>
  </si>
  <si>
    <t>Goodwill and Intangible Assets - Schedule of Goodwill (Details) $ in Thousands</t>
  </si>
  <si>
    <t>Goodwill acquired or adjusted during the year</t>
  </si>
  <si>
    <t>Ending balance</t>
  </si>
  <si>
    <t>Goodwill and Intangible Assets - Schedule Finite-Lived Intangible Assets (Details) - USD ($) $ in Thousands</t>
  </si>
  <si>
    <t>Beginning Balance, Gross Carrying Amount</t>
  </si>
  <si>
    <t>Intangible assets acquired, Gross Carrying Amount</t>
  </si>
  <si>
    <t>Ending Balance, Gross Carrying Amount</t>
  </si>
  <si>
    <t>Beginning Balance, Accumulated Amortization</t>
  </si>
  <si>
    <t>Amortization of intangible assets, Accumulated Amortization</t>
  </si>
  <si>
    <t>Ending Balance, Accumulated Amortization</t>
  </si>
  <si>
    <t>Beginning Balance, Net Value</t>
  </si>
  <si>
    <t>Intangible assets acquired, Net Value</t>
  </si>
  <si>
    <t>Amortization of Intangible Assets, Net Value</t>
  </si>
  <si>
    <t>Ending Balance, Net Value</t>
  </si>
  <si>
    <t>Goodwill and Intangible Assets - Schedule of Finite-Lived Intangible Assets, Future Amortization Expense (Details) - USD ($) $ in Thousands</t>
  </si>
  <si>
    <t>Deposits - Schedule Sets Forth Interest Expense by Type of Deposit (Details) - USD ($) $ in Thousands</t>
  </si>
  <si>
    <t>Checking and money market accounts</t>
  </si>
  <si>
    <t>Savings accounts</t>
  </si>
  <si>
    <t>Certificates of deposit</t>
  </si>
  <si>
    <t>Deposits - Summary of Deposit Balances (Details) - USD ($) $ in Thousands</t>
  </si>
  <si>
    <t>Noninterest-bearing checking accounts</t>
  </si>
  <si>
    <t>Interest-bearing checking and money market accounts</t>
  </si>
  <si>
    <t>Savings deposits</t>
  </si>
  <si>
    <t>Retail certificates of deposit less than $250,000</t>
  </si>
  <si>
    <t>Retail certificates of deposit greater than $250,000</t>
  </si>
  <si>
    <t>Deposits - Schedule of Maturities of Long-term Debt (Details) $ in Thousands</t>
  </si>
  <si>
    <t>Advances from Federal Home Loan Bank- Additional information (Details) - USD ($) $ in Thousands</t>
  </si>
  <si>
    <t>Federal Home Loan Bank, Advances, Branch of FHLB Bank [Line Items]</t>
  </si>
  <si>
    <t>Percentage Of Advances Secured Collateral Pledged</t>
  </si>
  <si>
    <t>50.00%</t>
  </si>
  <si>
    <t>Pledged Assets Separately Reported, Loans Pledged as Collateral, at Fair Value</t>
  </si>
  <si>
    <t>Proceeds From First Federal Home Loan Bank Advances</t>
  </si>
  <si>
    <t>Line of Credit Facility, Fair Value of Amount Outstanding</t>
  </si>
  <si>
    <t>Securities Investment</t>
  </si>
  <si>
    <t>105.00%</t>
  </si>
  <si>
    <t>Residential Mortgage [Member]</t>
  </si>
  <si>
    <t>125.00%</t>
  </si>
  <si>
    <t>Multi Family or Non Residential Real Estate Loans, and Agriculture Real Estate Loans [Member]</t>
  </si>
  <si>
    <t>300.00%</t>
  </si>
  <si>
    <t>One to Four Family Residential Mortgages or Investment Securities [Member]</t>
  </si>
  <si>
    <t>Cash Management Advance [Member]</t>
  </si>
  <si>
    <t>Line of Credit, Current</t>
  </si>
  <si>
    <t>Long-term Line of Credit</t>
  </si>
  <si>
    <t>Repo Advance [Member]</t>
  </si>
  <si>
    <t>Overnight [Member]</t>
  </si>
  <si>
    <t>Advances from Federal Home Loan Bank - Schedule of Federal Home Loan Bank, Advances, by Branch of FHLB Bank (Details) - USD ($) $ in Thousands</t>
  </si>
  <si>
    <t>Single maturity fixed rate advances</t>
  </si>
  <si>
    <t>Amortizable mortgage advances</t>
  </si>
  <si>
    <t>Fair value adj. on acquired balances</t>
  </si>
  <si>
    <t>Overnight advances</t>
  </si>
  <si>
    <t>January 2020 to October 2024 [Member]</t>
  </si>
  <si>
    <t>Federal Home Loan Bank, Advances, Branch of FHLB Bank, Weighted Average Interest Rate</t>
  </si>
  <si>
    <t>2.00%</t>
  </si>
  <si>
    <t>August 2027 [Member]</t>
  </si>
  <si>
    <t>2.14%</t>
  </si>
  <si>
    <t>January 2019 to March 2022 [Member]</t>
  </si>
  <si>
    <t>1.67%</t>
  </si>
  <si>
    <t>2.45%</t>
  </si>
  <si>
    <t>Advances from Federal Home Loan Bank - Schedule Of Future Minimum Lease Payments For Capital Leases (Details) - USD ($) $ in Thousands</t>
  </si>
  <si>
    <t>Total minimum payments</t>
  </si>
  <si>
    <t>Junior Subordinated Debentures Owed to Unconsolidated Subsidiary Trust - Additional Information (Details) - USD ($) $ in Millions</t>
  </si>
  <si>
    <t>Mar. 31, 2007</t>
  </si>
  <si>
    <t>Debt Instrument [Line Items]</t>
  </si>
  <si>
    <t>Period for Interest Deferral on Trust Preferred Securities</t>
  </si>
  <si>
    <t>First Defiance Statutory Trusts II [Member]</t>
  </si>
  <si>
    <t>Proceeds from Issuance of Trust Preferred Securities</t>
  </si>
  <si>
    <t>Proceeds from Issuance of Subordinated Long-term Debt</t>
  </si>
  <si>
    <t>Coupon Rate on Preferred Securities, Period End</t>
  </si>
  <si>
    <t>3.39%</t>
  </si>
  <si>
    <t>4.29%</t>
  </si>
  <si>
    <t>Preferred Securities Variable Interest Rate</t>
  </si>
  <si>
    <t>LIBOR rate plus 1.5%</t>
  </si>
  <si>
    <t>Financial Instruments Subject to Mandatory Redemption, Settlement Terms, Description</t>
  </si>
  <si>
    <t>The Trust Preferred Securities and Subordinated Debentures mature on June 15, 2037, but can be redeemed at the Company’s option at any time now.</t>
  </si>
  <si>
    <t>First Defiance Statutory Trusts I [Member]</t>
  </si>
  <si>
    <t>3.27%</t>
  </si>
  <si>
    <t>4.17%</t>
  </si>
  <si>
    <t>LIBOR rate plus 1.38%</t>
  </si>
  <si>
    <t>The Trust Preferred Securities and Subordinated Debentures mature on December 15, 2035, but can be redeemed at the Company’s option at any time now.</t>
  </si>
  <si>
    <t>Junior Subordinated Debentures Owed to Unconsolidated Subsidiary Trust - Schedule of Subordinated Borrowing (Details) - USD ($) $ in Thousands</t>
  </si>
  <si>
    <t>Junior subordinated debentures owed to unconsolidated subsidiary trusts</t>
  </si>
  <si>
    <t>Securities Sold Under Agreements to Repurchase and Other Short Term Borrowings - Securities Sold Under Agreements to Repurchase (Details) - USD ($) $ in Thousands</t>
  </si>
  <si>
    <t>Amounts outstanding at year-end</t>
  </si>
  <si>
    <t>Year-end interest rate</t>
  </si>
  <si>
    <t>0.24%</t>
  </si>
  <si>
    <t>0.31%</t>
  </si>
  <si>
    <t>Average daily balance during year</t>
  </si>
  <si>
    <t>Maximum month-end balance during the year</t>
  </si>
  <si>
    <t>Average interest rate during the year</t>
  </si>
  <si>
    <t>0.29%</t>
  </si>
  <si>
    <t>0.26%</t>
  </si>
  <si>
    <t>Securities Sold Under Agreements to Repurchase and Other Short Term Borrowings - Schedule of Underlying Assets of Repurchase Agreements when Amount of Repurchase Agreements Exceeds 10 Percent of Assets (Details) - USD ($) $ in Thousands</t>
  </si>
  <si>
    <t>Gross amount of recognized liabilities for repurchase agreements</t>
  </si>
  <si>
    <t>Maturity Overnight [Member]</t>
  </si>
  <si>
    <t>Maturity Overnight [Member] | Collateralized mortgage obligations [Member]</t>
  </si>
  <si>
    <t>Mortgage Backed Securities, Other [Member]</t>
  </si>
  <si>
    <t>Mortgage Backed Securities, Other [Member] | Maturity Overnight [Member]</t>
  </si>
  <si>
    <t>Securities Sold Under Agreements to Repurchase and Other Short Term Borrowings - Additional Information (Details) - USD ($)</t>
  </si>
  <si>
    <t>Short Term Debt Fed Funds Rate</t>
  </si>
  <si>
    <t>1.75%</t>
  </si>
  <si>
    <t>First Tennessee Bank [Member]</t>
  </si>
  <si>
    <t>Line of Credit Facility, Maximum Borrowing Capacity</t>
  </si>
  <si>
    <t>U.S. Bank [Member]</t>
  </si>
  <si>
    <t>Federal Reserve Bank Discount [Member]</t>
  </si>
  <si>
    <t>Short-term Debt, Terms</t>
  </si>
  <si>
    <t>50 basis points over the federal funds rate</t>
  </si>
  <si>
    <t>Other Noninterest Expense - Other Non Interest Expense (Details) - USD ($) $ in Thousands</t>
  </si>
  <si>
    <t>Legal and other professional fees</t>
  </si>
  <si>
    <t>Marketing</t>
  </si>
  <si>
    <t>State financial institutions tax</t>
  </si>
  <si>
    <t>OREO expenses and write-downs</t>
  </si>
  <si>
    <t>Printing and office supplies</t>
  </si>
  <si>
    <t>Postage</t>
  </si>
  <si>
    <t>Check charge-offs and fraud losses</t>
  </si>
  <si>
    <t>Credit and collection expense</t>
  </si>
  <si>
    <t>Other</t>
  </si>
  <si>
    <t>[1],[2],[3]</t>
  </si>
  <si>
    <t>Total other noninterest expense</t>
  </si>
  <si>
    <t>2017 includes $1.1 million of acquisition related expenses.</t>
  </si>
  <si>
    <t>[2]</t>
  </si>
  <si>
    <t>2018 includes a credit of $806,000 for an accounting correction related to the Deferred Compensation Plan. See Note 19 for further details.</t>
  </si>
  <si>
    <t>[3]</t>
  </si>
  <si>
    <t>2019 includes a credit of $1.4 million of acquisition related expenses.</t>
  </si>
  <si>
    <t>Other Noninterest Expense - Additional Information (Details) - USD ($)</t>
  </si>
  <si>
    <t>Increase (Decrease) in Deferred Compensation</t>
  </si>
  <si>
    <t>Postretirement Benefits - Additional Information (Details) - USD ($)</t>
  </si>
  <si>
    <t>Dec. 31, 2020</t>
  </si>
  <si>
    <t>Defined Benefit Plan Disclosure [Line Items]</t>
  </si>
  <si>
    <t>Postretirement Benefits Description Of Medical Coverage</t>
  </si>
  <si>
    <t>First Federal employees who retired prior to April 1, 1997, and who completed 20 years of service after age 40 receive full medical coverage at no cost.</t>
  </si>
  <si>
    <t>Maximum Reimburse Medical Expenses</t>
  </si>
  <si>
    <t>Postretirement Benefits Description Of Medical Coverage One</t>
  </si>
  <si>
    <t>First Federal employees who were born after December 31, 1950, are not eligible for the medical coverage described above at retirement.</t>
  </si>
  <si>
    <t>Scenario, Forecast [Member]</t>
  </si>
  <si>
    <t>Other Comprehensive Income Loss Defined Benefit Plan Expected To Be Recognized In Net Postretirement Benefit Cost Before Tax</t>
  </si>
  <si>
    <t>Other Comprehensive (Income) Loss, Defined Benefit Plan, Prior Service Cost (Credit), after Reclassification Adjustment, before Tax</t>
  </si>
  <si>
    <t>Other Comprehensive (Income) Loss, Defined Benefit Plan, Prior Service Cost (Credit), after Tax</t>
  </si>
  <si>
    <t>Defined Benefits Plan, Expected Contribution, Before Reflecting Subsidy Payments</t>
  </si>
  <si>
    <t>Postretirement Benefits - Schedule of Net Periodic Benefit Cost Not Yet Recognized (Details) - USD ($) $ in Thousands</t>
  </si>
  <si>
    <t>Unrecognized prior service cost</t>
  </si>
  <si>
    <t>Unrecognized actuarial gains (losses)</t>
  </si>
  <si>
    <t>Total loss recognized in Accumulated Other Comprehensive Income</t>
  </si>
  <si>
    <t>Net loss recognized in Accumulated Other Comprehensive Income</t>
  </si>
  <si>
    <t>Postretirement Benefits - Schedule of Defined Benefit Plan Amounts Recognized in Other Comprehensive Income (Loss) (Details) - USD ($) $ in Thousands</t>
  </si>
  <si>
    <t>Change in benefit obligation:</t>
  </si>
  <si>
    <t>Benefit obligation at beginning of year</t>
  </si>
  <si>
    <t>Service cost</t>
  </si>
  <si>
    <t>Interest cost</t>
  </si>
  <si>
    <t>Participant contribution</t>
  </si>
  <si>
    <t>Plan amendments for acquisitions</t>
  </si>
  <si>
    <t>Actuarial (gains) / losses</t>
  </si>
  <si>
    <t>Benefits paid</t>
  </si>
  <si>
    <t>Benefit obligation at end of year</t>
  </si>
  <si>
    <t>Change in fair value of plan assets:</t>
  </si>
  <si>
    <t>Employer contribution</t>
  </si>
  <si>
    <t>Funded status at end of year</t>
  </si>
  <si>
    <t>Postretirement Benefits - Schedule of Net Benefit Costs (Details) - USD ($) $ in Thousands</t>
  </si>
  <si>
    <t>Service cost-benefits attributable to service during the period</t>
  </si>
  <si>
    <t>Interest cost on accumulated postretirement benefit obligation</t>
  </si>
  <si>
    <t>Net periodic postretirement benefit cost</t>
  </si>
  <si>
    <t>Amortization of prior service cost and actuarial losses</t>
  </si>
  <si>
    <t>Total recognized in comprehensive income (loss)</t>
  </si>
  <si>
    <t>Total recognized in net periodic postretirement benefit cost and other comprehensive income</t>
  </si>
  <si>
    <t>Postretirement Benefits - Assumptions Are Used in Determining Components of Postretirement Benefit Obligation (Details)</t>
  </si>
  <si>
    <t>Weighted average discount rates:</t>
  </si>
  <si>
    <t>Used to determine benefit obligations at December 31</t>
  </si>
  <si>
    <t>4.00%</t>
  </si>
  <si>
    <t>3.50%</t>
  </si>
  <si>
    <t>Used to determine net periodic postretirement benefit cost for years ended December 31</t>
  </si>
  <si>
    <t>Assumed health care cost trend rates at December 31:</t>
  </si>
  <si>
    <t>Health care cost trend rate assumed for next year</t>
  </si>
  <si>
    <t>6.00%</t>
  </si>
  <si>
    <t>6.50%</t>
  </si>
  <si>
    <t>7.00%</t>
  </si>
  <si>
    <t>Rate to which the cost trend rate is assumed to decline (the ultimate trend rate)</t>
  </si>
  <si>
    <t>3.90%</t>
  </si>
  <si>
    <t>5.00%</t>
  </si>
  <si>
    <t>Year that rate reaches ultimate trend rate</t>
  </si>
  <si>
    <t>2075</t>
  </si>
  <si>
    <t>Postretirement Benefits - Schedule of Expected Benefit Payments (Details) $ in Thousands</t>
  </si>
  <si>
    <t>2025 through 2029</t>
  </si>
  <si>
    <t>Postretirement Benefits - Schedule of Effect of One-percentage-point Change in Assumed Health Care Cost Trend Rates (Details) - USD ($)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Regulatory Matters - Additional Information (Details) - USD ($)</t>
  </si>
  <si>
    <t>Compliance with Regulatory Capital Requirements under Banking Regulations [Line Items]</t>
  </si>
  <si>
    <t>Tier One Risk Based Capital to Risk Weighted Assets</t>
  </si>
  <si>
    <t>11.75%</t>
  </si>
  <si>
    <t>12.26%</t>
  </si>
  <si>
    <t>Excess Tier One Risk Based Capital to Risk Weighted Assets</t>
  </si>
  <si>
    <t>2.50%</t>
  </si>
  <si>
    <t>Capital to Risk Weighted Assets</t>
  </si>
  <si>
    <t>12.78%</t>
  </si>
  <si>
    <t>13.29%</t>
  </si>
  <si>
    <t>Tier One Risk Based Capital Required for Capital Adequacy to Risk Weighted Assets</t>
  </si>
  <si>
    <t>[1],[3]</t>
  </si>
  <si>
    <t>[2],[4]</t>
  </si>
  <si>
    <t>Adjusted Total Assets</t>
  </si>
  <si>
    <t>Capital Conservation Buffer</t>
  </si>
  <si>
    <t>1.875%</t>
  </si>
  <si>
    <t>Risk Weighted Assets</t>
  </si>
  <si>
    <t>CETI [Member]</t>
  </si>
  <si>
    <t>4.50%</t>
  </si>
  <si>
    <t>Basel III [Member]</t>
  </si>
  <si>
    <t>8.50%</t>
  </si>
  <si>
    <t>10.50%</t>
  </si>
  <si>
    <t>Basel III [Member] | Maximum [Member]</t>
  </si>
  <si>
    <t>Basel III [Member] | Minimum [Member]</t>
  </si>
  <si>
    <t>First Federal [Member]</t>
  </si>
  <si>
    <t>11.03%</t>
  </si>
  <si>
    <t>11.68%</t>
  </si>
  <si>
    <t>12.06%</t>
  </si>
  <si>
    <t>12.71%</t>
  </si>
  <si>
    <t>Proceeds from Dividends Received</t>
  </si>
  <si>
    <t>Dividends Receivable</t>
  </si>
  <si>
    <t>First Insurance [Member]</t>
  </si>
  <si>
    <t>Core capital is computed as a percentage of adjusted total assets of $3.32 billion for consolidated and $3.31billion for the Bank. Risk-based capital is computed as a percentage of total risk-weighted assets of $3.04 billion for consolidated and for the Bank.</t>
  </si>
  <si>
    <t>Core capital is computed as a percentage of adjusted total assets of $3.04 billion for consolidated and for the Bank. Risk-based capital is computed as a percentage of total risk-weighted assets of $2.76 billion for consolidated and for the Bank.</t>
  </si>
  <si>
    <t>Excludes capital conservation buffer of 2.5% as of December 31, 2019.</t>
  </si>
  <si>
    <t>[4]</t>
  </si>
  <si>
    <t>Excludes capital conservation buffer of 1.875% as of December 31, 2018.</t>
  </si>
  <si>
    <t>Regulatory Matters - Schedule of First Defiance Consolidated and First Federal's Regulatory Capital Ratios (Details) - USD ($) $ in Thousands</t>
  </si>
  <si>
    <t>CET1 Capital (to Risk-Weighted Assets) Actual (in dollars)</t>
  </si>
  <si>
    <t>Tier 1 Capital Actual (in dollars)</t>
  </si>
  <si>
    <t>Tier 1 Capital (to Risk Weighted Assets) Actual (in dollars)</t>
  </si>
  <si>
    <t>Total Capital (to Risk Weighted Assets) Actual (in dollars)</t>
  </si>
  <si>
    <t>CET1 Capital (to Risk-Weighted Assets) Actual (Ratio)</t>
  </si>
  <si>
    <t>10.60%</t>
  </si>
  <si>
    <t>11.00%</t>
  </si>
  <si>
    <t>Tier 1 Capital Actual (Ratio)</t>
  </si>
  <si>
    <t>10.78%</t>
  </si>
  <si>
    <t>11.14%</t>
  </si>
  <si>
    <t>Tier 1 Capital (to Risk Weighted Assets) Actual (Ratio)</t>
  </si>
  <si>
    <t>Total Capital (to Risk Weighted Assets) Actual (Ratio)</t>
  </si>
  <si>
    <t>CET1 Capital (to Risk-Weighted Assets) Minimum Required for Adequately Capitalized (in dollars)</t>
  </si>
  <si>
    <t>Tier 1 Capital Minimum Required for Adequately Capitalized (in dollars)</t>
  </si>
  <si>
    <t>Tier 1 Capital (to Risk Weighted Assets) Minimum Required for Adequately Capitalized (in dollars)</t>
  </si>
  <si>
    <t>Total Capital (to Risk Weighted Assets) Minimum Required for Adequately Capitalized (in dollars)</t>
  </si>
  <si>
    <t>CET1 Capital (to Risk-Weighted Assets) Minimum Required for Adequately Capitalized (Ratio)</t>
  </si>
  <si>
    <t>Tier 1 Capital Minimum Required for Adequately Capitalized (Ratio)</t>
  </si>
  <si>
    <t>Tier 1 Capital (to Risk Weighted Assets) Minimum Required for Adequately Capitalized (Ratio)</t>
  </si>
  <si>
    <t>Total Capital (to Risk Weighted Assets) Minimum Required for Adequately Capitalized (Ratio)</t>
  </si>
  <si>
    <t>8.00%</t>
  </si>
  <si>
    <t>10.13%</t>
  </si>
  <si>
    <t>10.62%</t>
  </si>
  <si>
    <t>CET1 Capital (to Risk-Weighted Assets) Minimum Required to be Well Capitalized for Prompt Corrective Action (in dollars)</t>
  </si>
  <si>
    <t>Tier 1 Capital Minimum Required to be Well Capitalized for Prompt Corrective Action (in dollars)</t>
  </si>
  <si>
    <t>Tier 1 Capital (to Risk Weighted Assets) Minimum Required to be Well Capitalized for Prompt Corrective Action (in dollars)</t>
  </si>
  <si>
    <t>Total Capital (to Risk Weighted Assets) Minimum Required to be Well Capitalized for Prompt Corrective Action (in dollars)</t>
  </si>
  <si>
    <t>CET1 Capital (to Risk-Weighted Assets) Minimum Required to be Well Capitalized for Prompt Corrective Action (Ratio)</t>
  </si>
  <si>
    <t>Tier 1 Capital Minimum Required to be Well Capitalized for Prompt Corrective Action (Ratio)</t>
  </si>
  <si>
    <t>Tier 1 Capital (to Risk Weighted Assets) Minimum Required to be Well Capitalized for Prompt Corrective Action (Ratio)</t>
  </si>
  <si>
    <t>Total Capital (to Risk Weighted Assets) Minimum Required to be Well Capitalized for Prompt Corrective Action (Ratio)</t>
  </si>
  <si>
    <t>10.00%</t>
  </si>
  <si>
    <t>Income Taxes - Additional information (Details) - USD ($)</t>
  </si>
  <si>
    <t>Deferred Tax Assets, Valuation Allowance</t>
  </si>
  <si>
    <t>Tax Basis of Investments, Cost for Income Tax Purposes</t>
  </si>
  <si>
    <t>Deferred Tax Liability Not Recognized, Amount of Unrecognized Deferred Tax Liability, Policyholders' Surplus</t>
  </si>
  <si>
    <t>Income Tax Examination, Penalties and Interest Expense</t>
  </si>
  <si>
    <t>Income Tax Examination, Penalties and Interest Accrued</t>
  </si>
  <si>
    <t>Income Taxes - Schedule of Components of Income Tax Expense (Benefit) - (Details) - USD ($)</t>
  </si>
  <si>
    <t>Current:</t>
  </si>
  <si>
    <t>Federal</t>
  </si>
  <si>
    <t>State and local</t>
  </si>
  <si>
    <t>Deferred</t>
  </si>
  <si>
    <t>Tax reform revaluation</t>
  </si>
  <si>
    <t>Income Tax Expense (Benefit)</t>
  </si>
  <si>
    <t>Income Taxes - Schedule of Effective Income Tax Rate Reconciliation - (Details) - USD ($)</t>
  </si>
  <si>
    <t>Tax expense at statutory rate (21%-2019 and 2018, 35%-2017)</t>
  </si>
  <si>
    <t>Increases (decreases) in taxes from:</t>
  </si>
  <si>
    <t>State income tax – net of federal tax benefit</t>
  </si>
  <si>
    <t>Tax exempt interest income, net of TEFRA</t>
  </si>
  <si>
    <t>Captive insurance</t>
  </si>
  <si>
    <t>BOLI surrender</t>
  </si>
  <si>
    <t>Income Taxes - Schedule of Effective Income Tax Rate Reconciliation - (Parenthetical) - (Details)</t>
  </si>
  <si>
    <t>Income Taxes - Schedule of Deferred Tax Assets and Liabilities - (Details) - USD ($) $ in Thousands</t>
  </si>
  <si>
    <t>Deferred federal income tax assets:</t>
  </si>
  <si>
    <t>Allowance for loan losses</t>
  </si>
  <si>
    <t>Postretirement benefit costs</t>
  </si>
  <si>
    <t>Deferred compensation</t>
  </si>
  <si>
    <t>Impaired loans</t>
  </si>
  <si>
    <t>Accrued vacation</t>
  </si>
  <si>
    <t>Allowance for real estate held for sale losses</t>
  </si>
  <si>
    <t>Deferred loan origination fees and costs</t>
  </si>
  <si>
    <t>Accrued bonus</t>
  </si>
  <si>
    <t>Net unrealized losses on available-for-sale securities</t>
  </si>
  <si>
    <t>Right of use asset</t>
  </si>
  <si>
    <t>Total deferred federal income tax assets</t>
  </si>
  <si>
    <t>Deferred federal income tax liabilities:</t>
  </si>
  <si>
    <t>Fixed assets</t>
  </si>
  <si>
    <t>Other intangible assets</t>
  </si>
  <si>
    <t>Loan mark to market</t>
  </si>
  <si>
    <t>Net unrealized gains on available-for-sale securities</t>
  </si>
  <si>
    <t>Prepaid expenses</t>
  </si>
  <si>
    <t>Lease liabilties</t>
  </si>
  <si>
    <t>Total deferred federal income tax liabilities</t>
  </si>
  <si>
    <t>Net deferred federal income tax asset</t>
  </si>
  <si>
    <t>Net deferred federal income tax liability</t>
  </si>
  <si>
    <t>Income Taxes - Reconciliation of Beginning And Ending Amount Of Unrecognized Tax Benefits - (Details) $ in Thousands</t>
  </si>
  <si>
    <t>Beginning Balance</t>
  </si>
  <si>
    <t>Settlements</t>
  </si>
  <si>
    <t>Employee Benefit Plans - Additional information (Details) - USD ($)</t>
  </si>
  <si>
    <t>Defined Benefit Plans And Other Postretirement Benefit Plans Table Text Block [Line Items]</t>
  </si>
  <si>
    <t>Employee Contribution Plan Description</t>
  </si>
  <si>
    <t>First Defiance matches 100% of the participants’ contributions up to 3% of compensation and then 50% of the participants’ contributions for the next 2% of compensation</t>
  </si>
  <si>
    <t>Employee Benefits Plans Contribution</t>
  </si>
  <si>
    <t>Liability for Future Policy Benefits, Period Expense (Income)</t>
  </si>
  <si>
    <t>Liability for Future Policy Benefits</t>
  </si>
  <si>
    <t>Defined Benefit Plan, Benefit Obligation, Business Combination</t>
  </si>
  <si>
    <t>Deferred Compensation Arrangement with Individual, Compensation Expense</t>
  </si>
  <si>
    <t>Deferred Compensation Plan Assets</t>
  </si>
  <si>
    <t>Deferred Compensation Plan Liabilities</t>
  </si>
  <si>
    <t>Adjustments to equity [Member]</t>
  </si>
  <si>
    <t>Adjustments to tax liability [Member]</t>
  </si>
  <si>
    <t>Stock Compensation Plans - Additional information (Details) - USD ($)</t>
  </si>
  <si>
    <t>Share-based Compensation Arrangement by Share-based Payment Award, Options, Outstanding, Number</t>
  </si>
  <si>
    <t>Share-based Compensation Arrangement by Share-based Payment Award, Maximum Vested Percentage, Year</t>
  </si>
  <si>
    <t>20.00%</t>
  </si>
  <si>
    <t>Stock Option Period, Description</t>
  </si>
  <si>
    <t>All options expire ten years from the date of grant. Vested options of retirees expire on the earlier of the scheduled expiration date or three months after the retirement date.</t>
  </si>
  <si>
    <t>Share-based Compensation Arrangement by Share-based Payment Award, Options, Grants in Period, Gross</t>
  </si>
  <si>
    <t>Employee Service Share-based Compensation, Nonvested Awards, Total Compensation Cost Not yet Recognized, Stock Options</t>
  </si>
  <si>
    <t>Employee Service Share Based Compensation Nonvested Awards, Total Compensation Cost Not Yet Recognized, Period For Recognition (in years)</t>
  </si>
  <si>
    <t>1 year</t>
  </si>
  <si>
    <t>Allocated Share-based Compensation Expense</t>
  </si>
  <si>
    <t>Compensation Expense, Maximum</t>
  </si>
  <si>
    <t>Estimated Compensation Expense, Excepted</t>
  </si>
  <si>
    <t>Unrecognized Compensation Expense</t>
  </si>
  <si>
    <t>Equity Plan 2018 [Member]</t>
  </si>
  <si>
    <t>Share-based Compensation Arrangement by Share-based Payment Award, Number of Shares Authorized</t>
  </si>
  <si>
    <t>Share-based Compensation Arrangement by Share-based Payment Award, Number of Shares Available for Grant</t>
  </si>
  <si>
    <t>Short Term Equity Incentive Plan 2015 [Member]</t>
  </si>
  <si>
    <t>The final amount of benefits under the STIPs is determined as of December 31 of the same year and paid out in cash in the first quarter of the following year.</t>
  </si>
  <si>
    <t>Short Term Equity Incentive Plan 2015 [Member] | Minimum [Member]</t>
  </si>
  <si>
    <t>Share-based Compensation Arrangement by Share-based Payment Award, Maximum Employee Subscription Rate</t>
  </si>
  <si>
    <t>Short Term Equity Incentive Plan 2015 [Member] | Maximum [Member]</t>
  </si>
  <si>
    <t>45.00%</t>
  </si>
  <si>
    <t>Long Term Equity Incentive Plan 2015 [Member]</t>
  </si>
  <si>
    <t>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t>
  </si>
  <si>
    <t>Share-based Compensation, Performance Period</t>
  </si>
  <si>
    <t>Long Term Equity Incentive Plan 2015 [Member] | Minimum [Member]</t>
  </si>
  <si>
    <t>Long Term Equity Incentive Plan 2015 [Member] | Maximum [Member]</t>
  </si>
  <si>
    <t>Long Term Equity Incentive Plan 2014 [Member]</t>
  </si>
  <si>
    <t>Long Term Equity Incentive Plan 2016 [Member]</t>
  </si>
  <si>
    <t>Restricted Stock Units (RSUs) [Member]</t>
  </si>
  <si>
    <t>Share-based Compensation Arrangement by Share-based Payment Award, Equity Instruments Other than Options, Nonvested, Number</t>
  </si>
  <si>
    <t>Restricted Stock Grants [Member]</t>
  </si>
  <si>
    <t>Restricted Stock Grants [Member] | Share-based Compensation Award, Tranche One [Member]</t>
  </si>
  <si>
    <t>Share-based Compensation Arrangement by Share-based Payment Award, Award Vesting Period</t>
  </si>
  <si>
    <t>Restricted Stock Grants [Member] | Share-based Compensation Award, Tranche Two [Member]</t>
  </si>
  <si>
    <t>Restricted Share Awards [Member]</t>
  </si>
  <si>
    <t>Short Term And Long Term Equity Incentive Plan 2011 [Member]</t>
  </si>
  <si>
    <t>Stock Compensation Plans - Stock option activity (Details) $ / shares in Units, $ in Thousands</t>
  </si>
  <si>
    <t>Dec. 31, 2019USD ($)$ / sharesshares</t>
  </si>
  <si>
    <t>Options outstanding, January 1, 2019 | shares</t>
  </si>
  <si>
    <t>Option Outstanding, Forfeited or cancelled | shares</t>
  </si>
  <si>
    <t>Option Outstanding, Exercised | shares</t>
  </si>
  <si>
    <t>Options outstanding, December 31, 2019 | shares</t>
  </si>
  <si>
    <t>Vested or expected to vest at December 31, 2019 | shares</t>
  </si>
  <si>
    <t>Exercisable at December 31, 2019 | shares</t>
  </si>
  <si>
    <t>Weighted Average Exercise Price, Options outstanding, January 1, 2019 | $ / shares</t>
  </si>
  <si>
    <t>Weighted Average Exercise Price, Forfeited or cancelled | $ / shares</t>
  </si>
  <si>
    <t>Weighted Average Exercise Price, Exercised | $ / shares</t>
  </si>
  <si>
    <t>Weighted Average Exercise Price, Options outstanding, December 31, 2019 | $ / shares</t>
  </si>
  <si>
    <t>Weighted Average Exercise Price, Vested or expected to vest at December 31, 2019 | $ / shares</t>
  </si>
  <si>
    <t>Weighted Average Exercise Price, Exercisable at December 31, 2019 | $ / shares</t>
  </si>
  <si>
    <t>Weighted Average Remaining Contractual Term (In years), outstanding, December 31, 2019</t>
  </si>
  <si>
    <t>5 years 5 months 26 days</t>
  </si>
  <si>
    <t>Weighted Average Remaining Contractual Terms (In years), Vested or expected to vest at December 31, 2019</t>
  </si>
  <si>
    <t>Weighted Average Remaining Contractual Terms (In years), Exercisable at December 31, 2019</t>
  </si>
  <si>
    <t>5 years 4 months 24 days</t>
  </si>
  <si>
    <t>Aggregate Intrinsic Value, outstanding, December 31, 2019 | $</t>
  </si>
  <si>
    <t>Aggregate Intrinsic Value, Vested or expected to vest at December 31, 2019 | $</t>
  </si>
  <si>
    <t>Aggregate Intrinsic Value, Exercisable at December 31, 2019 | $</t>
  </si>
  <si>
    <t>Stock Compensation Plans - Schedule of information related to stock options plans (Details) - USD ($) $ in Thousands</t>
  </si>
  <si>
    <t>Intrinsic value of options exercised</t>
  </si>
  <si>
    <t>Tax benefit realized from option exercises</t>
  </si>
  <si>
    <t>Stock Compensation Plans - Restricted stock grants (Details)</t>
  </si>
  <si>
    <t>Dec. 31, 2019$ / sharesshares</t>
  </si>
  <si>
    <t>Shares, Unvested at January 1, 2018 | shares</t>
  </si>
  <si>
    <t>Shares, Granted | shares</t>
  </si>
  <si>
    <t>Shares, Vested | shares</t>
  </si>
  <si>
    <t>Shares, Forfeited | shares</t>
  </si>
  <si>
    <t>Shares, Unvested at December 31, 2018 | shares</t>
  </si>
  <si>
    <t>Weighted -Average Grant Date Fair Value, Unvested at January 1, 2018 | $ / shares</t>
  </si>
  <si>
    <t>Weighted-Average Grant Date Fair Value, Granted | $ / shares</t>
  </si>
  <si>
    <t>Weighted-Average Grant Date Fair Value, Vested | $ / shares</t>
  </si>
  <si>
    <t>Weighted-Average Grant Date Fair Value, Forfeited | $ / shares</t>
  </si>
  <si>
    <t>Weighted-Average Grant Date Fair Value, Unvested at December 31, 2018 | $ / shares</t>
  </si>
  <si>
    <t>Stock Grants [Member]</t>
  </si>
  <si>
    <t>Parent Company Statements - Condensed Balance Sheet (Details) - USD ($) $ in Thousands</t>
  </si>
  <si>
    <t>Assets</t>
  </si>
  <si>
    <t>Cash and cash equivalents</t>
  </si>
  <si>
    <t>Liabilities and stockholders’ equity</t>
  </si>
  <si>
    <t>Stockholders’ equity</t>
  </si>
  <si>
    <t>Parent Company [Member]</t>
  </si>
  <si>
    <t>Investment in banking subsidiary</t>
  </si>
  <si>
    <t>Investment in non-bank subsidiaries</t>
  </si>
  <si>
    <t>Accrued liabilities</t>
  </si>
  <si>
    <t>Parent Company Statements - Condensed Income Statement (Details) - USD ($) $ in Thousands</t>
  </si>
  <si>
    <t>Condensed Income Statements, Captions [Line Items]</t>
  </si>
  <si>
    <t>Interest expense</t>
  </si>
  <si>
    <t>Noninterest expense</t>
  </si>
  <si>
    <t>Dividends from subsidiaries</t>
  </si>
  <si>
    <t>Other income</t>
  </si>
  <si>
    <t>Income tax credit</t>
  </si>
  <si>
    <t>Income before equity in earnings of subsidiaries</t>
  </si>
  <si>
    <t>Undistributed equity in earnings of subsidiaries</t>
  </si>
  <si>
    <t>Parent Company Statements - Condensed Cash Flow Statement (Details) - USD ($) $ in Thousands</t>
  </si>
  <si>
    <t>Operating activities:</t>
  </si>
  <si>
    <t>Adjustments to reconcile net income to net cash (used in) provided by operating activities:</t>
  </si>
  <si>
    <t>Financing activities:</t>
  </si>
  <si>
    <t>Repurchase of common stock</t>
  </si>
  <si>
    <t>Stock Options Exercised</t>
  </si>
  <si>
    <t>Direct stock sales</t>
  </si>
  <si>
    <t>Change in other assets and liabilities</t>
  </si>
  <si>
    <t>Cash paid for Commercial Bancshares</t>
  </si>
  <si>
    <t>Capital contribution to subsidiary</t>
  </si>
  <si>
    <t>Cash dividends paid</t>
  </si>
  <si>
    <t>Net increase (decrease) in cash and cash equivalents</t>
  </si>
  <si>
    <t>Cash and cash equivalents at beginning of year</t>
  </si>
  <si>
    <t>Cash and cash equivalents at end of year</t>
  </si>
  <si>
    <t>Fair Value - Additional information (Details) - USD ($)</t>
  </si>
  <si>
    <t>Fair Value Option Quantitative Disclosures [Line Items]</t>
  </si>
  <si>
    <t>Impaired Loans- Applies to all loan classes, Fair Value</t>
  </si>
  <si>
    <t>Impaired Financing Receivable, Related Allowance</t>
  </si>
  <si>
    <t>Impaired Financing Receivables, Provisional Expenses</t>
  </si>
  <si>
    <t>Mortgage Servicing Rights at Fair Value</t>
  </si>
  <si>
    <t>Valuation Allowance of Mortgage Servicing Rights</t>
  </si>
  <si>
    <t>Mortgage Servicing Rights Expense</t>
  </si>
  <si>
    <t>Proceeds from Collection of Loans Receivable</t>
  </si>
  <si>
    <t>Real Estate Held-for-sale, Increase (Decrease) in Fair Value</t>
  </si>
  <si>
    <t>Real Estate held for sale [Member] | Minimum [Member]</t>
  </si>
  <si>
    <t>Fair Value Input Discount Rate</t>
  </si>
  <si>
    <t>0.00%</t>
  </si>
  <si>
    <t>Real Estate held for sale [Member] | Maximum [Member]</t>
  </si>
  <si>
    <t>Collateral Dependent Loan [Member]</t>
  </si>
  <si>
    <t>Fair Value - Assets and Liabilities Measured on a Recurring Basis (Details) - USD ($) $ in Thousands</t>
  </si>
  <si>
    <t>Available for sale securities:</t>
  </si>
  <si>
    <t>Fair Value, Inputs, Level 2 [Member] | Collateralized mortgage obligations [Member]</t>
  </si>
  <si>
    <t>Obligations of U.S. government corporations and agencies [Member] | Fair Value, Inputs, Level 2 [Member]</t>
  </si>
  <si>
    <t>Mortgage-backed - residential [Member] | Fair Value, Inputs, Level 2 [Member]</t>
  </si>
  <si>
    <t>REMICs [Member] | Fair Value, Inputs, Level 2 [Member]</t>
  </si>
  <si>
    <t>Corporate Bond And Trust Preferred Securities [Member]</t>
  </si>
  <si>
    <t>Corporate Bond And Trust Preferred Securities [Member] | Fair Value, Inputs, Level 2 [Member]</t>
  </si>
  <si>
    <t>Obligations of state and political subdivisions [Member] | Fair Value, Inputs, Level 2 [Member]</t>
  </si>
  <si>
    <t>Obligations of state and political subdivisions [Member] | Fair Value, Inputs, Level 3 [Member]</t>
  </si>
  <si>
    <t>Mortgage banking derivative - asset [Member]</t>
  </si>
  <si>
    <t>Mortgage banking derivative - asset [Member] | Fair Value, Inputs, Level 2 [Member]</t>
  </si>
  <si>
    <t>Corporate bonds [Member] | Fair Value, Inputs, Level 2 [Member]</t>
  </si>
  <si>
    <t>Mortgage banking derivative - liability [Member]</t>
  </si>
  <si>
    <t>Mortgage banking derivative - liability [Member] | Fair Value, Inputs, Level 2 [Member]</t>
  </si>
  <si>
    <t>Fair Value - Assets and Liabilities Measured on a Non-Recurring Basis (Details) - USD ($) $ in Thousands</t>
  </si>
  <si>
    <t>Total impaired loans</t>
  </si>
  <si>
    <t>Real estate held for sale</t>
  </si>
  <si>
    <t>Total Real Estate held for sale</t>
  </si>
  <si>
    <t>Fair Value, Inputs, Level 2 [Member]</t>
  </si>
  <si>
    <t>Fair Value, Inputs, Level 3 [Member]</t>
  </si>
  <si>
    <t>Fair Value, Inputs, Level 3 [Member] | Commercial Real Estate [Member]</t>
  </si>
  <si>
    <t>Fair Value, Inputs, Level 3 [Member] | Commercial [Member]</t>
  </si>
  <si>
    <t>Fair Value - Assets Measured on Recurring and Nonrecurring Basis (Details) - USD ($) $ in Thousands</t>
  </si>
  <si>
    <t>Fair Value, Assets Measured on Recurring Basis, Unobservable Input Reconciliation [Line Items]</t>
  </si>
  <si>
    <t>Real estate held for sale – Applies to all classes, Fair Value</t>
  </si>
  <si>
    <t>Range Of Input 10-13% [Member]</t>
  </si>
  <si>
    <t>Fair Value Measurements, Valuation Processes, Description</t>
  </si>
  <si>
    <t>Appraisals which utilize
sales comparison, net
income and cost approach</t>
  </si>
  <si>
    <t>Unobservable Inputs, Fair Value</t>
  </si>
  <si>
    <t>Discounts for collection
issues and changes in
market conditions</t>
  </si>
  <si>
    <t>Fair Value, Range of Input, Minimum</t>
  </si>
  <si>
    <t>Fair Value, Range of Input, Maximum</t>
  </si>
  <si>
    <t>13.00%</t>
  </si>
  <si>
    <t>Fair Value Measurement Weighted Average Range</t>
  </si>
  <si>
    <t>10.86%</t>
  </si>
  <si>
    <t>Range of Input 20% [Member]</t>
  </si>
  <si>
    <t>Discounts for changes in
market conditions</t>
  </si>
  <si>
    <t>Fair Value Measurement Range Of Input</t>
  </si>
  <si>
    <t>Fair Value - Balance Sheet Grouping (Details) - USD ($) $ in Thousands</t>
  </si>
  <si>
    <t>Financial Assets, Carrying Value:</t>
  </si>
  <si>
    <t>Cash and cash equivalents, Carrying Value</t>
  </si>
  <si>
    <t>Investment securities, Carrying Value</t>
  </si>
  <si>
    <t>FHLB Stock, Carrying Value</t>
  </si>
  <si>
    <t>Loans, including loans held for sale, Carrying Value</t>
  </si>
  <si>
    <t>Financial Liabilities, Carrying Value:</t>
  </si>
  <si>
    <t>Deposits, Carrying Value</t>
  </si>
  <si>
    <t>Advances from FHLB, Carrying Value</t>
  </si>
  <si>
    <t>Securities sold under repurchase agreements, Carrying Value</t>
  </si>
  <si>
    <t>Subordinated debentures, Carrying Value</t>
  </si>
  <si>
    <t>Financial Assets, Fair Value:</t>
  </si>
  <si>
    <t>Cash and cash equivalents, Fair Value</t>
  </si>
  <si>
    <t>Investment securities, Fair Value</t>
  </si>
  <si>
    <t>Loans, including loans held for sale, Fair Value</t>
  </si>
  <si>
    <t>Financial Liabilities, Fair Value:</t>
  </si>
  <si>
    <t>Deposits, Fair Value</t>
  </si>
  <si>
    <t>Advances from FHLB, Fair Value</t>
  </si>
  <si>
    <t>Securities sold under repurchase agreements, Fair Value</t>
  </si>
  <si>
    <t>Subordinated debentures, Fair Value</t>
  </si>
  <si>
    <t>Fair Value, Inputs, Level 1 [Member]</t>
  </si>
  <si>
    <t>Derivative Financial Instruments - Additional Information (Details) - USD ($) $ in Millions</t>
  </si>
  <si>
    <t>Interest Rate Derivative Instruments Not Designated as Hedging Instruments at Fair Value, Net</t>
  </si>
  <si>
    <t>Notional Amount of Interest Rate Derivative Instruments Not Designated as Hedging Instruments</t>
  </si>
  <si>
    <t>Derivative Financial Instruments - Carrying values (Details) - USD ($) $ in Thousands</t>
  </si>
  <si>
    <t>Derivatives not designated as hedging instruments</t>
  </si>
  <si>
    <t>Mortgage Banking Derivatives Assets, Carrying Value</t>
  </si>
  <si>
    <t>Mortgage Banking Derivatives (Liabilities), Carrying Value</t>
  </si>
  <si>
    <t>Mortgage Banking Derivatives, Derivatives Net Carrying Value</t>
  </si>
  <si>
    <t>Derivative Financial Instruments - Amount of gains and losses recognized (Details) - USD ($) $ in Thousands</t>
  </si>
  <si>
    <t>Mortgage Banking Derivatives – Gain (Loss)</t>
  </si>
  <si>
    <t>Quarterly Consolidated Results of Operations (Unaudited) - Summary of the Quarterly Consolidated Results of Operations (Details) - USD ($) $ / shares in Units, $ in Thousands</t>
  </si>
  <si>
    <t>Interest income</t>
  </si>
  <si>
    <t>Noninterest income</t>
  </si>
  <si>
    <t>Income taxes</t>
  </si>
  <si>
    <t>Earnings per common share:</t>
  </si>
  <si>
    <t>Other Comprehensive Income (Loss) - Reclassification adjustments (Details) - USD ($) $ in Thousands</t>
  </si>
  <si>
    <t>Securities available for sale and transferred securities: Before Tax Amount</t>
  </si>
  <si>
    <t>Net gain on defined benefit postretirement medical plan realized during the period</t>
  </si>
  <si>
    <t>Reclassification adjustment for net amortization and deferral on defined benefit postretirement medical plan (included in compensation and benefits)</t>
  </si>
  <si>
    <t>Total other comprehensive income</t>
  </si>
  <si>
    <t>Securities available for sale and transferred securities: Tax (Expense) Benefit</t>
  </si>
  <si>
    <t>Change in net unrealized gain/(loss) during the period</t>
  </si>
  <si>
    <t>Reclassification adjustment for net gains included in net income</t>
  </si>
  <si>
    <t>Securities available for sale and transferred securities:</t>
  </si>
  <si>
    <t>Other Comprehensive Income (Loss) - Activity in AOCI, net of tax (Details) - USD ($) $ in Thousands</t>
  </si>
  <si>
    <t>Securities Available For Sale, Beginning balance</t>
  </si>
  <si>
    <t>Securities Available For Sale, Other comprehensive income before reclassifications</t>
  </si>
  <si>
    <t>Securities Available For Sale, Amounts reclassified from accumulated other comprehensive loss</t>
  </si>
  <si>
    <t>Securities Available For Sale, Net other comprehensive income during period</t>
  </si>
  <si>
    <t>Securities Available For Sale, Reclassification adjustment upon adoption of ASU 2018-02</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Reclassification adjustment upon adoption of ASU 2018-02</t>
  </si>
  <si>
    <t>Post-retirement Benefit, Ending balance</t>
  </si>
  <si>
    <t>Accumulated Other Comprehensive Income (Loss), Beginning balance</t>
  </si>
  <si>
    <t>Accumulated Other Comprehensive Income (Loss), Other comprehensive income before reclassifications</t>
  </si>
  <si>
    <t>Accumulated Other Comprehensive Income (Loss), Amounts reclassified from accumulated other comprehensive income</t>
  </si>
  <si>
    <t>Accumulated Other Comprehensive Income (Loss), Net other comprehensive income during period</t>
  </si>
  <si>
    <t>Accumulated Other Comprehensive Income (Loss), Reclassification adjustment upon adoption of ASU 2018-02</t>
  </si>
  <si>
    <t>Accumulated Other Comprehensive Income (Loss), Ending bal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39</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9</v>
      </c>
    </row>
    <row r="33" spans="1:4">
      <c r="A33" s="4" t="s">
        <v>58</v>
      </c>
      <c r="B33" s="4" t="s">
        <v>24</v>
      </c>
    </row>
    <row r="34" spans="1:4">
      <c r="A34" s="4" t="s">
        <v>59</v>
      </c>
      <c r="C34" s="5" t="n">
        <v>37666170</v>
      </c>
    </row>
    <row r="35" spans="1:4">
      <c r="A35" s="4" t="s">
        <v>60</v>
      </c>
      <c r="D35" s="6" t="n">
        <v>552.2</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68</v>
      </c>
      <c r="B1" s="2" t="s">
        <v>744</v>
      </c>
    </row>
    <row r="2" spans="1:2">
      <c r="A2" s="3" t="s">
        <v>301</v>
      </c>
    </row>
    <row r="3" spans="1:2">
      <c r="A3" s="4" t="s">
        <v>1031</v>
      </c>
      <c r="B3" s="7" t="n">
        <v>457202</v>
      </c>
    </row>
    <row r="4" spans="1:2">
      <c r="A4" s="4" t="s">
        <v>1032</v>
      </c>
      <c r="B4" s="5" t="n">
        <v>179084</v>
      </c>
    </row>
    <row r="5" spans="1:2">
      <c r="A5" s="4" t="s">
        <v>1033</v>
      </c>
      <c r="B5" s="5" t="n">
        <v>56144</v>
      </c>
    </row>
    <row r="6" spans="1:2">
      <c r="A6" s="4" t="s">
        <v>1034</v>
      </c>
      <c r="B6" s="5" t="n">
        <v>17359</v>
      </c>
    </row>
    <row r="7" spans="1:2">
      <c r="A7" s="4" t="s">
        <v>1035</v>
      </c>
      <c r="B7" s="5" t="n">
        <v>28999</v>
      </c>
    </row>
    <row r="8" spans="1:2">
      <c r="A8" s="4" t="s">
        <v>87</v>
      </c>
      <c r="B8" s="7" t="n">
        <v>7387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64</v>
      </c>
    </row>
    <row r="3" spans="1:3">
      <c r="A3" s="3" t="s">
        <v>1070</v>
      </c>
    </row>
    <row r="4" spans="1:3">
      <c r="A4" s="4" t="s">
        <v>1071</v>
      </c>
      <c r="B4" s="4" t="s">
        <v>1072</v>
      </c>
    </row>
    <row r="5" spans="1:3">
      <c r="A5" s="4" t="s">
        <v>1073</v>
      </c>
      <c r="B5" s="7" t="n">
        <v>1200000</v>
      </c>
      <c r="C5" s="7" t="n">
        <v>1200000</v>
      </c>
    </row>
    <row r="6" spans="1:3">
      <c r="A6" s="4" t="s">
        <v>1074</v>
      </c>
      <c r="B6" s="5" t="n">
        <v>744800</v>
      </c>
    </row>
    <row r="7" spans="1:3">
      <c r="A7" s="4" t="s">
        <v>1075</v>
      </c>
      <c r="B7" s="7" t="n">
        <v>0</v>
      </c>
    </row>
    <row r="8" spans="1:3">
      <c r="A8" s="4" t="s">
        <v>1076</v>
      </c>
    </row>
    <row r="9" spans="1:3">
      <c r="A9" s="3" t="s">
        <v>1070</v>
      </c>
    </row>
    <row r="10" spans="1:3">
      <c r="A10" s="4" t="s">
        <v>1071</v>
      </c>
      <c r="B10" s="4" t="s">
        <v>1077</v>
      </c>
    </row>
    <row r="11" spans="1:3">
      <c r="A11" s="4" t="s">
        <v>1078</v>
      </c>
    </row>
    <row r="12" spans="1:3">
      <c r="A12" s="3" t="s">
        <v>1070</v>
      </c>
    </row>
    <row r="13" spans="1:3">
      <c r="A13" s="4" t="s">
        <v>1071</v>
      </c>
      <c r="B13" s="4" t="s">
        <v>1079</v>
      </c>
    </row>
    <row r="14" spans="1:3">
      <c r="A14" s="4" t="s">
        <v>1080</v>
      </c>
    </row>
    <row r="15" spans="1:3">
      <c r="A15" s="3" t="s">
        <v>1070</v>
      </c>
    </row>
    <row r="16" spans="1:3">
      <c r="A16" s="4" t="s">
        <v>1071</v>
      </c>
      <c r="B16" s="4" t="s">
        <v>1081</v>
      </c>
    </row>
    <row r="17" spans="1:3">
      <c r="A17" s="4" t="s">
        <v>1082</v>
      </c>
    </row>
    <row r="18" spans="1:3">
      <c r="A18" s="3" t="s">
        <v>1070</v>
      </c>
    </row>
    <row r="19" spans="1:3">
      <c r="A19" s="4" t="s">
        <v>1071</v>
      </c>
      <c r="B19" s="4" t="s">
        <v>1072</v>
      </c>
    </row>
    <row r="20" spans="1:3">
      <c r="A20" s="4" t="s">
        <v>1083</v>
      </c>
    </row>
    <row r="21" spans="1:3">
      <c r="A21" s="3" t="s">
        <v>1070</v>
      </c>
    </row>
    <row r="22" spans="1:3">
      <c r="A22" s="4" t="s">
        <v>1084</v>
      </c>
      <c r="B22" s="7" t="n">
        <v>15000</v>
      </c>
    </row>
    <row r="23" spans="1:3">
      <c r="A23" s="4" t="s">
        <v>1085</v>
      </c>
      <c r="C23" s="7" t="n">
        <v>25000</v>
      </c>
    </row>
    <row r="24" spans="1:3">
      <c r="A24" s="4" t="s">
        <v>1086</v>
      </c>
    </row>
    <row r="25" spans="1:3">
      <c r="A25" s="3" t="s">
        <v>1070</v>
      </c>
    </row>
    <row r="26" spans="1:3">
      <c r="A26" s="4" t="s">
        <v>1084</v>
      </c>
      <c r="B26" s="5" t="n">
        <v>100000</v>
      </c>
    </row>
    <row r="27" spans="1:3">
      <c r="A27" s="4" t="s">
        <v>1087</v>
      </c>
    </row>
    <row r="28" spans="1:3">
      <c r="A28" s="3" t="s">
        <v>1070</v>
      </c>
    </row>
    <row r="29" spans="1:3">
      <c r="A29" s="4" t="s">
        <v>1085</v>
      </c>
      <c r="B29" s="7"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4</v>
      </c>
    </row>
    <row r="2" spans="1:3">
      <c r="A2" s="3" t="s">
        <v>1070</v>
      </c>
    </row>
    <row r="3" spans="1:3">
      <c r="A3" s="4" t="s">
        <v>1089</v>
      </c>
      <c r="B3" s="7" t="n">
        <v>83999</v>
      </c>
      <c r="C3" s="7" t="n">
        <v>59000</v>
      </c>
    </row>
    <row r="4" spans="1:3">
      <c r="A4" s="4" t="s">
        <v>1090</v>
      </c>
      <c r="B4" s="5" t="n">
        <v>1085</v>
      </c>
      <c r="C4" s="5" t="n">
        <v>1213</v>
      </c>
    </row>
    <row r="5" spans="1:3">
      <c r="A5" s="4" t="s">
        <v>1091</v>
      </c>
      <c r="B5" s="5" t="n">
        <v>-21</v>
      </c>
      <c r="C5" s="5" t="n">
        <v>-24</v>
      </c>
    </row>
    <row r="6" spans="1:3">
      <c r="A6" s="4" t="s">
        <v>763</v>
      </c>
      <c r="B6" s="7" t="n">
        <v>85063</v>
      </c>
      <c r="C6" s="5" t="n">
        <v>85189</v>
      </c>
    </row>
    <row r="7" spans="1:3">
      <c r="A7" s="4" t="s">
        <v>1092</v>
      </c>
      <c r="C7" s="7" t="n">
        <v>25000</v>
      </c>
    </row>
    <row r="8" spans="1:3">
      <c r="A8" s="4" t="s">
        <v>1093</v>
      </c>
    </row>
    <row r="9" spans="1:3">
      <c r="A9" s="3" t="s">
        <v>1070</v>
      </c>
    </row>
    <row r="10" spans="1:3">
      <c r="A10" s="4" t="s">
        <v>1094</v>
      </c>
      <c r="B10" s="4" t="s">
        <v>1095</v>
      </c>
    </row>
    <row r="11" spans="1:3">
      <c r="A11" s="4" t="s">
        <v>1096</v>
      </c>
    </row>
    <row r="12" spans="1:3">
      <c r="A12" s="3" t="s">
        <v>1070</v>
      </c>
    </row>
    <row r="13" spans="1:3">
      <c r="A13" s="4" t="s">
        <v>1094</v>
      </c>
      <c r="B13" s="4" t="s">
        <v>1097</v>
      </c>
      <c r="C13" s="4" t="s">
        <v>1097</v>
      </c>
    </row>
    <row r="14" spans="1:3">
      <c r="A14" s="4" t="s">
        <v>1098</v>
      </c>
    </row>
    <row r="15" spans="1:3">
      <c r="A15" s="3" t="s">
        <v>1070</v>
      </c>
    </row>
    <row r="16" spans="1:3">
      <c r="A16" s="4" t="s">
        <v>1094</v>
      </c>
      <c r="C16" s="4" t="s">
        <v>1099</v>
      </c>
    </row>
    <row r="17" spans="1:3">
      <c r="A17" s="4" t="s">
        <v>1087</v>
      </c>
    </row>
    <row r="18" spans="1:3">
      <c r="A18" s="3" t="s">
        <v>1070</v>
      </c>
    </row>
    <row r="19" spans="1:3">
      <c r="A19" s="4" t="s">
        <v>1094</v>
      </c>
      <c r="C19" s="4" t="s">
        <v>1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64</v>
      </c>
    </row>
    <row r="2" spans="1:3">
      <c r="A2" s="3" t="s">
        <v>304</v>
      </c>
    </row>
    <row r="3" spans="1:3">
      <c r="A3" s="4" t="s">
        <v>1031</v>
      </c>
      <c r="B3" s="7" t="n">
        <v>21000</v>
      </c>
    </row>
    <row r="4" spans="1:3">
      <c r="A4" s="4" t="s">
        <v>1032</v>
      </c>
      <c r="B4" s="5" t="n">
        <v>20000</v>
      </c>
    </row>
    <row r="5" spans="1:3">
      <c r="A5" s="4" t="s">
        <v>1033</v>
      </c>
      <c r="B5" s="5" t="n">
        <v>23000</v>
      </c>
    </row>
    <row r="6" spans="1:3">
      <c r="A6" s="4" t="s">
        <v>1034</v>
      </c>
      <c r="B6" s="5" t="n">
        <v>10000</v>
      </c>
    </row>
    <row r="7" spans="1:3">
      <c r="A7" s="4" t="s">
        <v>1035</v>
      </c>
      <c r="B7" s="5" t="n">
        <v>11084</v>
      </c>
    </row>
    <row r="8" spans="1:3">
      <c r="A8" s="4" t="s">
        <v>1036</v>
      </c>
      <c r="B8" s="5" t="n">
        <v>0</v>
      </c>
    </row>
    <row r="9" spans="1:3">
      <c r="A9" s="4" t="s">
        <v>1102</v>
      </c>
      <c r="B9" s="5" t="n">
        <v>85084</v>
      </c>
    </row>
    <row r="10" spans="1:3">
      <c r="A10" s="4" t="s">
        <v>1091</v>
      </c>
      <c r="B10" s="5" t="n">
        <v>-21</v>
      </c>
      <c r="C10" s="7" t="n">
        <v>-24</v>
      </c>
    </row>
    <row r="11" spans="1:3">
      <c r="A11" s="4" t="s">
        <v>763</v>
      </c>
      <c r="B11" s="7" t="n">
        <v>85063</v>
      </c>
      <c r="C11" s="7" t="n">
        <v>851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103</v>
      </c>
      <c r="B1" s="2" t="s">
        <v>553</v>
      </c>
      <c r="C1" s="2" t="s">
        <v>1</v>
      </c>
    </row>
    <row r="2" spans="1:4">
      <c r="B2" s="2" t="s">
        <v>1104</v>
      </c>
      <c r="C2" s="2" t="s">
        <v>2</v>
      </c>
      <c r="D2" s="2" t="s">
        <v>64</v>
      </c>
    </row>
    <row r="3" spans="1:4">
      <c r="A3" s="3" t="s">
        <v>1105</v>
      </c>
    </row>
    <row r="4" spans="1:4">
      <c r="A4" s="4" t="s">
        <v>1106</v>
      </c>
      <c r="C4" s="4" t="s">
        <v>592</v>
      </c>
    </row>
    <row r="5" spans="1:4">
      <c r="A5" s="4" t="s">
        <v>1107</v>
      </c>
    </row>
    <row r="6" spans="1:4">
      <c r="A6" s="3" t="s">
        <v>1105</v>
      </c>
    </row>
    <row r="7" spans="1:4">
      <c r="A7" s="4" t="s">
        <v>1108</v>
      </c>
      <c r="B7" s="7" t="n">
        <v>15</v>
      </c>
    </row>
    <row r="8" spans="1:4">
      <c r="A8" s="4" t="s">
        <v>1109</v>
      </c>
      <c r="B8" s="6" t="n">
        <v>15.5</v>
      </c>
    </row>
    <row r="9" spans="1:4">
      <c r="A9" s="4" t="s">
        <v>1110</v>
      </c>
      <c r="C9" s="4" t="s">
        <v>1111</v>
      </c>
      <c r="D9" s="4" t="s">
        <v>1112</v>
      </c>
    </row>
    <row r="10" spans="1:4">
      <c r="A10" s="4" t="s">
        <v>1113</v>
      </c>
      <c r="C10" s="4" t="s">
        <v>1114</v>
      </c>
    </row>
    <row r="11" spans="1:4">
      <c r="A11" s="4" t="s">
        <v>1115</v>
      </c>
      <c r="C11" s="4" t="s">
        <v>1116</v>
      </c>
    </row>
    <row r="12" spans="1:4">
      <c r="A12" s="4" t="s">
        <v>1117</v>
      </c>
    </row>
    <row r="13" spans="1:4">
      <c r="A13" s="3" t="s">
        <v>1105</v>
      </c>
    </row>
    <row r="14" spans="1:4">
      <c r="A14" s="4" t="s">
        <v>1108</v>
      </c>
      <c r="C14" s="7" t="n">
        <v>20</v>
      </c>
    </row>
    <row r="15" spans="1:4">
      <c r="A15" s="4" t="s">
        <v>1109</v>
      </c>
      <c r="C15" s="6" t="n">
        <v>20.6</v>
      </c>
    </row>
    <row r="16" spans="1:4">
      <c r="A16" s="4" t="s">
        <v>1110</v>
      </c>
      <c r="C16" s="4" t="s">
        <v>1118</v>
      </c>
      <c r="D16" s="4" t="s">
        <v>1119</v>
      </c>
    </row>
    <row r="17" spans="1:4">
      <c r="A17" s="4" t="s">
        <v>1113</v>
      </c>
      <c r="C17" s="4" t="s">
        <v>1120</v>
      </c>
    </row>
    <row r="18" spans="1:4">
      <c r="A18" s="4" t="s">
        <v>1115</v>
      </c>
      <c r="C18" s="4" t="s">
        <v>11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4</v>
      </c>
    </row>
    <row r="2" spans="1:3">
      <c r="A2" s="3" t="s">
        <v>1105</v>
      </c>
    </row>
    <row r="3" spans="1:3">
      <c r="A3" s="4" t="s">
        <v>1123</v>
      </c>
      <c r="B3" s="7" t="n">
        <v>36083</v>
      </c>
      <c r="C3" s="7" t="n">
        <v>36083</v>
      </c>
    </row>
    <row r="4" spans="1:3">
      <c r="A4" s="4" t="s">
        <v>1117</v>
      </c>
    </row>
    <row r="5" spans="1:3">
      <c r="A5" s="3" t="s">
        <v>1105</v>
      </c>
    </row>
    <row r="6" spans="1:3">
      <c r="A6" s="4" t="s">
        <v>1123</v>
      </c>
      <c r="B6" s="5" t="n">
        <v>20619</v>
      </c>
      <c r="C6" s="5" t="n">
        <v>20619</v>
      </c>
    </row>
    <row r="7" spans="1:3">
      <c r="A7" s="4" t="s">
        <v>1107</v>
      </c>
    </row>
    <row r="8" spans="1:3">
      <c r="A8" s="3" t="s">
        <v>1105</v>
      </c>
    </row>
    <row r="9" spans="1:3">
      <c r="A9" s="4" t="s">
        <v>1123</v>
      </c>
      <c r="B9" s="7" t="n">
        <v>15464</v>
      </c>
      <c r="C9" s="7" t="n">
        <v>154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64</v>
      </c>
    </row>
    <row r="3" spans="1:3">
      <c r="A3" s="3" t="s">
        <v>132</v>
      </c>
    </row>
    <row r="4" spans="1:3">
      <c r="A4" s="4" t="s">
        <v>1125</v>
      </c>
      <c r="B4" s="7" t="n">
        <v>2999</v>
      </c>
      <c r="C4" s="7" t="n">
        <v>5741</v>
      </c>
    </row>
    <row r="5" spans="1:3">
      <c r="A5" s="4" t="s">
        <v>1126</v>
      </c>
      <c r="B5" s="4" t="s">
        <v>1127</v>
      </c>
      <c r="C5" s="4" t="s">
        <v>1128</v>
      </c>
    </row>
    <row r="6" spans="1:3">
      <c r="A6" s="4" t="s">
        <v>1129</v>
      </c>
      <c r="B6" s="7" t="n">
        <v>3587</v>
      </c>
      <c r="C6" s="7" t="n">
        <v>8911</v>
      </c>
    </row>
    <row r="7" spans="1:3">
      <c r="A7" s="4" t="s">
        <v>1130</v>
      </c>
      <c r="B7" s="7" t="n">
        <v>6402</v>
      </c>
      <c r="C7" s="7" t="n">
        <v>18259</v>
      </c>
    </row>
    <row r="8" spans="1:3">
      <c r="A8" s="4" t="s">
        <v>1131</v>
      </c>
      <c r="B8" s="4" t="s">
        <v>1132</v>
      </c>
      <c r="C8" s="4" t="s">
        <v>11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64</v>
      </c>
    </row>
    <row r="2" spans="1:3">
      <c r="A2" s="3" t="s">
        <v>132</v>
      </c>
    </row>
    <row r="3" spans="1:3">
      <c r="A3" s="4" t="s">
        <v>1125</v>
      </c>
      <c r="B3" s="7" t="n">
        <v>2999</v>
      </c>
      <c r="C3" s="7" t="n">
        <v>5741</v>
      </c>
    </row>
    <row r="4" spans="1:3">
      <c r="A4" s="4" t="s">
        <v>1135</v>
      </c>
      <c r="B4" s="5" t="n">
        <v>2999</v>
      </c>
      <c r="C4" s="5" t="n">
        <v>5741</v>
      </c>
    </row>
    <row r="5" spans="1:3">
      <c r="A5" s="4" t="s">
        <v>690</v>
      </c>
    </row>
    <row r="6" spans="1:3">
      <c r="A6" s="3" t="s">
        <v>132</v>
      </c>
    </row>
    <row r="7" spans="1:3">
      <c r="A7" s="4" t="s">
        <v>1125</v>
      </c>
      <c r="B7" s="5" t="n">
        <v>1151</v>
      </c>
      <c r="C7" s="5" t="n">
        <v>1542</v>
      </c>
    </row>
    <row r="8" spans="1:3">
      <c r="A8" s="4" t="s">
        <v>1136</v>
      </c>
    </row>
    <row r="9" spans="1:3">
      <c r="A9" s="3" t="s">
        <v>132</v>
      </c>
    </row>
    <row r="10" spans="1:3">
      <c r="A10" s="4" t="s">
        <v>1125</v>
      </c>
      <c r="B10" s="5" t="n">
        <v>2999</v>
      </c>
      <c r="C10" s="5" t="n">
        <v>5741</v>
      </c>
    </row>
    <row r="11" spans="1:3">
      <c r="A11" s="4" t="s">
        <v>1137</v>
      </c>
    </row>
    <row r="12" spans="1:3">
      <c r="A12" s="3" t="s">
        <v>132</v>
      </c>
    </row>
    <row r="13" spans="1:3">
      <c r="A13" s="4" t="s">
        <v>1125</v>
      </c>
      <c r="B13" s="5" t="n">
        <v>1151</v>
      </c>
      <c r="C13" s="5" t="n">
        <v>1542</v>
      </c>
    </row>
    <row r="14" spans="1:3">
      <c r="A14" s="4" t="s">
        <v>1138</v>
      </c>
    </row>
    <row r="15" spans="1:3">
      <c r="A15" s="3" t="s">
        <v>132</v>
      </c>
    </row>
    <row r="16" spans="1:3">
      <c r="A16" s="4" t="s">
        <v>1125</v>
      </c>
      <c r="B16" s="5" t="n">
        <v>1848</v>
      </c>
      <c r="C16" s="5" t="n">
        <v>4199</v>
      </c>
    </row>
    <row r="17" spans="1:3">
      <c r="A17" s="4" t="s">
        <v>1139</v>
      </c>
    </row>
    <row r="18" spans="1:3">
      <c r="A18" s="3" t="s">
        <v>132</v>
      </c>
    </row>
    <row r="19" spans="1:3">
      <c r="A19" s="4" t="s">
        <v>1125</v>
      </c>
      <c r="B19" s="7" t="n">
        <v>1848</v>
      </c>
      <c r="C19" s="7" t="n">
        <v>41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140</v>
      </c>
      <c r="B1" s="2" t="s">
        <v>1</v>
      </c>
    </row>
    <row r="2" spans="1:3">
      <c r="B2" s="2" t="s">
        <v>2</v>
      </c>
      <c r="C2" s="2" t="s">
        <v>64</v>
      </c>
    </row>
    <row r="3" spans="1:3">
      <c r="A3" s="4" t="s">
        <v>1141</v>
      </c>
      <c r="B3" s="4" t="s">
        <v>1142</v>
      </c>
    </row>
    <row r="4" spans="1:3">
      <c r="A4" s="4" t="s">
        <v>1143</v>
      </c>
    </row>
    <row r="5" spans="1:3">
      <c r="A5" s="4" t="s">
        <v>1144</v>
      </c>
      <c r="B5" s="7" t="n">
        <v>20000000</v>
      </c>
      <c r="C5" s="7" t="n">
        <v>20000000</v>
      </c>
    </row>
    <row r="6" spans="1:3">
      <c r="A6" s="4" t="s">
        <v>1145</v>
      </c>
    </row>
    <row r="7" spans="1:3">
      <c r="A7" s="4" t="s">
        <v>1084</v>
      </c>
      <c r="B7" s="5" t="n">
        <v>25000000</v>
      </c>
      <c r="C7" s="7" t="n">
        <v>25000000</v>
      </c>
    </row>
    <row r="8" spans="1:3">
      <c r="A8" s="4" t="s">
        <v>1146</v>
      </c>
    </row>
    <row r="9" spans="1:3">
      <c r="A9" s="4" t="s">
        <v>1084</v>
      </c>
      <c r="B9" s="7" t="n">
        <v>11200000</v>
      </c>
    </row>
    <row r="10" spans="1:3">
      <c r="A10" s="4" t="s">
        <v>1147</v>
      </c>
      <c r="B10" s="4" t="s">
        <v>114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9</v>
      </c>
      <c r="C1" s="2" t="s">
        <v>1</v>
      </c>
    </row>
    <row r="2" spans="1:5">
      <c r="C2" s="2" t="s">
        <v>2</v>
      </c>
      <c r="D2" s="2" t="s">
        <v>64</v>
      </c>
      <c r="E2" s="2" t="s">
        <v>120</v>
      </c>
    </row>
    <row r="3" spans="1:5">
      <c r="A3" s="3" t="s">
        <v>315</v>
      </c>
    </row>
    <row r="4" spans="1:5">
      <c r="A4" s="4" t="s">
        <v>1150</v>
      </c>
      <c r="C4" s="7" t="n">
        <v>3693</v>
      </c>
      <c r="D4" s="7" t="n">
        <v>3328</v>
      </c>
      <c r="E4" s="7" t="n">
        <v>3603</v>
      </c>
    </row>
    <row r="5" spans="1:5">
      <c r="A5" s="4" t="s">
        <v>1151</v>
      </c>
      <c r="C5" s="5" t="n">
        <v>2262</v>
      </c>
      <c r="D5" s="5" t="n">
        <v>2407</v>
      </c>
      <c r="E5" s="5" t="n">
        <v>2070</v>
      </c>
    </row>
    <row r="6" spans="1:5">
      <c r="A6" s="4" t="s">
        <v>1152</v>
      </c>
      <c r="C6" s="5" t="n">
        <v>2193</v>
      </c>
      <c r="D6" s="5" t="n">
        <v>2118</v>
      </c>
      <c r="E6" s="5" t="n">
        <v>1819</v>
      </c>
    </row>
    <row r="7" spans="1:5">
      <c r="A7" s="4" t="s">
        <v>1153</v>
      </c>
      <c r="C7" s="5" t="n">
        <v>369</v>
      </c>
      <c r="D7" s="5" t="n">
        <v>742</v>
      </c>
      <c r="E7" s="5" t="n">
        <v>177</v>
      </c>
    </row>
    <row r="8" spans="1:5">
      <c r="A8" s="4" t="s">
        <v>1154</v>
      </c>
      <c r="C8" s="5" t="n">
        <v>603</v>
      </c>
      <c r="D8" s="5" t="n">
        <v>631</v>
      </c>
      <c r="E8" s="5" t="n">
        <v>626</v>
      </c>
    </row>
    <row r="9" spans="1:5">
      <c r="A9" s="4" t="s">
        <v>218</v>
      </c>
      <c r="C9" s="5" t="n">
        <v>1119</v>
      </c>
      <c r="D9" s="5" t="n">
        <v>1312</v>
      </c>
      <c r="E9" s="5" t="n">
        <v>1289</v>
      </c>
    </row>
    <row r="10" spans="1:5">
      <c r="A10" s="4" t="s">
        <v>1155</v>
      </c>
      <c r="C10" s="5" t="n">
        <v>484</v>
      </c>
      <c r="D10" s="5" t="n">
        <v>505</v>
      </c>
      <c r="E10" s="5" t="n">
        <v>523</v>
      </c>
    </row>
    <row r="11" spans="1:5">
      <c r="A11" s="4" t="s">
        <v>1156</v>
      </c>
      <c r="C11" s="5" t="n">
        <v>384</v>
      </c>
      <c r="D11" s="5" t="n">
        <v>415</v>
      </c>
      <c r="E11" s="5" t="n">
        <v>277</v>
      </c>
    </row>
    <row r="12" spans="1:5">
      <c r="A12" s="4" t="s">
        <v>1157</v>
      </c>
      <c r="C12" s="5" t="n">
        <v>398</v>
      </c>
      <c r="D12" s="5" t="n">
        <v>379</v>
      </c>
      <c r="E12" s="5" t="n">
        <v>359</v>
      </c>
    </row>
    <row r="13" spans="1:5">
      <c r="A13" s="4" t="s">
        <v>1158</v>
      </c>
      <c r="B13" s="4" t="s">
        <v>1159</v>
      </c>
      <c r="C13" s="5" t="n">
        <v>10817</v>
      </c>
      <c r="D13" s="5" t="n">
        <v>6792</v>
      </c>
      <c r="E13" s="5" t="n">
        <v>8067</v>
      </c>
    </row>
    <row r="14" spans="1:5">
      <c r="A14" s="4" t="s">
        <v>1160</v>
      </c>
      <c r="C14" s="7" t="n">
        <v>22322</v>
      </c>
      <c r="D14" s="7" t="n">
        <v>18629</v>
      </c>
      <c r="E14" s="7" t="n">
        <v>18810</v>
      </c>
    </row>
    <row r="15" spans="1:5"/>
    <row r="16" spans="1:5">
      <c r="A16" s="4" t="s">
        <v>184</v>
      </c>
      <c r="B16" s="4" t="s">
        <v>1161</v>
      </c>
    </row>
    <row r="17" spans="1:5">
      <c r="A17" s="4" t="s">
        <v>1162</v>
      </c>
      <c r="B17" s="4" t="s">
        <v>1163</v>
      </c>
    </row>
    <row r="18" spans="1:5">
      <c r="A18" s="4" t="s">
        <v>1164</v>
      </c>
      <c r="B18" s="4" t="s">
        <v>1165</v>
      </c>
    </row>
  </sheetData>
  <mergeCells count="6">
    <mergeCell ref="A1:B2"/>
    <mergeCell ref="C1:E1"/>
    <mergeCell ref="A15:D15"/>
    <mergeCell ref="B16:D16"/>
    <mergeCell ref="B17:D17"/>
    <mergeCell ref="B18:D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6</v>
      </c>
      <c r="B1" s="2" t="s">
        <v>1</v>
      </c>
    </row>
    <row r="2" spans="1:4">
      <c r="B2" s="2" t="s">
        <v>2</v>
      </c>
      <c r="C2" s="2" t="s">
        <v>64</v>
      </c>
      <c r="D2" s="2" t="s">
        <v>120</v>
      </c>
    </row>
    <row r="3" spans="1:4">
      <c r="A3" s="3" t="s">
        <v>315</v>
      </c>
    </row>
    <row r="4" spans="1:4">
      <c r="A4" s="4" t="s">
        <v>1167</v>
      </c>
      <c r="C4" s="7" t="n">
        <v>806000</v>
      </c>
    </row>
    <row r="5" spans="1:4">
      <c r="A5" s="4" t="s">
        <v>616</v>
      </c>
      <c r="B5" s="7" t="n">
        <v>1400000</v>
      </c>
      <c r="D5" s="7" t="n">
        <v>11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168</v>
      </c>
      <c r="B1" s="2" t="s">
        <v>1</v>
      </c>
    </row>
    <row r="2" spans="1:3">
      <c r="B2" s="2" t="s">
        <v>1169</v>
      </c>
      <c r="C2" s="2" t="s">
        <v>2</v>
      </c>
    </row>
    <row r="3" spans="1:3">
      <c r="A3" s="3" t="s">
        <v>1170</v>
      </c>
    </row>
    <row r="4" spans="1:3">
      <c r="A4" s="4" t="s">
        <v>1171</v>
      </c>
      <c r="C4" s="4" t="s">
        <v>1172</v>
      </c>
    </row>
    <row r="5" spans="1:3">
      <c r="A5" s="4" t="s">
        <v>1173</v>
      </c>
      <c r="C5" s="7" t="n">
        <v>10000</v>
      </c>
    </row>
    <row r="6" spans="1:3">
      <c r="A6" s="4" t="s">
        <v>1174</v>
      </c>
      <c r="C6" s="4" t="s">
        <v>1175</v>
      </c>
    </row>
    <row r="7" spans="1:3">
      <c r="A7" s="4" t="s">
        <v>1176</v>
      </c>
    </row>
    <row r="8" spans="1:3">
      <c r="A8" s="3" t="s">
        <v>1170</v>
      </c>
    </row>
    <row r="9" spans="1:3">
      <c r="A9" s="4" t="s">
        <v>1177</v>
      </c>
      <c r="B9" s="7" t="n">
        <v>0</v>
      </c>
    </row>
    <row r="10" spans="1:3">
      <c r="A10" s="4" t="s">
        <v>1178</v>
      </c>
      <c r="B10" s="5" t="n">
        <v>14000</v>
      </c>
    </row>
    <row r="11" spans="1:3">
      <c r="A11" s="4" t="s">
        <v>1179</v>
      </c>
      <c r="B11" s="5" t="n">
        <v>11000</v>
      </c>
    </row>
    <row r="12" spans="1:3">
      <c r="A12" s="4" t="s">
        <v>1180</v>
      </c>
      <c r="B12" s="7" t="n">
        <v>187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1</v>
      </c>
      <c r="B1" s="2" t="s">
        <v>2</v>
      </c>
      <c r="C1" s="2" t="s">
        <v>64</v>
      </c>
      <c r="D1" s="2" t="s">
        <v>120</v>
      </c>
      <c r="E1" s="2" t="s">
        <v>754</v>
      </c>
    </row>
    <row r="2" spans="1:5">
      <c r="A2" s="3" t="s">
        <v>318</v>
      </c>
    </row>
    <row r="3" spans="1:5">
      <c r="A3" s="4" t="s">
        <v>1182</v>
      </c>
      <c r="B3" s="7" t="n">
        <v>84</v>
      </c>
      <c r="C3" s="7" t="n">
        <v>97</v>
      </c>
      <c r="D3" s="7" t="n">
        <v>39</v>
      </c>
    </row>
    <row r="4" spans="1:5">
      <c r="A4" s="4" t="s">
        <v>1183</v>
      </c>
      <c r="B4" s="5" t="n">
        <v>224</v>
      </c>
      <c r="C4" s="5" t="n">
        <v>-86</v>
      </c>
      <c r="D4" s="5" t="n">
        <v>551</v>
      </c>
    </row>
    <row r="5" spans="1:5">
      <c r="A5" s="4" t="s">
        <v>1184</v>
      </c>
      <c r="B5" s="5" t="n">
        <v>308</v>
      </c>
      <c r="C5" s="5" t="n">
        <v>11</v>
      </c>
      <c r="D5" s="5" t="n">
        <v>590</v>
      </c>
    </row>
    <row r="6" spans="1:5">
      <c r="A6" s="4" t="s">
        <v>168</v>
      </c>
      <c r="B6" s="5" t="n">
        <v>-64</v>
      </c>
      <c r="C6" s="5" t="n">
        <v>80</v>
      </c>
      <c r="D6" s="5" t="n">
        <v>-206</v>
      </c>
    </row>
    <row r="7" spans="1:5">
      <c r="A7" s="4" t="s">
        <v>1185</v>
      </c>
      <c r="B7" s="7" t="n">
        <v>244</v>
      </c>
      <c r="C7" s="7" t="n">
        <v>91</v>
      </c>
      <c r="D7" s="7" t="n">
        <v>384</v>
      </c>
      <c r="E7" s="7" t="n">
        <v>28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4</v>
      </c>
      <c r="D2" s="2" t="s">
        <v>120</v>
      </c>
    </row>
    <row r="3" spans="1:4">
      <c r="A3" s="3" t="s">
        <v>1187</v>
      </c>
    </row>
    <row r="4" spans="1:4">
      <c r="A4" s="4" t="s">
        <v>1188</v>
      </c>
      <c r="B4" s="7" t="n">
        <v>2642</v>
      </c>
      <c r="C4" s="7" t="n">
        <v>3194</v>
      </c>
    </row>
    <row r="5" spans="1:4">
      <c r="A5" s="4" t="s">
        <v>1189</v>
      </c>
      <c r="B5" s="5" t="n">
        <v>53</v>
      </c>
      <c r="C5" s="5" t="n">
        <v>55</v>
      </c>
      <c r="D5" s="7" t="n">
        <v>58</v>
      </c>
    </row>
    <row r="6" spans="1:4">
      <c r="A6" s="4" t="s">
        <v>1190</v>
      </c>
      <c r="B6" s="5" t="n">
        <v>105</v>
      </c>
      <c r="C6" s="5" t="n">
        <v>105</v>
      </c>
      <c r="D6" s="5" t="n">
        <v>117</v>
      </c>
    </row>
    <row r="7" spans="1:4">
      <c r="A7" s="4" t="s">
        <v>1191</v>
      </c>
      <c r="B7" s="5" t="n">
        <v>29</v>
      </c>
      <c r="C7" s="5" t="n">
        <v>32</v>
      </c>
    </row>
    <row r="8" spans="1:4">
      <c r="A8" s="4" t="s">
        <v>1192</v>
      </c>
      <c r="C8" s="5" t="n">
        <v>72</v>
      </c>
    </row>
    <row r="9" spans="1:4">
      <c r="A9" s="4" t="s">
        <v>1193</v>
      </c>
      <c r="B9" s="5" t="n">
        <v>310</v>
      </c>
      <c r="C9" s="5" t="n">
        <v>-632</v>
      </c>
      <c r="D9" s="5" t="n">
        <v>166</v>
      </c>
    </row>
    <row r="10" spans="1:4">
      <c r="A10" s="4" t="s">
        <v>1194</v>
      </c>
      <c r="B10" s="5" t="n">
        <v>-152</v>
      </c>
      <c r="C10" s="5" t="n">
        <v>-184</v>
      </c>
    </row>
    <row r="11" spans="1:4">
      <c r="A11" s="4" t="s">
        <v>1195</v>
      </c>
      <c r="B11" s="5" t="n">
        <v>2987</v>
      </c>
      <c r="C11" s="5" t="n">
        <v>2642</v>
      </c>
      <c r="D11" s="7" t="n">
        <v>3194</v>
      </c>
    </row>
    <row r="12" spans="1:4">
      <c r="A12" s="3" t="s">
        <v>1196</v>
      </c>
    </row>
    <row r="13" spans="1:4">
      <c r="A13" s="4" t="s">
        <v>1197</v>
      </c>
      <c r="B13" s="5" t="n">
        <v>123</v>
      </c>
      <c r="C13" s="5" t="n">
        <v>152</v>
      </c>
    </row>
    <row r="14" spans="1:4">
      <c r="A14" s="4" t="s">
        <v>1191</v>
      </c>
      <c r="B14" s="5" t="n">
        <v>29</v>
      </c>
      <c r="C14" s="5" t="n">
        <v>32</v>
      </c>
    </row>
    <row r="15" spans="1:4">
      <c r="A15" s="4" t="s">
        <v>1194</v>
      </c>
      <c r="B15" s="5" t="n">
        <v>-152</v>
      </c>
      <c r="C15" s="5" t="n">
        <v>-184</v>
      </c>
    </row>
    <row r="16" spans="1:4">
      <c r="A16" s="4" t="s">
        <v>1198</v>
      </c>
      <c r="B16" s="7" t="n">
        <v>-2987</v>
      </c>
      <c r="C16" s="7" t="n">
        <v>-26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4</v>
      </c>
      <c r="D2" s="2" t="s">
        <v>120</v>
      </c>
    </row>
    <row r="3" spans="1:4">
      <c r="A3" s="3" t="s">
        <v>318</v>
      </c>
    </row>
    <row r="4" spans="1:4">
      <c r="A4" s="4" t="s">
        <v>1200</v>
      </c>
      <c r="B4" s="7" t="n">
        <v>53</v>
      </c>
      <c r="C4" s="7" t="n">
        <v>55</v>
      </c>
      <c r="D4" s="7" t="n">
        <v>58</v>
      </c>
    </row>
    <row r="5" spans="1:4">
      <c r="A5" s="4" t="s">
        <v>1201</v>
      </c>
      <c r="B5" s="5" t="n">
        <v>105</v>
      </c>
      <c r="C5" s="5" t="n">
        <v>105</v>
      </c>
      <c r="D5" s="5" t="n">
        <v>117</v>
      </c>
    </row>
    <row r="6" spans="1:4">
      <c r="A6" s="4" t="s">
        <v>172</v>
      </c>
      <c r="B6" s="5" t="n">
        <v>14</v>
      </c>
      <c r="C6" s="5" t="n">
        <v>18</v>
      </c>
      <c r="D6" s="5" t="n">
        <v>19</v>
      </c>
    </row>
    <row r="7" spans="1:4">
      <c r="A7" s="4" t="s">
        <v>1202</v>
      </c>
      <c r="B7" s="5" t="n">
        <v>172</v>
      </c>
      <c r="C7" s="5" t="n">
        <v>178</v>
      </c>
      <c r="D7" s="5" t="n">
        <v>194</v>
      </c>
    </row>
    <row r="8" spans="1:4">
      <c r="A8" s="4" t="s">
        <v>1193</v>
      </c>
      <c r="B8" s="5" t="n">
        <v>310</v>
      </c>
      <c r="C8" s="5" t="n">
        <v>-632</v>
      </c>
      <c r="D8" s="5" t="n">
        <v>166</v>
      </c>
    </row>
    <row r="9" spans="1:4">
      <c r="A9" s="4" t="s">
        <v>1192</v>
      </c>
      <c r="C9" s="5" t="n">
        <v>72</v>
      </c>
    </row>
    <row r="10" spans="1:4">
      <c r="A10" s="4" t="s">
        <v>1203</v>
      </c>
      <c r="B10" s="5" t="n">
        <v>-14</v>
      </c>
      <c r="C10" s="5" t="n">
        <v>-18</v>
      </c>
      <c r="D10" s="5" t="n">
        <v>-19</v>
      </c>
    </row>
    <row r="11" spans="1:4">
      <c r="A11" s="4" t="s">
        <v>1204</v>
      </c>
      <c r="B11" s="5" t="n">
        <v>296</v>
      </c>
      <c r="C11" s="5" t="n">
        <v>-578</v>
      </c>
      <c r="D11" s="5" t="n">
        <v>147</v>
      </c>
    </row>
    <row r="12" spans="1:4">
      <c r="A12" s="4" t="s">
        <v>1205</v>
      </c>
      <c r="B12" s="7" t="n">
        <v>468</v>
      </c>
      <c r="C12" s="7" t="n">
        <v>-400</v>
      </c>
      <c r="D12" s="7" t="n">
        <v>3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4</v>
      </c>
      <c r="D2" s="2" t="s">
        <v>120</v>
      </c>
    </row>
    <row r="3" spans="1:4">
      <c r="A3" s="3" t="s">
        <v>1207</v>
      </c>
    </row>
    <row r="4" spans="1:4">
      <c r="A4" s="4" t="s">
        <v>1208</v>
      </c>
      <c r="B4" s="4" t="s">
        <v>752</v>
      </c>
      <c r="C4" s="4" t="s">
        <v>1209</v>
      </c>
      <c r="D4" s="4" t="s">
        <v>1210</v>
      </c>
    </row>
    <row r="5" spans="1:4">
      <c r="A5" s="4" t="s">
        <v>1211</v>
      </c>
      <c r="B5" s="4" t="s">
        <v>1209</v>
      </c>
      <c r="C5" s="4" t="s">
        <v>1210</v>
      </c>
      <c r="D5" s="4" t="s">
        <v>1209</v>
      </c>
    </row>
    <row r="6" spans="1:4">
      <c r="A6" s="3" t="s">
        <v>1212</v>
      </c>
    </row>
    <row r="7" spans="1:4">
      <c r="A7" s="4" t="s">
        <v>1213</v>
      </c>
      <c r="B7" s="4" t="s">
        <v>1214</v>
      </c>
      <c r="C7" s="4" t="s">
        <v>1215</v>
      </c>
      <c r="D7" s="4" t="s">
        <v>1216</v>
      </c>
    </row>
    <row r="8" spans="1:4">
      <c r="A8" s="4" t="s">
        <v>1217</v>
      </c>
      <c r="B8" s="4" t="s">
        <v>1209</v>
      </c>
      <c r="C8" s="4" t="s">
        <v>1218</v>
      </c>
      <c r="D8" s="4" t="s">
        <v>1219</v>
      </c>
    </row>
    <row r="9" spans="1:4">
      <c r="A9" s="4" t="s">
        <v>1220</v>
      </c>
      <c r="B9" s="4" t="s">
        <v>1221</v>
      </c>
      <c r="C9" s="4" t="s">
        <v>1221</v>
      </c>
      <c r="D9" s="4" t="s">
        <v>10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744</v>
      </c>
    </row>
    <row r="2" spans="1:2">
      <c r="A2" s="3" t="s">
        <v>318</v>
      </c>
    </row>
    <row r="3" spans="1:2">
      <c r="A3" s="4" t="s">
        <v>1031</v>
      </c>
      <c r="B3" s="7" t="n">
        <v>187</v>
      </c>
    </row>
    <row r="4" spans="1:2">
      <c r="A4" s="4" t="s">
        <v>1032</v>
      </c>
      <c r="B4" s="5" t="n">
        <v>202</v>
      </c>
    </row>
    <row r="5" spans="1:2">
      <c r="A5" s="4" t="s">
        <v>1033</v>
      </c>
      <c r="B5" s="5" t="n">
        <v>215</v>
      </c>
    </row>
    <row r="6" spans="1:2">
      <c r="A6" s="4" t="s">
        <v>1034</v>
      </c>
      <c r="B6" s="5" t="n">
        <v>223</v>
      </c>
    </row>
    <row r="7" spans="1:2">
      <c r="A7" s="4" t="s">
        <v>1035</v>
      </c>
      <c r="B7" s="5" t="n">
        <v>190</v>
      </c>
    </row>
    <row r="8" spans="1:2">
      <c r="A8" s="4" t="s">
        <v>1223</v>
      </c>
      <c r="B8" s="7" t="n">
        <v>9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64</v>
      </c>
    </row>
    <row r="3" spans="1:3">
      <c r="A3" s="3" t="s">
        <v>318</v>
      </c>
    </row>
    <row r="4" spans="1:3">
      <c r="A4" s="4" t="s">
        <v>1225</v>
      </c>
      <c r="B4" s="7" t="n">
        <v>7</v>
      </c>
      <c r="C4" s="7" t="n">
        <v>22</v>
      </c>
    </row>
    <row r="5" spans="1:3">
      <c r="A5" s="4" t="s">
        <v>1226</v>
      </c>
      <c r="B5" s="5" t="n">
        <v>199</v>
      </c>
      <c r="C5" s="5" t="n">
        <v>178</v>
      </c>
    </row>
    <row r="6" spans="1:3">
      <c r="A6" s="4" t="s">
        <v>1227</v>
      </c>
      <c r="B6" s="5" t="n">
        <v>-6</v>
      </c>
      <c r="C6" s="5" t="n">
        <v>-18</v>
      </c>
    </row>
    <row r="7" spans="1:3">
      <c r="A7" s="4" t="s">
        <v>1228</v>
      </c>
      <c r="B7" s="7" t="n">
        <v>-172</v>
      </c>
      <c r="C7" s="7" t="n">
        <v>-15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s>
  <sheetData>
    <row r="1" spans="1:5">
      <c r="A1" s="1" t="s">
        <v>1229</v>
      </c>
      <c r="B1" s="2" t="s">
        <v>1</v>
      </c>
    </row>
    <row r="2" spans="1:5">
      <c r="B2" s="2" t="s">
        <v>2</v>
      </c>
      <c r="D2" s="2" t="s">
        <v>64</v>
      </c>
    </row>
    <row r="3" spans="1:5">
      <c r="A3" s="3" t="s">
        <v>1230</v>
      </c>
    </row>
    <row r="4" spans="1:5">
      <c r="A4" s="4" t="s">
        <v>1231</v>
      </c>
      <c r="B4" s="4" t="s">
        <v>1232</v>
      </c>
      <c r="C4" s="4" t="s">
        <v>184</v>
      </c>
      <c r="D4" s="4" t="s">
        <v>1233</v>
      </c>
      <c r="E4" s="4" t="s">
        <v>1162</v>
      </c>
    </row>
    <row r="5" spans="1:5">
      <c r="A5" s="4" t="s">
        <v>1234</v>
      </c>
      <c r="B5" s="4" t="s">
        <v>1235</v>
      </c>
    </row>
    <row r="6" spans="1:5">
      <c r="A6" s="4" t="s">
        <v>1236</v>
      </c>
      <c r="B6" s="4" t="s">
        <v>1237</v>
      </c>
      <c r="C6" s="4" t="s">
        <v>184</v>
      </c>
      <c r="D6" s="4" t="s">
        <v>1238</v>
      </c>
      <c r="E6" s="4" t="s">
        <v>1162</v>
      </c>
    </row>
    <row r="7" spans="1:5">
      <c r="A7" s="4" t="s">
        <v>1239</v>
      </c>
      <c r="B7" s="4" t="s">
        <v>1214</v>
      </c>
      <c r="C7" s="4" t="s">
        <v>1240</v>
      </c>
      <c r="D7" s="4" t="s">
        <v>1214</v>
      </c>
      <c r="E7" s="4" t="s">
        <v>1241</v>
      </c>
    </row>
    <row r="8" spans="1:5">
      <c r="A8" s="4" t="s">
        <v>1242</v>
      </c>
      <c r="B8" s="7" t="n">
        <v>3320000000</v>
      </c>
      <c r="D8" s="7" t="n">
        <v>3040000000</v>
      </c>
    </row>
    <row r="9" spans="1:5">
      <c r="A9" s="4" t="s">
        <v>1243</v>
      </c>
      <c r="B9" s="4" t="s">
        <v>1235</v>
      </c>
      <c r="D9" s="4" t="s">
        <v>1244</v>
      </c>
    </row>
    <row r="10" spans="1:5">
      <c r="A10" s="4" t="s">
        <v>1245</v>
      </c>
      <c r="B10" s="7" t="n">
        <v>3040000000</v>
      </c>
      <c r="D10" s="7" t="n">
        <v>2760000000</v>
      </c>
    </row>
    <row r="11" spans="1:5">
      <c r="A11" s="4" t="s">
        <v>1246</v>
      </c>
    </row>
    <row r="12" spans="1:5">
      <c r="A12" s="3" t="s">
        <v>1230</v>
      </c>
    </row>
    <row r="13" spans="1:5">
      <c r="A13" s="4" t="s">
        <v>1231</v>
      </c>
      <c r="B13" s="4" t="s">
        <v>1247</v>
      </c>
    </row>
    <row r="14" spans="1:5">
      <c r="A14" s="4" t="s">
        <v>1236</v>
      </c>
      <c r="B14" s="4" t="s">
        <v>1216</v>
      </c>
    </row>
    <row r="15" spans="1:5">
      <c r="A15" s="4" t="s">
        <v>1248</v>
      </c>
    </row>
    <row r="16" spans="1:5">
      <c r="A16" s="3" t="s">
        <v>1230</v>
      </c>
    </row>
    <row r="17" spans="1:5">
      <c r="A17" s="4" t="s">
        <v>1234</v>
      </c>
      <c r="B17" s="4" t="s">
        <v>1249</v>
      </c>
    </row>
    <row r="18" spans="1:5">
      <c r="A18" s="4" t="s">
        <v>1236</v>
      </c>
      <c r="B18" s="4" t="s">
        <v>1250</v>
      </c>
    </row>
    <row r="19" spans="1:5">
      <c r="A19" s="4" t="s">
        <v>1239</v>
      </c>
      <c r="B19" s="4" t="s">
        <v>1209</v>
      </c>
    </row>
    <row r="20" spans="1:5">
      <c r="A20" s="4" t="s">
        <v>1251</v>
      </c>
    </row>
    <row r="21" spans="1:5">
      <c r="A21" s="3" t="s">
        <v>1230</v>
      </c>
    </row>
    <row r="22" spans="1:5">
      <c r="A22" s="4" t="s">
        <v>1231</v>
      </c>
      <c r="B22" s="4" t="s">
        <v>1214</v>
      </c>
    </row>
    <row r="23" spans="1:5">
      <c r="A23" s="4" t="s">
        <v>1252</v>
      </c>
    </row>
    <row r="24" spans="1:5">
      <c r="A24" s="3" t="s">
        <v>1230</v>
      </c>
    </row>
    <row r="25" spans="1:5">
      <c r="A25" s="4" t="s">
        <v>1231</v>
      </c>
      <c r="B25" s="4" t="s">
        <v>1209</v>
      </c>
    </row>
    <row r="26" spans="1:5">
      <c r="A26" s="4" t="s">
        <v>1253</v>
      </c>
    </row>
    <row r="27" spans="1:5">
      <c r="A27" s="3" t="s">
        <v>1230</v>
      </c>
    </row>
    <row r="28" spans="1:5">
      <c r="A28" s="4" t="s">
        <v>1231</v>
      </c>
      <c r="B28" s="4" t="s">
        <v>1254</v>
      </c>
      <c r="C28" s="4" t="s">
        <v>184</v>
      </c>
      <c r="D28" s="4" t="s">
        <v>1255</v>
      </c>
      <c r="E28" s="4" t="s">
        <v>1162</v>
      </c>
    </row>
    <row r="29" spans="1:5">
      <c r="A29" s="4" t="s">
        <v>1236</v>
      </c>
      <c r="B29" s="4" t="s">
        <v>1256</v>
      </c>
      <c r="C29" s="4" t="s">
        <v>184</v>
      </c>
      <c r="D29" s="4" t="s">
        <v>1257</v>
      </c>
      <c r="E29" s="4" t="s">
        <v>1162</v>
      </c>
    </row>
    <row r="30" spans="1:5">
      <c r="A30" s="4" t="s">
        <v>1239</v>
      </c>
      <c r="B30" s="4" t="s">
        <v>1214</v>
      </c>
      <c r="C30" s="4" t="s">
        <v>1240</v>
      </c>
      <c r="D30" s="4" t="s">
        <v>1214</v>
      </c>
      <c r="E30" s="4" t="s">
        <v>1241</v>
      </c>
    </row>
    <row r="31" spans="1:5">
      <c r="A31" s="4" t="s">
        <v>1242</v>
      </c>
      <c r="B31" s="7" t="n">
        <v>3310000000</v>
      </c>
    </row>
    <row r="32" spans="1:5">
      <c r="A32" s="4" t="s">
        <v>1258</v>
      </c>
      <c r="B32" s="5" t="n">
        <v>1400000</v>
      </c>
      <c r="D32" s="7" t="n">
        <v>950000</v>
      </c>
    </row>
    <row r="33" spans="1:5">
      <c r="A33" s="4" t="s">
        <v>1259</v>
      </c>
      <c r="B33" s="5" t="n">
        <v>36000000</v>
      </c>
      <c r="D33" s="5" t="n">
        <v>22000000</v>
      </c>
    </row>
    <row r="34" spans="1:5">
      <c r="A34" s="4" t="s">
        <v>1260</v>
      </c>
    </row>
    <row r="35" spans="1:5">
      <c r="A35" s="3" t="s">
        <v>1230</v>
      </c>
    </row>
    <row r="36" spans="1:5">
      <c r="A36" s="4" t="s">
        <v>1258</v>
      </c>
      <c r="B36" s="7" t="n">
        <v>1200000</v>
      </c>
      <c r="D36" s="7" t="n">
        <v>1600000</v>
      </c>
    </row>
    <row r="37" spans="1:5"/>
    <row r="38" spans="1:5">
      <c r="A38" s="4" t="s">
        <v>184</v>
      </c>
      <c r="B38" s="4" t="s">
        <v>1261</v>
      </c>
    </row>
    <row r="39" spans="1:5">
      <c r="A39" s="4" t="s">
        <v>1162</v>
      </c>
      <c r="B39" s="4" t="s">
        <v>1262</v>
      </c>
    </row>
    <row r="40" spans="1:5">
      <c r="A40" s="4" t="s">
        <v>1164</v>
      </c>
      <c r="B40" s="4" t="s">
        <v>1263</v>
      </c>
    </row>
    <row r="41" spans="1:5">
      <c r="A41" s="4" t="s">
        <v>1264</v>
      </c>
      <c r="B41" s="4" t="s">
        <v>1265</v>
      </c>
    </row>
  </sheetData>
  <mergeCells count="9">
    <mergeCell ref="A1:A2"/>
    <mergeCell ref="B1:E1"/>
    <mergeCell ref="B2:C2"/>
    <mergeCell ref="D2:E2"/>
    <mergeCell ref="A37:E37"/>
    <mergeCell ref="B38:E38"/>
    <mergeCell ref="B39:E39"/>
    <mergeCell ref="B40:E40"/>
    <mergeCell ref="B41:E4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66</v>
      </c>
      <c r="B1" s="2" t="s">
        <v>2</v>
      </c>
      <c r="C1" s="2" t="s">
        <v>184</v>
      </c>
      <c r="D1" s="2" t="s">
        <v>64</v>
      </c>
      <c r="E1" s="2" t="s">
        <v>1162</v>
      </c>
    </row>
    <row r="2" spans="1:5">
      <c r="A2" s="3" t="s">
        <v>1230</v>
      </c>
    </row>
    <row r="3" spans="1:5">
      <c r="A3" s="4" t="s">
        <v>1267</v>
      </c>
      <c r="B3" s="7" t="n">
        <v>322813</v>
      </c>
      <c r="D3" s="7" t="n">
        <v>303860</v>
      </c>
    </row>
    <row r="4" spans="1:5">
      <c r="A4" s="4" t="s">
        <v>1268</v>
      </c>
      <c r="B4" s="5" t="n">
        <v>357813</v>
      </c>
      <c r="D4" s="5" t="n">
        <v>338860</v>
      </c>
    </row>
    <row r="5" spans="1:5">
      <c r="A5" s="4" t="s">
        <v>1269</v>
      </c>
      <c r="B5" s="5" t="n">
        <v>357813</v>
      </c>
      <c r="D5" s="5" t="n">
        <v>338860</v>
      </c>
    </row>
    <row r="6" spans="1:5">
      <c r="A6" s="4" t="s">
        <v>1270</v>
      </c>
      <c r="B6" s="7" t="n">
        <v>389056</v>
      </c>
      <c r="D6" s="7" t="n">
        <v>367191</v>
      </c>
    </row>
    <row r="7" spans="1:5">
      <c r="A7" s="4" t="s">
        <v>1271</v>
      </c>
      <c r="B7" s="4" t="s">
        <v>1272</v>
      </c>
      <c r="D7" s="4" t="s">
        <v>1273</v>
      </c>
    </row>
    <row r="8" spans="1:5">
      <c r="A8" s="4" t="s">
        <v>1274</v>
      </c>
      <c r="B8" s="4" t="s">
        <v>1275</v>
      </c>
      <c r="D8" s="4" t="s">
        <v>1276</v>
      </c>
    </row>
    <row r="9" spans="1:5">
      <c r="A9" s="4" t="s">
        <v>1277</v>
      </c>
      <c r="B9" s="4" t="s">
        <v>1232</v>
      </c>
      <c r="D9" s="4" t="s">
        <v>1233</v>
      </c>
    </row>
    <row r="10" spans="1:5">
      <c r="A10" s="4" t="s">
        <v>1278</v>
      </c>
      <c r="B10" s="4" t="s">
        <v>1237</v>
      </c>
      <c r="D10" s="4" t="s">
        <v>1238</v>
      </c>
    </row>
    <row r="11" spans="1:5">
      <c r="A11" s="4" t="s">
        <v>1279</v>
      </c>
      <c r="B11" s="7" t="n">
        <v>137001</v>
      </c>
      <c r="D11" s="7" t="n">
        <v>124339</v>
      </c>
    </row>
    <row r="12" spans="1:5">
      <c r="A12" s="4" t="s">
        <v>1280</v>
      </c>
      <c r="B12" s="5" t="n">
        <v>132805</v>
      </c>
      <c r="D12" s="5" t="n">
        <v>121716</v>
      </c>
    </row>
    <row r="13" spans="1:5">
      <c r="A13" s="4" t="s">
        <v>1281</v>
      </c>
      <c r="B13" s="5" t="n">
        <v>182667</v>
      </c>
      <c r="D13" s="5" t="n">
        <v>165786</v>
      </c>
    </row>
    <row r="14" spans="1:5">
      <c r="A14" s="4" t="s">
        <v>1282</v>
      </c>
      <c r="B14" s="7" t="n">
        <v>243556</v>
      </c>
      <c r="D14" s="7" t="n">
        <v>221048</v>
      </c>
    </row>
    <row r="15" spans="1:5">
      <c r="A15" s="4" t="s">
        <v>1283</v>
      </c>
      <c r="B15" s="4" t="s">
        <v>1247</v>
      </c>
      <c r="C15" s="4" t="s">
        <v>1164</v>
      </c>
      <c r="D15" s="4" t="s">
        <v>1247</v>
      </c>
      <c r="E15" s="4" t="s">
        <v>1264</v>
      </c>
    </row>
    <row r="16" spans="1:5">
      <c r="A16" s="4" t="s">
        <v>1284</v>
      </c>
      <c r="B16" s="4" t="s">
        <v>1209</v>
      </c>
      <c r="C16" s="4" t="s">
        <v>1164</v>
      </c>
      <c r="D16" s="4" t="s">
        <v>1209</v>
      </c>
      <c r="E16" s="4" t="s">
        <v>1264</v>
      </c>
    </row>
    <row r="17" spans="1:5">
      <c r="A17" s="4" t="s">
        <v>1285</v>
      </c>
      <c r="B17" s="4" t="s">
        <v>1214</v>
      </c>
      <c r="C17" s="4" t="s">
        <v>1164</v>
      </c>
      <c r="D17" s="4" t="s">
        <v>1214</v>
      </c>
      <c r="E17" s="4" t="s">
        <v>1264</v>
      </c>
    </row>
    <row r="18" spans="1:5">
      <c r="A18" s="4" t="s">
        <v>1286</v>
      </c>
      <c r="B18" s="4" t="s">
        <v>1287</v>
      </c>
      <c r="C18" s="4" t="s">
        <v>1164</v>
      </c>
      <c r="D18" s="4" t="s">
        <v>1287</v>
      </c>
      <c r="E18" s="4" t="s">
        <v>1264</v>
      </c>
    </row>
    <row r="19" spans="1:5">
      <c r="A19" s="4" t="s">
        <v>1253</v>
      </c>
    </row>
    <row r="20" spans="1:5">
      <c r="A20" s="3" t="s">
        <v>1230</v>
      </c>
    </row>
    <row r="21" spans="1:5">
      <c r="A21" s="4" t="s">
        <v>1267</v>
      </c>
      <c r="B21" s="7" t="n">
        <v>335251</v>
      </c>
      <c r="D21" s="7" t="n">
        <v>322520</v>
      </c>
    </row>
    <row r="22" spans="1:5">
      <c r="A22" s="4" t="s">
        <v>1268</v>
      </c>
      <c r="B22" s="5" t="n">
        <v>335251</v>
      </c>
      <c r="D22" s="5" t="n">
        <v>322520</v>
      </c>
    </row>
    <row r="23" spans="1:5">
      <c r="A23" s="4" t="s">
        <v>1269</v>
      </c>
      <c r="B23" s="5" t="n">
        <v>335251</v>
      </c>
      <c r="D23" s="5" t="n">
        <v>322520</v>
      </c>
    </row>
    <row r="24" spans="1:5">
      <c r="A24" s="4" t="s">
        <v>1270</v>
      </c>
      <c r="B24" s="7" t="n">
        <v>366494</v>
      </c>
      <c r="D24" s="7" t="n">
        <v>350851</v>
      </c>
    </row>
    <row r="25" spans="1:5">
      <c r="A25" s="4" t="s">
        <v>1271</v>
      </c>
      <c r="B25" s="4" t="s">
        <v>1254</v>
      </c>
      <c r="D25" s="4" t="s">
        <v>1255</v>
      </c>
    </row>
    <row r="26" spans="1:5">
      <c r="A26" s="4" t="s">
        <v>1274</v>
      </c>
      <c r="B26" s="4" t="s">
        <v>1288</v>
      </c>
      <c r="D26" s="4" t="s">
        <v>1289</v>
      </c>
    </row>
    <row r="27" spans="1:5">
      <c r="A27" s="4" t="s">
        <v>1277</v>
      </c>
      <c r="B27" s="4" t="s">
        <v>1254</v>
      </c>
      <c r="D27" s="4" t="s">
        <v>1255</v>
      </c>
    </row>
    <row r="28" spans="1:5">
      <c r="A28" s="4" t="s">
        <v>1278</v>
      </c>
      <c r="B28" s="4" t="s">
        <v>1256</v>
      </c>
      <c r="D28" s="4" t="s">
        <v>1257</v>
      </c>
    </row>
    <row r="29" spans="1:5">
      <c r="A29" s="4" t="s">
        <v>1279</v>
      </c>
      <c r="B29" s="7" t="n">
        <v>136752</v>
      </c>
      <c r="D29" s="7" t="n">
        <v>124225</v>
      </c>
    </row>
    <row r="30" spans="1:5">
      <c r="A30" s="4" t="s">
        <v>1280</v>
      </c>
      <c r="B30" s="5" t="n">
        <v>132435</v>
      </c>
      <c r="D30" s="5" t="n">
        <v>121461</v>
      </c>
    </row>
    <row r="31" spans="1:5">
      <c r="A31" s="4" t="s">
        <v>1281</v>
      </c>
      <c r="B31" s="5" t="n">
        <v>182336</v>
      </c>
      <c r="D31" s="5" t="n">
        <v>165633</v>
      </c>
    </row>
    <row r="32" spans="1:5">
      <c r="A32" s="4" t="s">
        <v>1282</v>
      </c>
      <c r="B32" s="7" t="n">
        <v>243114</v>
      </c>
      <c r="D32" s="7" t="n">
        <v>220844</v>
      </c>
    </row>
    <row r="33" spans="1:5">
      <c r="A33" s="4" t="s">
        <v>1283</v>
      </c>
      <c r="B33" s="4" t="s">
        <v>1247</v>
      </c>
      <c r="C33" s="4" t="s">
        <v>1164</v>
      </c>
      <c r="D33" s="4" t="s">
        <v>1247</v>
      </c>
      <c r="E33" s="4" t="s">
        <v>1264</v>
      </c>
    </row>
    <row r="34" spans="1:5">
      <c r="A34" s="4" t="s">
        <v>1284</v>
      </c>
      <c r="B34" s="4" t="s">
        <v>1209</v>
      </c>
      <c r="C34" s="4" t="s">
        <v>1164</v>
      </c>
      <c r="D34" s="4" t="s">
        <v>1209</v>
      </c>
      <c r="E34" s="4" t="s">
        <v>1264</v>
      </c>
    </row>
    <row r="35" spans="1:5">
      <c r="A35" s="4" t="s">
        <v>1285</v>
      </c>
      <c r="B35" s="4" t="s">
        <v>1214</v>
      </c>
      <c r="C35" s="4" t="s">
        <v>1164</v>
      </c>
      <c r="D35" s="4" t="s">
        <v>1214</v>
      </c>
      <c r="E35" s="4" t="s">
        <v>1264</v>
      </c>
    </row>
    <row r="36" spans="1:5">
      <c r="A36" s="4" t="s">
        <v>1286</v>
      </c>
      <c r="B36" s="4" t="s">
        <v>1287</v>
      </c>
      <c r="C36" s="4" t="s">
        <v>1164</v>
      </c>
      <c r="D36" s="4" t="s">
        <v>1287</v>
      </c>
      <c r="E36" s="4" t="s">
        <v>1264</v>
      </c>
    </row>
    <row r="37" spans="1:5">
      <c r="A37" s="4" t="s">
        <v>1290</v>
      </c>
      <c r="B37" s="7" t="n">
        <v>197531</v>
      </c>
      <c r="D37" s="7" t="n">
        <v>179436</v>
      </c>
    </row>
    <row r="38" spans="1:5">
      <c r="A38" s="4" t="s">
        <v>1291</v>
      </c>
      <c r="B38" s="5" t="n">
        <v>165544</v>
      </c>
      <c r="D38" s="5" t="n">
        <v>151827</v>
      </c>
    </row>
    <row r="39" spans="1:5">
      <c r="A39" s="4" t="s">
        <v>1292</v>
      </c>
      <c r="B39" s="5" t="n">
        <v>243114</v>
      </c>
      <c r="D39" s="5" t="n">
        <v>220844</v>
      </c>
    </row>
    <row r="40" spans="1:5">
      <c r="A40" s="4" t="s">
        <v>1293</v>
      </c>
      <c r="B40" s="7" t="n">
        <v>303893</v>
      </c>
      <c r="D40" s="7" t="n">
        <v>276055</v>
      </c>
    </row>
    <row r="41" spans="1:5">
      <c r="A41" s="4" t="s">
        <v>1294</v>
      </c>
      <c r="B41" s="4" t="s">
        <v>1215</v>
      </c>
      <c r="D41" s="4" t="s">
        <v>1215</v>
      </c>
    </row>
    <row r="42" spans="1:5">
      <c r="A42" s="4" t="s">
        <v>1295</v>
      </c>
      <c r="B42" s="4" t="s">
        <v>1219</v>
      </c>
      <c r="D42" s="4" t="s">
        <v>1219</v>
      </c>
    </row>
    <row r="43" spans="1:5">
      <c r="A43" s="4" t="s">
        <v>1296</v>
      </c>
      <c r="B43" s="4" t="s">
        <v>1287</v>
      </c>
      <c r="D43" s="4" t="s">
        <v>1287</v>
      </c>
    </row>
    <row r="44" spans="1:5">
      <c r="A44" s="4" t="s">
        <v>1297</v>
      </c>
      <c r="B44" s="4" t="s">
        <v>1298</v>
      </c>
      <c r="D44" s="4" t="s">
        <v>1298</v>
      </c>
    </row>
    <row r="45" spans="1:5"/>
    <row r="46" spans="1:5">
      <c r="A46" s="4" t="s">
        <v>184</v>
      </c>
      <c r="B46" s="4" t="s">
        <v>1261</v>
      </c>
    </row>
    <row r="47" spans="1:5">
      <c r="A47" s="4" t="s">
        <v>1162</v>
      </c>
      <c r="B47" s="4" t="s">
        <v>1262</v>
      </c>
    </row>
    <row r="48" spans="1:5">
      <c r="A48" s="4" t="s">
        <v>1164</v>
      </c>
      <c r="B48" s="4" t="s">
        <v>1263</v>
      </c>
    </row>
    <row r="49" spans="1:5">
      <c r="A49" s="4" t="s">
        <v>1264</v>
      </c>
      <c r="B49" s="4" t="s">
        <v>1265</v>
      </c>
    </row>
  </sheetData>
  <mergeCells count="5">
    <mergeCell ref="A45:E45"/>
    <mergeCell ref="B46:E46"/>
    <mergeCell ref="B47:E47"/>
    <mergeCell ref="B48:E48"/>
    <mergeCell ref="B49:E4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4</v>
      </c>
      <c r="D2" s="2" t="s">
        <v>120</v>
      </c>
    </row>
    <row r="3" spans="1:4">
      <c r="A3" s="3" t="s">
        <v>324</v>
      </c>
    </row>
    <row r="4" spans="1:4">
      <c r="A4" s="4" t="s">
        <v>569</v>
      </c>
      <c r="B4" s="4" t="s">
        <v>570</v>
      </c>
      <c r="C4" s="4" t="s">
        <v>570</v>
      </c>
      <c r="D4" s="4" t="s">
        <v>571</v>
      </c>
    </row>
    <row r="5" spans="1:4">
      <c r="A5" s="4" t="s">
        <v>572</v>
      </c>
      <c r="B5" s="7" t="n">
        <v>0</v>
      </c>
      <c r="D5" s="7" t="n">
        <v>154000</v>
      </c>
    </row>
    <row r="6" spans="1:4">
      <c r="A6" s="4" t="s">
        <v>1300</v>
      </c>
      <c r="B6" s="5" t="n">
        <v>0</v>
      </c>
    </row>
    <row r="7" spans="1:4">
      <c r="A7" s="4" t="s">
        <v>1301</v>
      </c>
      <c r="B7" s="5" t="n">
        <v>11000000</v>
      </c>
    </row>
    <row r="8" spans="1:4">
      <c r="A8" s="4" t="s">
        <v>1302</v>
      </c>
      <c r="B8" s="5" t="n">
        <v>2310000</v>
      </c>
    </row>
    <row r="9" spans="1:4">
      <c r="A9" s="4" t="s">
        <v>1303</v>
      </c>
      <c r="B9" s="5" t="n">
        <v>0</v>
      </c>
      <c r="C9" s="7" t="n">
        <v>0</v>
      </c>
      <c r="D9" s="5" t="n">
        <v>0</v>
      </c>
    </row>
    <row r="10" spans="1:4">
      <c r="A10" s="4" t="s">
        <v>1304</v>
      </c>
      <c r="B10" s="7" t="n">
        <v>0</v>
      </c>
      <c r="C10" s="7" t="n">
        <v>0</v>
      </c>
      <c r="D10"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3" t="s">
        <v>1306</v>
      </c>
    </row>
    <row r="4" spans="1:12">
      <c r="A4" s="4" t="s">
        <v>1307</v>
      </c>
      <c r="J4" s="7" t="n">
        <v>11476000</v>
      </c>
      <c r="K4" s="7" t="n">
        <v>9538000</v>
      </c>
      <c r="L4" s="7" t="n">
        <v>14588000</v>
      </c>
    </row>
    <row r="5" spans="1:12">
      <c r="A5" s="4" t="s">
        <v>1308</v>
      </c>
      <c r="J5" s="5" t="n">
        <v>210000</v>
      </c>
      <c r="K5" s="5" t="n">
        <v>207000</v>
      </c>
      <c r="L5" s="5" t="n">
        <v>181000</v>
      </c>
    </row>
    <row r="6" spans="1:12">
      <c r="A6" s="4" t="s">
        <v>1309</v>
      </c>
      <c r="J6" s="5" t="n">
        <v>-419000</v>
      </c>
      <c r="K6" s="5" t="n">
        <v>881000</v>
      </c>
      <c r="L6" s="5" t="n">
        <v>1261000</v>
      </c>
    </row>
    <row r="7" spans="1:12">
      <c r="A7" s="4" t="s">
        <v>1310</v>
      </c>
      <c r="J7" s="5" t="n">
        <v>0</v>
      </c>
      <c r="L7" s="5" t="n">
        <v>154000</v>
      </c>
    </row>
    <row r="8" spans="1:12">
      <c r="A8" s="4" t="s">
        <v>1311</v>
      </c>
      <c r="B8" s="7" t="n">
        <v>2952000</v>
      </c>
      <c r="C8" s="7" t="n">
        <v>3033000</v>
      </c>
      <c r="D8" s="7" t="n">
        <v>2759000</v>
      </c>
      <c r="E8" s="7" t="n">
        <v>2523000</v>
      </c>
      <c r="F8" s="7" t="n">
        <v>3082000</v>
      </c>
      <c r="G8" s="7" t="n">
        <v>2483000</v>
      </c>
      <c r="H8" s="7" t="n">
        <v>2564000</v>
      </c>
      <c r="I8" s="7" t="n">
        <v>2497000</v>
      </c>
      <c r="J8" s="7" t="n">
        <v>11267000</v>
      </c>
      <c r="K8" s="7" t="n">
        <v>10626000</v>
      </c>
      <c r="L8" s="7" t="n">
        <v>16184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3" t="s">
        <v>324</v>
      </c>
    </row>
    <row r="4" spans="1:12">
      <c r="A4" s="4" t="s">
        <v>1313</v>
      </c>
      <c r="J4" s="7" t="n">
        <v>12734000</v>
      </c>
      <c r="K4" s="7" t="n">
        <v>11944000</v>
      </c>
      <c r="L4" s="7" t="n">
        <v>16958000</v>
      </c>
    </row>
    <row r="5" spans="1:12">
      <c r="A5" s="3" t="s">
        <v>1314</v>
      </c>
    </row>
    <row r="6" spans="1:12">
      <c r="A6" s="4" t="s">
        <v>1315</v>
      </c>
      <c r="J6" s="5" t="n">
        <v>166000</v>
      </c>
      <c r="K6" s="5" t="n">
        <v>164000</v>
      </c>
      <c r="L6" s="5" t="n">
        <v>119000</v>
      </c>
    </row>
    <row r="7" spans="1:12">
      <c r="A7" s="4" t="s">
        <v>1316</v>
      </c>
      <c r="J7" s="5" t="n">
        <v>-729000</v>
      </c>
      <c r="K7" s="5" t="n">
        <v>-770000</v>
      </c>
      <c r="L7" s="5" t="n">
        <v>-1218000</v>
      </c>
    </row>
    <row r="8" spans="1:12">
      <c r="A8" s="4" t="s">
        <v>77</v>
      </c>
      <c r="J8" s="5" t="n">
        <v>-555000</v>
      </c>
      <c r="K8" s="5" t="n">
        <v>-255000</v>
      </c>
      <c r="L8" s="5" t="n">
        <v>-1212000</v>
      </c>
    </row>
    <row r="9" spans="1:12">
      <c r="A9" s="4" t="s">
        <v>1317</v>
      </c>
      <c r="J9" s="5" t="n">
        <v>-354000</v>
      </c>
      <c r="K9" s="5" t="n">
        <v>-325000</v>
      </c>
      <c r="L9" s="5" t="n">
        <v>-364000</v>
      </c>
    </row>
    <row r="10" spans="1:12">
      <c r="A10" s="4" t="s">
        <v>1318</v>
      </c>
      <c r="L10" s="5" t="n">
        <v>1721000</v>
      </c>
    </row>
    <row r="11" spans="1:12">
      <c r="A11" s="4" t="s">
        <v>1310</v>
      </c>
      <c r="J11" s="5" t="n">
        <v>0</v>
      </c>
      <c r="L11" s="5" t="n">
        <v>154000</v>
      </c>
    </row>
    <row r="12" spans="1:12">
      <c r="A12" s="4" t="s">
        <v>1158</v>
      </c>
      <c r="J12" s="5" t="n">
        <v>5000</v>
      </c>
      <c r="K12" s="5" t="n">
        <v>-132000</v>
      </c>
      <c r="L12" s="5" t="n">
        <v>26000</v>
      </c>
    </row>
    <row r="13" spans="1:12">
      <c r="A13" s="4" t="s">
        <v>1311</v>
      </c>
      <c r="B13" s="7" t="n">
        <v>2952000</v>
      </c>
      <c r="C13" s="7" t="n">
        <v>3033000</v>
      </c>
      <c r="D13" s="7" t="n">
        <v>2759000</v>
      </c>
      <c r="E13" s="7" t="n">
        <v>2523000</v>
      </c>
      <c r="F13" s="7" t="n">
        <v>3082000</v>
      </c>
      <c r="G13" s="7" t="n">
        <v>2483000</v>
      </c>
      <c r="H13" s="7" t="n">
        <v>2564000</v>
      </c>
      <c r="I13" s="7" t="n">
        <v>2497000</v>
      </c>
      <c r="J13" s="7" t="n">
        <v>11267000</v>
      </c>
      <c r="K13" s="7" t="n">
        <v>10626000</v>
      </c>
      <c r="L13" s="7" t="n">
        <v>16184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4</v>
      </c>
      <c r="D2" s="2" t="s">
        <v>120</v>
      </c>
    </row>
    <row r="3" spans="1:4">
      <c r="A3" s="3" t="s">
        <v>324</v>
      </c>
    </row>
    <row r="4" spans="1:4">
      <c r="A4" s="4" t="s">
        <v>569</v>
      </c>
      <c r="B4" s="4" t="s">
        <v>570</v>
      </c>
      <c r="C4" s="4" t="s">
        <v>570</v>
      </c>
      <c r="D4" s="4" t="s">
        <v>5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64</v>
      </c>
    </row>
    <row r="2" spans="1:3">
      <c r="A2" s="3" t="s">
        <v>1321</v>
      </c>
    </row>
    <row r="3" spans="1:3">
      <c r="A3" s="4" t="s">
        <v>1322</v>
      </c>
      <c r="B3" s="7" t="n">
        <v>6475</v>
      </c>
      <c r="C3" s="7" t="n">
        <v>5802</v>
      </c>
    </row>
    <row r="4" spans="1:3">
      <c r="A4" s="4" t="s">
        <v>1323</v>
      </c>
      <c r="B4" s="5" t="n">
        <v>613</v>
      </c>
      <c r="C4" s="5" t="n">
        <v>473</v>
      </c>
    </row>
    <row r="5" spans="1:3">
      <c r="A5" s="4" t="s">
        <v>1324</v>
      </c>
      <c r="B5" s="5" t="n">
        <v>1208</v>
      </c>
      <c r="C5" s="5" t="n">
        <v>1011</v>
      </c>
    </row>
    <row r="6" spans="1:3">
      <c r="A6" s="4" t="s">
        <v>1325</v>
      </c>
      <c r="B6" s="5" t="n">
        <v>855</v>
      </c>
      <c r="C6" s="5" t="n">
        <v>1154</v>
      </c>
    </row>
    <row r="7" spans="1:3">
      <c r="A7" s="4" t="s">
        <v>1326</v>
      </c>
      <c r="B7" s="5" t="n">
        <v>11</v>
      </c>
      <c r="C7" s="5" t="n">
        <v>11</v>
      </c>
    </row>
    <row r="8" spans="1:3">
      <c r="A8" s="4" t="s">
        <v>1327</v>
      </c>
      <c r="C8" s="5" t="n">
        <v>62</v>
      </c>
    </row>
    <row r="9" spans="1:3">
      <c r="A9" s="4" t="s">
        <v>1328</v>
      </c>
      <c r="B9" s="5" t="n">
        <v>474</v>
      </c>
      <c r="C9" s="5" t="n">
        <v>435</v>
      </c>
    </row>
    <row r="10" spans="1:3">
      <c r="A10" s="4" t="s">
        <v>1329</v>
      </c>
      <c r="B10" s="5" t="n">
        <v>938</v>
      </c>
      <c r="C10" s="5" t="n">
        <v>638</v>
      </c>
    </row>
    <row r="11" spans="1:3">
      <c r="A11" s="4" t="s">
        <v>1330</v>
      </c>
      <c r="C11" s="5" t="n">
        <v>547</v>
      </c>
    </row>
    <row r="12" spans="1:3">
      <c r="A12" s="4" t="s">
        <v>1331</v>
      </c>
      <c r="B12" s="5" t="n">
        <v>1993</v>
      </c>
    </row>
    <row r="13" spans="1:3">
      <c r="A13" s="4" t="s">
        <v>1158</v>
      </c>
      <c r="B13" s="5" t="n">
        <v>1517</v>
      </c>
      <c r="C13" s="5" t="n">
        <v>1273</v>
      </c>
    </row>
    <row r="14" spans="1:3">
      <c r="A14" s="4" t="s">
        <v>1332</v>
      </c>
      <c r="B14" s="5" t="n">
        <v>14084</v>
      </c>
      <c r="C14" s="5" t="n">
        <v>11406</v>
      </c>
    </row>
    <row r="15" spans="1:3">
      <c r="A15" s="3" t="s">
        <v>1333</v>
      </c>
    </row>
    <row r="16" spans="1:3">
      <c r="A16" s="4" t="s">
        <v>127</v>
      </c>
      <c r="B16" s="5" t="n">
        <v>1404</v>
      </c>
      <c r="C16" s="5" t="n">
        <v>1558</v>
      </c>
    </row>
    <row r="17" spans="1:3">
      <c r="A17" s="4" t="s">
        <v>80</v>
      </c>
      <c r="B17" s="5" t="n">
        <v>4956</v>
      </c>
      <c r="C17" s="5" t="n">
        <v>4584</v>
      </c>
    </row>
    <row r="18" spans="1:3">
      <c r="A18" s="4" t="s">
        <v>74</v>
      </c>
      <c r="B18" s="5" t="n">
        <v>2156</v>
      </c>
      <c r="C18" s="5" t="n">
        <v>2125</v>
      </c>
    </row>
    <row r="19" spans="1:3">
      <c r="A19" s="4" t="s">
        <v>1334</v>
      </c>
      <c r="B19" s="5" t="n">
        <v>1935</v>
      </c>
      <c r="C19" s="5" t="n">
        <v>2046</v>
      </c>
    </row>
    <row r="20" spans="1:3">
      <c r="A20" s="4" t="s">
        <v>1335</v>
      </c>
      <c r="B20" s="5" t="n">
        <v>647</v>
      </c>
      <c r="C20" s="5" t="n">
        <v>778</v>
      </c>
    </row>
    <row r="21" spans="1:3">
      <c r="A21" s="4" t="s">
        <v>1336</v>
      </c>
      <c r="B21" s="5" t="n">
        <v>5</v>
      </c>
      <c r="C21" s="5" t="n">
        <v>7</v>
      </c>
    </row>
    <row r="22" spans="1:3">
      <c r="A22" s="4" t="s">
        <v>1337</v>
      </c>
      <c r="B22" s="5" t="n">
        <v>1286</v>
      </c>
    </row>
    <row r="23" spans="1:3">
      <c r="A23" s="4" t="s">
        <v>1338</v>
      </c>
      <c r="B23" s="5" t="n">
        <v>708</v>
      </c>
      <c r="C23" s="5" t="n">
        <v>550</v>
      </c>
    </row>
    <row r="24" spans="1:3">
      <c r="A24" s="4" t="s">
        <v>1339</v>
      </c>
      <c r="B24" s="5" t="n">
        <v>1876</v>
      </c>
    </row>
    <row r="25" spans="1:3">
      <c r="A25" s="4" t="s">
        <v>1158</v>
      </c>
      <c r="B25" s="5" t="n">
        <v>16</v>
      </c>
      <c r="C25" s="5" t="n">
        <v>22</v>
      </c>
    </row>
    <row r="26" spans="1:3">
      <c r="A26" s="4" t="s">
        <v>1340</v>
      </c>
      <c r="B26" s="5" t="n">
        <v>14989</v>
      </c>
      <c r="C26" s="5" t="n">
        <v>11670</v>
      </c>
    </row>
    <row r="27" spans="1:3">
      <c r="A27" s="4" t="s">
        <v>1341</v>
      </c>
      <c r="B27" s="7" t="n">
        <v>-905</v>
      </c>
    </row>
    <row r="28" spans="1:3">
      <c r="A28" s="4" t="s">
        <v>1342</v>
      </c>
      <c r="C28" s="7" t="n">
        <v>-26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v>
      </c>
    </row>
    <row r="2" spans="1:2">
      <c r="B2" s="2" t="s">
        <v>955</v>
      </c>
    </row>
    <row r="3" spans="1:2">
      <c r="A3" s="3" t="s">
        <v>324</v>
      </c>
    </row>
    <row r="4" spans="1:2">
      <c r="A4" s="4" t="s">
        <v>1344</v>
      </c>
      <c r="B4" s="7" t="n">
        <v>398</v>
      </c>
    </row>
    <row r="5" spans="1:2">
      <c r="A5" s="4" t="s">
        <v>1345</v>
      </c>
      <c r="B5" s="7" t="n">
        <v>-39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6</v>
      </c>
      <c r="B1" s="2" t="s">
        <v>1</v>
      </c>
    </row>
    <row r="2" spans="1:4">
      <c r="B2" s="2" t="s">
        <v>2</v>
      </c>
      <c r="C2" s="2" t="s">
        <v>64</v>
      </c>
      <c r="D2" s="2" t="s">
        <v>120</v>
      </c>
    </row>
    <row r="3" spans="1:4">
      <c r="A3" s="3" t="s">
        <v>1347</v>
      </c>
    </row>
    <row r="4" spans="1:4">
      <c r="A4" s="4" t="s">
        <v>1348</v>
      </c>
      <c r="B4" s="4" t="s">
        <v>1349</v>
      </c>
    </row>
    <row r="5" spans="1:4">
      <c r="A5" s="4" t="s">
        <v>1350</v>
      </c>
      <c r="B5" s="7" t="n">
        <v>1350000</v>
      </c>
      <c r="C5" s="7" t="n">
        <v>1310000</v>
      </c>
      <c r="D5" s="7" t="n">
        <v>1190000</v>
      </c>
    </row>
    <row r="6" spans="1:4">
      <c r="A6" s="4" t="s">
        <v>1351</v>
      </c>
      <c r="B6" s="5" t="n">
        <v>60000</v>
      </c>
      <c r="C6" s="5" t="n">
        <v>38000</v>
      </c>
      <c r="D6" s="5" t="n">
        <v>248000</v>
      </c>
    </row>
    <row r="7" spans="1:4">
      <c r="A7" s="4" t="s">
        <v>1352</v>
      </c>
      <c r="B7" s="5" t="n">
        <v>1780000</v>
      </c>
      <c r="C7" s="5" t="n">
        <v>1710000</v>
      </c>
    </row>
    <row r="8" spans="1:4">
      <c r="A8" s="4" t="s">
        <v>1353</v>
      </c>
      <c r="D8" s="5" t="n">
        <v>402000</v>
      </c>
    </row>
    <row r="9" spans="1:4">
      <c r="A9" s="4" t="s">
        <v>1354</v>
      </c>
      <c r="B9" s="5" t="n">
        <v>85000</v>
      </c>
      <c r="C9" s="5" t="n">
        <v>15000</v>
      </c>
      <c r="D9" s="7" t="n">
        <v>427000</v>
      </c>
    </row>
    <row r="10" spans="1:4">
      <c r="A10" s="4" t="s">
        <v>1355</v>
      </c>
      <c r="B10" s="5" t="n">
        <v>6900000</v>
      </c>
      <c r="C10" s="5" t="n">
        <v>5000000</v>
      </c>
    </row>
    <row r="11" spans="1:4">
      <c r="A11" s="4" t="s">
        <v>1356</v>
      </c>
      <c r="B11" s="7" t="n">
        <v>5500000</v>
      </c>
      <c r="C11" s="5" t="n">
        <v>5000000</v>
      </c>
    </row>
    <row r="12" spans="1:4">
      <c r="A12" s="4" t="s">
        <v>1167</v>
      </c>
      <c r="C12" s="5" t="n">
        <v>806000</v>
      </c>
    </row>
    <row r="13" spans="1:4">
      <c r="A13" s="4" t="s">
        <v>1357</v>
      </c>
    </row>
    <row r="14" spans="1:4">
      <c r="A14" s="3" t="s">
        <v>1347</v>
      </c>
    </row>
    <row r="15" spans="1:4">
      <c r="A15" s="4" t="s">
        <v>1167</v>
      </c>
      <c r="C15" s="5" t="n">
        <v>636000</v>
      </c>
    </row>
    <row r="16" spans="1:4">
      <c r="A16" s="4" t="s">
        <v>1358</v>
      </c>
    </row>
    <row r="17" spans="1:4">
      <c r="A17" s="3" t="s">
        <v>1347</v>
      </c>
    </row>
    <row r="18" spans="1:4">
      <c r="A18" s="4" t="s">
        <v>1167</v>
      </c>
      <c r="C18" s="7" t="n">
        <v>17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359</v>
      </c>
      <c r="B1" s="2" t="s">
        <v>645</v>
      </c>
      <c r="C1" s="2" t="s">
        <v>1</v>
      </c>
    </row>
    <row r="2" spans="1:5">
      <c r="B2" s="2" t="s">
        <v>646</v>
      </c>
      <c r="C2" s="2" t="s">
        <v>2</v>
      </c>
      <c r="D2" s="2" t="s">
        <v>64</v>
      </c>
      <c r="E2" s="2" t="s">
        <v>120</v>
      </c>
    </row>
    <row r="3" spans="1:5">
      <c r="A3" s="4" t="s">
        <v>1360</v>
      </c>
      <c r="C3" s="5" t="n">
        <v>17700</v>
      </c>
      <c r="D3" s="5" t="n">
        <v>39400</v>
      </c>
    </row>
    <row r="4" spans="1:5">
      <c r="A4" s="4" t="s">
        <v>1361</v>
      </c>
      <c r="C4" s="4" t="s">
        <v>1362</v>
      </c>
    </row>
    <row r="5" spans="1:5">
      <c r="A5" s="4" t="s">
        <v>1363</v>
      </c>
      <c r="C5" s="4" t="s">
        <v>1364</v>
      </c>
    </row>
    <row r="6" spans="1:5">
      <c r="A6" s="4" t="s">
        <v>1365</v>
      </c>
      <c r="C6" s="5" t="n">
        <v>0</v>
      </c>
      <c r="D6" s="5" t="n">
        <v>0</v>
      </c>
    </row>
    <row r="7" spans="1:5">
      <c r="A7" s="4" t="s">
        <v>1366</v>
      </c>
      <c r="C7" s="7" t="n">
        <v>14000</v>
      </c>
    </row>
    <row r="8" spans="1:5">
      <c r="A8" s="4" t="s">
        <v>1367</v>
      </c>
      <c r="C8" s="4" t="s">
        <v>1368</v>
      </c>
    </row>
    <row r="9" spans="1:5">
      <c r="A9" s="4" t="s">
        <v>1369</v>
      </c>
      <c r="C9" s="7" t="n">
        <v>2100000</v>
      </c>
      <c r="D9" s="7" t="n">
        <v>2000000</v>
      </c>
      <c r="E9" s="7" t="n">
        <v>2000000</v>
      </c>
    </row>
    <row r="10" spans="1:5">
      <c r="A10" s="4" t="s">
        <v>1370</v>
      </c>
      <c r="C10" s="5" t="n">
        <v>4200000</v>
      </c>
    </row>
    <row r="11" spans="1:5">
      <c r="A11" s="4" t="s">
        <v>1371</v>
      </c>
      <c r="C11" s="5" t="n">
        <v>4000000</v>
      </c>
    </row>
    <row r="12" spans="1:5">
      <c r="A12" s="4" t="s">
        <v>1372</v>
      </c>
      <c r="C12" s="7" t="n">
        <v>1000000</v>
      </c>
    </row>
    <row r="13" spans="1:5">
      <c r="A13" s="4" t="s">
        <v>1373</v>
      </c>
    </row>
    <row r="14" spans="1:5">
      <c r="A14" s="4" t="s">
        <v>1374</v>
      </c>
      <c r="B14" s="5" t="n">
        <v>900000</v>
      </c>
    </row>
    <row r="15" spans="1:5">
      <c r="A15" s="4" t="s">
        <v>1375</v>
      </c>
      <c r="C15" s="5" t="n">
        <v>795106</v>
      </c>
    </row>
    <row r="16" spans="1:5">
      <c r="A16" s="4" t="s">
        <v>1376</v>
      </c>
    </row>
    <row r="17" spans="1:5">
      <c r="A17" s="4" t="s">
        <v>1363</v>
      </c>
      <c r="C17" s="4" t="s">
        <v>1377</v>
      </c>
    </row>
    <row r="18" spans="1:5">
      <c r="A18" s="4" t="s">
        <v>1378</v>
      </c>
    </row>
    <row r="19" spans="1:5">
      <c r="A19" s="4" t="s">
        <v>1379</v>
      </c>
      <c r="C19" s="4" t="s">
        <v>1298</v>
      </c>
    </row>
    <row r="20" spans="1:5">
      <c r="A20" s="4" t="s">
        <v>1380</v>
      </c>
    </row>
    <row r="21" spans="1:5">
      <c r="A21" s="4" t="s">
        <v>1379</v>
      </c>
      <c r="C21" s="4" t="s">
        <v>1381</v>
      </c>
    </row>
    <row r="22" spans="1:5">
      <c r="A22" s="4" t="s">
        <v>1382</v>
      </c>
    </row>
    <row r="23" spans="1:5">
      <c r="A23" s="4" t="s">
        <v>1363</v>
      </c>
      <c r="C23" s="4" t="s">
        <v>1383</v>
      </c>
    </row>
    <row r="24" spans="1:5">
      <c r="A24" s="4" t="s">
        <v>1384</v>
      </c>
      <c r="B24" s="4" t="s">
        <v>608</v>
      </c>
      <c r="C24" s="4" t="s">
        <v>608</v>
      </c>
    </row>
    <row r="25" spans="1:5">
      <c r="A25" s="4" t="s">
        <v>1365</v>
      </c>
      <c r="B25" s="5" t="n">
        <v>48363</v>
      </c>
      <c r="D25" s="5" t="n">
        <v>41676</v>
      </c>
    </row>
    <row r="26" spans="1:5">
      <c r="A26" s="4" t="s">
        <v>1385</v>
      </c>
    </row>
    <row r="27" spans="1:5">
      <c r="A27" s="4" t="s">
        <v>1379</v>
      </c>
      <c r="C27" s="4" t="s">
        <v>1362</v>
      </c>
    </row>
    <row r="28" spans="1:5">
      <c r="A28" s="4" t="s">
        <v>1386</v>
      </c>
    </row>
    <row r="29" spans="1:5">
      <c r="A29" s="4" t="s">
        <v>1379</v>
      </c>
      <c r="C29" s="4" t="s">
        <v>1381</v>
      </c>
    </row>
    <row r="30" spans="1:5">
      <c r="A30" s="4" t="s">
        <v>1387</v>
      </c>
    </row>
    <row r="31" spans="1:5">
      <c r="A31" s="4" t="s">
        <v>1365</v>
      </c>
      <c r="E31" s="5" t="n">
        <v>41314</v>
      </c>
    </row>
    <row r="32" spans="1:5">
      <c r="A32" s="4" t="s">
        <v>1388</v>
      </c>
    </row>
    <row r="33" spans="1:5">
      <c r="A33" s="4" t="s">
        <v>1365</v>
      </c>
      <c r="C33" s="5" t="n">
        <v>69014</v>
      </c>
    </row>
    <row r="34" spans="1:5">
      <c r="A34" s="4" t="s">
        <v>210</v>
      </c>
    </row>
    <row r="35" spans="1:5">
      <c r="A35" s="4" t="s">
        <v>1365</v>
      </c>
      <c r="C35" s="5" t="n">
        <v>38567</v>
      </c>
    </row>
    <row r="36" spans="1:5">
      <c r="A36" s="4" t="s">
        <v>1389</v>
      </c>
    </row>
    <row r="37" spans="1:5">
      <c r="A37" s="4" t="s">
        <v>1365</v>
      </c>
      <c r="C37" s="5" t="n">
        <v>13916</v>
      </c>
    </row>
    <row r="38" spans="1:5">
      <c r="A38" s="4" t="s">
        <v>1390</v>
      </c>
      <c r="C38" s="5" t="n">
        <v>158645</v>
      </c>
      <c r="D38" s="5" t="n">
        <v>144586</v>
      </c>
    </row>
    <row r="39" spans="1:5">
      <c r="A39" s="4" t="s">
        <v>1391</v>
      </c>
    </row>
    <row r="40" spans="1:5">
      <c r="A40" s="4" t="s">
        <v>1365</v>
      </c>
      <c r="C40" s="5" t="n">
        <v>24651</v>
      </c>
    </row>
    <row r="41" spans="1:5">
      <c r="A41" s="4" t="s">
        <v>1392</v>
      </c>
    </row>
    <row r="42" spans="1:5">
      <c r="A42" s="4" t="s">
        <v>1365</v>
      </c>
      <c r="C42" s="5" t="n">
        <v>5258</v>
      </c>
    </row>
    <row r="43" spans="1:5">
      <c r="A43" s="4" t="s">
        <v>1393</v>
      </c>
      <c r="C43" s="4" t="s">
        <v>1368</v>
      </c>
    </row>
    <row r="44" spans="1:5">
      <c r="A44" s="4" t="s">
        <v>1394</v>
      </c>
    </row>
    <row r="45" spans="1:5">
      <c r="A45" s="4" t="s">
        <v>1365</v>
      </c>
      <c r="C45" s="5" t="n">
        <v>19393</v>
      </c>
    </row>
    <row r="46" spans="1:5">
      <c r="A46" s="4" t="s">
        <v>1393</v>
      </c>
      <c r="C46" s="4" t="s">
        <v>608</v>
      </c>
    </row>
    <row r="47" spans="1:5">
      <c r="A47" s="4" t="s">
        <v>1395</v>
      </c>
    </row>
    <row r="48" spans="1:5">
      <c r="A48" s="4" t="s">
        <v>1390</v>
      </c>
      <c r="C48" s="5" t="n">
        <v>207564</v>
      </c>
    </row>
    <row r="49" spans="1:5">
      <c r="A49" s="4" t="s">
        <v>1396</v>
      </c>
    </row>
    <row r="50" spans="1:5">
      <c r="A50" s="4" t="s">
        <v>1369</v>
      </c>
      <c r="C50" s="7" t="n">
        <v>1200000</v>
      </c>
      <c r="D50" s="7" t="n">
        <v>9610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397</v>
      </c>
      <c r="B1" s="2" t="s">
        <v>1</v>
      </c>
    </row>
    <row r="2" spans="1:2">
      <c r="B2" s="2" t="s">
        <v>1398</v>
      </c>
    </row>
    <row r="3" spans="1:2">
      <c r="A3" s="3" t="s">
        <v>329</v>
      </c>
    </row>
    <row r="4" spans="1:2">
      <c r="A4" s="4" t="s">
        <v>1399</v>
      </c>
      <c r="B4" s="5" t="n">
        <v>39400</v>
      </c>
    </row>
    <row r="5" spans="1:2">
      <c r="A5" s="4" t="s">
        <v>1400</v>
      </c>
      <c r="B5" s="5" t="n">
        <v>-2500</v>
      </c>
    </row>
    <row r="6" spans="1:2">
      <c r="A6" s="4" t="s">
        <v>1401</v>
      </c>
      <c r="B6" s="5" t="n">
        <v>-19200</v>
      </c>
    </row>
    <row r="7" spans="1:2">
      <c r="A7" s="4" t="s">
        <v>1402</v>
      </c>
      <c r="B7" s="5" t="n">
        <v>17700</v>
      </c>
    </row>
    <row r="8" spans="1:2">
      <c r="A8" s="4" t="s">
        <v>1403</v>
      </c>
      <c r="B8" s="5" t="n">
        <v>17700</v>
      </c>
    </row>
    <row r="9" spans="1:2">
      <c r="A9" s="4" t="s">
        <v>1404</v>
      </c>
      <c r="B9" s="5" t="n">
        <v>12000</v>
      </c>
    </row>
    <row r="10" spans="1:2">
      <c r="A10" s="4" t="s">
        <v>1405</v>
      </c>
      <c r="B10" s="7" t="n">
        <v>14</v>
      </c>
    </row>
    <row r="11" spans="1:2">
      <c r="A11" s="4" t="s">
        <v>1406</v>
      </c>
      <c r="B11" s="9" t="n">
        <v>18.02</v>
      </c>
    </row>
    <row r="12" spans="1:2">
      <c r="A12" s="4" t="s">
        <v>1407</v>
      </c>
      <c r="B12" s="9" t="n">
        <v>10.15</v>
      </c>
    </row>
    <row r="13" spans="1:2">
      <c r="A13" s="4" t="s">
        <v>1408</v>
      </c>
      <c r="B13" s="9" t="n">
        <v>17.6</v>
      </c>
    </row>
    <row r="14" spans="1:2">
      <c r="A14" s="4" t="s">
        <v>1409</v>
      </c>
      <c r="B14" s="9" t="n">
        <v>17.6</v>
      </c>
    </row>
    <row r="15" spans="1:2">
      <c r="A15" s="4" t="s">
        <v>1410</v>
      </c>
      <c r="B15" s="8" t="n">
        <v>17.37</v>
      </c>
    </row>
    <row r="16" spans="1:2">
      <c r="A16" s="4" t="s">
        <v>1411</v>
      </c>
      <c r="B16" s="4" t="s">
        <v>1412</v>
      </c>
    </row>
    <row r="17" spans="1:2">
      <c r="A17" s="4" t="s">
        <v>1413</v>
      </c>
      <c r="B17" s="4" t="s">
        <v>1412</v>
      </c>
    </row>
    <row r="18" spans="1:2">
      <c r="A18" s="4" t="s">
        <v>1414</v>
      </c>
      <c r="B18" s="4" t="s">
        <v>1415</v>
      </c>
    </row>
    <row r="19" spans="1:2">
      <c r="A19" s="4" t="s">
        <v>1416</v>
      </c>
      <c r="B19" s="7" t="n">
        <v>246</v>
      </c>
    </row>
    <row r="20" spans="1:2">
      <c r="A20" s="4" t="s">
        <v>1417</v>
      </c>
      <c r="B20" s="5" t="n">
        <v>246</v>
      </c>
    </row>
    <row r="21" spans="1:2">
      <c r="A21" s="4" t="s">
        <v>1418</v>
      </c>
      <c r="B21" s="7" t="n">
        <v>17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64</v>
      </c>
      <c r="D2" s="2" t="s">
        <v>120</v>
      </c>
    </row>
    <row r="3" spans="1:4">
      <c r="A3" s="3" t="s">
        <v>329</v>
      </c>
    </row>
    <row r="4" spans="1:4">
      <c r="A4" s="4" t="s">
        <v>1420</v>
      </c>
      <c r="B4" s="7" t="n">
        <v>390</v>
      </c>
      <c r="C4" s="7" t="n">
        <v>893</v>
      </c>
      <c r="D4" s="7" t="n">
        <v>301</v>
      </c>
    </row>
    <row r="5" spans="1:4">
      <c r="A5" s="4" t="s">
        <v>255</v>
      </c>
      <c r="B5" s="5" t="n">
        <v>189</v>
      </c>
      <c r="C5" s="5" t="n">
        <v>111</v>
      </c>
      <c r="D5" s="5" t="n">
        <v>199</v>
      </c>
    </row>
    <row r="6" spans="1:4">
      <c r="A6" s="4" t="s">
        <v>1421</v>
      </c>
      <c r="B6" s="7" t="n">
        <v>4</v>
      </c>
      <c r="C6" s="7" t="n">
        <v>28</v>
      </c>
      <c r="D6" s="7" t="n">
        <v>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422</v>
      </c>
      <c r="B1" s="2" t="s">
        <v>1</v>
      </c>
    </row>
    <row r="2" spans="1:2">
      <c r="B2" s="2" t="s">
        <v>1423</v>
      </c>
    </row>
    <row r="3" spans="1:2">
      <c r="A3" s="4" t="s">
        <v>1389</v>
      </c>
    </row>
    <row r="4" spans="1:2">
      <c r="A4" s="4" t="s">
        <v>1424</v>
      </c>
      <c r="B4" s="5" t="n">
        <v>144586</v>
      </c>
    </row>
    <row r="5" spans="1:2">
      <c r="A5" s="4" t="s">
        <v>1425</v>
      </c>
      <c r="B5" s="5" t="n">
        <v>83659</v>
      </c>
    </row>
    <row r="6" spans="1:2">
      <c r="A6" s="4" t="s">
        <v>1426</v>
      </c>
      <c r="B6" s="5" t="n">
        <v>-54771</v>
      </c>
    </row>
    <row r="7" spans="1:2">
      <c r="A7" s="4" t="s">
        <v>1427</v>
      </c>
      <c r="B7" s="5" t="n">
        <v>-14829</v>
      </c>
    </row>
    <row r="8" spans="1:2">
      <c r="A8" s="4" t="s">
        <v>1428</v>
      </c>
      <c r="B8" s="5" t="n">
        <v>158645</v>
      </c>
    </row>
    <row r="9" spans="1:2">
      <c r="A9" s="4" t="s">
        <v>1429</v>
      </c>
      <c r="B9" s="8" t="n">
        <v>23.94</v>
      </c>
    </row>
    <row r="10" spans="1:2">
      <c r="A10" s="4" t="s">
        <v>1430</v>
      </c>
      <c r="B10" s="9" t="n">
        <v>25.5</v>
      </c>
    </row>
    <row r="11" spans="1:2">
      <c r="A11" s="4" t="s">
        <v>1431</v>
      </c>
      <c r="B11" s="9" t="n">
        <v>20.13</v>
      </c>
    </row>
    <row r="12" spans="1:2">
      <c r="A12" s="4" t="s">
        <v>1432</v>
      </c>
      <c r="B12" s="9" t="n">
        <v>25.65</v>
      </c>
    </row>
    <row r="13" spans="1:2">
      <c r="A13" s="4" t="s">
        <v>1433</v>
      </c>
      <c r="B13" s="8" t="n">
        <v>25.72</v>
      </c>
    </row>
    <row r="14" spans="1:2">
      <c r="A14" s="4" t="s">
        <v>1434</v>
      </c>
    </row>
    <row r="15" spans="1:2">
      <c r="A15" s="4" t="s">
        <v>1424</v>
      </c>
      <c r="B15" s="5" t="n">
        <v>30372</v>
      </c>
    </row>
    <row r="16" spans="1:2">
      <c r="A16" s="4" t="s">
        <v>1425</v>
      </c>
      <c r="B16" s="5" t="n">
        <v>24651</v>
      </c>
    </row>
    <row r="17" spans="1:2">
      <c r="A17" s="4" t="s">
        <v>1426</v>
      </c>
      <c r="B17" s="5" t="n">
        <v>-6104</v>
      </c>
    </row>
    <row r="18" spans="1:2">
      <c r="A18" s="4" t="s">
        <v>1428</v>
      </c>
      <c r="B18" s="5" t="n">
        <v>48919</v>
      </c>
    </row>
    <row r="19" spans="1:2">
      <c r="A19" s="4" t="s">
        <v>1429</v>
      </c>
      <c r="B19" s="8" t="n">
        <v>28.48</v>
      </c>
    </row>
    <row r="20" spans="1:2">
      <c r="A20" s="4" t="s">
        <v>1430</v>
      </c>
      <c r="B20" s="9" t="n">
        <v>26.54</v>
      </c>
    </row>
    <row r="21" spans="1:2">
      <c r="A21" s="4" t="s">
        <v>1431</v>
      </c>
      <c r="B21" s="9" t="n">
        <v>28.49</v>
      </c>
    </row>
    <row r="22" spans="1:2">
      <c r="A22" s="4" t="s">
        <v>1433</v>
      </c>
      <c r="B22" s="8" t="n">
        <v>27.4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5</v>
      </c>
      <c r="B1" s="2" t="s">
        <v>2</v>
      </c>
      <c r="C1" s="2" t="s">
        <v>64</v>
      </c>
      <c r="D1" s="2" t="s">
        <v>120</v>
      </c>
      <c r="E1" s="2" t="s">
        <v>754</v>
      </c>
    </row>
    <row r="2" spans="1:5">
      <c r="A2" s="3" t="s">
        <v>1436</v>
      </c>
    </row>
    <row r="3" spans="1:5">
      <c r="A3" s="4" t="s">
        <v>1437</v>
      </c>
      <c r="B3" s="7" t="n">
        <v>131254</v>
      </c>
      <c r="C3" s="7" t="n">
        <v>98962</v>
      </c>
      <c r="D3" s="7" t="n">
        <v>113693</v>
      </c>
      <c r="E3" s="7" t="n">
        <v>99003</v>
      </c>
    </row>
    <row r="4" spans="1:5">
      <c r="A4" s="4" t="s">
        <v>82</v>
      </c>
      <c r="B4" s="5" t="n">
        <v>38487</v>
      </c>
      <c r="C4" s="5" t="n">
        <v>23365</v>
      </c>
    </row>
    <row r="5" spans="1:5">
      <c r="A5" s="4" t="s">
        <v>83</v>
      </c>
      <c r="B5" s="5" t="n">
        <v>3468992</v>
      </c>
      <c r="C5" s="5" t="n">
        <v>3181722</v>
      </c>
    </row>
    <row r="6" spans="1:5">
      <c r="A6" s="3" t="s">
        <v>1438</v>
      </c>
    </row>
    <row r="7" spans="1:5">
      <c r="A7" s="4" t="s">
        <v>1439</v>
      </c>
      <c r="B7" s="5" t="n">
        <v>426167</v>
      </c>
      <c r="C7" s="5" t="n">
        <v>399589</v>
      </c>
      <c r="D7" s="7" t="n">
        <v>373286</v>
      </c>
      <c r="E7" s="7" t="n">
        <v>293018</v>
      </c>
    </row>
    <row r="8" spans="1:5">
      <c r="A8" s="4" t="s">
        <v>105</v>
      </c>
      <c r="B8" s="5" t="n">
        <v>3468992</v>
      </c>
      <c r="C8" s="5" t="n">
        <v>3181722</v>
      </c>
    </row>
    <row r="9" spans="1:5">
      <c r="A9" s="4" t="s">
        <v>1440</v>
      </c>
    </row>
    <row r="10" spans="1:5">
      <c r="A10" s="3" t="s">
        <v>1436</v>
      </c>
    </row>
    <row r="11" spans="1:5">
      <c r="A11" s="4" t="s">
        <v>1437</v>
      </c>
      <c r="B11" s="5" t="n">
        <v>18011</v>
      </c>
      <c r="C11" s="5" t="n">
        <v>12153</v>
      </c>
    </row>
    <row r="12" spans="1:5">
      <c r="A12" s="4" t="s">
        <v>1441</v>
      </c>
      <c r="B12" s="5" t="n">
        <v>419496</v>
      </c>
      <c r="C12" s="5" t="n">
        <v>398922</v>
      </c>
    </row>
    <row r="13" spans="1:5">
      <c r="A13" s="4" t="s">
        <v>1442</v>
      </c>
      <c r="B13" s="5" t="n">
        <v>24103</v>
      </c>
      <c r="C13" s="5" t="n">
        <v>23372</v>
      </c>
    </row>
    <row r="14" spans="1:5">
      <c r="A14" s="4" t="s">
        <v>82</v>
      </c>
      <c r="B14" s="5" t="n">
        <v>1169</v>
      </c>
      <c r="C14" s="5" t="n">
        <v>1723</v>
      </c>
    </row>
    <row r="15" spans="1:5">
      <c r="A15" s="4" t="s">
        <v>83</v>
      </c>
      <c r="B15" s="5" t="n">
        <v>462779</v>
      </c>
      <c r="C15" s="5" t="n">
        <v>436170</v>
      </c>
    </row>
    <row r="16" spans="1:5">
      <c r="A16" s="3" t="s">
        <v>1438</v>
      </c>
    </row>
    <row r="17" spans="1:5">
      <c r="A17" s="4" t="s">
        <v>90</v>
      </c>
      <c r="B17" s="5" t="n">
        <v>36083</v>
      </c>
      <c r="C17" s="5" t="n">
        <v>36083</v>
      </c>
    </row>
    <row r="18" spans="1:5">
      <c r="A18" s="4" t="s">
        <v>1443</v>
      </c>
      <c r="B18" s="5" t="n">
        <v>529</v>
      </c>
      <c r="C18" s="5" t="n">
        <v>498</v>
      </c>
    </row>
    <row r="19" spans="1:5">
      <c r="A19" s="4" t="s">
        <v>1439</v>
      </c>
      <c r="B19" s="5" t="n">
        <v>426167</v>
      </c>
      <c r="C19" s="5" t="n">
        <v>399589</v>
      </c>
    </row>
    <row r="20" spans="1:5">
      <c r="A20" s="4" t="s">
        <v>105</v>
      </c>
      <c r="B20" s="7" t="n">
        <v>462779</v>
      </c>
      <c r="C20" s="7" t="n">
        <v>43617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3" t="s">
        <v>1445</v>
      </c>
    </row>
    <row r="4" spans="1:12">
      <c r="A4" s="4" t="s">
        <v>1446</v>
      </c>
      <c r="B4" s="7" t="n">
        <v>-6743</v>
      </c>
      <c r="C4" s="7" t="n">
        <v>-6791</v>
      </c>
      <c r="D4" s="7" t="n">
        <v>-6252</v>
      </c>
      <c r="E4" s="7" t="n">
        <v>-5649</v>
      </c>
      <c r="F4" s="7" t="n">
        <v>-5058</v>
      </c>
      <c r="G4" s="7" t="n">
        <v>-4434</v>
      </c>
      <c r="H4" s="7" t="n">
        <v>-3752</v>
      </c>
      <c r="I4" s="7" t="n">
        <v>-3218</v>
      </c>
      <c r="J4" s="7" t="n">
        <v>-25435</v>
      </c>
      <c r="K4" s="7" t="n">
        <v>-16462</v>
      </c>
      <c r="L4" s="7" t="n">
        <v>-11431</v>
      </c>
    </row>
    <row r="5" spans="1:12">
      <c r="A5" s="4" t="s">
        <v>1447</v>
      </c>
      <c r="B5" s="5" t="n">
        <v>-24759</v>
      </c>
      <c r="C5" s="5" t="n">
        <v>-23203</v>
      </c>
      <c r="D5" s="5" t="n">
        <v>-24235</v>
      </c>
      <c r="E5" s="5" t="n">
        <v>-24866</v>
      </c>
      <c r="F5" s="5" t="n">
        <v>-21210</v>
      </c>
      <c r="G5" s="5" t="n">
        <v>-22286</v>
      </c>
      <c r="H5" s="5" t="n">
        <v>-22665</v>
      </c>
      <c r="I5" s="5" t="n">
        <v>-23251</v>
      </c>
      <c r="J5" s="5" t="n">
        <v>-97063</v>
      </c>
      <c r="K5" s="5" t="n">
        <v>-89412</v>
      </c>
      <c r="L5" s="5" t="n">
        <v>-85351</v>
      </c>
    </row>
    <row r="6" spans="1:12">
      <c r="A6" s="4" t="s">
        <v>154</v>
      </c>
      <c r="B6" s="5" t="n">
        <v>15470</v>
      </c>
      <c r="C6" s="5" t="n">
        <v>16204</v>
      </c>
      <c r="D6" s="5" t="n">
        <v>14958</v>
      </c>
      <c r="E6" s="5" t="n">
        <v>14005</v>
      </c>
      <c r="F6" s="5" t="n">
        <v>15179</v>
      </c>
      <c r="G6" s="5" t="n">
        <v>13789</v>
      </c>
      <c r="H6" s="5" t="n">
        <v>13673</v>
      </c>
      <c r="I6" s="5" t="n">
        <v>14234</v>
      </c>
      <c r="J6" s="5" t="n">
        <v>60637</v>
      </c>
      <c r="K6" s="5" t="n">
        <v>56875</v>
      </c>
      <c r="L6" s="5" t="n">
        <v>48452</v>
      </c>
    </row>
    <row r="7" spans="1:12">
      <c r="A7" s="4" t="s">
        <v>156</v>
      </c>
      <c r="B7" s="7" t="n">
        <v>12518</v>
      </c>
      <c r="C7" s="7" t="n">
        <v>13171</v>
      </c>
      <c r="D7" s="7" t="n">
        <v>12199</v>
      </c>
      <c r="E7" s="7" t="n">
        <v>11482</v>
      </c>
      <c r="F7" s="7" t="n">
        <v>12097</v>
      </c>
      <c r="G7" s="7" t="n">
        <v>11306</v>
      </c>
      <c r="H7" s="7" t="n">
        <v>11109</v>
      </c>
      <c r="I7" s="7" t="n">
        <v>11737</v>
      </c>
      <c r="J7" s="5" t="n">
        <v>49370</v>
      </c>
      <c r="K7" s="5" t="n">
        <v>46249</v>
      </c>
      <c r="L7" s="5" t="n">
        <v>32268</v>
      </c>
    </row>
    <row r="8" spans="1:12">
      <c r="A8" s="4" t="s">
        <v>185</v>
      </c>
      <c r="J8" s="5" t="n">
        <v>6743</v>
      </c>
      <c r="K8" s="5" t="n">
        <v>-2412</v>
      </c>
      <c r="L8" s="5" t="n">
        <v>2</v>
      </c>
    </row>
    <row r="9" spans="1:12">
      <c r="A9" s="4" t="s">
        <v>175</v>
      </c>
      <c r="J9" s="5" t="n">
        <v>56113</v>
      </c>
      <c r="K9" s="5" t="n">
        <v>43837</v>
      </c>
      <c r="L9" s="5" t="n">
        <v>32270</v>
      </c>
    </row>
    <row r="10" spans="1:12">
      <c r="A10" s="4" t="s">
        <v>1440</v>
      </c>
    </row>
    <row r="11" spans="1:12">
      <c r="A11" s="3" t="s">
        <v>1445</v>
      </c>
    </row>
    <row r="12" spans="1:12">
      <c r="A12" s="4" t="s">
        <v>1448</v>
      </c>
      <c r="J12" s="5" t="n">
        <v>38585</v>
      </c>
      <c r="K12" s="5" t="n">
        <v>24550</v>
      </c>
      <c r="L12" s="5" t="n">
        <v>15800</v>
      </c>
    </row>
    <row r="13" spans="1:12">
      <c r="A13" s="4" t="s">
        <v>1446</v>
      </c>
      <c r="J13" s="5" t="n">
        <v>-1368</v>
      </c>
      <c r="K13" s="5" t="n">
        <v>-1281</v>
      </c>
      <c r="L13" s="5" t="n">
        <v>-1090</v>
      </c>
    </row>
    <row r="14" spans="1:12">
      <c r="A14" s="4" t="s">
        <v>1449</v>
      </c>
      <c r="J14" s="5" t="n">
        <v>1</v>
      </c>
      <c r="K14" s="5" t="n">
        <v>1</v>
      </c>
      <c r="L14" s="5" t="n">
        <v>1</v>
      </c>
    </row>
    <row r="15" spans="1:12">
      <c r="A15" s="4" t="s">
        <v>1447</v>
      </c>
      <c r="J15" s="5" t="n">
        <v>-1234</v>
      </c>
      <c r="K15" s="5" t="n">
        <v>-831</v>
      </c>
      <c r="L15" s="5" t="n">
        <v>-697</v>
      </c>
    </row>
    <row r="16" spans="1:12">
      <c r="A16" s="4" t="s">
        <v>154</v>
      </c>
      <c r="J16" s="5" t="n">
        <v>35984</v>
      </c>
      <c r="K16" s="5" t="n">
        <v>22439</v>
      </c>
      <c r="L16" s="5" t="n">
        <v>14014</v>
      </c>
    </row>
    <row r="17" spans="1:12">
      <c r="A17" s="4" t="s">
        <v>1450</v>
      </c>
      <c r="J17" s="5" t="n">
        <v>-534</v>
      </c>
      <c r="K17" s="5" t="n">
        <v>-431</v>
      </c>
      <c r="L17" s="5" t="n">
        <v>-605</v>
      </c>
    </row>
    <row r="18" spans="1:12">
      <c r="A18" s="4" t="s">
        <v>1451</v>
      </c>
      <c r="J18" s="5" t="n">
        <v>36518</v>
      </c>
      <c r="K18" s="5" t="n">
        <v>22870</v>
      </c>
      <c r="L18" s="5" t="n">
        <v>14619</v>
      </c>
    </row>
    <row r="19" spans="1:12">
      <c r="A19" s="4" t="s">
        <v>1452</v>
      </c>
      <c r="J19" s="5" t="n">
        <v>12852</v>
      </c>
      <c r="K19" s="5" t="n">
        <v>23379</v>
      </c>
      <c r="L19" s="5" t="n">
        <v>17649</v>
      </c>
    </row>
    <row r="20" spans="1:12">
      <c r="A20" s="4" t="s">
        <v>156</v>
      </c>
      <c r="J20" s="5" t="n">
        <v>49370</v>
      </c>
      <c r="K20" s="5" t="n">
        <v>46249</v>
      </c>
      <c r="L20" s="5" t="n">
        <v>32268</v>
      </c>
    </row>
    <row r="21" spans="1:12">
      <c r="A21" s="4" t="s">
        <v>185</v>
      </c>
      <c r="J21" s="5" t="n">
        <v>6743</v>
      </c>
      <c r="K21" s="5" t="n">
        <v>-2412</v>
      </c>
      <c r="L21" s="5" t="n">
        <v>2</v>
      </c>
    </row>
    <row r="22" spans="1:12">
      <c r="A22" s="4" t="s">
        <v>175</v>
      </c>
      <c r="J22" s="7" t="n">
        <v>56113</v>
      </c>
      <c r="K22" s="7" t="n">
        <v>43837</v>
      </c>
      <c r="L22" s="7" t="n">
        <v>3227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3" t="s">
        <v>1454</v>
      </c>
    </row>
    <row r="4" spans="1:12">
      <c r="A4" s="4" t="s">
        <v>163</v>
      </c>
      <c r="B4" s="7" t="n">
        <v>12518</v>
      </c>
      <c r="C4" s="7" t="n">
        <v>13171</v>
      </c>
      <c r="D4" s="7" t="n">
        <v>12199</v>
      </c>
      <c r="E4" s="7" t="n">
        <v>11482</v>
      </c>
      <c r="F4" s="7" t="n">
        <v>12097</v>
      </c>
      <c r="G4" s="7" t="n">
        <v>11306</v>
      </c>
      <c r="H4" s="7" t="n">
        <v>11109</v>
      </c>
      <c r="I4" s="7" t="n">
        <v>11737</v>
      </c>
      <c r="J4" s="7" t="n">
        <v>49370</v>
      </c>
      <c r="K4" s="7" t="n">
        <v>46249</v>
      </c>
      <c r="L4" s="7" t="n">
        <v>32268</v>
      </c>
    </row>
    <row r="5" spans="1:12">
      <c r="A5" s="3" t="s">
        <v>1455</v>
      </c>
    </row>
    <row r="6" spans="1:12">
      <c r="A6" s="4" t="s">
        <v>230</v>
      </c>
      <c r="J6" s="5" t="n">
        <v>39685</v>
      </c>
      <c r="K6" s="5" t="n">
        <v>53055</v>
      </c>
      <c r="L6" s="5" t="n">
        <v>35957</v>
      </c>
    </row>
    <row r="7" spans="1:12">
      <c r="A7" s="3" t="s">
        <v>231</v>
      </c>
    </row>
    <row r="8" spans="1:12">
      <c r="A8" s="4" t="s">
        <v>247</v>
      </c>
      <c r="J8" s="5" t="n">
        <v>-225348</v>
      </c>
      <c r="K8" s="5" t="n">
        <v>-213024</v>
      </c>
      <c r="L8" s="5" t="n">
        <v>-132878</v>
      </c>
    </row>
    <row r="9" spans="1:12">
      <c r="A9" s="3" t="s">
        <v>1456</v>
      </c>
    </row>
    <row r="10" spans="1:12">
      <c r="A10" s="4" t="s">
        <v>1457</v>
      </c>
      <c r="J10" s="5" t="n">
        <v>-15147</v>
      </c>
      <c r="K10" s="5" t="n">
        <v>-6330</v>
      </c>
    </row>
    <row r="11" spans="1:12">
      <c r="A11" s="4" t="s">
        <v>1458</v>
      </c>
      <c r="J11" s="5" t="n">
        <v>189</v>
      </c>
      <c r="K11" s="5" t="n">
        <v>111</v>
      </c>
      <c r="L11" s="5" t="n">
        <v>199</v>
      </c>
    </row>
    <row r="12" spans="1:12">
      <c r="A12" s="4" t="s">
        <v>1459</v>
      </c>
      <c r="J12" s="5" t="n">
        <v>123</v>
      </c>
      <c r="K12" s="5" t="n">
        <v>104</v>
      </c>
      <c r="L12" s="5" t="n">
        <v>73</v>
      </c>
    </row>
    <row r="13" spans="1:12">
      <c r="A13" s="4" t="s">
        <v>257</v>
      </c>
      <c r="J13" s="5" t="n">
        <v>217955</v>
      </c>
      <c r="K13" s="5" t="n">
        <v>145238</v>
      </c>
      <c r="L13" s="5" t="n">
        <v>111611</v>
      </c>
    </row>
    <row r="14" spans="1:12">
      <c r="A14" s="4" t="s">
        <v>1440</v>
      </c>
    </row>
    <row r="15" spans="1:12">
      <c r="A15" s="3" t="s">
        <v>1454</v>
      </c>
    </row>
    <row r="16" spans="1:12">
      <c r="A16" s="4" t="s">
        <v>163</v>
      </c>
      <c r="J16" s="5" t="n">
        <v>49370</v>
      </c>
      <c r="K16" s="5" t="n">
        <v>46249</v>
      </c>
      <c r="L16" s="5" t="n">
        <v>32268</v>
      </c>
    </row>
    <row r="17" spans="1:12">
      <c r="A17" s="3" t="s">
        <v>1455</v>
      </c>
    </row>
    <row r="18" spans="1:12">
      <c r="A18" s="4" t="s">
        <v>1452</v>
      </c>
      <c r="J18" s="5" t="n">
        <v>-12852</v>
      </c>
      <c r="K18" s="5" t="n">
        <v>-23379</v>
      </c>
      <c r="L18" s="5" t="n">
        <v>-17649</v>
      </c>
    </row>
    <row r="19" spans="1:12">
      <c r="A19" s="4" t="s">
        <v>1460</v>
      </c>
      <c r="J19" s="5" t="n">
        <v>-201</v>
      </c>
      <c r="K19" s="5" t="n">
        <v>-419</v>
      </c>
      <c r="L19" s="5" t="n">
        <v>-358</v>
      </c>
    </row>
    <row r="20" spans="1:12">
      <c r="A20" s="4" t="s">
        <v>230</v>
      </c>
      <c r="J20" s="5" t="n">
        <v>36317</v>
      </c>
      <c r="K20" s="5" t="n">
        <v>22451</v>
      </c>
      <c r="L20" s="5" t="n">
        <v>14261</v>
      </c>
    </row>
    <row r="21" spans="1:12">
      <c r="A21" s="3" t="s">
        <v>231</v>
      </c>
    </row>
    <row r="22" spans="1:12">
      <c r="A22" s="4" t="s">
        <v>1461</v>
      </c>
      <c r="L22" s="5" t="n">
        <v>-12340</v>
      </c>
    </row>
    <row r="23" spans="1:12">
      <c r="A23" s="4" t="s">
        <v>1462</v>
      </c>
      <c r="L23" s="5" t="n">
        <v>-6491</v>
      </c>
    </row>
    <row r="24" spans="1:12">
      <c r="A24" s="4" t="s">
        <v>247</v>
      </c>
      <c r="L24" s="5" t="n">
        <v>-18831</v>
      </c>
    </row>
    <row r="25" spans="1:12">
      <c r="A25" s="3" t="s">
        <v>1456</v>
      </c>
    </row>
    <row r="26" spans="1:12">
      <c r="A26" s="4" t="s">
        <v>1457</v>
      </c>
      <c r="J26" s="5" t="n">
        <v>-15147</v>
      </c>
      <c r="K26" s="5" t="n">
        <v>-6330</v>
      </c>
    </row>
    <row r="27" spans="1:12">
      <c r="A27" s="4" t="s">
        <v>1463</v>
      </c>
      <c r="J27" s="5" t="n">
        <v>-15624</v>
      </c>
      <c r="K27" s="5" t="n">
        <v>-13043</v>
      </c>
      <c r="L27" s="5" t="n">
        <v>-9859</v>
      </c>
    </row>
    <row r="28" spans="1:12">
      <c r="A28" s="4" t="s">
        <v>1458</v>
      </c>
      <c r="J28" s="5" t="n">
        <v>189</v>
      </c>
      <c r="K28" s="5" t="n">
        <v>111</v>
      </c>
      <c r="L28" s="5" t="n">
        <v>199</v>
      </c>
    </row>
    <row r="29" spans="1:12">
      <c r="A29" s="4" t="s">
        <v>1459</v>
      </c>
      <c r="J29" s="5" t="n">
        <v>123</v>
      </c>
      <c r="K29" s="5" t="n">
        <v>104</v>
      </c>
      <c r="L29" s="5" t="n">
        <v>73</v>
      </c>
    </row>
    <row r="30" spans="1:12">
      <c r="A30" s="4" t="s">
        <v>257</v>
      </c>
      <c r="J30" s="5" t="n">
        <v>-30459</v>
      </c>
      <c r="K30" s="5" t="n">
        <v>-19158</v>
      </c>
      <c r="L30" s="5" t="n">
        <v>-9587</v>
      </c>
    </row>
    <row r="31" spans="1:12">
      <c r="A31" s="4" t="s">
        <v>1464</v>
      </c>
      <c r="J31" s="5" t="n">
        <v>5858</v>
      </c>
      <c r="K31" s="5" t="n">
        <v>3293</v>
      </c>
      <c r="L31" s="5" t="n">
        <v>-14157</v>
      </c>
    </row>
    <row r="32" spans="1:12">
      <c r="A32" s="4" t="s">
        <v>1465</v>
      </c>
      <c r="E32" s="7" t="n">
        <v>12153</v>
      </c>
      <c r="I32" s="7" t="n">
        <v>8860</v>
      </c>
      <c r="J32" s="5" t="n">
        <v>12153</v>
      </c>
      <c r="K32" s="5" t="n">
        <v>8860</v>
      </c>
      <c r="L32" s="5" t="n">
        <v>23017</v>
      </c>
    </row>
    <row r="33" spans="1:12">
      <c r="A33" s="4" t="s">
        <v>1466</v>
      </c>
      <c r="B33" s="7" t="n">
        <v>18011</v>
      </c>
      <c r="F33" s="7" t="n">
        <v>12153</v>
      </c>
      <c r="J33" s="7" t="n">
        <v>18011</v>
      </c>
      <c r="K33" s="7" t="n">
        <v>12153</v>
      </c>
      <c r="L33" s="7" t="n">
        <v>886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67</v>
      </c>
      <c r="B1" s="2" t="s">
        <v>1</v>
      </c>
    </row>
    <row r="2" spans="1:4">
      <c r="B2" s="2" t="s">
        <v>2</v>
      </c>
      <c r="C2" s="2" t="s">
        <v>64</v>
      </c>
      <c r="D2" s="2" t="s">
        <v>120</v>
      </c>
    </row>
    <row r="3" spans="1:4">
      <c r="A3" s="3" t="s">
        <v>1468</v>
      </c>
    </row>
    <row r="4" spans="1:4">
      <c r="A4" s="4" t="s">
        <v>1469</v>
      </c>
      <c r="B4" s="7" t="n">
        <v>106000</v>
      </c>
      <c r="C4" s="7" t="n">
        <v>1775000</v>
      </c>
    </row>
    <row r="5" spans="1:4">
      <c r="A5" s="4" t="s">
        <v>1470</v>
      </c>
      <c r="B5" s="5" t="n">
        <v>422000</v>
      </c>
      <c r="C5" s="5" t="n">
        <v>595000</v>
      </c>
    </row>
    <row r="6" spans="1:4">
      <c r="A6" s="4" t="s">
        <v>1471</v>
      </c>
      <c r="B6" s="5" t="n">
        <v>12000</v>
      </c>
      <c r="C6" s="5" t="n">
        <v>1200000</v>
      </c>
      <c r="D6" s="7" t="n">
        <v>993000</v>
      </c>
    </row>
    <row r="7" spans="1:4">
      <c r="A7" s="4" t="s">
        <v>1472</v>
      </c>
      <c r="B7" s="5" t="n">
        <v>273000</v>
      </c>
      <c r="C7" s="5" t="n">
        <v>629000</v>
      </c>
    </row>
    <row r="8" spans="1:4">
      <c r="A8" s="4" t="s">
        <v>1473</v>
      </c>
      <c r="B8" s="5" t="n">
        <v>534000</v>
      </c>
      <c r="C8" s="5" t="n">
        <v>300000</v>
      </c>
    </row>
    <row r="9" spans="1:4">
      <c r="A9" s="4" t="s">
        <v>1474</v>
      </c>
      <c r="B9" s="5" t="n">
        <v>234000</v>
      </c>
    </row>
    <row r="10" spans="1:4">
      <c r="A10" s="4" t="s">
        <v>1475</v>
      </c>
      <c r="C10" s="5" t="n">
        <v>132000</v>
      </c>
      <c r="D10" s="5" t="n">
        <v>90000</v>
      </c>
    </row>
    <row r="11" spans="1:4">
      <c r="A11" s="4" t="s">
        <v>1476</v>
      </c>
      <c r="B11" s="7" t="n">
        <v>264000</v>
      </c>
      <c r="C11" s="5" t="n">
        <v>552000</v>
      </c>
      <c r="D11" s="7" t="n">
        <v>20000</v>
      </c>
    </row>
    <row r="12" spans="1:4">
      <c r="A12" s="4" t="s">
        <v>1477</v>
      </c>
    </row>
    <row r="13" spans="1:4">
      <c r="A13" s="3" t="s">
        <v>1468</v>
      </c>
    </row>
    <row r="14" spans="1:4">
      <c r="A14" s="4" t="s">
        <v>1478</v>
      </c>
      <c r="B14" s="4" t="s">
        <v>1479</v>
      </c>
    </row>
    <row r="15" spans="1:4">
      <c r="A15" s="4" t="s">
        <v>1480</v>
      </c>
    </row>
    <row r="16" spans="1:4">
      <c r="A16" s="3" t="s">
        <v>1468</v>
      </c>
    </row>
    <row r="17" spans="1:4">
      <c r="A17" s="4" t="s">
        <v>1478</v>
      </c>
      <c r="B17" s="4" t="s">
        <v>1362</v>
      </c>
    </row>
    <row r="18" spans="1:4">
      <c r="A18" s="4" t="s">
        <v>1481</v>
      </c>
    </row>
    <row r="19" spans="1:4">
      <c r="A19" s="3" t="s">
        <v>1468</v>
      </c>
    </row>
    <row r="20" spans="1:4">
      <c r="A20" s="4" t="s">
        <v>1469</v>
      </c>
      <c r="B20" s="7" t="n">
        <v>106000</v>
      </c>
      <c r="C20" s="5" t="n">
        <v>1800000</v>
      </c>
    </row>
    <row r="21" spans="1:4">
      <c r="A21" s="4" t="s">
        <v>1470</v>
      </c>
      <c r="B21" s="7" t="n">
        <v>26000</v>
      </c>
      <c r="C21" s="7" t="n">
        <v>9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64</v>
      </c>
    </row>
    <row r="2" spans="1:3">
      <c r="A2" s="3" t="s">
        <v>1483</v>
      </c>
    </row>
    <row r="3" spans="1:3">
      <c r="A3" s="4" t="s">
        <v>69</v>
      </c>
      <c r="B3" s="7" t="n">
        <v>283448</v>
      </c>
      <c r="C3" s="7" t="n">
        <v>294076</v>
      </c>
    </row>
    <row r="4" spans="1:3">
      <c r="A4" s="4" t="s">
        <v>690</v>
      </c>
    </row>
    <row r="5" spans="1:3">
      <c r="A5" s="3" t="s">
        <v>1483</v>
      </c>
    </row>
    <row r="6" spans="1:3">
      <c r="A6" s="4" t="s">
        <v>69</v>
      </c>
      <c r="B6" s="5" t="n">
        <v>82101</v>
      </c>
      <c r="C6" s="5" t="n">
        <v>101461</v>
      </c>
    </row>
    <row r="7" spans="1:3">
      <c r="A7" s="4" t="s">
        <v>1484</v>
      </c>
    </row>
    <row r="8" spans="1:3">
      <c r="A8" s="3" t="s">
        <v>1483</v>
      </c>
    </row>
    <row r="9" spans="1:3">
      <c r="A9" s="4" t="s">
        <v>69</v>
      </c>
      <c r="B9" s="5" t="n">
        <v>82101</v>
      </c>
      <c r="C9" s="5" t="n">
        <v>101461</v>
      </c>
    </row>
    <row r="10" spans="1:3">
      <c r="A10" s="4" t="s">
        <v>687</v>
      </c>
    </row>
    <row r="11" spans="1:3">
      <c r="A11" s="3" t="s">
        <v>1483</v>
      </c>
    </row>
    <row r="12" spans="1:3">
      <c r="A12" s="4" t="s">
        <v>69</v>
      </c>
      <c r="B12" s="5" t="n">
        <v>2524</v>
      </c>
      <c r="C12" s="5" t="n">
        <v>2503</v>
      </c>
    </row>
    <row r="13" spans="1:3">
      <c r="A13" s="4" t="s">
        <v>1485</v>
      </c>
    </row>
    <row r="14" spans="1:3">
      <c r="A14" s="3" t="s">
        <v>1483</v>
      </c>
    </row>
    <row r="15" spans="1:3">
      <c r="A15" s="4" t="s">
        <v>69</v>
      </c>
      <c r="B15" s="5" t="n">
        <v>2524</v>
      </c>
      <c r="C15" s="5" t="n">
        <v>2503</v>
      </c>
    </row>
    <row r="16" spans="1:3">
      <c r="A16" s="4" t="s">
        <v>688</v>
      </c>
    </row>
    <row r="17" spans="1:3">
      <c r="A17" s="3" t="s">
        <v>1483</v>
      </c>
    </row>
    <row r="18" spans="1:3">
      <c r="A18" s="4" t="s">
        <v>69</v>
      </c>
      <c r="B18" s="5" t="n">
        <v>89647</v>
      </c>
      <c r="C18" s="5" t="n">
        <v>74710</v>
      </c>
    </row>
    <row r="19" spans="1:3">
      <c r="A19" s="4" t="s">
        <v>1486</v>
      </c>
    </row>
    <row r="20" spans="1:3">
      <c r="A20" s="3" t="s">
        <v>1483</v>
      </c>
    </row>
    <row r="21" spans="1:3">
      <c r="A21" s="4" t="s">
        <v>69</v>
      </c>
      <c r="B21" s="5" t="n">
        <v>89647</v>
      </c>
      <c r="C21" s="5" t="n">
        <v>74710</v>
      </c>
    </row>
    <row r="22" spans="1:3">
      <c r="A22" s="4" t="s">
        <v>689</v>
      </c>
    </row>
    <row r="23" spans="1:3">
      <c r="A23" s="3" t="s">
        <v>1483</v>
      </c>
    </row>
    <row r="24" spans="1:3">
      <c r="A24" s="4" t="s">
        <v>69</v>
      </c>
      <c r="B24" s="5" t="n">
        <v>1636</v>
      </c>
      <c r="C24" s="5" t="n">
        <v>2709</v>
      </c>
    </row>
    <row r="25" spans="1:3">
      <c r="A25" s="4" t="s">
        <v>1487</v>
      </c>
    </row>
    <row r="26" spans="1:3">
      <c r="A26" s="3" t="s">
        <v>1483</v>
      </c>
    </row>
    <row r="27" spans="1:3">
      <c r="A27" s="4" t="s">
        <v>69</v>
      </c>
      <c r="B27" s="5" t="n">
        <v>1636</v>
      </c>
      <c r="C27" s="5" t="n">
        <v>2709</v>
      </c>
    </row>
    <row r="28" spans="1:3">
      <c r="A28" s="4" t="s">
        <v>1488</v>
      </c>
    </row>
    <row r="29" spans="1:3">
      <c r="A29" s="3" t="s">
        <v>1483</v>
      </c>
    </row>
    <row r="30" spans="1:3">
      <c r="A30" s="4" t="s">
        <v>69</v>
      </c>
      <c r="B30" s="5" t="n">
        <v>12101</v>
      </c>
    </row>
    <row r="31" spans="1:3">
      <c r="A31" s="4" t="s">
        <v>1489</v>
      </c>
    </row>
    <row r="32" spans="1:3">
      <c r="A32" s="3" t="s">
        <v>1483</v>
      </c>
    </row>
    <row r="33" spans="1:3">
      <c r="A33" s="4" t="s">
        <v>69</v>
      </c>
      <c r="B33" s="5" t="n">
        <v>12101</v>
      </c>
    </row>
    <row r="34" spans="1:3">
      <c r="A34" s="4" t="s">
        <v>691</v>
      </c>
    </row>
    <row r="35" spans="1:3">
      <c r="A35" s="3" t="s">
        <v>1483</v>
      </c>
    </row>
    <row r="36" spans="1:3">
      <c r="A36" s="4" t="s">
        <v>69</v>
      </c>
      <c r="B36" s="5" t="n">
        <v>95439</v>
      </c>
      <c r="C36" s="5" t="n">
        <v>99887</v>
      </c>
    </row>
    <row r="37" spans="1:3">
      <c r="A37" s="4" t="s">
        <v>1490</v>
      </c>
    </row>
    <row r="38" spans="1:3">
      <c r="A38" s="3" t="s">
        <v>1483</v>
      </c>
    </row>
    <row r="39" spans="1:3">
      <c r="A39" s="4" t="s">
        <v>69</v>
      </c>
      <c r="B39" s="5" t="n">
        <v>92028</v>
      </c>
      <c r="C39" s="5" t="n">
        <v>99887</v>
      </c>
    </row>
    <row r="40" spans="1:3">
      <c r="A40" s="4" t="s">
        <v>1491</v>
      </c>
    </row>
    <row r="41" spans="1:3">
      <c r="A41" s="3" t="s">
        <v>1483</v>
      </c>
    </row>
    <row r="42" spans="1:3">
      <c r="A42" s="4" t="s">
        <v>69</v>
      </c>
      <c r="B42" s="5" t="n">
        <v>3411</v>
      </c>
    </row>
    <row r="43" spans="1:3">
      <c r="A43" s="4" t="s">
        <v>1492</v>
      </c>
    </row>
    <row r="44" spans="1:3">
      <c r="A44" s="3" t="s">
        <v>1483</v>
      </c>
    </row>
    <row r="45" spans="1:3">
      <c r="A45" s="4" t="s">
        <v>69</v>
      </c>
      <c r="B45" s="5" t="n">
        <v>892</v>
      </c>
      <c r="C45" s="5" t="n">
        <v>367</v>
      </c>
    </row>
    <row r="46" spans="1:3">
      <c r="A46" s="4" t="s">
        <v>1493</v>
      </c>
    </row>
    <row r="47" spans="1:3">
      <c r="A47" s="3" t="s">
        <v>1483</v>
      </c>
    </row>
    <row r="48" spans="1:3">
      <c r="A48" s="4" t="s">
        <v>69</v>
      </c>
      <c r="B48" s="7" t="n">
        <v>892</v>
      </c>
      <c r="C48" s="5" t="n">
        <v>367</v>
      </c>
    </row>
    <row r="49" spans="1:3">
      <c r="A49" s="4" t="s">
        <v>693</v>
      </c>
    </row>
    <row r="50" spans="1:3">
      <c r="A50" s="3" t="s">
        <v>1483</v>
      </c>
    </row>
    <row r="51" spans="1:3">
      <c r="A51" s="4" t="s">
        <v>69</v>
      </c>
      <c r="C51" s="5" t="n">
        <v>12806</v>
      </c>
    </row>
    <row r="52" spans="1:3">
      <c r="A52" s="4" t="s">
        <v>1494</v>
      </c>
    </row>
    <row r="53" spans="1:3">
      <c r="A53" s="3" t="s">
        <v>1483</v>
      </c>
    </row>
    <row r="54" spans="1:3">
      <c r="A54" s="4" t="s">
        <v>69</v>
      </c>
      <c r="C54" s="5" t="n">
        <v>12806</v>
      </c>
    </row>
    <row r="55" spans="1:3">
      <c r="A55" s="4" t="s">
        <v>1495</v>
      </c>
    </row>
    <row r="56" spans="1:3">
      <c r="A56" s="3" t="s">
        <v>1483</v>
      </c>
    </row>
    <row r="57" spans="1:3">
      <c r="A57" s="4" t="s">
        <v>69</v>
      </c>
      <c r="C57" s="5" t="n">
        <v>73</v>
      </c>
    </row>
    <row r="58" spans="1:3">
      <c r="A58" s="4" t="s">
        <v>1496</v>
      </c>
    </row>
    <row r="59" spans="1:3">
      <c r="A59" s="3" t="s">
        <v>1483</v>
      </c>
    </row>
    <row r="60" spans="1:3">
      <c r="A60" s="4" t="s">
        <v>69</v>
      </c>
      <c r="C60" s="7" t="n">
        <v>7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7</v>
      </c>
      <c r="B1" s="2" t="s">
        <v>2</v>
      </c>
      <c r="C1" s="2" t="s">
        <v>64</v>
      </c>
    </row>
    <row r="2" spans="1:3">
      <c r="A2" s="3" t="s">
        <v>1325</v>
      </c>
    </row>
    <row r="3" spans="1:3">
      <c r="A3" s="4" t="s">
        <v>1498</v>
      </c>
      <c r="B3" s="7" t="n">
        <v>106</v>
      </c>
      <c r="C3" s="7" t="n">
        <v>1775</v>
      </c>
    </row>
    <row r="4" spans="1:3">
      <c r="A4" s="4" t="s">
        <v>74</v>
      </c>
      <c r="B4" s="5" t="n">
        <v>273</v>
      </c>
      <c r="C4" s="5" t="n">
        <v>629</v>
      </c>
    </row>
    <row r="5" spans="1:3">
      <c r="A5" s="3" t="s">
        <v>1499</v>
      </c>
    </row>
    <row r="6" spans="1:3">
      <c r="A6" s="4" t="s">
        <v>1500</v>
      </c>
      <c r="C6" s="5" t="n">
        <v>705</v>
      </c>
    </row>
    <row r="7" spans="1:3">
      <c r="A7" s="4" t="s">
        <v>768</v>
      </c>
    </row>
    <row r="8" spans="1:3">
      <c r="A8" s="3" t="s">
        <v>1325</v>
      </c>
    </row>
    <row r="9" spans="1:3">
      <c r="A9" s="4" t="s">
        <v>1498</v>
      </c>
      <c r="B9" s="5" t="n">
        <v>68</v>
      </c>
      <c r="C9" s="5" t="n">
        <v>1456</v>
      </c>
    </row>
    <row r="10" spans="1:3">
      <c r="A10" s="3" t="s">
        <v>1499</v>
      </c>
    </row>
    <row r="11" spans="1:3">
      <c r="A11" s="4" t="s">
        <v>1500</v>
      </c>
      <c r="C11" s="5" t="n">
        <v>705</v>
      </c>
    </row>
    <row r="12" spans="1:3">
      <c r="A12" s="4" t="s">
        <v>769</v>
      </c>
    </row>
    <row r="13" spans="1:3">
      <c r="A13" s="3" t="s">
        <v>1325</v>
      </c>
    </row>
    <row r="14" spans="1:3">
      <c r="A14" s="4" t="s">
        <v>1498</v>
      </c>
      <c r="B14" s="5" t="n">
        <v>38</v>
      </c>
      <c r="C14" s="5" t="n">
        <v>319</v>
      </c>
    </row>
    <row r="15" spans="1:3">
      <c r="A15" s="4" t="s">
        <v>1501</v>
      </c>
    </row>
    <row r="16" spans="1:3">
      <c r="A16" s="3" t="s">
        <v>1325</v>
      </c>
    </row>
    <row r="17" spans="1:3">
      <c r="A17" s="4" t="s">
        <v>74</v>
      </c>
      <c r="B17" s="5" t="n">
        <v>273</v>
      </c>
      <c r="C17" s="5" t="n">
        <v>629</v>
      </c>
    </row>
    <row r="18" spans="1:3">
      <c r="A18" s="4" t="s">
        <v>1502</v>
      </c>
    </row>
    <row r="19" spans="1:3">
      <c r="A19" s="3" t="s">
        <v>1325</v>
      </c>
    </row>
    <row r="20" spans="1:3">
      <c r="A20" s="4" t="s">
        <v>1498</v>
      </c>
      <c r="B20" s="5" t="n">
        <v>106</v>
      </c>
      <c r="C20" s="5" t="n">
        <v>1775</v>
      </c>
    </row>
    <row r="21" spans="1:3">
      <c r="A21" s="3" t="s">
        <v>1499</v>
      </c>
    </row>
    <row r="22" spans="1:3">
      <c r="A22" s="4" t="s">
        <v>1500</v>
      </c>
      <c r="C22" s="5" t="n">
        <v>705</v>
      </c>
    </row>
    <row r="23" spans="1:3">
      <c r="A23" s="4" t="s">
        <v>1503</v>
      </c>
    </row>
    <row r="24" spans="1:3">
      <c r="A24" s="3" t="s">
        <v>1325</v>
      </c>
    </row>
    <row r="25" spans="1:3">
      <c r="A25" s="4" t="s">
        <v>1498</v>
      </c>
      <c r="B25" s="5" t="n">
        <v>68</v>
      </c>
      <c r="C25" s="5" t="n">
        <v>1456</v>
      </c>
    </row>
    <row r="26" spans="1:3">
      <c r="A26" s="3" t="s">
        <v>1499</v>
      </c>
    </row>
    <row r="27" spans="1:3">
      <c r="A27" s="4" t="s">
        <v>1500</v>
      </c>
      <c r="C27" s="5" t="n">
        <v>705</v>
      </c>
    </row>
    <row r="28" spans="1:3">
      <c r="A28" s="4" t="s">
        <v>1504</v>
      </c>
    </row>
    <row r="29" spans="1:3">
      <c r="A29" s="3" t="s">
        <v>1325</v>
      </c>
    </row>
    <row r="30" spans="1:3">
      <c r="A30" s="4" t="s">
        <v>1498</v>
      </c>
      <c r="B30" s="7" t="n">
        <v>38</v>
      </c>
      <c r="C30" s="7" t="n">
        <v>3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1505</v>
      </c>
      <c r="B1" s="2" t="s">
        <v>1</v>
      </c>
    </row>
    <row r="2" spans="1:3">
      <c r="B2" s="2" t="s">
        <v>2</v>
      </c>
      <c r="C2" s="2" t="s">
        <v>64</v>
      </c>
    </row>
    <row r="3" spans="1:3">
      <c r="A3" s="3" t="s">
        <v>1506</v>
      </c>
    </row>
    <row r="4" spans="1:3">
      <c r="A4" s="4" t="s">
        <v>1469</v>
      </c>
      <c r="B4" s="7" t="n">
        <v>106</v>
      </c>
      <c r="C4" s="7" t="n">
        <v>1775</v>
      </c>
    </row>
    <row r="5" spans="1:3">
      <c r="A5" s="4" t="s">
        <v>1507</v>
      </c>
      <c r="C5" s="5" t="n">
        <v>705</v>
      </c>
    </row>
    <row r="6" spans="1:3">
      <c r="A6" s="4" t="s">
        <v>1508</v>
      </c>
    </row>
    <row r="7" spans="1:3">
      <c r="A7" s="3" t="s">
        <v>1506</v>
      </c>
    </row>
    <row r="8" spans="1:3">
      <c r="A8" s="4" t="s">
        <v>1469</v>
      </c>
      <c r="B8" s="7" t="n">
        <v>80</v>
      </c>
      <c r="C8" s="7" t="n">
        <v>1775</v>
      </c>
    </row>
    <row r="9" spans="1:3">
      <c r="A9" s="4" t="s">
        <v>1509</v>
      </c>
      <c r="B9" s="4" t="s">
        <v>1510</v>
      </c>
    </row>
    <row r="10" spans="1:3">
      <c r="A10" s="4" t="s">
        <v>1511</v>
      </c>
      <c r="B10" s="4" t="s">
        <v>1512</v>
      </c>
    </row>
    <row r="11" spans="1:3">
      <c r="A11" s="4" t="s">
        <v>1513</v>
      </c>
      <c r="B11" s="4" t="s">
        <v>1298</v>
      </c>
      <c r="C11" s="4" t="s">
        <v>1298</v>
      </c>
    </row>
    <row r="12" spans="1:3">
      <c r="A12" s="4" t="s">
        <v>1514</v>
      </c>
      <c r="B12" s="4" t="s">
        <v>1515</v>
      </c>
      <c r="C12" s="4" t="s">
        <v>1515</v>
      </c>
    </row>
    <row r="13" spans="1:3">
      <c r="A13" s="4" t="s">
        <v>1516</v>
      </c>
      <c r="B13" s="4" t="s">
        <v>1517</v>
      </c>
      <c r="C13" s="4" t="s">
        <v>1517</v>
      </c>
    </row>
    <row r="14" spans="1:3">
      <c r="A14" s="4" t="s">
        <v>1518</v>
      </c>
    </row>
    <row r="15" spans="1:3">
      <c r="A15" s="3" t="s">
        <v>1506</v>
      </c>
    </row>
    <row r="16" spans="1:3">
      <c r="A16" s="4" t="s">
        <v>1509</v>
      </c>
      <c r="B16" s="4" t="s">
        <v>1510</v>
      </c>
    </row>
    <row r="17" spans="1:3">
      <c r="A17" s="4" t="s">
        <v>1511</v>
      </c>
      <c r="B17" s="4" t="s">
        <v>1519</v>
      </c>
    </row>
    <row r="18" spans="1:3">
      <c r="A18" s="4" t="s">
        <v>1520</v>
      </c>
      <c r="C18" s="4" t="s">
        <v>1362</v>
      </c>
    </row>
    <row r="19" spans="1:3">
      <c r="A19" s="4" t="s">
        <v>1516</v>
      </c>
      <c r="C19" s="4" t="s">
        <v>1362</v>
      </c>
    </row>
    <row r="20" spans="1:3">
      <c r="A20" s="4" t="s">
        <v>1507</v>
      </c>
      <c r="C20" s="7" t="n">
        <v>70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521</v>
      </c>
      <c r="B1" s="2" t="s">
        <v>2</v>
      </c>
      <c r="C1" s="2" t="s">
        <v>64</v>
      </c>
      <c r="D1" s="2" t="s">
        <v>120</v>
      </c>
      <c r="E1" s="2" t="s">
        <v>754</v>
      </c>
    </row>
    <row r="2" spans="1:5">
      <c r="A2" s="3" t="s">
        <v>1522</v>
      </c>
    </row>
    <row r="3" spans="1:5">
      <c r="A3" s="4" t="s">
        <v>1523</v>
      </c>
      <c r="B3" s="7" t="n">
        <v>131254</v>
      </c>
      <c r="C3" s="7" t="n">
        <v>98962</v>
      </c>
      <c r="D3" s="7" t="n">
        <v>113693</v>
      </c>
      <c r="E3" s="7" t="n">
        <v>99003</v>
      </c>
    </row>
    <row r="4" spans="1:5">
      <c r="A4" s="4" t="s">
        <v>1524</v>
      </c>
      <c r="B4" s="5" t="n">
        <v>283448</v>
      </c>
      <c r="C4" s="5" t="n">
        <v>294602</v>
      </c>
    </row>
    <row r="5" spans="1:5">
      <c r="A5" s="4" t="s">
        <v>1525</v>
      </c>
      <c r="B5" s="5" t="n">
        <v>11915</v>
      </c>
      <c r="C5" s="5" t="n">
        <v>14217</v>
      </c>
    </row>
    <row r="6" spans="1:5">
      <c r="A6" s="4" t="s">
        <v>1526</v>
      </c>
      <c r="B6" s="5" t="n">
        <v>2764329</v>
      </c>
      <c r="C6" s="5" t="n">
        <v>2518321</v>
      </c>
    </row>
    <row r="7" spans="1:5">
      <c r="A7" s="3" t="s">
        <v>1527</v>
      </c>
    </row>
    <row r="8" spans="1:5">
      <c r="A8" s="4" t="s">
        <v>1528</v>
      </c>
      <c r="B8" s="5" t="n">
        <v>2870325</v>
      </c>
      <c r="C8" s="5" t="n">
        <v>2620882</v>
      </c>
    </row>
    <row r="9" spans="1:5">
      <c r="A9" s="4" t="s">
        <v>1529</v>
      </c>
      <c r="B9" s="5" t="n">
        <v>85063</v>
      </c>
      <c r="C9" s="5" t="n">
        <v>85189</v>
      </c>
    </row>
    <row r="10" spans="1:5">
      <c r="A10" s="4" t="s">
        <v>1530</v>
      </c>
      <c r="B10" s="5" t="n">
        <v>2999</v>
      </c>
      <c r="C10" s="5" t="n">
        <v>5741</v>
      </c>
    </row>
    <row r="11" spans="1:5">
      <c r="A11" s="4" t="s">
        <v>1531</v>
      </c>
      <c r="B11" s="5" t="n">
        <v>36083</v>
      </c>
      <c r="C11" s="5" t="n">
        <v>36083</v>
      </c>
    </row>
    <row r="12" spans="1:5">
      <c r="A12" s="3" t="s">
        <v>1532</v>
      </c>
    </row>
    <row r="13" spans="1:5">
      <c r="A13" s="4" t="s">
        <v>1533</v>
      </c>
      <c r="B13" s="5" t="n">
        <v>131254</v>
      </c>
      <c r="C13" s="5" t="n">
        <v>98962</v>
      </c>
    </row>
    <row r="14" spans="1:5">
      <c r="A14" s="4" t="s">
        <v>1534</v>
      </c>
      <c r="B14" s="5" t="n">
        <v>283448</v>
      </c>
      <c r="C14" s="5" t="n">
        <v>294602</v>
      </c>
    </row>
    <row r="15" spans="1:5">
      <c r="A15" s="4" t="s">
        <v>1535</v>
      </c>
      <c r="B15" s="5" t="n">
        <v>2756092</v>
      </c>
      <c r="C15" s="5" t="n">
        <v>2501096</v>
      </c>
    </row>
    <row r="16" spans="1:5">
      <c r="A16" s="3" t="s">
        <v>1536</v>
      </c>
    </row>
    <row r="17" spans="1:5">
      <c r="A17" s="4" t="s">
        <v>1537</v>
      </c>
      <c r="B17" s="5" t="n">
        <v>2871166</v>
      </c>
      <c r="C17" s="5" t="n">
        <v>2613965</v>
      </c>
    </row>
    <row r="18" spans="1:5">
      <c r="A18" s="4" t="s">
        <v>1538</v>
      </c>
      <c r="B18" s="5" t="n">
        <v>85003</v>
      </c>
      <c r="C18" s="5" t="n">
        <v>84281</v>
      </c>
    </row>
    <row r="19" spans="1:5">
      <c r="A19" s="4" t="s">
        <v>1539</v>
      </c>
      <c r="B19" s="5" t="n">
        <v>2999</v>
      </c>
      <c r="C19" s="5" t="n">
        <v>5741</v>
      </c>
    </row>
    <row r="20" spans="1:5">
      <c r="A20" s="4" t="s">
        <v>1540</v>
      </c>
      <c r="B20" s="5" t="n">
        <v>36083</v>
      </c>
      <c r="C20" s="5" t="n">
        <v>28854</v>
      </c>
    </row>
    <row r="21" spans="1:5">
      <c r="A21" s="4" t="s">
        <v>1541</v>
      </c>
    </row>
    <row r="22" spans="1:5">
      <c r="A22" s="3" t="s">
        <v>1532</v>
      </c>
    </row>
    <row r="23" spans="1:5">
      <c r="A23" s="4" t="s">
        <v>1533</v>
      </c>
      <c r="B23" s="5" t="n">
        <v>131254</v>
      </c>
      <c r="C23" s="5" t="n">
        <v>98962</v>
      </c>
    </row>
    <row r="24" spans="1:5">
      <c r="A24" s="3" t="s">
        <v>1536</v>
      </c>
    </row>
    <row r="25" spans="1:5">
      <c r="A25" s="4" t="s">
        <v>1537</v>
      </c>
      <c r="B25" s="5" t="n">
        <v>2131537</v>
      </c>
      <c r="C25" s="5" t="n">
        <v>607198</v>
      </c>
    </row>
    <row r="26" spans="1:5">
      <c r="A26" s="4" t="s">
        <v>1539</v>
      </c>
      <c r="B26" s="5" t="n">
        <v>2999</v>
      </c>
    </row>
    <row r="27" spans="1:5">
      <c r="A27" s="4" t="s">
        <v>1501</v>
      </c>
    </row>
    <row r="28" spans="1:5">
      <c r="A28" s="3" t="s">
        <v>1532</v>
      </c>
    </row>
    <row r="29" spans="1:5">
      <c r="A29" s="4" t="s">
        <v>1534</v>
      </c>
      <c r="B29" s="5" t="n">
        <v>280037</v>
      </c>
      <c r="C29" s="5" t="n">
        <v>294602</v>
      </c>
    </row>
    <row r="30" spans="1:5">
      <c r="A30" s="4" t="s">
        <v>1535</v>
      </c>
      <c r="B30" s="5" t="n">
        <v>18456</v>
      </c>
      <c r="C30" s="5" t="n">
        <v>6865</v>
      </c>
    </row>
    <row r="31" spans="1:5">
      <c r="A31" s="3" t="s">
        <v>1536</v>
      </c>
    </row>
    <row r="32" spans="1:5">
      <c r="A32" s="4" t="s">
        <v>1537</v>
      </c>
      <c r="B32" s="5" t="n">
        <v>739629</v>
      </c>
      <c r="C32" s="5" t="n">
        <v>2006767</v>
      </c>
    </row>
    <row r="33" spans="1:5">
      <c r="A33" s="4" t="s">
        <v>1538</v>
      </c>
      <c r="B33" s="5" t="n">
        <v>85003</v>
      </c>
      <c r="C33" s="5" t="n">
        <v>84281</v>
      </c>
    </row>
    <row r="34" spans="1:5">
      <c r="A34" s="4" t="s">
        <v>1539</v>
      </c>
      <c r="C34" s="5" t="n">
        <v>5741</v>
      </c>
    </row>
    <row r="35" spans="1:5">
      <c r="A35" s="4" t="s">
        <v>1540</v>
      </c>
      <c r="B35" s="5" t="n">
        <v>36083</v>
      </c>
    </row>
    <row r="36" spans="1:5">
      <c r="A36" s="4" t="s">
        <v>1502</v>
      </c>
    </row>
    <row r="37" spans="1:5">
      <c r="A37" s="3" t="s">
        <v>1532</v>
      </c>
    </row>
    <row r="38" spans="1:5">
      <c r="A38" s="4" t="s">
        <v>1534</v>
      </c>
      <c r="B38" s="5" t="n">
        <v>3411</v>
      </c>
    </row>
    <row r="39" spans="1:5">
      <c r="A39" s="4" t="s">
        <v>1535</v>
      </c>
      <c r="B39" s="7" t="n">
        <v>2737636</v>
      </c>
      <c r="C39" s="5" t="n">
        <v>2494231</v>
      </c>
    </row>
    <row r="40" spans="1:5">
      <c r="A40" s="3" t="s">
        <v>1536</v>
      </c>
    </row>
    <row r="41" spans="1:5">
      <c r="A41" s="4" t="s">
        <v>1540</v>
      </c>
      <c r="C41" s="7" t="n">
        <v>2885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64</v>
      </c>
    </row>
    <row r="2" spans="1:3">
      <c r="A2" s="3" t="s">
        <v>338</v>
      </c>
    </row>
    <row r="3" spans="1:3">
      <c r="A3" s="4" t="s">
        <v>1543</v>
      </c>
      <c r="B3" s="7" t="n">
        <v>17</v>
      </c>
      <c r="C3" s="6" t="n">
        <v>8.6</v>
      </c>
    </row>
    <row r="4" spans="1:3">
      <c r="A4" s="4" t="s">
        <v>1544</v>
      </c>
      <c r="B4" s="6" t="n">
        <v>34.4</v>
      </c>
      <c r="C4" s="6" t="n">
        <v>1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64</v>
      </c>
    </row>
    <row r="2" spans="1:3">
      <c r="A2" s="3" t="s">
        <v>1546</v>
      </c>
    </row>
    <row r="3" spans="1:3">
      <c r="A3" s="4" t="s">
        <v>1547</v>
      </c>
      <c r="B3" s="7" t="n">
        <v>883</v>
      </c>
      <c r="C3" s="7" t="n">
        <v>367</v>
      </c>
    </row>
    <row r="4" spans="1:3">
      <c r="A4" s="4" t="s">
        <v>1548</v>
      </c>
      <c r="B4" s="5" t="n">
        <v>-9</v>
      </c>
      <c r="C4" s="5" t="n">
        <v>73</v>
      </c>
    </row>
    <row r="5" spans="1:3">
      <c r="A5" s="4" t="s">
        <v>1549</v>
      </c>
      <c r="B5" s="7" t="n">
        <v>892</v>
      </c>
      <c r="C5" s="7" t="n">
        <v>29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64</v>
      </c>
      <c r="D2" s="2" t="s">
        <v>120</v>
      </c>
    </row>
    <row r="3" spans="1:4">
      <c r="A3" s="3" t="s">
        <v>1546</v>
      </c>
    </row>
    <row r="4" spans="1:4">
      <c r="A4" s="4" t="s">
        <v>1551</v>
      </c>
      <c r="B4" s="7" t="n">
        <v>598</v>
      </c>
      <c r="C4" s="7" t="n">
        <v>-304</v>
      </c>
      <c r="D4" s="7" t="n">
        <v>10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3" t="s">
        <v>341</v>
      </c>
    </row>
    <row r="4" spans="1:12">
      <c r="A4" s="4" t="s">
        <v>1553</v>
      </c>
      <c r="B4" s="7" t="n">
        <v>36241</v>
      </c>
      <c r="C4" s="7" t="n">
        <v>35683</v>
      </c>
      <c r="D4" s="7" t="n">
        <v>35241</v>
      </c>
      <c r="E4" s="7" t="n">
        <v>33919</v>
      </c>
      <c r="F4" s="7" t="n">
        <v>33550</v>
      </c>
      <c r="G4" s="7" t="n">
        <v>31963</v>
      </c>
      <c r="H4" s="7" t="n">
        <v>30299</v>
      </c>
      <c r="I4" s="7" t="n">
        <v>28905</v>
      </c>
      <c r="J4" s="7" t="n">
        <v>141084</v>
      </c>
      <c r="K4" s="7" t="n">
        <v>124717</v>
      </c>
      <c r="L4" s="7" t="n">
        <v>108102</v>
      </c>
    </row>
    <row r="5" spans="1:12">
      <c r="A5" s="4" t="s">
        <v>1446</v>
      </c>
      <c r="B5" s="5" t="n">
        <v>6743</v>
      </c>
      <c r="C5" s="5" t="n">
        <v>6791</v>
      </c>
      <c r="D5" s="5" t="n">
        <v>6252</v>
      </c>
      <c r="E5" s="5" t="n">
        <v>5649</v>
      </c>
      <c r="F5" s="5" t="n">
        <v>5058</v>
      </c>
      <c r="G5" s="5" t="n">
        <v>4434</v>
      </c>
      <c r="H5" s="5" t="n">
        <v>3752</v>
      </c>
      <c r="I5" s="5" t="n">
        <v>3218</v>
      </c>
      <c r="J5" s="5" t="n">
        <v>25435</v>
      </c>
      <c r="K5" s="5" t="n">
        <v>16462</v>
      </c>
      <c r="L5" s="5" t="n">
        <v>11431</v>
      </c>
    </row>
    <row r="6" spans="1:12">
      <c r="A6" s="4" t="s">
        <v>134</v>
      </c>
      <c r="B6" s="5" t="n">
        <v>29498</v>
      </c>
      <c r="C6" s="5" t="n">
        <v>28892</v>
      </c>
      <c r="D6" s="5" t="n">
        <v>28989</v>
      </c>
      <c r="E6" s="5" t="n">
        <v>28270</v>
      </c>
      <c r="F6" s="5" t="n">
        <v>28492</v>
      </c>
      <c r="G6" s="5" t="n">
        <v>27529</v>
      </c>
      <c r="H6" s="5" t="n">
        <v>26547</v>
      </c>
      <c r="I6" s="5" t="n">
        <v>25687</v>
      </c>
      <c r="J6" s="5" t="n">
        <v>115649</v>
      </c>
      <c r="K6" s="5" t="n">
        <v>108255</v>
      </c>
      <c r="L6" s="5" t="n">
        <v>96671</v>
      </c>
    </row>
    <row r="7" spans="1:12">
      <c r="A7" s="4" t="s">
        <v>135</v>
      </c>
      <c r="B7" s="5" t="n">
        <v>1084</v>
      </c>
      <c r="C7" s="5" t="n">
        <v>1327</v>
      </c>
      <c r="D7" s="5" t="n">
        <v>282</v>
      </c>
      <c r="E7" s="5" t="n">
        <v>212</v>
      </c>
      <c r="F7" s="5" t="n">
        <v>472</v>
      </c>
      <c r="G7" s="5" t="n">
        <v>1376</v>
      </c>
      <c r="H7" s="5" t="n">
        <v>423</v>
      </c>
      <c r="I7" s="5" t="n">
        <v>-1095</v>
      </c>
      <c r="J7" s="5" t="n">
        <v>2905</v>
      </c>
      <c r="K7" s="5" t="n">
        <v>1176</v>
      </c>
      <c r="L7" s="5" t="n">
        <v>2949</v>
      </c>
    </row>
    <row r="8" spans="1:12">
      <c r="A8" s="4" t="s">
        <v>136</v>
      </c>
      <c r="B8" s="5" t="n">
        <v>28414</v>
      </c>
      <c r="C8" s="5" t="n">
        <v>27565</v>
      </c>
      <c r="D8" s="5" t="n">
        <v>28707</v>
      </c>
      <c r="E8" s="5" t="n">
        <v>28058</v>
      </c>
      <c r="F8" s="5" t="n">
        <v>28020</v>
      </c>
      <c r="G8" s="5" t="n">
        <v>26153</v>
      </c>
      <c r="H8" s="5" t="n">
        <v>26124</v>
      </c>
      <c r="I8" s="5" t="n">
        <v>26782</v>
      </c>
      <c r="J8" s="5" t="n">
        <v>112744</v>
      </c>
      <c r="K8" s="5" t="n">
        <v>107079</v>
      </c>
      <c r="L8" s="5" t="n">
        <v>93722</v>
      </c>
    </row>
    <row r="9" spans="1:12">
      <c r="A9" s="4" t="s">
        <v>1554</v>
      </c>
      <c r="B9" s="5" t="n">
        <v>11815</v>
      </c>
      <c r="C9" s="5" t="n">
        <v>11842</v>
      </c>
      <c r="D9" s="5" t="n">
        <v>10486</v>
      </c>
      <c r="E9" s="5" t="n">
        <v>10813</v>
      </c>
      <c r="F9" s="5" t="n">
        <v>8369</v>
      </c>
      <c r="G9" s="5" t="n">
        <v>9922</v>
      </c>
      <c r="H9" s="5" t="n">
        <v>10214</v>
      </c>
      <c r="I9" s="5" t="n">
        <v>10703</v>
      </c>
      <c r="J9" s="5" t="n">
        <v>44956</v>
      </c>
      <c r="K9" s="5" t="n">
        <v>39208</v>
      </c>
      <c r="L9" s="5" t="n">
        <v>40081</v>
      </c>
    </row>
    <row r="10" spans="1:12">
      <c r="A10" s="4" t="s">
        <v>1447</v>
      </c>
      <c r="B10" s="5" t="n">
        <v>24759</v>
      </c>
      <c r="C10" s="5" t="n">
        <v>23203</v>
      </c>
      <c r="D10" s="5" t="n">
        <v>24235</v>
      </c>
      <c r="E10" s="5" t="n">
        <v>24866</v>
      </c>
      <c r="F10" s="5" t="n">
        <v>21210</v>
      </c>
      <c r="G10" s="5" t="n">
        <v>22286</v>
      </c>
      <c r="H10" s="5" t="n">
        <v>22665</v>
      </c>
      <c r="I10" s="5" t="n">
        <v>23251</v>
      </c>
      <c r="J10" s="5" t="n">
        <v>97063</v>
      </c>
      <c r="K10" s="5" t="n">
        <v>89412</v>
      </c>
      <c r="L10" s="5" t="n">
        <v>85351</v>
      </c>
    </row>
    <row r="11" spans="1:12">
      <c r="A11" s="4" t="s">
        <v>154</v>
      </c>
      <c r="B11" s="5" t="n">
        <v>15470</v>
      </c>
      <c r="C11" s="5" t="n">
        <v>16204</v>
      </c>
      <c r="D11" s="5" t="n">
        <v>14958</v>
      </c>
      <c r="E11" s="5" t="n">
        <v>14005</v>
      </c>
      <c r="F11" s="5" t="n">
        <v>15179</v>
      </c>
      <c r="G11" s="5" t="n">
        <v>13789</v>
      </c>
      <c r="H11" s="5" t="n">
        <v>13673</v>
      </c>
      <c r="I11" s="5" t="n">
        <v>14234</v>
      </c>
      <c r="J11" s="5" t="n">
        <v>60637</v>
      </c>
      <c r="K11" s="5" t="n">
        <v>56875</v>
      </c>
      <c r="L11" s="5" t="n">
        <v>48452</v>
      </c>
    </row>
    <row r="12" spans="1:12">
      <c r="A12" s="4" t="s">
        <v>1555</v>
      </c>
      <c r="B12" s="5" t="n">
        <v>2952</v>
      </c>
      <c r="C12" s="5" t="n">
        <v>3033</v>
      </c>
      <c r="D12" s="5" t="n">
        <v>2759</v>
      </c>
      <c r="E12" s="5" t="n">
        <v>2523</v>
      </c>
      <c r="F12" s="5" t="n">
        <v>3082</v>
      </c>
      <c r="G12" s="5" t="n">
        <v>2483</v>
      </c>
      <c r="H12" s="5" t="n">
        <v>2564</v>
      </c>
      <c r="I12" s="5" t="n">
        <v>2497</v>
      </c>
      <c r="J12" s="5" t="n">
        <v>11267</v>
      </c>
      <c r="K12" s="5" t="n">
        <v>10626</v>
      </c>
      <c r="L12" s="5" t="n">
        <v>16184</v>
      </c>
    </row>
    <row r="13" spans="1:12">
      <c r="A13" s="4" t="s">
        <v>156</v>
      </c>
      <c r="B13" s="7" t="n">
        <v>12518</v>
      </c>
      <c r="C13" s="7" t="n">
        <v>13171</v>
      </c>
      <c r="D13" s="7" t="n">
        <v>12199</v>
      </c>
      <c r="E13" s="7" t="n">
        <v>11482</v>
      </c>
      <c r="F13" s="7" t="n">
        <v>12097</v>
      </c>
      <c r="G13" s="7" t="n">
        <v>11306</v>
      </c>
      <c r="H13" s="7" t="n">
        <v>11109</v>
      </c>
      <c r="I13" s="7" t="n">
        <v>11737</v>
      </c>
      <c r="J13" s="7" t="n">
        <v>49370</v>
      </c>
      <c r="K13" s="7" t="n">
        <v>46249</v>
      </c>
      <c r="L13" s="7" t="n">
        <v>32268</v>
      </c>
    </row>
    <row r="14" spans="1:12">
      <c r="A14" s="3" t="s">
        <v>1556</v>
      </c>
    </row>
    <row r="15" spans="1:12">
      <c r="A15" s="4" t="s">
        <v>158</v>
      </c>
      <c r="B15" s="8" t="n">
        <v>0.63</v>
      </c>
      <c r="C15" s="8" t="n">
        <v>0.67</v>
      </c>
      <c r="D15" s="8" t="n">
        <v>0.62</v>
      </c>
      <c r="E15" s="8" t="n">
        <v>0.57</v>
      </c>
      <c r="F15" s="8" t="n">
        <v>0.6</v>
      </c>
      <c r="G15" s="8" t="n">
        <v>0.55</v>
      </c>
      <c r="H15" s="8" t="n">
        <v>0.54</v>
      </c>
      <c r="I15" s="8" t="n">
        <v>0.58</v>
      </c>
      <c r="J15" s="8" t="n">
        <v>2.49</v>
      </c>
      <c r="K15" s="8" t="n">
        <v>2.27</v>
      </c>
      <c r="L15" s="8" t="n">
        <v>1.62</v>
      </c>
    </row>
    <row r="16" spans="1:12">
      <c r="A16" s="4" t="s">
        <v>159</v>
      </c>
      <c r="B16" s="8" t="n">
        <v>0.63</v>
      </c>
      <c r="C16" s="8" t="n">
        <v>0.66</v>
      </c>
      <c r="D16" s="8" t="n">
        <v>0.61</v>
      </c>
      <c r="E16" s="8" t="n">
        <v>0.57</v>
      </c>
      <c r="F16" s="8" t="n">
        <v>0.59</v>
      </c>
      <c r="G16" s="8" t="n">
        <v>0.55</v>
      </c>
      <c r="H16" s="8" t="n">
        <v>0.54</v>
      </c>
      <c r="I16" s="8" t="n">
        <v>0.58</v>
      </c>
      <c r="J16" s="8" t="n">
        <v>2.48</v>
      </c>
      <c r="K16" s="8" t="n">
        <v>2.26</v>
      </c>
      <c r="L16" s="8" t="n">
        <v>1.6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64</v>
      </c>
      <c r="D2" s="2" t="s">
        <v>120</v>
      </c>
    </row>
    <row r="3" spans="1:4">
      <c r="A3" s="3" t="s">
        <v>1558</v>
      </c>
    </row>
    <row r="4" spans="1:4">
      <c r="A4" s="4" t="s">
        <v>165</v>
      </c>
      <c r="B4" s="7" t="n">
        <v>8754</v>
      </c>
      <c r="C4" s="7" t="n">
        <v>-3356</v>
      </c>
      <c r="D4" s="7" t="n">
        <v>733</v>
      </c>
    </row>
    <row r="5" spans="1:4">
      <c r="A5" s="4" t="s">
        <v>166</v>
      </c>
      <c r="B5" s="5" t="n">
        <v>-24</v>
      </c>
      <c r="C5" s="5" t="n">
        <v>-173</v>
      </c>
      <c r="D5" s="5" t="n">
        <v>-584</v>
      </c>
    </row>
    <row r="6" spans="1:4">
      <c r="A6" s="4" t="s">
        <v>1559</v>
      </c>
      <c r="B6" s="5" t="n">
        <v>-310</v>
      </c>
      <c r="C6" s="5" t="n">
        <v>560</v>
      </c>
      <c r="D6" s="5" t="n">
        <v>-166</v>
      </c>
    </row>
    <row r="7" spans="1:4">
      <c r="A7" s="4" t="s">
        <v>1560</v>
      </c>
      <c r="B7" s="5" t="n">
        <v>14</v>
      </c>
      <c r="C7" s="5" t="n">
        <v>18</v>
      </c>
      <c r="D7" s="5" t="n">
        <v>19</v>
      </c>
    </row>
    <row r="8" spans="1:4">
      <c r="A8" s="4" t="s">
        <v>1561</v>
      </c>
      <c r="B8" s="5" t="n">
        <v>8434</v>
      </c>
      <c r="C8" s="5" t="n">
        <v>-2951</v>
      </c>
      <c r="D8" s="5" t="n">
        <v>2</v>
      </c>
    </row>
    <row r="9" spans="1:4">
      <c r="A9" s="3" t="s">
        <v>1562</v>
      </c>
    </row>
    <row r="10" spans="1:4">
      <c r="A10" s="4" t="s">
        <v>1563</v>
      </c>
      <c r="B10" s="5" t="n">
        <v>1839</v>
      </c>
      <c r="C10" s="5" t="n">
        <v>-706</v>
      </c>
      <c r="D10" s="5" t="n">
        <v>256</v>
      </c>
    </row>
    <row r="11" spans="1:4">
      <c r="A11" s="4" t="s">
        <v>1564</v>
      </c>
      <c r="B11" s="5" t="n">
        <v>-5</v>
      </c>
      <c r="C11" s="5" t="n">
        <v>-36</v>
      </c>
      <c r="D11" s="5" t="n">
        <v>-204</v>
      </c>
    </row>
    <row r="12" spans="1:4">
      <c r="A12" s="4" t="s">
        <v>1559</v>
      </c>
      <c r="B12" s="5" t="n">
        <v>-146</v>
      </c>
      <c r="C12" s="5" t="n">
        <v>200</v>
      </c>
      <c r="D12" s="5" t="n">
        <v>-59</v>
      </c>
    </row>
    <row r="13" spans="1:4">
      <c r="A13" s="4" t="s">
        <v>1560</v>
      </c>
      <c r="B13" s="5" t="n">
        <v>3</v>
      </c>
      <c r="C13" s="5" t="n">
        <v>3</v>
      </c>
      <c r="D13" s="5" t="n">
        <v>7</v>
      </c>
    </row>
    <row r="14" spans="1:4">
      <c r="A14" s="4" t="s">
        <v>1561</v>
      </c>
      <c r="B14" s="5" t="n">
        <v>1691</v>
      </c>
      <c r="C14" s="5" t="n">
        <v>-539</v>
      </c>
    </row>
    <row r="15" spans="1:4">
      <c r="A15" s="3" t="s">
        <v>1565</v>
      </c>
    </row>
    <row r="16" spans="1:4">
      <c r="A16" s="4" t="s">
        <v>1563</v>
      </c>
      <c r="B16" s="5" t="n">
        <v>6915</v>
      </c>
      <c r="C16" s="5" t="n">
        <v>-2650</v>
      </c>
      <c r="D16" s="5" t="n">
        <v>477</v>
      </c>
    </row>
    <row r="17" spans="1:4">
      <c r="A17" s="4" t="s">
        <v>1564</v>
      </c>
      <c r="B17" s="5" t="n">
        <v>-19</v>
      </c>
      <c r="C17" s="5" t="n">
        <v>-137</v>
      </c>
      <c r="D17" s="5" t="n">
        <v>-380</v>
      </c>
    </row>
    <row r="18" spans="1:4">
      <c r="A18" s="4" t="s">
        <v>1559</v>
      </c>
      <c r="B18" s="5" t="n">
        <v>-164</v>
      </c>
      <c r="C18" s="5" t="n">
        <v>360</v>
      </c>
      <c r="D18" s="5" t="n">
        <v>-107</v>
      </c>
    </row>
    <row r="19" spans="1:4">
      <c r="A19" s="4" t="s">
        <v>1560</v>
      </c>
      <c r="B19" s="5" t="n">
        <v>11</v>
      </c>
      <c r="C19" s="5" t="n">
        <v>15</v>
      </c>
      <c r="D19" s="5" t="n">
        <v>12</v>
      </c>
    </row>
    <row r="20" spans="1:4">
      <c r="A20" s="4" t="s">
        <v>174</v>
      </c>
      <c r="B20" s="7" t="n">
        <v>6743</v>
      </c>
      <c r="C20" s="7" t="n">
        <v>-2412</v>
      </c>
      <c r="D20" s="7" t="n">
        <v>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64</v>
      </c>
      <c r="D2" s="2" t="s">
        <v>120</v>
      </c>
    </row>
    <row r="3" spans="1:4">
      <c r="A3" s="3" t="s">
        <v>344</v>
      </c>
    </row>
    <row r="4" spans="1:4">
      <c r="A4" s="4" t="s">
        <v>1567</v>
      </c>
      <c r="B4" s="7" t="n">
        <v>-2057</v>
      </c>
      <c r="C4" s="7" t="n">
        <v>601</v>
      </c>
      <c r="D4" s="7" t="n">
        <v>504</v>
      </c>
    </row>
    <row r="5" spans="1:4">
      <c r="A5" s="4" t="s">
        <v>1568</v>
      </c>
      <c r="B5" s="5" t="n">
        <v>6915</v>
      </c>
      <c r="C5" s="5" t="n">
        <v>-2650</v>
      </c>
      <c r="D5" s="5" t="n">
        <v>477</v>
      </c>
    </row>
    <row r="6" spans="1:4">
      <c r="A6" s="4" t="s">
        <v>1569</v>
      </c>
      <c r="B6" s="5" t="n">
        <v>-19</v>
      </c>
      <c r="C6" s="5" t="n">
        <v>-137</v>
      </c>
      <c r="D6" s="5" t="n">
        <v>-380</v>
      </c>
    </row>
    <row r="7" spans="1:4">
      <c r="A7" s="4" t="s">
        <v>1570</v>
      </c>
      <c r="B7" s="5" t="n">
        <v>6896</v>
      </c>
      <c r="C7" s="5" t="n">
        <v>-2787</v>
      </c>
      <c r="D7" s="5" t="n">
        <v>97</v>
      </c>
    </row>
    <row r="8" spans="1:4">
      <c r="A8" s="4" t="s">
        <v>1571</v>
      </c>
      <c r="C8" s="5" t="n">
        <v>129</v>
      </c>
    </row>
    <row r="9" spans="1:4">
      <c r="A9" s="4" t="s">
        <v>1572</v>
      </c>
      <c r="B9" s="5" t="n">
        <v>4839</v>
      </c>
      <c r="C9" s="5" t="n">
        <v>-2057</v>
      </c>
      <c r="D9" s="5" t="n">
        <v>601</v>
      </c>
    </row>
    <row r="10" spans="1:4">
      <c r="A10" s="4" t="s">
        <v>1573</v>
      </c>
      <c r="B10" s="5" t="n">
        <v>-91</v>
      </c>
      <c r="C10" s="5" t="n">
        <v>-384</v>
      </c>
      <c r="D10" s="5" t="n">
        <v>-289</v>
      </c>
    </row>
    <row r="11" spans="1:4">
      <c r="A11" s="4" t="s">
        <v>1574</v>
      </c>
      <c r="B11" s="5" t="n">
        <v>-164</v>
      </c>
      <c r="C11" s="5" t="n">
        <v>360</v>
      </c>
      <c r="D11" s="5" t="n">
        <v>-108</v>
      </c>
    </row>
    <row r="12" spans="1:4">
      <c r="A12" s="4" t="s">
        <v>1575</v>
      </c>
      <c r="B12" s="5" t="n">
        <v>11</v>
      </c>
      <c r="C12" s="5" t="n">
        <v>15</v>
      </c>
      <c r="D12" s="5" t="n">
        <v>13</v>
      </c>
    </row>
    <row r="13" spans="1:4">
      <c r="A13" s="4" t="s">
        <v>1576</v>
      </c>
      <c r="B13" s="5" t="n">
        <v>-153</v>
      </c>
      <c r="C13" s="5" t="n">
        <v>375</v>
      </c>
      <c r="D13" s="5" t="n">
        <v>-95</v>
      </c>
    </row>
    <row r="14" spans="1:4">
      <c r="A14" s="4" t="s">
        <v>1577</v>
      </c>
      <c r="C14" s="5" t="n">
        <v>-82</v>
      </c>
    </row>
    <row r="15" spans="1:4">
      <c r="A15" s="4" t="s">
        <v>1578</v>
      </c>
      <c r="B15" s="5" t="n">
        <v>-244</v>
      </c>
      <c r="C15" s="5" t="n">
        <v>-91</v>
      </c>
      <c r="D15" s="5" t="n">
        <v>-384</v>
      </c>
    </row>
    <row r="16" spans="1:4">
      <c r="A16" s="4" t="s">
        <v>1579</v>
      </c>
      <c r="B16" s="5" t="n">
        <v>-2148</v>
      </c>
      <c r="C16" s="5" t="n">
        <v>217</v>
      </c>
      <c r="D16" s="5" t="n">
        <v>215</v>
      </c>
    </row>
    <row r="17" spans="1:4">
      <c r="A17" s="4" t="s">
        <v>1580</v>
      </c>
      <c r="B17" s="5" t="n">
        <v>6751</v>
      </c>
      <c r="C17" s="5" t="n">
        <v>-2290</v>
      </c>
      <c r="D17" s="5" t="n">
        <v>369</v>
      </c>
    </row>
    <row r="18" spans="1:4">
      <c r="A18" s="4" t="s">
        <v>1581</v>
      </c>
      <c r="B18" s="5" t="n">
        <v>-8</v>
      </c>
      <c r="C18" s="5" t="n">
        <v>-122</v>
      </c>
      <c r="D18" s="5" t="n">
        <v>-367</v>
      </c>
    </row>
    <row r="19" spans="1:4">
      <c r="A19" s="4" t="s">
        <v>1582</v>
      </c>
      <c r="B19" s="5" t="n">
        <v>6743</v>
      </c>
      <c r="C19" s="5" t="n">
        <v>-2412</v>
      </c>
      <c r="D19" s="5" t="n">
        <v>2</v>
      </c>
    </row>
    <row r="20" spans="1:4">
      <c r="A20" s="4" t="s">
        <v>1583</v>
      </c>
      <c r="C20" s="5" t="n">
        <v>47</v>
      </c>
    </row>
    <row r="21" spans="1:4">
      <c r="A21" s="4" t="s">
        <v>1584</v>
      </c>
      <c r="B21" s="7" t="n">
        <v>4595</v>
      </c>
      <c r="C21" s="7" t="n">
        <v>-2148</v>
      </c>
      <c r="D21" s="7" t="n">
        <v>21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2</v>
      </c>
      <c r="B1" s="2" t="s">
        <v>1</v>
      </c>
    </row>
    <row r="2" spans="1:2">
      <c r="B2" s="2" t="s">
        <v>2</v>
      </c>
    </row>
    <row r="3" spans="1:2">
      <c r="A3" s="3" t="s">
        <v>290</v>
      </c>
    </row>
    <row r="4" spans="1:2">
      <c r="A4" s="4" t="s">
        <v>122</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301</v>
      </c>
    </row>
    <row r="4" spans="1:2">
      <c r="A4" s="4" t="s">
        <v>13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6254</v>
      </c>
      <c r="C3" s="7" t="n">
        <v>55962</v>
      </c>
    </row>
    <row r="4" spans="1:3">
      <c r="A4" s="4" t="s">
        <v>67</v>
      </c>
      <c r="B4" s="5" t="n">
        <v>85000</v>
      </c>
      <c r="C4" s="5" t="n">
        <v>43000</v>
      </c>
    </row>
    <row r="5" spans="1:3">
      <c r="A5" s="4" t="s">
        <v>68</v>
      </c>
      <c r="B5" s="5" t="n">
        <v>131254</v>
      </c>
      <c r="C5" s="5" t="n">
        <v>98962</v>
      </c>
    </row>
    <row r="6" spans="1:3">
      <c r="A6" s="4" t="s">
        <v>69</v>
      </c>
      <c r="B6" s="5" t="n">
        <v>283448</v>
      </c>
      <c r="C6" s="5" t="n">
        <v>294076</v>
      </c>
    </row>
    <row r="7" spans="1:3">
      <c r="A7" s="4" t="s">
        <v>70</v>
      </c>
      <c r="C7" s="5" t="n">
        <v>526</v>
      </c>
    </row>
    <row r="8" spans="1:3">
      <c r="A8" s="4" t="s">
        <v>71</v>
      </c>
      <c r="B8" s="5" t="n">
        <v>283448</v>
      </c>
      <c r="C8" s="5" t="n">
        <v>294602</v>
      </c>
    </row>
    <row r="9" spans="1:3">
      <c r="A9" s="4" t="s">
        <v>72</v>
      </c>
      <c r="B9" s="5" t="n">
        <v>18008</v>
      </c>
      <c r="C9" s="5" t="n">
        <v>6613</v>
      </c>
    </row>
    <row r="10" spans="1:3">
      <c r="A10" s="4" t="s">
        <v>73</v>
      </c>
      <c r="B10" s="5" t="n">
        <v>2746321</v>
      </c>
      <c r="C10" s="5" t="n">
        <v>2511708</v>
      </c>
    </row>
    <row r="11" spans="1:3">
      <c r="A11" s="4" t="s">
        <v>74</v>
      </c>
      <c r="B11" s="5" t="n">
        <v>10267</v>
      </c>
      <c r="C11" s="5" t="n">
        <v>10119</v>
      </c>
    </row>
    <row r="12" spans="1:3">
      <c r="A12" s="4" t="s">
        <v>75</v>
      </c>
      <c r="B12" s="5" t="n">
        <v>10244</v>
      </c>
      <c r="C12" s="5" t="n">
        <v>9641</v>
      </c>
    </row>
    <row r="13" spans="1:3">
      <c r="A13" s="4" t="s">
        <v>76</v>
      </c>
      <c r="B13" s="5" t="n">
        <v>11915</v>
      </c>
      <c r="C13" s="5" t="n">
        <v>14217</v>
      </c>
    </row>
    <row r="14" spans="1:3">
      <c r="A14" s="4" t="s">
        <v>77</v>
      </c>
      <c r="B14" s="5" t="n">
        <v>75544</v>
      </c>
      <c r="C14" s="5" t="n">
        <v>67660</v>
      </c>
    </row>
    <row r="15" spans="1:3">
      <c r="A15" s="4" t="s">
        <v>78</v>
      </c>
      <c r="B15" s="5" t="n">
        <v>39563</v>
      </c>
      <c r="C15" s="5" t="n">
        <v>40670</v>
      </c>
    </row>
    <row r="16" spans="1:3">
      <c r="A16" s="4" t="s">
        <v>79</v>
      </c>
      <c r="B16" s="5" t="n">
        <v>100</v>
      </c>
      <c r="C16" s="5" t="n">
        <v>1205</v>
      </c>
    </row>
    <row r="17" spans="1:3">
      <c r="A17" s="4" t="s">
        <v>80</v>
      </c>
      <c r="B17" s="5" t="n">
        <v>100069</v>
      </c>
      <c r="C17" s="5" t="n">
        <v>98569</v>
      </c>
    </row>
    <row r="18" spans="1:3">
      <c r="A18" s="4" t="s">
        <v>81</v>
      </c>
      <c r="B18" s="5" t="n">
        <v>3772</v>
      </c>
      <c r="C18" s="5" t="n">
        <v>4391</v>
      </c>
    </row>
    <row r="19" spans="1:3">
      <c r="A19" s="4" t="s">
        <v>82</v>
      </c>
      <c r="B19" s="5" t="n">
        <v>38487</v>
      </c>
      <c r="C19" s="5" t="n">
        <v>23365</v>
      </c>
    </row>
    <row r="20" spans="1:3">
      <c r="A20" s="4" t="s">
        <v>83</v>
      </c>
      <c r="B20" s="5" t="n">
        <v>3468992</v>
      </c>
      <c r="C20" s="5" t="n">
        <v>3181722</v>
      </c>
    </row>
    <row r="21" spans="1:3">
      <c r="A21" s="3" t="s">
        <v>84</v>
      </c>
    </row>
    <row r="22" spans="1:3">
      <c r="A22" s="4" t="s">
        <v>85</v>
      </c>
      <c r="B22" s="5" t="n">
        <v>630359</v>
      </c>
      <c r="C22" s="5" t="n">
        <v>607198</v>
      </c>
    </row>
    <row r="23" spans="1:3">
      <c r="A23" s="4" t="s">
        <v>86</v>
      </c>
      <c r="B23" s="5" t="n">
        <v>2239966</v>
      </c>
      <c r="C23" s="5" t="n">
        <v>2013684</v>
      </c>
    </row>
    <row r="24" spans="1:3">
      <c r="A24" s="4" t="s">
        <v>87</v>
      </c>
      <c r="B24" s="5" t="n">
        <v>2870325</v>
      </c>
      <c r="C24" s="5" t="n">
        <v>2620882</v>
      </c>
    </row>
    <row r="25" spans="1:3">
      <c r="A25" s="4" t="s">
        <v>88</v>
      </c>
      <c r="B25" s="5" t="n">
        <v>85063</v>
      </c>
      <c r="C25" s="5" t="n">
        <v>85189</v>
      </c>
    </row>
    <row r="26" spans="1:3">
      <c r="A26" s="4" t="s">
        <v>89</v>
      </c>
      <c r="B26" s="5" t="n">
        <v>2999</v>
      </c>
      <c r="C26" s="5" t="n">
        <v>5741</v>
      </c>
    </row>
    <row r="27" spans="1:3">
      <c r="A27" s="4" t="s">
        <v>90</v>
      </c>
      <c r="B27" s="5" t="n">
        <v>36083</v>
      </c>
      <c r="C27" s="5" t="n">
        <v>36083</v>
      </c>
    </row>
    <row r="28" spans="1:3">
      <c r="A28" s="4" t="s">
        <v>91</v>
      </c>
      <c r="B28" s="5" t="n">
        <v>5491</v>
      </c>
      <c r="C28" s="5" t="n">
        <v>3652</v>
      </c>
    </row>
    <row r="29" spans="1:3">
      <c r="A29" s="4" t="s">
        <v>92</v>
      </c>
      <c r="B29" s="5" t="n">
        <v>905</v>
      </c>
      <c r="C29" s="5" t="n">
        <v>264</v>
      </c>
    </row>
    <row r="30" spans="1:3">
      <c r="A30" s="4" t="s">
        <v>93</v>
      </c>
      <c r="B30" s="5" t="n">
        <v>41959</v>
      </c>
      <c r="C30" s="5" t="n">
        <v>30322</v>
      </c>
    </row>
    <row r="31" spans="1:3">
      <c r="A31" s="4" t="s">
        <v>94</v>
      </c>
      <c r="B31" s="5" t="n">
        <v>3042825</v>
      </c>
      <c r="C31" s="5" t="n">
        <v>2782133</v>
      </c>
    </row>
    <row r="32" spans="1:3">
      <c r="A32" s="4" t="s">
        <v>95</v>
      </c>
      <c r="B32" s="4" t="s">
        <v>96</v>
      </c>
      <c r="C32" s="4" t="s">
        <v>96</v>
      </c>
    </row>
    <row r="33" spans="1:3">
      <c r="A33" s="3" t="s">
        <v>97</v>
      </c>
    </row>
    <row r="34" spans="1:3">
      <c r="A34" s="4" t="s">
        <v>98</v>
      </c>
      <c r="B34" s="4" t="s">
        <v>96</v>
      </c>
      <c r="C34" s="4" t="s">
        <v>96</v>
      </c>
    </row>
    <row r="35" spans="1:3">
      <c r="A35" s="4" t="s">
        <v>99</v>
      </c>
      <c r="B35" s="5" t="n">
        <v>127</v>
      </c>
      <c r="C35" s="5" t="n">
        <v>127</v>
      </c>
    </row>
    <row r="36" spans="1:3">
      <c r="A36" s="4" t="s">
        <v>100</v>
      </c>
      <c r="B36" s="5" t="n">
        <v>161955</v>
      </c>
      <c r="C36" s="5" t="n">
        <v>161593</v>
      </c>
    </row>
    <row r="37" spans="1:3">
      <c r="A37" s="4" t="s">
        <v>101</v>
      </c>
      <c r="B37" s="5" t="n">
        <v>4595</v>
      </c>
      <c r="C37" s="5" t="n">
        <v>-2148</v>
      </c>
    </row>
    <row r="38" spans="1:3">
      <c r="A38" s="4" t="s">
        <v>102</v>
      </c>
      <c r="B38" s="5" t="n">
        <v>329175</v>
      </c>
      <c r="C38" s="5" t="n">
        <v>295588</v>
      </c>
    </row>
    <row r="39" spans="1:3">
      <c r="A39" s="4" t="s">
        <v>103</v>
      </c>
      <c r="B39" s="5" t="n">
        <v>-69685</v>
      </c>
      <c r="C39" s="5" t="n">
        <v>-55571</v>
      </c>
    </row>
    <row r="40" spans="1:3">
      <c r="A40" s="4" t="s">
        <v>104</v>
      </c>
      <c r="B40" s="5" t="n">
        <v>426167</v>
      </c>
      <c r="C40" s="5" t="n">
        <v>399589</v>
      </c>
    </row>
    <row r="41" spans="1:3">
      <c r="A41" s="4" t="s">
        <v>105</v>
      </c>
      <c r="B41" s="7" t="n">
        <v>3468992</v>
      </c>
      <c r="C41" s="7" t="n">
        <v>318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18</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4</v>
      </c>
    </row>
    <row r="2" spans="1:3">
      <c r="A2" s="4" t="s">
        <v>107</v>
      </c>
      <c r="B2" s="7" t="n">
        <v>0</v>
      </c>
      <c r="C2" s="7" t="n">
        <v>526</v>
      </c>
    </row>
    <row r="3" spans="1:3">
      <c r="A3" s="4" t="s">
        <v>108</v>
      </c>
      <c r="B3" s="7" t="n">
        <v>31243</v>
      </c>
      <c r="C3" s="7" t="n">
        <v>28331</v>
      </c>
    </row>
    <row r="4" spans="1:3">
      <c r="A4" s="4" t="s">
        <v>109</v>
      </c>
      <c r="B4" s="8" t="n">
        <v>0.01</v>
      </c>
      <c r="C4" s="8" t="n">
        <v>0.01</v>
      </c>
    </row>
    <row r="5" spans="1:3">
      <c r="A5" s="4" t="s">
        <v>110</v>
      </c>
      <c r="B5" s="5" t="n">
        <v>4963000</v>
      </c>
      <c r="C5" s="5" t="n">
        <v>4963000</v>
      </c>
    </row>
    <row r="6" spans="1:3">
      <c r="A6" s="4" t="s">
        <v>111</v>
      </c>
      <c r="B6" s="5" t="n">
        <v>0</v>
      </c>
      <c r="C6" s="5" t="n">
        <v>0</v>
      </c>
    </row>
    <row r="7" spans="1:3">
      <c r="A7" s="4" t="s">
        <v>112</v>
      </c>
      <c r="B7" s="8" t="n">
        <v>0.01</v>
      </c>
      <c r="C7" s="8" t="n">
        <v>0.01</v>
      </c>
    </row>
    <row r="8" spans="1:3">
      <c r="A8" s="4" t="s">
        <v>113</v>
      </c>
      <c r="B8" s="5" t="n">
        <v>50000000</v>
      </c>
      <c r="C8" s="5" t="n">
        <v>50000000</v>
      </c>
    </row>
    <row r="9" spans="1:3">
      <c r="A9" s="4" t="s">
        <v>114</v>
      </c>
      <c r="B9" s="5" t="n">
        <v>25371086</v>
      </c>
      <c r="C9" s="5" t="n">
        <v>25398992</v>
      </c>
    </row>
    <row r="10" spans="1:3">
      <c r="A10" s="4" t="s">
        <v>115</v>
      </c>
      <c r="B10" s="5" t="n">
        <v>19729886</v>
      </c>
      <c r="C10" s="5" t="n">
        <v>20171392</v>
      </c>
    </row>
    <row r="11" spans="1:3">
      <c r="A11" s="4" t="s">
        <v>116</v>
      </c>
      <c r="B11" s="7" t="n">
        <v>1221</v>
      </c>
      <c r="C11" s="7" t="n">
        <v>-468</v>
      </c>
    </row>
    <row r="12" spans="1:3">
      <c r="A12" s="4" t="s">
        <v>117</v>
      </c>
      <c r="B12" s="5" t="n">
        <v>5641200</v>
      </c>
      <c r="C12" s="5" t="n">
        <v>5227600</v>
      </c>
    </row>
    <row r="13" spans="1:3">
      <c r="A13" s="4" t="s">
        <v>118</v>
      </c>
    </row>
    <row r="14" spans="1:3">
      <c r="A14" s="4" t="s">
        <v>109</v>
      </c>
      <c r="B14" s="8" t="n">
        <v>0.01</v>
      </c>
      <c r="C14" s="8" t="n">
        <v>0.01</v>
      </c>
    </row>
    <row r="15" spans="1:3">
      <c r="A15" s="4" t="s">
        <v>110</v>
      </c>
      <c r="B15" s="5" t="n">
        <v>37000</v>
      </c>
      <c r="C15" s="5" t="n">
        <v>37000</v>
      </c>
    </row>
    <row r="16" spans="1:3">
      <c r="A16" s="4" t="s">
        <v>111</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76</v>
      </c>
    </row>
    <row r="4" spans="1:2">
      <c r="A4" s="4" t="s">
        <v>347</v>
      </c>
      <c r="B4" s="4" t="s">
        <v>348</v>
      </c>
    </row>
    <row r="5" spans="1:2">
      <c r="A5" s="4" t="s">
        <v>281</v>
      </c>
      <c r="B5" s="4" t="s">
        <v>349</v>
      </c>
    </row>
    <row r="6" spans="1:2">
      <c r="A6" s="4" t="s">
        <v>350</v>
      </c>
      <c r="B6" s="4" t="s">
        <v>351</v>
      </c>
    </row>
    <row r="7" spans="1:2">
      <c r="A7" s="4" t="s">
        <v>352</v>
      </c>
      <c r="B7" s="4" t="s">
        <v>353</v>
      </c>
    </row>
    <row r="8" spans="1:2">
      <c r="A8" s="4" t="s">
        <v>284</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28</v>
      </c>
      <c r="B18" s="4" t="s">
        <v>373</v>
      </c>
    </row>
    <row r="19" spans="1:2">
      <c r="A19" s="4" t="s">
        <v>374</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386</v>
      </c>
      <c r="B25" s="4" t="s">
        <v>387</v>
      </c>
    </row>
    <row r="26" spans="1:2">
      <c r="A26" s="4" t="s">
        <v>323</v>
      </c>
      <c r="B26" s="4" t="s">
        <v>388</v>
      </c>
    </row>
    <row r="27" spans="1:2">
      <c r="A27" s="4" t="s">
        <v>389</v>
      </c>
      <c r="B27" s="4" t="s">
        <v>390</v>
      </c>
    </row>
    <row r="28" spans="1:2">
      <c r="A28" s="4" t="s">
        <v>391</v>
      </c>
      <c r="B28" s="4" t="s">
        <v>392</v>
      </c>
    </row>
    <row r="29" spans="1:2">
      <c r="A29" s="4" t="s">
        <v>393</v>
      </c>
      <c r="B29"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276</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8</v>
      </c>
      <c r="B1" s="2" t="s">
        <v>1</v>
      </c>
    </row>
    <row r="2" spans="1:2">
      <c r="B2" s="2" t="s">
        <v>2</v>
      </c>
    </row>
    <row r="3" spans="1:2">
      <c r="A3" s="3" t="s">
        <v>27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282</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85</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88</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9</v>
      </c>
      <c r="B1" s="2" t="s">
        <v>1</v>
      </c>
    </row>
    <row r="2" spans="1:4">
      <c r="B2" s="2" t="s">
        <v>2</v>
      </c>
      <c r="C2" s="2" t="s">
        <v>64</v>
      </c>
      <c r="D2" s="2" t="s">
        <v>120</v>
      </c>
    </row>
    <row r="3" spans="1:4">
      <c r="A3" s="3" t="s">
        <v>121</v>
      </c>
    </row>
    <row r="4" spans="1:4">
      <c r="A4" s="4" t="s">
        <v>122</v>
      </c>
      <c r="B4" s="7" t="n">
        <v>130853000</v>
      </c>
      <c r="C4" s="7" t="n">
        <v>114398000</v>
      </c>
      <c r="D4" s="7" t="n">
        <v>99540000</v>
      </c>
    </row>
    <row r="5" spans="1:4">
      <c r="A5" s="3" t="s">
        <v>123</v>
      </c>
    </row>
    <row r="6" spans="1:4">
      <c r="A6" s="4" t="s">
        <v>124</v>
      </c>
      <c r="B6" s="5" t="n">
        <v>4883000</v>
      </c>
      <c r="C6" s="5" t="n">
        <v>4738000</v>
      </c>
      <c r="D6" s="5" t="n">
        <v>3762000</v>
      </c>
    </row>
    <row r="7" spans="1:4">
      <c r="A7" s="4" t="s">
        <v>125</v>
      </c>
      <c r="B7" s="5" t="n">
        <v>3300000</v>
      </c>
      <c r="C7" s="5" t="n">
        <v>3396000</v>
      </c>
      <c r="D7" s="5" t="n">
        <v>3180000</v>
      </c>
    </row>
    <row r="8" spans="1:4">
      <c r="A8" s="4" t="s">
        <v>126</v>
      </c>
      <c r="B8" s="5" t="n">
        <v>1395000</v>
      </c>
      <c r="C8" s="5" t="n">
        <v>1270000</v>
      </c>
      <c r="D8" s="5" t="n">
        <v>836000</v>
      </c>
    </row>
    <row r="9" spans="1:4">
      <c r="A9" s="4" t="s">
        <v>127</v>
      </c>
      <c r="B9" s="5" t="n">
        <v>653000</v>
      </c>
      <c r="C9" s="5" t="n">
        <v>915000</v>
      </c>
      <c r="D9" s="5" t="n">
        <v>784000</v>
      </c>
    </row>
    <row r="10" spans="1:4">
      <c r="A10" s="4" t="s">
        <v>128</v>
      </c>
      <c r="B10" s="5" t="n">
        <v>141084000</v>
      </c>
      <c r="C10" s="5" t="n">
        <v>124717000</v>
      </c>
      <c r="D10" s="5" t="n">
        <v>108102000</v>
      </c>
    </row>
    <row r="11" spans="1:4">
      <c r="A11" s="3" t="s">
        <v>129</v>
      </c>
    </row>
    <row r="12" spans="1:4">
      <c r="A12" s="4" t="s">
        <v>130</v>
      </c>
      <c r="B12" s="5" t="n">
        <v>22613000</v>
      </c>
      <c r="C12" s="5" t="n">
        <v>13897000</v>
      </c>
      <c r="D12" s="5" t="n">
        <v>8818000</v>
      </c>
    </row>
    <row r="13" spans="1:4">
      <c r="A13" s="4" t="s">
        <v>131</v>
      </c>
      <c r="B13" s="5" t="n">
        <v>1443000</v>
      </c>
      <c r="C13" s="5" t="n">
        <v>1261000</v>
      </c>
      <c r="D13" s="5" t="n">
        <v>1470000</v>
      </c>
    </row>
    <row r="14" spans="1:4">
      <c r="A14" s="4" t="s">
        <v>90</v>
      </c>
      <c r="B14" s="5" t="n">
        <v>1354000</v>
      </c>
      <c r="C14" s="5" t="n">
        <v>1281000</v>
      </c>
      <c r="D14" s="5" t="n">
        <v>935000</v>
      </c>
    </row>
    <row r="15" spans="1:4">
      <c r="A15" s="4" t="s">
        <v>132</v>
      </c>
      <c r="B15" s="5" t="n">
        <v>25000</v>
      </c>
      <c r="C15" s="5" t="n">
        <v>23000</v>
      </c>
      <c r="D15" s="5" t="n">
        <v>208000</v>
      </c>
    </row>
    <row r="16" spans="1:4">
      <c r="A16" s="4" t="s">
        <v>133</v>
      </c>
      <c r="B16" s="5" t="n">
        <v>25435000</v>
      </c>
      <c r="C16" s="5" t="n">
        <v>16462000</v>
      </c>
      <c r="D16" s="5" t="n">
        <v>11431000</v>
      </c>
    </row>
    <row r="17" spans="1:4">
      <c r="A17" s="4" t="s">
        <v>134</v>
      </c>
      <c r="B17" s="5" t="n">
        <v>115649000</v>
      </c>
      <c r="C17" s="5" t="n">
        <v>108255000</v>
      </c>
      <c r="D17" s="5" t="n">
        <v>96671000</v>
      </c>
    </row>
    <row r="18" spans="1:4">
      <c r="A18" s="4" t="s">
        <v>135</v>
      </c>
      <c r="B18" s="5" t="n">
        <v>2905000</v>
      </c>
      <c r="C18" s="5" t="n">
        <v>1176000</v>
      </c>
      <c r="D18" s="5" t="n">
        <v>2949000</v>
      </c>
    </row>
    <row r="19" spans="1:4">
      <c r="A19" s="4" t="s">
        <v>136</v>
      </c>
      <c r="B19" s="5" t="n">
        <v>112744000</v>
      </c>
      <c r="C19" s="5" t="n">
        <v>107079000</v>
      </c>
      <c r="D19" s="5" t="n">
        <v>93722000</v>
      </c>
    </row>
    <row r="20" spans="1:4">
      <c r="A20" s="3" t="s">
        <v>137</v>
      </c>
    </row>
    <row r="21" spans="1:4">
      <c r="A21" s="4" t="s">
        <v>138</v>
      </c>
      <c r="B21" s="5" t="n">
        <v>14028000</v>
      </c>
      <c r="C21" s="5" t="n">
        <v>13100000</v>
      </c>
      <c r="D21" s="5" t="n">
        <v>12139000</v>
      </c>
    </row>
    <row r="22" spans="1:4">
      <c r="A22" s="4" t="s">
        <v>139</v>
      </c>
      <c r="B22" s="5" t="n">
        <v>9483000</v>
      </c>
      <c r="C22" s="5" t="n">
        <v>7077000</v>
      </c>
      <c r="D22" s="5" t="n">
        <v>7004000</v>
      </c>
    </row>
    <row r="23" spans="1:4">
      <c r="A23" s="4" t="s">
        <v>140</v>
      </c>
      <c r="B23" s="5" t="n">
        <v>14118000</v>
      </c>
      <c r="C23" s="5" t="n">
        <v>14085000</v>
      </c>
      <c r="D23" s="5" t="n">
        <v>12866000</v>
      </c>
    </row>
    <row r="24" spans="1:4">
      <c r="A24" s="4" t="s">
        <v>141</v>
      </c>
      <c r="B24" s="5" t="n">
        <v>226000</v>
      </c>
      <c r="C24" s="5" t="n">
        <v>317000</v>
      </c>
      <c r="D24" s="5" t="n">
        <v>217000</v>
      </c>
    </row>
    <row r="25" spans="1:4">
      <c r="A25" s="4" t="s">
        <v>142</v>
      </c>
      <c r="B25" s="5" t="n">
        <v>24000</v>
      </c>
      <c r="C25" s="5" t="n">
        <v>173000</v>
      </c>
      <c r="D25" s="5" t="n">
        <v>584000</v>
      </c>
    </row>
    <row r="26" spans="1:4">
      <c r="A26" s="4" t="s">
        <v>143</v>
      </c>
      <c r="B26" s="5" t="n">
        <v>2255000</v>
      </c>
      <c r="C26" s="5" t="n">
        <v>2091000</v>
      </c>
      <c r="D26" s="5" t="n">
        <v>2332000</v>
      </c>
    </row>
    <row r="27" spans="1:4">
      <c r="A27" s="4" t="s">
        <v>144</v>
      </c>
      <c r="B27" s="5" t="n">
        <v>2158000</v>
      </c>
      <c r="C27" s="5" t="n">
        <v>1767000</v>
      </c>
      <c r="D27" s="5" t="n">
        <v>3085000</v>
      </c>
    </row>
    <row r="28" spans="1:4">
      <c r="A28" s="4" t="s">
        <v>145</v>
      </c>
      <c r="B28" s="5" t="n">
        <v>2664000</v>
      </c>
      <c r="C28" s="5" t="n">
        <v>598000</v>
      </c>
      <c r="D28" s="5" t="n">
        <v>1854000</v>
      </c>
    </row>
    <row r="29" spans="1:4">
      <c r="A29" s="4" t="s">
        <v>146</v>
      </c>
      <c r="B29" s="5" t="n">
        <v>44956000</v>
      </c>
      <c r="C29" s="5" t="n">
        <v>39208000</v>
      </c>
      <c r="D29" s="5" t="n">
        <v>40081000</v>
      </c>
    </row>
    <row r="30" spans="1:4">
      <c r="A30" s="3" t="s">
        <v>147</v>
      </c>
    </row>
    <row r="31" spans="1:4">
      <c r="A31" s="4" t="s">
        <v>148</v>
      </c>
      <c r="B31" s="5" t="n">
        <v>57175000</v>
      </c>
      <c r="C31" s="5" t="n">
        <v>52566000</v>
      </c>
      <c r="D31" s="5" t="n">
        <v>49847000</v>
      </c>
    </row>
    <row r="32" spans="1:4">
      <c r="A32" s="4" t="s">
        <v>149</v>
      </c>
      <c r="B32" s="5" t="n">
        <v>9027000</v>
      </c>
      <c r="C32" s="5" t="n">
        <v>8641000</v>
      </c>
      <c r="D32" s="5" t="n">
        <v>7707000</v>
      </c>
    </row>
    <row r="33" spans="1:4">
      <c r="A33" s="4" t="s">
        <v>150</v>
      </c>
      <c r="B33" s="5" t="n">
        <v>484000</v>
      </c>
      <c r="C33" s="5" t="n">
        <v>1021000</v>
      </c>
      <c r="D33" s="5" t="n">
        <v>1250000</v>
      </c>
    </row>
    <row r="34" spans="1:4">
      <c r="A34" s="4" t="s">
        <v>151</v>
      </c>
      <c r="B34" s="5" t="n">
        <v>8055000</v>
      </c>
      <c r="C34" s="5" t="n">
        <v>8555000</v>
      </c>
      <c r="D34" s="5" t="n">
        <v>7737000</v>
      </c>
    </row>
    <row r="35" spans="1:4">
      <c r="A35" s="4" t="s">
        <v>152</v>
      </c>
      <c r="B35" s="5" t="n">
        <v>22322000</v>
      </c>
      <c r="C35" s="5" t="n">
        <v>18629000</v>
      </c>
      <c r="D35" s="5" t="n">
        <v>18810000</v>
      </c>
    </row>
    <row r="36" spans="1:4">
      <c r="A36" s="4" t="s">
        <v>153</v>
      </c>
      <c r="B36" s="5" t="n">
        <v>97063000</v>
      </c>
      <c r="C36" s="5" t="n">
        <v>89412000</v>
      </c>
      <c r="D36" s="5" t="n">
        <v>85351000</v>
      </c>
    </row>
    <row r="37" spans="1:4">
      <c r="A37" s="4" t="s">
        <v>154</v>
      </c>
      <c r="B37" s="5" t="n">
        <v>60637000</v>
      </c>
      <c r="C37" s="5" t="n">
        <v>56875000</v>
      </c>
      <c r="D37" s="5" t="n">
        <v>48452000</v>
      </c>
    </row>
    <row r="38" spans="1:4">
      <c r="A38" s="4" t="s">
        <v>155</v>
      </c>
      <c r="B38" s="5" t="n">
        <v>11267000</v>
      </c>
      <c r="C38" s="5" t="n">
        <v>10626000</v>
      </c>
      <c r="D38" s="5" t="n">
        <v>16184000</v>
      </c>
    </row>
    <row r="39" spans="1:4">
      <c r="A39" s="4" t="s">
        <v>156</v>
      </c>
      <c r="B39" s="7" t="n">
        <v>49370000</v>
      </c>
      <c r="C39" s="7" t="n">
        <v>46249000</v>
      </c>
      <c r="D39" s="7" t="n">
        <v>32268000</v>
      </c>
    </row>
    <row r="40" spans="1:4">
      <c r="A40" s="3" t="s">
        <v>157</v>
      </c>
    </row>
    <row r="41" spans="1:4">
      <c r="A41" s="4" t="s">
        <v>158</v>
      </c>
      <c r="B41" s="8" t="n">
        <v>2.49</v>
      </c>
      <c r="C41" s="8" t="n">
        <v>2.27</v>
      </c>
      <c r="D41" s="8" t="n">
        <v>1.62</v>
      </c>
    </row>
    <row r="42" spans="1:4">
      <c r="A42" s="4" t="s">
        <v>159</v>
      </c>
      <c r="B42" s="9" t="n">
        <v>2.48</v>
      </c>
      <c r="C42" s="9" t="n">
        <v>2.26</v>
      </c>
      <c r="D42" s="9" t="n">
        <v>1.61</v>
      </c>
    </row>
    <row r="43" spans="1:4">
      <c r="A43" s="4" t="s">
        <v>160</v>
      </c>
      <c r="B43" s="8" t="n">
        <v>0.79</v>
      </c>
      <c r="C43" s="8" t="n">
        <v>0.64</v>
      </c>
      <c r="D43" s="8"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row r="15" spans="1:2">
      <c r="A15" s="4" t="s">
        <v>441</v>
      </c>
      <c r="B15" s="4" t="s">
        <v>442</v>
      </c>
    </row>
    <row r="16" spans="1:2">
      <c r="A16" s="4" t="s">
        <v>443</v>
      </c>
      <c r="B16" s="4" t="s">
        <v>444</v>
      </c>
    </row>
    <row r="17" spans="1:2">
      <c r="A17" s="4" t="s">
        <v>445</v>
      </c>
      <c r="B17"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7</v>
      </c>
      <c r="B1" s="2" t="s">
        <v>1</v>
      </c>
    </row>
    <row r="2" spans="1:2">
      <c r="B2" s="2" t="s">
        <v>2</v>
      </c>
    </row>
    <row r="3" spans="1:2">
      <c r="A3" s="3" t="s">
        <v>293</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4</v>
      </c>
      <c r="B1" s="2" t="s">
        <v>1</v>
      </c>
    </row>
    <row r="2" spans="1:2">
      <c r="B2" s="2" t="s">
        <v>2</v>
      </c>
    </row>
    <row r="3" spans="1:2">
      <c r="A3" s="3" t="s">
        <v>29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2</v>
      </c>
    </row>
    <row r="3" spans="1:2">
      <c r="A3" s="3" t="s">
        <v>29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v>
      </c>
    </row>
    <row r="3" spans="1:2">
      <c r="A3" s="3" t="s">
        <v>301</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2</v>
      </c>
    </row>
    <row r="3" spans="1:2">
      <c r="A3" s="3" t="s">
        <v>304</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08</v>
      </c>
    </row>
    <row r="4" spans="1:2">
      <c r="A4" s="4" t="s">
        <v>481</v>
      </c>
      <c r="B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12</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2</v>
      </c>
    </row>
    <row r="3" spans="1:2">
      <c r="A3" s="3" t="s">
        <v>315</v>
      </c>
    </row>
    <row r="4" spans="1:2">
      <c r="A4" s="4" t="s">
        <v>489</v>
      </c>
      <c r="B4"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18</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4</v>
      </c>
      <c r="D2" s="2" t="s">
        <v>120</v>
      </c>
    </row>
    <row r="3" spans="1:4">
      <c r="A3" s="3" t="s">
        <v>162</v>
      </c>
    </row>
    <row r="4" spans="1:4">
      <c r="A4" s="4" t="s">
        <v>163</v>
      </c>
      <c r="B4" s="7" t="n">
        <v>49370</v>
      </c>
      <c r="C4" s="7" t="n">
        <v>46249</v>
      </c>
      <c r="D4" s="7" t="n">
        <v>32268</v>
      </c>
    </row>
    <row r="5" spans="1:4">
      <c r="A5" s="3" t="s">
        <v>164</v>
      </c>
    </row>
    <row r="6" spans="1:4">
      <c r="A6" s="4" t="s">
        <v>165</v>
      </c>
      <c r="B6" s="5" t="n">
        <v>8754</v>
      </c>
      <c r="C6" s="5" t="n">
        <v>-3356</v>
      </c>
      <c r="D6" s="5" t="n">
        <v>733</v>
      </c>
    </row>
    <row r="7" spans="1:4">
      <c r="A7" s="4" t="s">
        <v>166</v>
      </c>
      <c r="B7" s="5" t="n">
        <v>-24</v>
      </c>
      <c r="C7" s="5" t="n">
        <v>-173</v>
      </c>
      <c r="D7" s="5" t="n">
        <v>-584</v>
      </c>
    </row>
    <row r="8" spans="1:4">
      <c r="A8" s="4" t="s">
        <v>167</v>
      </c>
      <c r="B8" s="5" t="n">
        <v>8730</v>
      </c>
      <c r="C8" s="5" t="n">
        <v>-3529</v>
      </c>
      <c r="D8" s="5" t="n">
        <v>149</v>
      </c>
    </row>
    <row r="9" spans="1:4">
      <c r="A9" s="4" t="s">
        <v>168</v>
      </c>
      <c r="B9" s="5" t="n">
        <v>-1834</v>
      </c>
      <c r="C9" s="5" t="n">
        <v>742</v>
      </c>
      <c r="D9" s="5" t="n">
        <v>-51</v>
      </c>
    </row>
    <row r="10" spans="1:4">
      <c r="A10" s="4" t="s">
        <v>169</v>
      </c>
      <c r="B10" s="5" t="n">
        <v>6896</v>
      </c>
      <c r="C10" s="5" t="n">
        <v>-2787</v>
      </c>
      <c r="D10" s="5" t="n">
        <v>98</v>
      </c>
    </row>
    <row r="11" spans="1:4">
      <c r="A11" s="3" t="s">
        <v>170</v>
      </c>
    </row>
    <row r="12" spans="1:4">
      <c r="A12" s="4" t="s">
        <v>171</v>
      </c>
      <c r="B12" s="5" t="n">
        <v>-310</v>
      </c>
      <c r="C12" s="5" t="n">
        <v>560</v>
      </c>
      <c r="D12" s="5" t="n">
        <v>-166</v>
      </c>
    </row>
    <row r="13" spans="1:4">
      <c r="A13" s="4" t="s">
        <v>172</v>
      </c>
      <c r="B13" s="5" t="n">
        <v>14</v>
      </c>
      <c r="C13" s="5" t="n">
        <v>18</v>
      </c>
      <c r="D13" s="5" t="n">
        <v>19</v>
      </c>
    </row>
    <row r="14" spans="1:4">
      <c r="A14" s="4" t="s">
        <v>173</v>
      </c>
      <c r="B14" s="5" t="n">
        <v>-296</v>
      </c>
      <c r="C14" s="5" t="n">
        <v>578</v>
      </c>
      <c r="D14" s="5" t="n">
        <v>-147</v>
      </c>
    </row>
    <row r="15" spans="1:4">
      <c r="A15" s="4" t="s">
        <v>168</v>
      </c>
      <c r="B15" s="5" t="n">
        <v>143</v>
      </c>
      <c r="C15" s="5" t="n">
        <v>-203</v>
      </c>
      <c r="D15" s="5" t="n">
        <v>51</v>
      </c>
    </row>
    <row r="16" spans="1:4">
      <c r="A16" s="4" t="s">
        <v>169</v>
      </c>
      <c r="B16" s="5" t="n">
        <v>-153</v>
      </c>
      <c r="C16" s="5" t="n">
        <v>375</v>
      </c>
      <c r="D16" s="5" t="n">
        <v>-96</v>
      </c>
    </row>
    <row r="17" spans="1:4">
      <c r="A17" s="4" t="s">
        <v>174</v>
      </c>
      <c r="B17" s="5" t="n">
        <v>6743</v>
      </c>
      <c r="C17" s="5" t="n">
        <v>-2412</v>
      </c>
      <c r="D17" s="5" t="n">
        <v>2</v>
      </c>
    </row>
    <row r="18" spans="1:4">
      <c r="A18" s="4" t="s">
        <v>175</v>
      </c>
      <c r="B18" s="7" t="n">
        <v>56113</v>
      </c>
      <c r="C18" s="7" t="n">
        <v>43837</v>
      </c>
      <c r="D18" s="7" t="n">
        <v>322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21</v>
      </c>
    </row>
    <row r="4" spans="1:2">
      <c r="A4" s="4" t="s">
        <v>505</v>
      </c>
      <c r="B4"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07</v>
      </c>
      <c r="B1" s="2" t="s">
        <v>1</v>
      </c>
    </row>
    <row r="2" spans="1:2">
      <c r="B2" s="2" t="s">
        <v>2</v>
      </c>
    </row>
    <row r="3" spans="1:2">
      <c r="A3" s="3" t="s">
        <v>324</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16</v>
      </c>
      <c r="B1" s="2" t="s">
        <v>1</v>
      </c>
    </row>
    <row r="2" spans="1:2">
      <c r="B2" s="2" t="s">
        <v>2</v>
      </c>
    </row>
    <row r="3" spans="1:2">
      <c r="A3" s="3" t="s">
        <v>329</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3</v>
      </c>
      <c r="B1" s="2" t="s">
        <v>1</v>
      </c>
    </row>
    <row r="2" spans="1:2">
      <c r="B2" s="2" t="s">
        <v>2</v>
      </c>
    </row>
    <row r="3" spans="1:2">
      <c r="A3" s="3" t="s">
        <v>332</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35</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38</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4</v>
      </c>
      <c r="B1" s="2" t="s">
        <v>1</v>
      </c>
    </row>
    <row r="2" spans="1:2">
      <c r="B2" s="2" t="s">
        <v>2</v>
      </c>
    </row>
    <row r="3" spans="1:2">
      <c r="A3" s="3" t="s">
        <v>341</v>
      </c>
    </row>
    <row r="4" spans="1:2">
      <c r="A4" s="4" t="s">
        <v>545</v>
      </c>
      <c r="B4"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344</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2</v>
      </c>
      <c r="B1" s="2" t="s">
        <v>553</v>
      </c>
      <c r="C1" s="2" t="s">
        <v>1</v>
      </c>
    </row>
    <row r="2" spans="1:7">
      <c r="B2" s="2" t="s">
        <v>554</v>
      </c>
      <c r="C2" s="2" t="s">
        <v>2</v>
      </c>
      <c r="D2" s="2" t="s">
        <v>64</v>
      </c>
      <c r="E2" s="2" t="s">
        <v>120</v>
      </c>
      <c r="F2" s="2" t="s">
        <v>555</v>
      </c>
      <c r="G2" s="2" t="s">
        <v>556</v>
      </c>
    </row>
    <row r="3" spans="1:7">
      <c r="A3" s="3" t="s">
        <v>557</v>
      </c>
    </row>
    <row r="4" spans="1:7">
      <c r="A4" s="4" t="s">
        <v>558</v>
      </c>
      <c r="C4" s="7" t="n">
        <v>46254000</v>
      </c>
      <c r="D4" s="7" t="n">
        <v>55962000</v>
      </c>
    </row>
    <row r="5" spans="1:7">
      <c r="A5" s="4" t="s">
        <v>559</v>
      </c>
      <c r="C5" s="7" t="n">
        <v>250000</v>
      </c>
    </row>
    <row r="6" spans="1:7">
      <c r="A6" s="4" t="s">
        <v>560</v>
      </c>
      <c r="C6" s="4" t="s">
        <v>561</v>
      </c>
    </row>
    <row r="7" spans="1:7">
      <c r="A7" s="4" t="s">
        <v>562</v>
      </c>
      <c r="C7" s="7" t="n">
        <v>3800000</v>
      </c>
      <c r="D7" s="7" t="n">
        <v>3800000</v>
      </c>
      <c r="E7" s="7" t="n">
        <v>3700000</v>
      </c>
    </row>
    <row r="8" spans="1:7">
      <c r="A8" s="4" t="s">
        <v>563</v>
      </c>
      <c r="C8" s="4" t="s">
        <v>564</v>
      </c>
    </row>
    <row r="9" spans="1:7">
      <c r="A9" s="4" t="s">
        <v>565</v>
      </c>
      <c r="C9" s="4" t="s">
        <v>566</v>
      </c>
    </row>
    <row r="10" spans="1:7">
      <c r="A10" s="4" t="s">
        <v>567</v>
      </c>
      <c r="C10" s="4" t="s">
        <v>568</v>
      </c>
    </row>
    <row r="11" spans="1:7">
      <c r="A11" s="4" t="s">
        <v>569</v>
      </c>
      <c r="C11" s="4" t="s">
        <v>570</v>
      </c>
      <c r="D11" s="4" t="s">
        <v>570</v>
      </c>
      <c r="E11" s="4" t="s">
        <v>571</v>
      </c>
    </row>
    <row r="12" spans="1:7">
      <c r="A12" s="4" t="s">
        <v>572</v>
      </c>
      <c r="C12" s="7" t="n">
        <v>0</v>
      </c>
      <c r="E12" s="7" t="n">
        <v>154000</v>
      </c>
    </row>
    <row r="13" spans="1:7">
      <c r="A13" s="4" t="s">
        <v>573</v>
      </c>
      <c r="C13" s="5" t="n">
        <v>872000</v>
      </c>
      <c r="D13" s="7" t="n">
        <v>821000</v>
      </c>
    </row>
    <row r="14" spans="1:7">
      <c r="A14" s="4" t="s">
        <v>574</v>
      </c>
      <c r="C14" s="5" t="n">
        <v>2255000</v>
      </c>
      <c r="D14" s="5" t="n">
        <v>2091000</v>
      </c>
      <c r="E14" s="5" t="n">
        <v>2332000</v>
      </c>
    </row>
    <row r="15" spans="1:7">
      <c r="A15" s="4" t="s">
        <v>575</v>
      </c>
      <c r="C15" s="5" t="n">
        <v>180000</v>
      </c>
      <c r="D15" s="5" t="n">
        <v>581000</v>
      </c>
      <c r="E15" s="5" t="n">
        <v>-56000</v>
      </c>
    </row>
    <row r="16" spans="1:7">
      <c r="A16" s="4" t="s">
        <v>576</v>
      </c>
      <c r="C16" s="5" t="n">
        <v>14118000</v>
      </c>
      <c r="D16" s="5" t="n">
        <v>14085000</v>
      </c>
      <c r="E16" s="7" t="n">
        <v>12866000</v>
      </c>
    </row>
    <row r="17" spans="1:7">
      <c r="A17" s="4" t="s">
        <v>577</v>
      </c>
      <c r="B17" s="7" t="n">
        <v>47000</v>
      </c>
    </row>
    <row r="18" spans="1:7">
      <c r="A18" s="4" t="s">
        <v>578</v>
      </c>
      <c r="C18" s="5" t="n">
        <v>9489000</v>
      </c>
    </row>
    <row r="19" spans="1:7">
      <c r="A19" s="4" t="s">
        <v>579</v>
      </c>
      <c r="D19" s="5" t="n">
        <v>526000</v>
      </c>
    </row>
    <row r="20" spans="1:7">
      <c r="A20" s="4" t="s">
        <v>580</v>
      </c>
    </row>
    <row r="21" spans="1:7">
      <c r="A21" s="3" t="s">
        <v>557</v>
      </c>
    </row>
    <row r="22" spans="1:7">
      <c r="A22" s="4" t="s">
        <v>581</v>
      </c>
      <c r="G22" s="7" t="n">
        <v>8800000</v>
      </c>
    </row>
    <row r="23" spans="1:7">
      <c r="A23" s="4" t="s">
        <v>578</v>
      </c>
      <c r="G23" s="7" t="n">
        <v>9300000</v>
      </c>
    </row>
    <row r="24" spans="1:7">
      <c r="A24" s="4" t="s">
        <v>582</v>
      </c>
    </row>
    <row r="25" spans="1:7">
      <c r="A25" s="3" t="s">
        <v>557</v>
      </c>
    </row>
    <row r="26" spans="1:7">
      <c r="A26" s="4" t="s">
        <v>579</v>
      </c>
      <c r="F26" s="7" t="n">
        <v>0</v>
      </c>
    </row>
    <row r="27" spans="1:7">
      <c r="A27" s="4" t="s">
        <v>583</v>
      </c>
      <c r="F27" s="7" t="n">
        <v>0</v>
      </c>
    </row>
    <row r="28" spans="1:7">
      <c r="A28" s="4" t="s">
        <v>584</v>
      </c>
    </row>
    <row r="29" spans="1:7">
      <c r="A29" s="3" t="s">
        <v>557</v>
      </c>
    </row>
    <row r="30" spans="1:7">
      <c r="A30" s="4" t="s">
        <v>575</v>
      </c>
      <c r="C30" s="5" t="n">
        <v>180000</v>
      </c>
      <c r="D30" s="5" t="n">
        <v>28000</v>
      </c>
    </row>
    <row r="31" spans="1:7">
      <c r="A31" s="4" t="s">
        <v>585</v>
      </c>
    </row>
    <row r="32" spans="1:7">
      <c r="A32" s="3" t="s">
        <v>557</v>
      </c>
    </row>
    <row r="33" spans="1:7">
      <c r="A33" s="4" t="s">
        <v>586</v>
      </c>
      <c r="C33" s="5" t="n">
        <v>7100000</v>
      </c>
      <c r="D33" s="5" t="n">
        <v>7600000</v>
      </c>
    </row>
    <row r="34" spans="1:7">
      <c r="A34" s="4" t="s">
        <v>587</v>
      </c>
    </row>
    <row r="35" spans="1:7">
      <c r="A35" s="3" t="s">
        <v>557</v>
      </c>
    </row>
    <row r="36" spans="1:7">
      <c r="A36" s="4" t="s">
        <v>586</v>
      </c>
      <c r="C36" s="5" t="n">
        <v>4700000</v>
      </c>
      <c r="D36" s="5" t="n">
        <v>4100000</v>
      </c>
    </row>
    <row r="37" spans="1:7">
      <c r="A37" s="4" t="s">
        <v>588</v>
      </c>
    </row>
    <row r="38" spans="1:7">
      <c r="A38" s="3" t="s">
        <v>557</v>
      </c>
    </row>
    <row r="39" spans="1:7">
      <c r="A39" s="4" t="s">
        <v>576</v>
      </c>
      <c r="C39" s="5" t="n">
        <v>13200000</v>
      </c>
      <c r="D39" s="5" t="n">
        <v>13100000</v>
      </c>
    </row>
    <row r="40" spans="1:7">
      <c r="A40" s="4" t="s">
        <v>589</v>
      </c>
    </row>
    <row r="41" spans="1:7">
      <c r="A41" s="3" t="s">
        <v>557</v>
      </c>
    </row>
    <row r="42" spans="1:7">
      <c r="A42" s="4" t="s">
        <v>576</v>
      </c>
      <c r="C42" s="7" t="n">
        <v>921000</v>
      </c>
      <c r="D42" s="7" t="n">
        <v>1000000</v>
      </c>
    </row>
    <row r="43" spans="1:7">
      <c r="A43" s="4" t="s">
        <v>590</v>
      </c>
    </row>
    <row r="44" spans="1:7">
      <c r="A44" s="3" t="s">
        <v>557</v>
      </c>
    </row>
    <row r="45" spans="1:7">
      <c r="A45" s="4" t="s">
        <v>591</v>
      </c>
      <c r="C45" s="4" t="s">
        <v>592</v>
      </c>
    </row>
    <row r="46" spans="1:7">
      <c r="A46" s="4" t="s">
        <v>593</v>
      </c>
    </row>
    <row r="47" spans="1:7">
      <c r="A47" s="3" t="s">
        <v>557</v>
      </c>
    </row>
    <row r="48" spans="1:7">
      <c r="A48" s="4" t="s">
        <v>591</v>
      </c>
      <c r="C48" s="4" t="s">
        <v>594</v>
      </c>
    </row>
    <row r="49" spans="1:7">
      <c r="A49" s="4" t="s">
        <v>595</v>
      </c>
    </row>
    <row r="50" spans="1:7">
      <c r="A50" s="3" t="s">
        <v>557</v>
      </c>
    </row>
    <row r="51" spans="1:7">
      <c r="A51" s="4" t="s">
        <v>591</v>
      </c>
      <c r="C51" s="4" t="s">
        <v>596</v>
      </c>
    </row>
    <row r="52" spans="1:7">
      <c r="A52" s="4" t="s">
        <v>597</v>
      </c>
    </row>
    <row r="53" spans="1:7">
      <c r="A53" s="3" t="s">
        <v>557</v>
      </c>
    </row>
    <row r="54" spans="1:7">
      <c r="A54" s="4" t="s">
        <v>598</v>
      </c>
      <c r="C54" s="7" t="n">
        <v>11900000</v>
      </c>
    </row>
    <row r="55" spans="1:7">
      <c r="A55" s="4" t="s">
        <v>599</v>
      </c>
    </row>
    <row r="56" spans="1:7">
      <c r="A56" s="3" t="s">
        <v>557</v>
      </c>
    </row>
    <row r="57" spans="1:7">
      <c r="A57" s="4" t="s">
        <v>598</v>
      </c>
      <c r="C57" s="5" t="n">
        <v>2400</v>
      </c>
    </row>
    <row r="58" spans="1:7">
      <c r="A58" s="4" t="s">
        <v>600</v>
      </c>
    </row>
    <row r="59" spans="1:7">
      <c r="A59" s="3" t="s">
        <v>557</v>
      </c>
    </row>
    <row r="60" spans="1:7">
      <c r="A60" s="4" t="s">
        <v>558</v>
      </c>
      <c r="C60" s="5" t="n">
        <v>1200000</v>
      </c>
    </row>
    <row r="61" spans="1:7">
      <c r="A61" s="4" t="s">
        <v>601</v>
      </c>
    </row>
    <row r="62" spans="1:7">
      <c r="A62" s="3" t="s">
        <v>557</v>
      </c>
    </row>
    <row r="63" spans="1:7">
      <c r="A63" s="4" t="s">
        <v>558</v>
      </c>
      <c r="C63" s="7" t="n">
        <v>987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602</v>
      </c>
      <c r="B1" s="2" t="s">
        <v>1</v>
      </c>
    </row>
    <row r="2" spans="1:2">
      <c r="B2" s="2" t="s">
        <v>2</v>
      </c>
    </row>
    <row r="3" spans="1:2">
      <c r="A3" s="4" t="s">
        <v>603</v>
      </c>
    </row>
    <row r="4" spans="1:2">
      <c r="A4" s="3" t="s">
        <v>557</v>
      </c>
    </row>
    <row r="5" spans="1:2">
      <c r="A5" s="4" t="s">
        <v>604</v>
      </c>
      <c r="B5" s="4" t="s">
        <v>596</v>
      </c>
    </row>
    <row r="6" spans="1:2">
      <c r="A6" s="4" t="s">
        <v>605</v>
      </c>
    </row>
    <row r="7" spans="1:2">
      <c r="A7" s="3" t="s">
        <v>557</v>
      </c>
    </row>
    <row r="8" spans="1:2">
      <c r="A8" s="4" t="s">
        <v>604</v>
      </c>
      <c r="B8" s="4" t="s">
        <v>606</v>
      </c>
    </row>
    <row r="9" spans="1:2">
      <c r="A9" s="4" t="s">
        <v>607</v>
      </c>
    </row>
    <row r="10" spans="1:2">
      <c r="A10" s="3" t="s">
        <v>557</v>
      </c>
    </row>
    <row r="11" spans="1:2">
      <c r="A11" s="4" t="s">
        <v>604</v>
      </c>
      <c r="B11" s="4" t="s">
        <v>608</v>
      </c>
    </row>
    <row r="12" spans="1:2">
      <c r="A12" s="4" t="s">
        <v>609</v>
      </c>
    </row>
    <row r="13" spans="1:2">
      <c r="A13" s="3" t="s">
        <v>557</v>
      </c>
    </row>
    <row r="14" spans="1:2">
      <c r="A14" s="4" t="s">
        <v>604</v>
      </c>
      <c r="B14"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55"/>
    <col customWidth="1" max="7" min="7" width="27"/>
    <col customWidth="1" max="8" min="8" width="24"/>
  </cols>
  <sheetData>
    <row r="1" spans="1:8">
      <c r="A1" s="1" t="s">
        <v>176</v>
      </c>
      <c r="C1" s="2" t="s">
        <v>87</v>
      </c>
      <c r="D1" s="2" t="s">
        <v>177</v>
      </c>
      <c r="E1" s="2" t="s">
        <v>178</v>
      </c>
      <c r="F1" s="2" t="s">
        <v>179</v>
      </c>
      <c r="G1" s="2" t="s">
        <v>180</v>
      </c>
      <c r="H1" s="2" t="s">
        <v>181</v>
      </c>
    </row>
    <row r="2" spans="1:8">
      <c r="A2" s="4" t="s">
        <v>182</v>
      </c>
      <c r="C2" s="7" t="n">
        <v>293018</v>
      </c>
      <c r="D2" s="7" t="n">
        <v>127</v>
      </c>
      <c r="E2" s="7" t="n">
        <v>126390</v>
      </c>
      <c r="F2" s="7" t="n">
        <v>215</v>
      </c>
      <c r="G2" s="7" t="n">
        <v>240592</v>
      </c>
      <c r="H2" s="7" t="n">
        <v>-74306</v>
      </c>
    </row>
    <row r="3" spans="1:8">
      <c r="A3" s="4" t="s">
        <v>183</v>
      </c>
      <c r="B3" s="4" t="s">
        <v>184</v>
      </c>
      <c r="D3" s="5" t="n">
        <v>17966412</v>
      </c>
    </row>
    <row r="4" spans="1:8">
      <c r="A4" s="4" t="s">
        <v>163</v>
      </c>
      <c r="C4" s="5" t="n">
        <v>32268</v>
      </c>
      <c r="G4" s="5" t="n">
        <v>32268</v>
      </c>
    </row>
    <row r="5" spans="1:8">
      <c r="A5" s="4" t="s">
        <v>185</v>
      </c>
      <c r="C5" s="5" t="n">
        <v>2</v>
      </c>
      <c r="F5" s="5" t="n">
        <v>2</v>
      </c>
    </row>
    <row r="6" spans="1:8">
      <c r="A6" s="4" t="s">
        <v>186</v>
      </c>
      <c r="C6" s="5" t="n">
        <v>215</v>
      </c>
      <c r="E6" s="5" t="n">
        <v>215</v>
      </c>
    </row>
    <row r="7" spans="1:8">
      <c r="A7" s="4" t="s">
        <v>187</v>
      </c>
      <c r="C7" s="5" t="n">
        <v>199</v>
      </c>
      <c r="E7" s="5" t="n">
        <v>51</v>
      </c>
      <c r="G7" s="5" t="n">
        <v>-83</v>
      </c>
      <c r="H7" s="5" t="n">
        <v>231</v>
      </c>
    </row>
    <row r="8" spans="1:8">
      <c r="A8" s="4" t="s">
        <v>188</v>
      </c>
      <c r="B8" s="4" t="s">
        <v>184</v>
      </c>
      <c r="D8" s="5" t="n">
        <v>8088</v>
      </c>
    </row>
    <row r="9" spans="1:8">
      <c r="A9" s="4" t="s">
        <v>189</v>
      </c>
      <c r="C9" s="5" t="n">
        <v>56532</v>
      </c>
      <c r="E9" s="5" t="n">
        <v>33792</v>
      </c>
      <c r="H9" s="5" t="n">
        <v>22740</v>
      </c>
    </row>
    <row r="10" spans="1:8">
      <c r="A10" s="4" t="s">
        <v>190</v>
      </c>
      <c r="B10" s="4" t="s">
        <v>184</v>
      </c>
      <c r="D10" s="5" t="n">
        <v>2279004</v>
      </c>
    </row>
    <row r="11" spans="1:8">
      <c r="A11" s="4" t="s">
        <v>191</v>
      </c>
      <c r="C11" s="5" t="n">
        <v>838</v>
      </c>
      <c r="E11" s="5" t="n">
        <v>447</v>
      </c>
      <c r="G11" s="5" t="n">
        <v>-18</v>
      </c>
      <c r="H11" s="5" t="n">
        <v>409</v>
      </c>
    </row>
    <row r="12" spans="1:8">
      <c r="A12" s="4" t="s">
        <v>192</v>
      </c>
      <c r="B12" s="4" t="s">
        <v>184</v>
      </c>
      <c r="D12" s="5" t="n">
        <v>55754</v>
      </c>
    </row>
    <row r="13" spans="1:8">
      <c r="A13" s="4" t="s">
        <v>193</v>
      </c>
      <c r="C13" s="5" t="n">
        <v>73</v>
      </c>
      <c r="E13" s="5" t="n">
        <v>45</v>
      </c>
      <c r="H13" s="5" t="n">
        <v>28</v>
      </c>
    </row>
    <row r="14" spans="1:8">
      <c r="A14" s="4" t="s">
        <v>194</v>
      </c>
      <c r="B14" s="4" t="s">
        <v>184</v>
      </c>
      <c r="D14" s="5" t="n">
        <v>2824</v>
      </c>
    </row>
    <row r="15" spans="1:8">
      <c r="A15" s="4" t="s">
        <v>195</v>
      </c>
      <c r="C15" s="5" t="n">
        <v>-9859</v>
      </c>
      <c r="G15" s="5" t="n">
        <v>-9859</v>
      </c>
    </row>
    <row r="16" spans="1:8">
      <c r="A16" s="4" t="s">
        <v>196</v>
      </c>
      <c r="C16" s="5" t="n">
        <v>373286</v>
      </c>
      <c r="D16" s="7" t="n">
        <v>127</v>
      </c>
      <c r="E16" s="5" t="n">
        <v>160940</v>
      </c>
      <c r="F16" s="5" t="n">
        <v>217</v>
      </c>
      <c r="G16" s="5" t="n">
        <v>262900</v>
      </c>
      <c r="H16" s="5" t="n">
        <v>-50898</v>
      </c>
    </row>
    <row r="17" spans="1:8">
      <c r="A17" s="4" t="s">
        <v>197</v>
      </c>
      <c r="B17" s="4" t="s">
        <v>184</v>
      </c>
      <c r="D17" s="5" t="n">
        <v>20312082</v>
      </c>
    </row>
    <row r="18" spans="1:8">
      <c r="A18" s="4" t="s">
        <v>163</v>
      </c>
      <c r="C18" s="5" t="n">
        <v>46249</v>
      </c>
      <c r="G18" s="5" t="n">
        <v>46249</v>
      </c>
    </row>
    <row r="19" spans="1:8">
      <c r="A19" s="4" t="s">
        <v>185</v>
      </c>
      <c r="C19" s="5" t="n">
        <v>-2412</v>
      </c>
      <c r="F19" s="5" t="n">
        <v>-2412</v>
      </c>
    </row>
    <row r="20" spans="1:8">
      <c r="A20" s="4" t="s">
        <v>198</v>
      </c>
      <c r="F20" s="5" t="n">
        <v>47</v>
      </c>
      <c r="G20" s="5" t="n">
        <v>-47</v>
      </c>
    </row>
    <row r="21" spans="1:8">
      <c r="A21" s="4" t="s">
        <v>199</v>
      </c>
      <c r="C21" s="5" t="n">
        <v>636</v>
      </c>
      <c r="H21" s="5" t="n">
        <v>636</v>
      </c>
    </row>
    <row r="22" spans="1:8">
      <c r="A22" s="4" t="s">
        <v>186</v>
      </c>
      <c r="C22" s="5" t="n">
        <v>420</v>
      </c>
      <c r="E22" s="5" t="n">
        <v>420</v>
      </c>
    </row>
    <row r="23" spans="1:8">
      <c r="A23" s="4" t="s">
        <v>187</v>
      </c>
      <c r="C23" s="5" t="n">
        <v>111</v>
      </c>
      <c r="E23" s="5" t="n">
        <v>-93</v>
      </c>
      <c r="G23" s="5" t="n">
        <v>-270</v>
      </c>
      <c r="H23" s="5" t="n">
        <v>474</v>
      </c>
    </row>
    <row r="24" spans="1:8">
      <c r="A24" s="4" t="s">
        <v>188</v>
      </c>
      <c r="B24" s="4" t="s">
        <v>184</v>
      </c>
      <c r="D24" s="5" t="n">
        <v>38628</v>
      </c>
    </row>
    <row r="25" spans="1:8">
      <c r="A25" s="4" t="s">
        <v>191</v>
      </c>
      <c r="C25" s="5" t="n">
        <v>568</v>
      </c>
      <c r="E25" s="5" t="n">
        <v>258</v>
      </c>
      <c r="G25" s="5" t="n">
        <v>-201</v>
      </c>
      <c r="H25" s="5" t="n">
        <v>511</v>
      </c>
    </row>
    <row r="26" spans="1:8">
      <c r="A26" s="4" t="s">
        <v>192</v>
      </c>
      <c r="B26" s="4" t="s">
        <v>184</v>
      </c>
      <c r="D26" s="5" t="n">
        <v>48300</v>
      </c>
    </row>
    <row r="27" spans="1:8">
      <c r="A27" s="4" t="s">
        <v>193</v>
      </c>
      <c r="C27" s="5" t="n">
        <v>104</v>
      </c>
      <c r="E27" s="5" t="n">
        <v>68</v>
      </c>
      <c r="H27" s="5" t="n">
        <v>36</v>
      </c>
    </row>
    <row r="28" spans="1:8">
      <c r="A28" s="4" t="s">
        <v>194</v>
      </c>
      <c r="B28" s="4" t="s">
        <v>184</v>
      </c>
      <c r="D28" s="5" t="n">
        <v>3542</v>
      </c>
    </row>
    <row r="29" spans="1:8">
      <c r="A29" s="4" t="s">
        <v>200</v>
      </c>
      <c r="C29" s="5" t="n">
        <v>-6330</v>
      </c>
      <c r="H29" s="5" t="n">
        <v>-6330</v>
      </c>
    </row>
    <row r="30" spans="1:8">
      <c r="A30" s="4" t="s">
        <v>201</v>
      </c>
      <c r="B30" s="4" t="s">
        <v>184</v>
      </c>
      <c r="D30" s="5" t="n">
        <v>-231160</v>
      </c>
    </row>
    <row r="31" spans="1:8">
      <c r="A31" s="4" t="s">
        <v>195</v>
      </c>
      <c r="C31" s="5" t="n">
        <v>-13043</v>
      </c>
      <c r="G31" s="5" t="n">
        <v>-13043</v>
      </c>
    </row>
    <row r="32" spans="1:8">
      <c r="A32" s="4" t="s">
        <v>202</v>
      </c>
      <c r="C32" s="5" t="n">
        <v>399589</v>
      </c>
      <c r="D32" s="7" t="n">
        <v>127</v>
      </c>
      <c r="E32" s="5" t="n">
        <v>161593</v>
      </c>
      <c r="F32" s="5" t="n">
        <v>-2148</v>
      </c>
      <c r="G32" s="5" t="n">
        <v>295588</v>
      </c>
      <c r="H32" s="5" t="n">
        <v>-55571</v>
      </c>
    </row>
    <row r="33" spans="1:8">
      <c r="A33" s="4" t="s">
        <v>203</v>
      </c>
      <c r="B33" s="4" t="s">
        <v>184</v>
      </c>
      <c r="D33" s="5" t="n">
        <v>20171392</v>
      </c>
    </row>
    <row r="34" spans="1:8">
      <c r="A34" s="4" t="s">
        <v>163</v>
      </c>
      <c r="C34" s="5" t="n">
        <v>49370</v>
      </c>
      <c r="G34" s="5" t="n">
        <v>49370</v>
      </c>
    </row>
    <row r="35" spans="1:8">
      <c r="A35" s="4" t="s">
        <v>185</v>
      </c>
      <c r="C35" s="5" t="n">
        <v>6743</v>
      </c>
      <c r="F35" s="5" t="n">
        <v>6743</v>
      </c>
    </row>
    <row r="36" spans="1:8">
      <c r="A36" s="4" t="s">
        <v>199</v>
      </c>
      <c r="C36" s="5" t="n">
        <v>78</v>
      </c>
      <c r="E36" s="5" t="n">
        <v>-80</v>
      </c>
      <c r="H36" s="5" t="n">
        <v>158</v>
      </c>
    </row>
    <row r="37" spans="1:8">
      <c r="A37" s="4" t="s">
        <v>186</v>
      </c>
      <c r="C37" s="5" t="n">
        <v>286</v>
      </c>
      <c r="E37" s="5" t="n">
        <v>286</v>
      </c>
    </row>
    <row r="38" spans="1:8">
      <c r="A38" s="4" t="s">
        <v>187</v>
      </c>
      <c r="C38" s="5" t="n">
        <v>189</v>
      </c>
      <c r="E38" s="5" t="n">
        <v>-32</v>
      </c>
      <c r="G38" s="5" t="n">
        <v>-5</v>
      </c>
      <c r="H38" s="5" t="n">
        <v>226</v>
      </c>
    </row>
    <row r="39" spans="1:8">
      <c r="A39" s="4" t="s">
        <v>191</v>
      </c>
      <c r="C39" s="5" t="n">
        <v>560</v>
      </c>
      <c r="E39" s="5" t="n">
        <v>117</v>
      </c>
      <c r="G39" s="5" t="n">
        <v>-154</v>
      </c>
      <c r="H39" s="5" t="n">
        <v>597</v>
      </c>
    </row>
    <row r="40" spans="1:8">
      <c r="A40" s="4" t="s">
        <v>192</v>
      </c>
      <c r="B40" s="4" t="s">
        <v>184</v>
      </c>
      <c r="D40" s="5" t="n">
        <v>51194</v>
      </c>
    </row>
    <row r="41" spans="1:8">
      <c r="A41" s="4" t="s">
        <v>193</v>
      </c>
      <c r="C41" s="5" t="n">
        <v>123</v>
      </c>
      <c r="E41" s="5" t="n">
        <v>71</v>
      </c>
      <c r="H41" s="5" t="n">
        <v>52</v>
      </c>
    </row>
    <row r="42" spans="1:8">
      <c r="A42" s="4" t="s">
        <v>194</v>
      </c>
      <c r="B42" s="4" t="s">
        <v>184</v>
      </c>
      <c r="D42" s="5" t="n">
        <v>4255</v>
      </c>
    </row>
    <row r="43" spans="1:8">
      <c r="A43" s="4" t="s">
        <v>200</v>
      </c>
      <c r="C43" s="5" t="n">
        <v>-15147</v>
      </c>
      <c r="H43" s="5" t="n">
        <v>-15147</v>
      </c>
    </row>
    <row r="44" spans="1:8">
      <c r="A44" s="4" t="s">
        <v>201</v>
      </c>
      <c r="B44" s="4" t="s">
        <v>184</v>
      </c>
      <c r="D44" s="5" t="n">
        <v>-515977</v>
      </c>
    </row>
    <row r="45" spans="1:8">
      <c r="A45" s="4" t="s">
        <v>195</v>
      </c>
      <c r="C45" s="5" t="n">
        <v>-15624</v>
      </c>
      <c r="G45" s="5" t="n">
        <v>-15624</v>
      </c>
    </row>
    <row r="46" spans="1:8">
      <c r="A46" s="4" t="s">
        <v>204</v>
      </c>
      <c r="C46" s="7" t="n">
        <v>426167</v>
      </c>
      <c r="D46" s="7" t="n">
        <v>127</v>
      </c>
      <c r="E46" s="7" t="n">
        <v>161955</v>
      </c>
      <c r="F46" s="7" t="n">
        <v>4595</v>
      </c>
      <c r="G46" s="7" t="n">
        <v>329175</v>
      </c>
      <c r="H46" s="7" t="n">
        <v>-69685</v>
      </c>
    </row>
    <row r="47" spans="1:8">
      <c r="A47" s="4" t="s">
        <v>205</v>
      </c>
      <c r="B47" s="4" t="s">
        <v>184</v>
      </c>
      <c r="D47" s="5" t="n">
        <v>19729886</v>
      </c>
    </row>
    <row r="48" spans="1:8"/>
    <row r="49" spans="1:8">
      <c r="A49" s="4" t="s">
        <v>184</v>
      </c>
      <c r="B49" s="4" t="s">
        <v>206</v>
      </c>
    </row>
  </sheetData>
  <mergeCells count="3">
    <mergeCell ref="A1:B1"/>
    <mergeCell ref="A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611</v>
      </c>
      <c r="B1" s="2" t="s">
        <v>612</v>
      </c>
      <c r="C1" s="2" t="s">
        <v>613</v>
      </c>
      <c r="D1" s="2" t="s">
        <v>614</v>
      </c>
      <c r="E1" s="2" t="s">
        <v>615</v>
      </c>
      <c r="F1" s="2" t="s">
        <v>2</v>
      </c>
      <c r="G1" s="2" t="s">
        <v>64</v>
      </c>
      <c r="H1" s="2" t="s">
        <v>120</v>
      </c>
    </row>
    <row r="2" spans="1:8">
      <c r="A2" s="4" t="s">
        <v>616</v>
      </c>
      <c r="F2" s="7" t="n">
        <v>1400000</v>
      </c>
      <c r="H2" s="7" t="n">
        <v>1100000</v>
      </c>
    </row>
    <row r="3" spans="1:8">
      <c r="A3" s="4" t="s">
        <v>617</v>
      </c>
      <c r="F3" s="5" t="n">
        <v>57175000</v>
      </c>
      <c r="G3" s="7" t="n">
        <v>52566000</v>
      </c>
      <c r="H3" s="5" t="n">
        <v>49847000</v>
      </c>
    </row>
    <row r="4" spans="1:8">
      <c r="A4" s="4" t="s">
        <v>618</v>
      </c>
      <c r="H4" s="5" t="n">
        <v>4600000</v>
      </c>
    </row>
    <row r="5" spans="1:8">
      <c r="A5" s="4" t="s">
        <v>619</v>
      </c>
      <c r="H5" s="5" t="n">
        <v>3700000</v>
      </c>
    </row>
    <row r="6" spans="1:8">
      <c r="A6" s="4" t="s">
        <v>80</v>
      </c>
      <c r="F6" s="5" t="n">
        <v>100069000</v>
      </c>
      <c r="G6" s="5" t="n">
        <v>98569000</v>
      </c>
      <c r="H6" s="5" t="n">
        <v>98569000</v>
      </c>
    </row>
    <row r="7" spans="1:8">
      <c r="A7" s="4" t="s">
        <v>620</v>
      </c>
      <c r="H7" s="5" t="n">
        <v>756000</v>
      </c>
    </row>
    <row r="8" spans="1:8">
      <c r="A8" s="4" t="s">
        <v>621</v>
      </c>
      <c r="F8" s="7" t="n">
        <v>3468992000</v>
      </c>
      <c r="G8" s="7" t="n">
        <v>3181722000</v>
      </c>
    </row>
    <row r="9" spans="1:8">
      <c r="A9" s="4" t="s">
        <v>114</v>
      </c>
      <c r="F9" s="5" t="n">
        <v>25371086</v>
      </c>
      <c r="G9" s="5" t="n">
        <v>25398992</v>
      </c>
    </row>
    <row r="10" spans="1:8">
      <c r="A10" s="4" t="s">
        <v>622</v>
      </c>
    </row>
    <row r="11" spans="1:8">
      <c r="A11" s="4" t="s">
        <v>623</v>
      </c>
      <c r="E11" s="7" t="n">
        <v>348400000</v>
      </c>
    </row>
    <row r="12" spans="1:8">
      <c r="A12" s="4" t="s">
        <v>624</v>
      </c>
      <c r="E12" s="5" t="n">
        <v>37500000</v>
      </c>
    </row>
    <row r="13" spans="1:8">
      <c r="A13" s="4" t="s">
        <v>616</v>
      </c>
      <c r="E13" s="5" t="n">
        <v>3700000</v>
      </c>
    </row>
    <row r="14" spans="1:8">
      <c r="A14" s="4" t="s">
        <v>617</v>
      </c>
      <c r="E14" s="7" t="n">
        <v>2800000</v>
      </c>
    </row>
    <row r="15" spans="1:8">
      <c r="A15" s="4" t="s">
        <v>625</v>
      </c>
    </row>
    <row r="16" spans="1:8">
      <c r="A16" s="4" t="s">
        <v>626</v>
      </c>
      <c r="D16" s="7" t="n">
        <v>9300000</v>
      </c>
    </row>
    <row r="17" spans="1:8">
      <c r="A17" s="4" t="s">
        <v>627</v>
      </c>
      <c r="H17" s="5" t="n">
        <v>2300000</v>
      </c>
    </row>
    <row r="18" spans="1:8">
      <c r="A18" s="4" t="s">
        <v>628</v>
      </c>
      <c r="H18" s="5" t="n">
        <v>1800000</v>
      </c>
    </row>
    <row r="19" spans="1:8">
      <c r="A19" s="4" t="s">
        <v>80</v>
      </c>
      <c r="H19" s="5" t="n">
        <v>7900000</v>
      </c>
    </row>
    <row r="20" spans="1:8">
      <c r="A20" s="4" t="s">
        <v>629</v>
      </c>
    </row>
    <row r="21" spans="1:8">
      <c r="A21" s="4" t="s">
        <v>630</v>
      </c>
      <c r="D21" s="5" t="n">
        <v>6500000</v>
      </c>
    </row>
    <row r="22" spans="1:8">
      <c r="A22" s="4" t="s">
        <v>631</v>
      </c>
    </row>
    <row r="23" spans="1:8">
      <c r="A23" s="4" t="s">
        <v>630</v>
      </c>
      <c r="D23" s="5" t="n">
        <v>500000</v>
      </c>
    </row>
    <row r="24" spans="1:8">
      <c r="A24" s="4" t="s">
        <v>632</v>
      </c>
    </row>
    <row r="25" spans="1:8">
      <c r="A25" s="4" t="s">
        <v>630</v>
      </c>
      <c r="D25" s="7" t="n">
        <v>2300000</v>
      </c>
    </row>
    <row r="26" spans="1:8">
      <c r="A26" s="4" t="s">
        <v>633</v>
      </c>
    </row>
    <row r="27" spans="1:8">
      <c r="A27" s="4" t="s">
        <v>630</v>
      </c>
      <c r="C27" s="7" t="n">
        <v>1600000</v>
      </c>
    </row>
    <row r="28" spans="1:8">
      <c r="A28" s="4" t="s">
        <v>626</v>
      </c>
      <c r="C28" s="5" t="n">
        <v>2000000</v>
      </c>
    </row>
    <row r="29" spans="1:8">
      <c r="A29" s="4" t="s">
        <v>80</v>
      </c>
      <c r="C29" s="5" t="n">
        <v>1500000</v>
      </c>
    </row>
    <row r="30" spans="1:8">
      <c r="A30" s="4" t="s">
        <v>620</v>
      </c>
      <c r="C30" s="5" t="n">
        <v>500000</v>
      </c>
    </row>
    <row r="31" spans="1:8">
      <c r="A31" s="4" t="s">
        <v>621</v>
      </c>
      <c r="C31" s="5" t="n">
        <v>115000000</v>
      </c>
    </row>
    <row r="32" spans="1:8">
      <c r="A32" s="4" t="s">
        <v>586</v>
      </c>
      <c r="C32" s="5" t="n">
        <v>600000</v>
      </c>
    </row>
    <row r="33" spans="1:8">
      <c r="A33" s="4" t="s">
        <v>634</v>
      </c>
      <c r="C33" s="7" t="n">
        <v>400000</v>
      </c>
    </row>
    <row r="34" spans="1:8">
      <c r="A34" s="4" t="s">
        <v>635</v>
      </c>
      <c r="C34" s="4" t="s">
        <v>636</v>
      </c>
    </row>
    <row r="35" spans="1:8">
      <c r="A35" s="4" t="s">
        <v>637</v>
      </c>
    </row>
    <row r="36" spans="1:8">
      <c r="A36" s="4" t="s">
        <v>616</v>
      </c>
      <c r="F36" s="7" t="n">
        <v>1400000</v>
      </c>
    </row>
    <row r="37" spans="1:8">
      <c r="A37" s="4" t="s">
        <v>638</v>
      </c>
    </row>
    <row r="38" spans="1:8">
      <c r="A38" s="4" t="s">
        <v>623</v>
      </c>
      <c r="B38" s="7" t="n">
        <v>2800000000</v>
      </c>
    </row>
    <row r="39" spans="1:8">
      <c r="A39" s="4" t="s">
        <v>616</v>
      </c>
      <c r="B39" s="5" t="n">
        <v>106000</v>
      </c>
    </row>
    <row r="40" spans="1:8">
      <c r="A40" s="4" t="s">
        <v>630</v>
      </c>
      <c r="B40" s="5" t="n">
        <v>106000</v>
      </c>
    </row>
    <row r="41" spans="1:8">
      <c r="A41" s="4" t="s">
        <v>626</v>
      </c>
      <c r="B41" s="5" t="n">
        <v>526981000</v>
      </c>
    </row>
    <row r="42" spans="1:8">
      <c r="A42" s="4" t="s">
        <v>80</v>
      </c>
      <c r="B42" s="7" t="n">
        <v>0</v>
      </c>
    </row>
    <row r="43" spans="1:8">
      <c r="A43" s="4" t="s">
        <v>639</v>
      </c>
      <c r="B43" s="10" t="n">
        <v>0.3715</v>
      </c>
    </row>
    <row r="44" spans="1:8">
      <c r="A44" s="4" t="s">
        <v>114</v>
      </c>
      <c r="B44" s="5" t="n">
        <v>0</v>
      </c>
    </row>
    <row r="45" spans="1:8">
      <c r="A45" s="4" t="s">
        <v>190</v>
      </c>
      <c r="B45" s="5" t="n">
        <v>17927017</v>
      </c>
    </row>
    <row r="46" spans="1:8">
      <c r="A46" s="4" t="s">
        <v>640</v>
      </c>
      <c r="B46" s="7" t="n">
        <v>2400000000</v>
      </c>
    </row>
    <row r="47" spans="1:8">
      <c r="A47" s="4" t="s">
        <v>641</v>
      </c>
      <c r="B47" s="7" t="n">
        <v>2100000000</v>
      </c>
    </row>
    <row r="48" spans="1:8">
      <c r="A48" s="4" t="s">
        <v>642</v>
      </c>
    </row>
    <row r="49" spans="1:8">
      <c r="A49" s="4" t="s">
        <v>620</v>
      </c>
      <c r="H49" s="5" t="n">
        <v>564000</v>
      </c>
    </row>
    <row r="50" spans="1:8">
      <c r="A50" s="4" t="s">
        <v>643</v>
      </c>
    </row>
    <row r="51" spans="1:8">
      <c r="A51" s="4" t="s">
        <v>620</v>
      </c>
      <c r="H51" s="7" t="n">
        <v>19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4" t="s">
        <v>650</v>
      </c>
      <c r="B3" s="7" t="n">
        <v>36241</v>
      </c>
      <c r="C3" s="7" t="n">
        <v>35683</v>
      </c>
      <c r="D3" s="7" t="n">
        <v>35241</v>
      </c>
      <c r="E3" s="7" t="n">
        <v>33919</v>
      </c>
      <c r="F3" s="7" t="n">
        <v>33550</v>
      </c>
      <c r="G3" s="7" t="n">
        <v>31963</v>
      </c>
      <c r="H3" s="7" t="n">
        <v>30299</v>
      </c>
      <c r="I3" s="7" t="n">
        <v>28905</v>
      </c>
      <c r="J3" s="7" t="n">
        <v>141084</v>
      </c>
      <c r="K3" s="7" t="n">
        <v>124717</v>
      </c>
      <c r="L3" s="7" t="n">
        <v>108102</v>
      </c>
    </row>
    <row r="4" spans="1:12">
      <c r="A4" s="4" t="s">
        <v>135</v>
      </c>
      <c r="B4" s="5" t="n">
        <v>1084</v>
      </c>
      <c r="C4" s="5" t="n">
        <v>1327</v>
      </c>
      <c r="D4" s="5" t="n">
        <v>282</v>
      </c>
      <c r="E4" s="5" t="n">
        <v>212</v>
      </c>
      <c r="F4" s="5" t="n">
        <v>472</v>
      </c>
      <c r="G4" s="5" t="n">
        <v>1376</v>
      </c>
      <c r="H4" s="5" t="n">
        <v>423</v>
      </c>
      <c r="I4" s="5" t="n">
        <v>-1095</v>
      </c>
      <c r="J4" s="5" t="n">
        <v>2905</v>
      </c>
      <c r="K4" s="5" t="n">
        <v>1176</v>
      </c>
      <c r="L4" s="5" t="n">
        <v>2949</v>
      </c>
    </row>
    <row r="5" spans="1:12">
      <c r="A5" s="4" t="s">
        <v>651</v>
      </c>
      <c r="B5" s="5" t="n">
        <v>28414</v>
      </c>
      <c r="C5" s="5" t="n">
        <v>27565</v>
      </c>
      <c r="D5" s="5" t="n">
        <v>28707</v>
      </c>
      <c r="E5" s="5" t="n">
        <v>28058</v>
      </c>
      <c r="F5" s="5" t="n">
        <v>28020</v>
      </c>
      <c r="G5" s="5" t="n">
        <v>26153</v>
      </c>
      <c r="H5" s="5" t="n">
        <v>26124</v>
      </c>
      <c r="I5" s="5" t="n">
        <v>26782</v>
      </c>
      <c r="J5" s="5" t="n">
        <v>112744</v>
      </c>
      <c r="K5" s="5" t="n">
        <v>107079</v>
      </c>
      <c r="L5" s="5" t="n">
        <v>93722</v>
      </c>
    </row>
    <row r="6" spans="1:12">
      <c r="A6" s="4" t="s">
        <v>652</v>
      </c>
      <c r="B6" s="5" t="n">
        <v>24759</v>
      </c>
      <c r="C6" s="5" t="n">
        <v>23203</v>
      </c>
      <c r="D6" s="5" t="n">
        <v>24235</v>
      </c>
      <c r="E6" s="5" t="n">
        <v>24866</v>
      </c>
      <c r="F6" s="5" t="n">
        <v>21210</v>
      </c>
      <c r="G6" s="5" t="n">
        <v>22286</v>
      </c>
      <c r="H6" s="5" t="n">
        <v>22665</v>
      </c>
      <c r="I6" s="5" t="n">
        <v>23251</v>
      </c>
      <c r="J6" s="5" t="n">
        <v>97063</v>
      </c>
      <c r="K6" s="5" t="n">
        <v>89412</v>
      </c>
      <c r="L6" s="5" t="n">
        <v>85351</v>
      </c>
    </row>
    <row r="7" spans="1:12">
      <c r="A7" s="4" t="s">
        <v>653</v>
      </c>
      <c r="B7" s="5" t="n">
        <v>15470</v>
      </c>
      <c r="C7" s="5" t="n">
        <v>16204</v>
      </c>
      <c r="D7" s="5" t="n">
        <v>14958</v>
      </c>
      <c r="E7" s="5" t="n">
        <v>14005</v>
      </c>
      <c r="F7" s="5" t="n">
        <v>15179</v>
      </c>
      <c r="G7" s="5" t="n">
        <v>13789</v>
      </c>
      <c r="H7" s="5" t="n">
        <v>13673</v>
      </c>
      <c r="I7" s="5" t="n">
        <v>14234</v>
      </c>
      <c r="J7" s="5" t="n">
        <v>60637</v>
      </c>
      <c r="K7" s="5" t="n">
        <v>56875</v>
      </c>
      <c r="L7" s="5" t="n">
        <v>48452</v>
      </c>
    </row>
    <row r="8" spans="1:12">
      <c r="A8" s="4" t="s">
        <v>155</v>
      </c>
      <c r="B8" s="7" t="n">
        <v>2952</v>
      </c>
      <c r="C8" s="7" t="n">
        <v>3033</v>
      </c>
      <c r="D8" s="7" t="n">
        <v>2759</v>
      </c>
      <c r="E8" s="7" t="n">
        <v>2523</v>
      </c>
      <c r="F8" s="7" t="n">
        <v>3082</v>
      </c>
      <c r="G8" s="7" t="n">
        <v>2483</v>
      </c>
      <c r="H8" s="7" t="n">
        <v>2564</v>
      </c>
      <c r="I8" s="7" t="n">
        <v>2497</v>
      </c>
      <c r="J8" s="7" t="n">
        <v>11267</v>
      </c>
      <c r="K8" s="7" t="n">
        <v>10626</v>
      </c>
      <c r="L8" s="5" t="n">
        <v>16184</v>
      </c>
    </row>
    <row r="9" spans="1:12">
      <c r="A9" s="4" t="s">
        <v>156</v>
      </c>
      <c r="L9" s="5" t="n">
        <v>4600</v>
      </c>
    </row>
    <row r="10" spans="1:12">
      <c r="A10" s="4" t="s">
        <v>654</v>
      </c>
    </row>
    <row r="11" spans="1:12">
      <c r="A11" s="4" t="s">
        <v>650</v>
      </c>
      <c r="L11" s="5" t="n">
        <v>98856</v>
      </c>
    </row>
    <row r="12" spans="1:12">
      <c r="A12" s="4" t="s">
        <v>135</v>
      </c>
      <c r="L12" s="5" t="n">
        <v>2949</v>
      </c>
    </row>
    <row r="13" spans="1:12">
      <c r="A13" s="4" t="s">
        <v>651</v>
      </c>
      <c r="L13" s="5" t="n">
        <v>40338</v>
      </c>
    </row>
    <row r="14" spans="1:12">
      <c r="A14" s="4" t="s">
        <v>652</v>
      </c>
      <c r="L14" s="5" t="n">
        <v>82597</v>
      </c>
    </row>
    <row r="15" spans="1:12">
      <c r="A15" s="4" t="s">
        <v>653</v>
      </c>
      <c r="L15" s="5" t="n">
        <v>53648</v>
      </c>
    </row>
    <row r="16" spans="1:12">
      <c r="A16" s="4" t="s">
        <v>155</v>
      </c>
      <c r="L16" s="5" t="n">
        <v>17780</v>
      </c>
    </row>
    <row r="17" spans="1:12">
      <c r="A17" s="4" t="s">
        <v>156</v>
      </c>
      <c r="L17" s="7" t="n">
        <v>35868</v>
      </c>
    </row>
    <row r="18" spans="1:12">
      <c r="A18" s="4" t="s">
        <v>655</v>
      </c>
      <c r="L18" s="8" t="n">
        <v>3.5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12</v>
      </c>
      <c r="C1" s="2" t="s">
        <v>2</v>
      </c>
      <c r="D1" s="2" t="s">
        <v>120</v>
      </c>
    </row>
    <row r="2" spans="1:4">
      <c r="A2" s="4" t="s">
        <v>657</v>
      </c>
      <c r="C2" s="7" t="n">
        <v>1400</v>
      </c>
      <c r="D2" s="7" t="n">
        <v>1100</v>
      </c>
    </row>
    <row r="3" spans="1:4">
      <c r="A3" s="4" t="s">
        <v>637</v>
      </c>
    </row>
    <row r="4" spans="1:4">
      <c r="A4" s="4" t="s">
        <v>657</v>
      </c>
      <c r="C4" s="7" t="n">
        <v>1400</v>
      </c>
    </row>
    <row r="5" spans="1:4">
      <c r="A5" s="4" t="s">
        <v>638</v>
      </c>
    </row>
    <row r="6" spans="1:4">
      <c r="A6" s="4" t="s">
        <v>657</v>
      </c>
      <c r="B6" s="7" t="n">
        <v>106</v>
      </c>
    </row>
    <row r="7" spans="1:4">
      <c r="A7" s="4" t="s">
        <v>658</v>
      </c>
      <c r="B7" s="5" t="n">
        <v>526875</v>
      </c>
    </row>
    <row r="8" spans="1:4">
      <c r="A8" s="4" t="s">
        <v>659</v>
      </c>
      <c r="B8" s="7" t="n">
        <v>5269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645</v>
      </c>
      <c r="J1" s="2" t="s">
        <v>1</v>
      </c>
    </row>
    <row r="2" spans="1:12">
      <c r="B2" s="2" t="s">
        <v>2</v>
      </c>
      <c r="C2" s="2" t="s">
        <v>613</v>
      </c>
      <c r="D2" s="2" t="s">
        <v>4</v>
      </c>
      <c r="E2" s="2" t="s">
        <v>646</v>
      </c>
      <c r="F2" s="2" t="s">
        <v>64</v>
      </c>
      <c r="G2" s="2" t="s">
        <v>647</v>
      </c>
      <c r="H2" s="2" t="s">
        <v>648</v>
      </c>
      <c r="I2" s="2" t="s">
        <v>649</v>
      </c>
      <c r="J2" s="2" t="s">
        <v>2</v>
      </c>
      <c r="K2" s="2" t="s">
        <v>64</v>
      </c>
      <c r="L2" s="2" t="s">
        <v>120</v>
      </c>
    </row>
    <row r="3" spans="1:12">
      <c r="A3" s="3" t="s">
        <v>661</v>
      </c>
    </row>
    <row r="4" spans="1:12">
      <c r="A4" s="4" t="s">
        <v>662</v>
      </c>
      <c r="B4" s="7" t="n">
        <v>12518</v>
      </c>
      <c r="C4" s="7" t="n">
        <v>13171</v>
      </c>
      <c r="D4" s="7" t="n">
        <v>12199</v>
      </c>
      <c r="E4" s="7" t="n">
        <v>11482</v>
      </c>
      <c r="F4" s="7" t="n">
        <v>12097</v>
      </c>
      <c r="G4" s="7" t="n">
        <v>11306</v>
      </c>
      <c r="H4" s="7" t="n">
        <v>11109</v>
      </c>
      <c r="I4" s="7" t="n">
        <v>11737</v>
      </c>
      <c r="J4" s="7" t="n">
        <v>49370</v>
      </c>
      <c r="K4" s="7" t="n">
        <v>46249</v>
      </c>
      <c r="L4" s="7" t="n">
        <v>32268</v>
      </c>
    </row>
    <row r="5" spans="1:12">
      <c r="A5" s="4" t="s">
        <v>663</v>
      </c>
      <c r="J5" s="5" t="n">
        <v>36</v>
      </c>
      <c r="K5" s="5" t="n">
        <v>16</v>
      </c>
      <c r="L5" s="5" t="n">
        <v>5</v>
      </c>
    </row>
    <row r="6" spans="1:12">
      <c r="A6" s="4" t="s">
        <v>664</v>
      </c>
      <c r="J6" s="7" t="n">
        <v>49334</v>
      </c>
      <c r="K6" s="7" t="n">
        <v>46233</v>
      </c>
      <c r="L6" s="7" t="n">
        <v>32263</v>
      </c>
    </row>
    <row r="7" spans="1:12">
      <c r="A7" s="4" t="s">
        <v>665</v>
      </c>
      <c r="J7" s="5" t="n">
        <v>19844</v>
      </c>
      <c r="K7" s="5" t="n">
        <v>20358</v>
      </c>
      <c r="L7" s="5" t="n">
        <v>19950</v>
      </c>
    </row>
    <row r="8" spans="1:12">
      <c r="A8" s="4" t="s">
        <v>666</v>
      </c>
      <c r="J8" s="5" t="n">
        <v>20</v>
      </c>
      <c r="K8" s="5" t="n">
        <v>9</v>
      </c>
      <c r="L8" s="5" t="n">
        <v>18</v>
      </c>
    </row>
    <row r="9" spans="1:12">
      <c r="A9" s="4" t="s">
        <v>667</v>
      </c>
      <c r="J9" s="5" t="n">
        <v>19824</v>
      </c>
      <c r="K9" s="5" t="n">
        <v>20349</v>
      </c>
      <c r="L9" s="5" t="n">
        <v>19932</v>
      </c>
    </row>
    <row r="10" spans="1:12">
      <c r="A10" s="4" t="s">
        <v>668</v>
      </c>
      <c r="B10" s="8" t="n">
        <v>0.63</v>
      </c>
      <c r="C10" s="8" t="n">
        <v>0.67</v>
      </c>
      <c r="D10" s="8" t="n">
        <v>0.62</v>
      </c>
      <c r="E10" s="8" t="n">
        <v>0.57</v>
      </c>
      <c r="F10" s="8" t="n">
        <v>0.6</v>
      </c>
      <c r="G10" s="8" t="n">
        <v>0.55</v>
      </c>
      <c r="H10" s="8" t="n">
        <v>0.54</v>
      </c>
      <c r="I10" s="8" t="n">
        <v>0.58</v>
      </c>
      <c r="J10" s="8" t="n">
        <v>2.49</v>
      </c>
      <c r="K10" s="8" t="n">
        <v>2.27</v>
      </c>
      <c r="L10" s="8" t="n">
        <v>1.62</v>
      </c>
    </row>
    <row r="11" spans="1:12">
      <c r="A11" s="3" t="s">
        <v>669</v>
      </c>
    </row>
    <row r="12" spans="1:12">
      <c r="A12" s="4" t="s">
        <v>664</v>
      </c>
      <c r="J12" s="7" t="n">
        <v>49334</v>
      </c>
      <c r="K12" s="7" t="n">
        <v>46233</v>
      </c>
      <c r="L12" s="7" t="n">
        <v>32263</v>
      </c>
    </row>
    <row r="13" spans="1:12">
      <c r="A13" s="4" t="s">
        <v>670</v>
      </c>
      <c r="J13" s="5" t="n">
        <v>19824</v>
      </c>
      <c r="K13" s="5" t="n">
        <v>20349</v>
      </c>
      <c r="L13" s="5" t="n">
        <v>19932</v>
      </c>
    </row>
    <row r="14" spans="1:12">
      <c r="A14" s="4" t="s">
        <v>671</v>
      </c>
      <c r="J14" s="5" t="n">
        <v>107</v>
      </c>
      <c r="K14" s="5" t="n">
        <v>119</v>
      </c>
      <c r="L14" s="5" t="n">
        <v>124</v>
      </c>
    </row>
    <row r="15" spans="1:12">
      <c r="A15" s="4" t="s">
        <v>672</v>
      </c>
      <c r="J15" s="5" t="n">
        <v>19931</v>
      </c>
      <c r="K15" s="5" t="n">
        <v>20468</v>
      </c>
      <c r="L15" s="5" t="n">
        <v>20056</v>
      </c>
    </row>
    <row r="16" spans="1:12">
      <c r="A16" s="4" t="s">
        <v>673</v>
      </c>
      <c r="B16" s="8" t="n">
        <v>0.63</v>
      </c>
      <c r="C16" s="8" t="n">
        <v>0.66</v>
      </c>
      <c r="D16" s="8" t="n">
        <v>0.61</v>
      </c>
      <c r="E16" s="8" t="n">
        <v>0.57</v>
      </c>
      <c r="F16" s="8" t="n">
        <v>0.59</v>
      </c>
      <c r="G16" s="8" t="n">
        <v>0.55</v>
      </c>
      <c r="H16" s="8" t="n">
        <v>0.54</v>
      </c>
      <c r="I16" s="8" t="n">
        <v>0.58</v>
      </c>
      <c r="J16" s="8" t="n">
        <v>2.48</v>
      </c>
      <c r="K16" s="8" t="n">
        <v>2.26</v>
      </c>
      <c r="L16" s="8" t="n">
        <v>1.6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4</v>
      </c>
      <c r="D2" s="2" t="s">
        <v>120</v>
      </c>
    </row>
    <row r="3" spans="1:4">
      <c r="A3" s="3" t="s">
        <v>675</v>
      </c>
    </row>
    <row r="4" spans="1:4">
      <c r="A4" s="4" t="s">
        <v>676</v>
      </c>
      <c r="B4" s="5" t="n">
        <v>0</v>
      </c>
      <c r="C4" s="5" t="n">
        <v>10500</v>
      </c>
      <c r="D4"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4</v>
      </c>
    </row>
    <row r="2" spans="1:3">
      <c r="A2" s="3" t="s">
        <v>678</v>
      </c>
    </row>
    <row r="3" spans="1:3">
      <c r="A3" s="4" t="s">
        <v>679</v>
      </c>
      <c r="B3" s="7" t="n">
        <v>277323</v>
      </c>
      <c r="C3" s="7" t="n">
        <v>296681</v>
      </c>
    </row>
    <row r="4" spans="1:3">
      <c r="A4" s="4" t="s">
        <v>680</v>
      </c>
      <c r="B4" s="5" t="n">
        <v>6332</v>
      </c>
      <c r="C4" s="5" t="n">
        <v>1543</v>
      </c>
    </row>
    <row r="5" spans="1:3">
      <c r="A5" s="4" t="s">
        <v>681</v>
      </c>
      <c r="B5" s="5" t="n">
        <v>-207</v>
      </c>
      <c r="C5" s="5" t="n">
        <v>-4148</v>
      </c>
    </row>
    <row r="6" spans="1:3">
      <c r="A6" s="4" t="s">
        <v>682</v>
      </c>
      <c r="B6" s="5" t="n">
        <v>283448</v>
      </c>
      <c r="C6" s="5" t="n">
        <v>294076</v>
      </c>
    </row>
    <row r="7" spans="1:3">
      <c r="A7" s="4" t="s">
        <v>683</v>
      </c>
      <c r="C7" s="5" t="n">
        <v>526</v>
      </c>
    </row>
    <row r="8" spans="1:3">
      <c r="A8" s="4" t="s">
        <v>684</v>
      </c>
      <c r="C8" s="5" t="n">
        <v>0</v>
      </c>
    </row>
    <row r="9" spans="1:3">
      <c r="A9" s="4" t="s">
        <v>685</v>
      </c>
      <c r="C9" s="5" t="n">
        <v>0</v>
      </c>
    </row>
    <row r="10" spans="1:3">
      <c r="A10" s="4" t="s">
        <v>686</v>
      </c>
      <c r="B10" s="5" t="n">
        <v>0</v>
      </c>
      <c r="C10" s="5" t="n">
        <v>526</v>
      </c>
    </row>
    <row r="11" spans="1:3">
      <c r="A11" s="4" t="s">
        <v>687</v>
      </c>
    </row>
    <row r="12" spans="1:3">
      <c r="A12" s="3" t="s">
        <v>678</v>
      </c>
    </row>
    <row r="13" spans="1:3">
      <c r="A13" s="4" t="s">
        <v>679</v>
      </c>
      <c r="B13" s="5" t="n">
        <v>2518</v>
      </c>
      <c r="C13" s="5" t="n">
        <v>2519</v>
      </c>
    </row>
    <row r="14" spans="1:3">
      <c r="A14" s="4" t="s">
        <v>680</v>
      </c>
      <c r="B14" s="5" t="n">
        <v>6</v>
      </c>
      <c r="C14" s="5" t="n">
        <v>2</v>
      </c>
    </row>
    <row r="15" spans="1:3">
      <c r="A15" s="4" t="s">
        <v>681</v>
      </c>
      <c r="C15" s="5" t="n">
        <v>-18</v>
      </c>
    </row>
    <row r="16" spans="1:3">
      <c r="A16" s="4" t="s">
        <v>682</v>
      </c>
      <c r="B16" s="5" t="n">
        <v>2524</v>
      </c>
      <c r="C16" s="5" t="n">
        <v>2503</v>
      </c>
    </row>
    <row r="17" spans="1:3">
      <c r="A17" s="4" t="s">
        <v>688</v>
      </c>
    </row>
    <row r="18" spans="1:3">
      <c r="A18" s="3" t="s">
        <v>678</v>
      </c>
    </row>
    <row r="19" spans="1:3">
      <c r="A19" s="4" t="s">
        <v>679</v>
      </c>
      <c r="B19" s="5" t="n">
        <v>88380</v>
      </c>
      <c r="C19" s="5" t="n">
        <v>76165</v>
      </c>
    </row>
    <row r="20" spans="1:3">
      <c r="A20" s="4" t="s">
        <v>680</v>
      </c>
      <c r="B20" s="5" t="n">
        <v>1380</v>
      </c>
      <c r="C20" s="5" t="n">
        <v>111</v>
      </c>
    </row>
    <row r="21" spans="1:3">
      <c r="A21" s="4" t="s">
        <v>681</v>
      </c>
      <c r="B21" s="5" t="n">
        <v>-113</v>
      </c>
      <c r="C21" s="5" t="n">
        <v>-1566</v>
      </c>
    </row>
    <row r="22" spans="1:3">
      <c r="A22" s="4" t="s">
        <v>682</v>
      </c>
      <c r="B22" s="5" t="n">
        <v>89647</v>
      </c>
      <c r="C22" s="5" t="n">
        <v>74710</v>
      </c>
    </row>
    <row r="23" spans="1:3">
      <c r="A23" s="4" t="s">
        <v>689</v>
      </c>
    </row>
    <row r="24" spans="1:3">
      <c r="A24" s="3" t="s">
        <v>678</v>
      </c>
    </row>
    <row r="25" spans="1:3">
      <c r="A25" s="4" t="s">
        <v>679</v>
      </c>
      <c r="B25" s="5" t="n">
        <v>1618</v>
      </c>
      <c r="C25" s="5" t="n">
        <v>2712</v>
      </c>
    </row>
    <row r="26" spans="1:3">
      <c r="A26" s="4" t="s">
        <v>680</v>
      </c>
      <c r="B26" s="5" t="n">
        <v>18</v>
      </c>
      <c r="C26" s="5" t="n">
        <v>4</v>
      </c>
    </row>
    <row r="27" spans="1:3">
      <c r="A27" s="4" t="s">
        <v>681</v>
      </c>
      <c r="C27" s="5" t="n">
        <v>-7</v>
      </c>
    </row>
    <row r="28" spans="1:3">
      <c r="A28" s="4" t="s">
        <v>682</v>
      </c>
      <c r="B28" s="5" t="n">
        <v>1636</v>
      </c>
      <c r="C28" s="5" t="n">
        <v>2709</v>
      </c>
    </row>
    <row r="29" spans="1:3">
      <c r="A29" s="4" t="s">
        <v>690</v>
      </c>
    </row>
    <row r="30" spans="1:3">
      <c r="A30" s="3" t="s">
        <v>678</v>
      </c>
    </row>
    <row r="31" spans="1:3">
      <c r="A31" s="4" t="s">
        <v>679</v>
      </c>
      <c r="B31" s="5" t="n">
        <v>81390</v>
      </c>
      <c r="C31" s="5" t="n">
        <v>103026</v>
      </c>
    </row>
    <row r="32" spans="1:3">
      <c r="A32" s="4" t="s">
        <v>680</v>
      </c>
      <c r="B32" s="5" t="n">
        <v>796</v>
      </c>
      <c r="C32" s="5" t="n">
        <v>124</v>
      </c>
    </row>
    <row r="33" spans="1:3">
      <c r="A33" s="4" t="s">
        <v>681</v>
      </c>
      <c r="B33" s="5" t="n">
        <v>-85</v>
      </c>
      <c r="C33" s="5" t="n">
        <v>-1689</v>
      </c>
    </row>
    <row r="34" spans="1:3">
      <c r="A34" s="4" t="s">
        <v>682</v>
      </c>
      <c r="B34" s="5" t="n">
        <v>82101</v>
      </c>
      <c r="C34" s="5" t="n">
        <v>101461</v>
      </c>
    </row>
    <row r="35" spans="1:3">
      <c r="A35" s="4" t="s">
        <v>691</v>
      </c>
    </row>
    <row r="36" spans="1:3">
      <c r="A36" s="3" t="s">
        <v>678</v>
      </c>
    </row>
    <row r="37" spans="1:3">
      <c r="A37" s="4" t="s">
        <v>679</v>
      </c>
      <c r="B37" s="5" t="n">
        <v>91406</v>
      </c>
      <c r="C37" s="5" t="n">
        <v>99349</v>
      </c>
    </row>
    <row r="38" spans="1:3">
      <c r="A38" s="4" t="s">
        <v>680</v>
      </c>
      <c r="B38" s="5" t="n">
        <v>4042</v>
      </c>
      <c r="C38" s="5" t="n">
        <v>1258</v>
      </c>
    </row>
    <row r="39" spans="1:3">
      <c r="A39" s="4" t="s">
        <v>681</v>
      </c>
      <c r="B39" s="5" t="n">
        <v>-9</v>
      </c>
      <c r="C39" s="5" t="n">
        <v>-720</v>
      </c>
    </row>
    <row r="40" spans="1:3">
      <c r="A40" s="4" t="s">
        <v>682</v>
      </c>
      <c r="B40" s="5" t="n">
        <v>95439</v>
      </c>
      <c r="C40" s="5" t="n">
        <v>99887</v>
      </c>
    </row>
    <row r="41" spans="1:3">
      <c r="A41" s="4" t="s">
        <v>683</v>
      </c>
      <c r="C41" s="5" t="n">
        <v>475</v>
      </c>
    </row>
    <row r="42" spans="1:3">
      <c r="A42" s="4" t="s">
        <v>686</v>
      </c>
      <c r="C42" s="5" t="n">
        <v>475</v>
      </c>
    </row>
    <row r="43" spans="1:3">
      <c r="A43" s="4" t="s">
        <v>692</v>
      </c>
    </row>
    <row r="44" spans="1:3">
      <c r="A44" s="3" t="s">
        <v>678</v>
      </c>
    </row>
    <row r="45" spans="1:3">
      <c r="A45" s="4" t="s">
        <v>679</v>
      </c>
      <c r="B45" s="5" t="n">
        <v>12011</v>
      </c>
    </row>
    <row r="46" spans="1:3">
      <c r="A46" s="4" t="s">
        <v>680</v>
      </c>
      <c r="B46" s="5" t="n">
        <v>90</v>
      </c>
    </row>
    <row r="47" spans="1:3">
      <c r="A47" s="4" t="s">
        <v>682</v>
      </c>
      <c r="B47" s="7" t="n">
        <v>12101</v>
      </c>
    </row>
    <row r="48" spans="1:3">
      <c r="A48" s="4" t="s">
        <v>693</v>
      </c>
    </row>
    <row r="49" spans="1:3">
      <c r="A49" s="3" t="s">
        <v>678</v>
      </c>
    </row>
    <row r="50" spans="1:3">
      <c r="A50" s="4" t="s">
        <v>679</v>
      </c>
      <c r="C50" s="5" t="n">
        <v>12910</v>
      </c>
    </row>
    <row r="51" spans="1:3">
      <c r="A51" s="4" t="s">
        <v>680</v>
      </c>
      <c r="C51" s="5" t="n">
        <v>44</v>
      </c>
    </row>
    <row r="52" spans="1:3">
      <c r="A52" s="4" t="s">
        <v>681</v>
      </c>
      <c r="C52" s="5" t="n">
        <v>-148</v>
      </c>
    </row>
    <row r="53" spans="1:3">
      <c r="A53" s="4" t="s">
        <v>682</v>
      </c>
      <c r="C53" s="5" t="n">
        <v>12806</v>
      </c>
    </row>
    <row r="54" spans="1:3">
      <c r="A54" s="4" t="s">
        <v>694</v>
      </c>
    </row>
    <row r="55" spans="1:3">
      <c r="A55" s="3" t="s">
        <v>678</v>
      </c>
    </row>
    <row r="56" spans="1:3">
      <c r="A56" s="4" t="s">
        <v>683</v>
      </c>
      <c r="C56" s="5" t="n">
        <v>8</v>
      </c>
    </row>
    <row r="57" spans="1:3">
      <c r="A57" s="4" t="s">
        <v>686</v>
      </c>
      <c r="C57" s="5" t="n">
        <v>8</v>
      </c>
    </row>
    <row r="58" spans="1:3">
      <c r="A58" s="4" t="s">
        <v>695</v>
      </c>
    </row>
    <row r="59" spans="1:3">
      <c r="A59" s="3" t="s">
        <v>678</v>
      </c>
    </row>
    <row r="60" spans="1:3">
      <c r="A60" s="4" t="s">
        <v>683</v>
      </c>
      <c r="C60" s="5" t="n">
        <v>31</v>
      </c>
    </row>
    <row r="61" spans="1:3">
      <c r="A61" s="4" t="s">
        <v>686</v>
      </c>
      <c r="C61" s="5" t="n">
        <v>31</v>
      </c>
    </row>
    <row r="62" spans="1:3">
      <c r="A62" s="4" t="s">
        <v>696</v>
      </c>
    </row>
    <row r="63" spans="1:3">
      <c r="A63" s="3" t="s">
        <v>678</v>
      </c>
    </row>
    <row r="64" spans="1:3">
      <c r="A64" s="4" t="s">
        <v>683</v>
      </c>
      <c r="C64" s="5" t="n">
        <v>12</v>
      </c>
    </row>
    <row r="65" spans="1:3">
      <c r="A65" s="4" t="s">
        <v>686</v>
      </c>
      <c r="C65" s="7"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4</v>
      </c>
    </row>
    <row r="2" spans="1:3">
      <c r="A2" s="3" t="s">
        <v>285</v>
      </c>
    </row>
    <row r="3" spans="1:3">
      <c r="A3" s="4" t="s">
        <v>698</v>
      </c>
      <c r="B3" s="7" t="n">
        <v>5393</v>
      </c>
    </row>
    <row r="4" spans="1:3">
      <c r="A4" s="4" t="s">
        <v>699</v>
      </c>
      <c r="B4" s="5" t="n">
        <v>17680</v>
      </c>
    </row>
    <row r="5" spans="1:3">
      <c r="A5" s="4" t="s">
        <v>700</v>
      </c>
      <c r="B5" s="5" t="n">
        <v>26800</v>
      </c>
    </row>
    <row r="6" spans="1:3">
      <c r="A6" s="4" t="s">
        <v>701</v>
      </c>
      <c r="B6" s="5" t="n">
        <v>56062</v>
      </c>
    </row>
    <row r="7" spans="1:3">
      <c r="A7" s="4" t="s">
        <v>702</v>
      </c>
      <c r="B7" s="5" t="n">
        <v>171388</v>
      </c>
    </row>
    <row r="8" spans="1:3">
      <c r="A8" s="4" t="s">
        <v>679</v>
      </c>
      <c r="B8" s="5" t="n">
        <v>277323</v>
      </c>
      <c r="C8" s="7" t="n">
        <v>296681</v>
      </c>
    </row>
    <row r="9" spans="1:3">
      <c r="A9" s="4" t="s">
        <v>703</v>
      </c>
      <c r="B9" s="5" t="n">
        <v>5403</v>
      </c>
    </row>
    <row r="10" spans="1:3">
      <c r="A10" s="4" t="s">
        <v>704</v>
      </c>
      <c r="B10" s="5" t="n">
        <v>17881</v>
      </c>
    </row>
    <row r="11" spans="1:3">
      <c r="A11" s="4" t="s">
        <v>705</v>
      </c>
      <c r="B11" s="5" t="n">
        <v>27675</v>
      </c>
    </row>
    <row r="12" spans="1:3">
      <c r="A12" s="4" t="s">
        <v>706</v>
      </c>
      <c r="B12" s="5" t="n">
        <v>59105</v>
      </c>
    </row>
    <row r="13" spans="1:3">
      <c r="A13" s="4" t="s">
        <v>707</v>
      </c>
      <c r="B13" s="5" t="n">
        <v>173384</v>
      </c>
    </row>
    <row r="14" spans="1:3">
      <c r="A14" s="4" t="s">
        <v>708</v>
      </c>
      <c r="B14" s="7" t="n">
        <v>283448</v>
      </c>
      <c r="C14" s="7" t="n">
        <v>2940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9</v>
      </c>
      <c r="B1" s="2" t="s">
        <v>1</v>
      </c>
    </row>
    <row r="2" spans="1:4">
      <c r="B2" s="2" t="s">
        <v>2</v>
      </c>
      <c r="C2" s="2" t="s">
        <v>64</v>
      </c>
      <c r="D2" s="2" t="s">
        <v>120</v>
      </c>
    </row>
    <row r="3" spans="1:4">
      <c r="A3" s="3" t="s">
        <v>285</v>
      </c>
    </row>
    <row r="4" spans="1:4">
      <c r="A4" s="4" t="s">
        <v>710</v>
      </c>
      <c r="B4" s="7" t="n">
        <v>158800000</v>
      </c>
      <c r="C4" s="7" t="n">
        <v>143900000</v>
      </c>
    </row>
    <row r="5" spans="1:4">
      <c r="A5" s="4" t="s">
        <v>711</v>
      </c>
      <c r="B5" s="5" t="n">
        <v>0</v>
      </c>
      <c r="C5" s="5" t="n">
        <v>0</v>
      </c>
      <c r="D5" s="7" t="n">
        <v>0</v>
      </c>
    </row>
    <row r="6" spans="1:4">
      <c r="A6" s="4" t="s">
        <v>712</v>
      </c>
      <c r="B6" s="5" t="n">
        <v>24000</v>
      </c>
      <c r="C6" s="5" t="n">
        <v>173000</v>
      </c>
      <c r="D6" s="5" t="n">
        <v>584000</v>
      </c>
    </row>
    <row r="7" spans="1:4">
      <c r="A7" s="4" t="s">
        <v>713</v>
      </c>
      <c r="B7" s="7" t="n">
        <v>19000</v>
      </c>
      <c r="C7" s="7" t="n">
        <v>136000</v>
      </c>
      <c r="D7" s="7" t="n">
        <v>38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64</v>
      </c>
    </row>
    <row r="3" spans="1:3">
      <c r="A3" s="3" t="s">
        <v>715</v>
      </c>
    </row>
    <row r="4" spans="1:3">
      <c r="A4" s="4" t="s">
        <v>716</v>
      </c>
      <c r="C4" s="7" t="n">
        <v>8</v>
      </c>
    </row>
    <row r="5" spans="1:3">
      <c r="A5" s="4" t="s">
        <v>717</v>
      </c>
      <c r="C5" s="5" t="n">
        <v>26</v>
      </c>
    </row>
    <row r="6" spans="1:3">
      <c r="A6" s="4" t="s">
        <v>718</v>
      </c>
      <c r="C6" s="5" t="n">
        <v>34</v>
      </c>
    </row>
    <row r="7" spans="1:3">
      <c r="A7" s="4" t="s">
        <v>719</v>
      </c>
      <c r="B7" s="7" t="n">
        <v>22691</v>
      </c>
      <c r="C7" s="5" t="n">
        <v>40936</v>
      </c>
    </row>
    <row r="8" spans="1:3">
      <c r="A8" s="4" t="s">
        <v>720</v>
      </c>
      <c r="B8" s="5" t="n">
        <v>-80</v>
      </c>
      <c r="C8" s="5" t="n">
        <v>-341</v>
      </c>
    </row>
    <row r="9" spans="1:3">
      <c r="A9" s="4" t="s">
        <v>721</v>
      </c>
      <c r="B9" s="5" t="n">
        <v>15270</v>
      </c>
      <c r="C9" s="5" t="n">
        <v>137125</v>
      </c>
    </row>
    <row r="10" spans="1:3">
      <c r="A10" s="4" t="s">
        <v>722</v>
      </c>
      <c r="B10" s="5" t="n">
        <v>-127</v>
      </c>
      <c r="C10" s="5" t="n">
        <v>-3807</v>
      </c>
    </row>
    <row r="11" spans="1:3">
      <c r="A11" s="4" t="s">
        <v>723</v>
      </c>
      <c r="B11" s="5" t="n">
        <v>37961</v>
      </c>
      <c r="C11" s="5" t="n">
        <v>178061</v>
      </c>
    </row>
    <row r="12" spans="1:3">
      <c r="A12" s="4" t="s">
        <v>724</v>
      </c>
      <c r="B12" s="5" t="n">
        <v>-207</v>
      </c>
      <c r="C12" s="5" t="n">
        <v>-4148</v>
      </c>
    </row>
    <row r="13" spans="1:3">
      <c r="A13" s="4" t="s">
        <v>688</v>
      </c>
    </row>
    <row r="14" spans="1:3">
      <c r="A14" s="4" t="s">
        <v>725</v>
      </c>
      <c r="B14" s="5" t="n">
        <v>13830</v>
      </c>
      <c r="C14" s="5" t="n">
        <v>11589</v>
      </c>
    </row>
    <row r="15" spans="1:3">
      <c r="A15" s="4" t="s">
        <v>726</v>
      </c>
      <c r="B15" s="5" t="n">
        <v>-42</v>
      </c>
      <c r="C15" s="5" t="n">
        <v>-71</v>
      </c>
    </row>
    <row r="16" spans="1:3">
      <c r="A16" s="4" t="s">
        <v>727</v>
      </c>
      <c r="B16" s="5" t="n">
        <v>9721</v>
      </c>
      <c r="C16" s="5" t="n">
        <v>48665</v>
      </c>
    </row>
    <row r="17" spans="1:3">
      <c r="A17" s="4" t="s">
        <v>728</v>
      </c>
      <c r="B17" s="5" t="n">
        <v>-71</v>
      </c>
      <c r="C17" s="5" t="n">
        <v>-1495</v>
      </c>
    </row>
    <row r="18" spans="1:3">
      <c r="A18" s="4" t="s">
        <v>729</v>
      </c>
      <c r="B18" s="5" t="n">
        <v>23551</v>
      </c>
      <c r="C18" s="5" t="n">
        <v>60254</v>
      </c>
    </row>
    <row r="19" spans="1:3">
      <c r="A19" s="4" t="s">
        <v>730</v>
      </c>
      <c r="B19" s="5" t="n">
        <v>-113</v>
      </c>
      <c r="C19" s="5" t="n">
        <v>-1566</v>
      </c>
    </row>
    <row r="20" spans="1:3">
      <c r="A20" s="4" t="s">
        <v>689</v>
      </c>
    </row>
    <row r="21" spans="1:3">
      <c r="A21" s="4" t="s">
        <v>727</v>
      </c>
      <c r="C21" s="5" t="n">
        <v>857</v>
      </c>
    </row>
    <row r="22" spans="1:3">
      <c r="A22" s="4" t="s">
        <v>728</v>
      </c>
      <c r="C22" s="5" t="n">
        <v>-7</v>
      </c>
    </row>
    <row r="23" spans="1:3">
      <c r="A23" s="4" t="s">
        <v>729</v>
      </c>
      <c r="C23" s="5" t="n">
        <v>857</v>
      </c>
    </row>
    <row r="24" spans="1:3">
      <c r="A24" s="4" t="s">
        <v>730</v>
      </c>
      <c r="C24" s="5" t="n">
        <v>-7</v>
      </c>
    </row>
    <row r="25" spans="1:3">
      <c r="A25" s="4" t="s">
        <v>690</v>
      </c>
    </row>
    <row r="26" spans="1:3">
      <c r="A26" s="4" t="s">
        <v>725</v>
      </c>
      <c r="B26" s="5" t="n">
        <v>7448</v>
      </c>
      <c r="C26" s="5" t="n">
        <v>11613</v>
      </c>
    </row>
    <row r="27" spans="1:3">
      <c r="A27" s="4" t="s">
        <v>726</v>
      </c>
      <c r="B27" s="5" t="n">
        <v>-29</v>
      </c>
      <c r="C27" s="5" t="n">
        <v>-53</v>
      </c>
    </row>
    <row r="28" spans="1:3">
      <c r="A28" s="4" t="s">
        <v>727</v>
      </c>
      <c r="B28" s="5" t="n">
        <v>5549</v>
      </c>
      <c r="C28" s="5" t="n">
        <v>70585</v>
      </c>
    </row>
    <row r="29" spans="1:3">
      <c r="A29" s="4" t="s">
        <v>728</v>
      </c>
      <c r="B29" s="5" t="n">
        <v>-56</v>
      </c>
      <c r="C29" s="5" t="n">
        <v>-1636</v>
      </c>
    </row>
    <row r="30" spans="1:3">
      <c r="A30" s="4" t="s">
        <v>729</v>
      </c>
      <c r="B30" s="5" t="n">
        <v>12997</v>
      </c>
      <c r="C30" s="5" t="n">
        <v>82198</v>
      </c>
    </row>
    <row r="31" spans="1:3">
      <c r="A31" s="4" t="s">
        <v>730</v>
      </c>
      <c r="B31" s="5" t="n">
        <v>-85</v>
      </c>
      <c r="C31" s="5" t="n">
        <v>-1689</v>
      </c>
    </row>
    <row r="32" spans="1:3">
      <c r="A32" s="4" t="s">
        <v>693</v>
      </c>
    </row>
    <row r="33" spans="1:3">
      <c r="A33" s="4" t="s">
        <v>725</v>
      </c>
      <c r="C33" s="5" t="n">
        <v>5752</v>
      </c>
    </row>
    <row r="34" spans="1:3">
      <c r="A34" s="4" t="s">
        <v>726</v>
      </c>
      <c r="C34" s="5" t="n">
        <v>-148</v>
      </c>
    </row>
    <row r="35" spans="1:3">
      <c r="A35" s="4" t="s">
        <v>729</v>
      </c>
      <c r="C35" s="5" t="n">
        <v>5752</v>
      </c>
    </row>
    <row r="36" spans="1:3">
      <c r="A36" s="4" t="s">
        <v>730</v>
      </c>
      <c r="C36" s="5" t="n">
        <v>-148</v>
      </c>
    </row>
    <row r="37" spans="1:3">
      <c r="A37" s="4" t="s">
        <v>691</v>
      </c>
    </row>
    <row r="38" spans="1:3">
      <c r="A38" s="4" t="s">
        <v>725</v>
      </c>
      <c r="B38" s="5" t="n">
        <v>1413</v>
      </c>
      <c r="C38" s="5" t="n">
        <v>11974</v>
      </c>
    </row>
    <row r="39" spans="1:3">
      <c r="A39" s="4" t="s">
        <v>726</v>
      </c>
      <c r="B39" s="5" t="n">
        <v>-9</v>
      </c>
      <c r="C39" s="5" t="n">
        <v>-69</v>
      </c>
    </row>
    <row r="40" spans="1:3">
      <c r="A40" s="4" t="s">
        <v>727</v>
      </c>
      <c r="C40" s="5" t="n">
        <v>16492</v>
      </c>
    </row>
    <row r="41" spans="1:3">
      <c r="A41" s="4" t="s">
        <v>728</v>
      </c>
      <c r="C41" s="5" t="n">
        <v>-651</v>
      </c>
    </row>
    <row r="42" spans="1:3">
      <c r="A42" s="4" t="s">
        <v>729</v>
      </c>
      <c r="B42" s="5" t="n">
        <v>1413</v>
      </c>
      <c r="C42" s="5" t="n">
        <v>28466</v>
      </c>
    </row>
    <row r="43" spans="1:3">
      <c r="A43" s="4" t="s">
        <v>730</v>
      </c>
      <c r="B43" s="7" t="n">
        <v>-9</v>
      </c>
      <c r="C43" s="5" t="n">
        <v>-720</v>
      </c>
    </row>
    <row r="44" spans="1:3">
      <c r="A44" s="4" t="s">
        <v>687</v>
      </c>
    </row>
    <row r="45" spans="1:3">
      <c r="A45" s="4" t="s">
        <v>727</v>
      </c>
      <c r="C45" s="5" t="n">
        <v>500</v>
      </c>
    </row>
    <row r="46" spans="1:3">
      <c r="A46" s="4" t="s">
        <v>728</v>
      </c>
      <c r="C46" s="5" t="n">
        <v>-18</v>
      </c>
    </row>
    <row r="47" spans="1:3">
      <c r="A47" s="4" t="s">
        <v>729</v>
      </c>
      <c r="C47" s="5" t="n">
        <v>500</v>
      </c>
    </row>
    <row r="48" spans="1:3">
      <c r="A48" s="4" t="s">
        <v>730</v>
      </c>
      <c r="C48" s="7"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120</v>
      </c>
    </row>
    <row r="3" spans="1:4">
      <c r="A3" s="3" t="s">
        <v>285</v>
      </c>
    </row>
    <row r="4" spans="1:4">
      <c r="A4" s="4" t="s">
        <v>732</v>
      </c>
      <c r="B4" s="7" t="n">
        <v>2667</v>
      </c>
      <c r="C4" s="7" t="n">
        <v>5503</v>
      </c>
      <c r="D4" s="7" t="n">
        <v>34248</v>
      </c>
    </row>
    <row r="5" spans="1:4">
      <c r="A5" s="4" t="s">
        <v>733</v>
      </c>
      <c r="B5" s="5" t="n">
        <v>35</v>
      </c>
      <c r="C5" s="5" t="n">
        <v>178</v>
      </c>
      <c r="D5" s="5" t="n">
        <v>665</v>
      </c>
    </row>
    <row r="6" spans="1:4">
      <c r="A6" s="4" t="s">
        <v>734</v>
      </c>
      <c r="B6" s="7" t="n">
        <v>-11</v>
      </c>
      <c r="C6" s="7" t="n">
        <v>-5</v>
      </c>
      <c r="D6" s="7" t="n">
        <v>-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4</v>
      </c>
      <c r="D2" s="2" t="s">
        <v>120</v>
      </c>
    </row>
    <row r="3" spans="1:4">
      <c r="A3" s="4" t="s">
        <v>208</v>
      </c>
    </row>
    <row r="4" spans="1:4">
      <c r="A4" s="4" t="s">
        <v>209</v>
      </c>
      <c r="B4" s="5" t="n">
        <v>178</v>
      </c>
      <c r="C4" s="5" t="n">
        <v>8872</v>
      </c>
      <c r="D4" s="5" t="n">
        <v>15014</v>
      </c>
    </row>
    <row r="5" spans="1:4">
      <c r="A5" s="4" t="s">
        <v>210</v>
      </c>
    </row>
    <row r="6" spans="1:4">
      <c r="A6" s="4" t="s">
        <v>209</v>
      </c>
      <c r="B6" s="5" t="n">
        <v>27728</v>
      </c>
      <c r="C6" s="5" t="n">
        <v>178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4</v>
      </c>
    </row>
    <row r="2" spans="1:3">
      <c r="A2" s="3" t="s">
        <v>288</v>
      </c>
    </row>
    <row r="3" spans="1:3">
      <c r="A3" s="4" t="s">
        <v>736</v>
      </c>
      <c r="B3" s="7" t="n">
        <v>55013</v>
      </c>
      <c r="C3" s="7" t="n">
        <v>44352</v>
      </c>
    </row>
    <row r="4" spans="1:3">
      <c r="A4" s="4" t="s">
        <v>737</v>
      </c>
      <c r="B4" s="5" t="n">
        <v>7625</v>
      </c>
      <c r="C4" s="5" t="n">
        <v>7523</v>
      </c>
    </row>
    <row r="5" spans="1:3">
      <c r="A5" s="4" t="s">
        <v>738</v>
      </c>
      <c r="B5" s="5" t="n">
        <v>62638</v>
      </c>
      <c r="C5" s="5" t="n">
        <v>51875</v>
      </c>
    </row>
    <row r="6" spans="1:3">
      <c r="A6" s="4" t="s">
        <v>739</v>
      </c>
      <c r="B6" s="5" t="n">
        <v>123798</v>
      </c>
      <c r="C6" s="5" t="n">
        <v>114308</v>
      </c>
    </row>
    <row r="7" spans="1:3">
      <c r="A7" s="4" t="s">
        <v>740</v>
      </c>
      <c r="B7" s="5" t="n">
        <v>425484</v>
      </c>
      <c r="C7" s="5" t="n">
        <v>382189</v>
      </c>
    </row>
    <row r="8" spans="1:3">
      <c r="A8" s="4" t="s">
        <v>741</v>
      </c>
      <c r="B8" s="5" t="n">
        <v>14215</v>
      </c>
      <c r="C8" s="5" t="n">
        <v>7239</v>
      </c>
    </row>
    <row r="9" spans="1:3">
      <c r="A9" s="4" t="s">
        <v>742</v>
      </c>
      <c r="B9" s="7" t="n">
        <v>563497</v>
      </c>
      <c r="C9" s="7" t="n">
        <v>503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43</v>
      </c>
      <c r="B1" s="2" t="s">
        <v>1</v>
      </c>
    </row>
    <row r="2" spans="1:2">
      <c r="B2" s="2" t="s">
        <v>744</v>
      </c>
    </row>
    <row r="3" spans="1:2">
      <c r="A3" s="4" t="s">
        <v>745</v>
      </c>
      <c r="B3" s="4" t="s">
        <v>746</v>
      </c>
    </row>
    <row r="4" spans="1:2">
      <c r="A4" s="4" t="s">
        <v>747</v>
      </c>
      <c r="B4" s="6" t="n">
        <v>15.8</v>
      </c>
    </row>
    <row r="5" spans="1:2">
      <c r="A5" s="4" t="s">
        <v>748</v>
      </c>
    </row>
    <row r="6" spans="1:2">
      <c r="A6" s="4" t="s">
        <v>749</v>
      </c>
      <c r="B6" s="4" t="s">
        <v>750</v>
      </c>
    </row>
    <row r="7" spans="1:2">
      <c r="A7" s="4" t="s">
        <v>751</v>
      </c>
    </row>
    <row r="8" spans="1:2">
      <c r="A8" s="4" t="s">
        <v>749</v>
      </c>
      <c r="B8" s="4" t="s">
        <v>7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53</v>
      </c>
      <c r="B1" s="2" t="s">
        <v>2</v>
      </c>
      <c r="C1" s="2" t="s">
        <v>64</v>
      </c>
      <c r="D1" s="2" t="s">
        <v>120</v>
      </c>
      <c r="E1" s="2" t="s">
        <v>754</v>
      </c>
    </row>
    <row r="2" spans="1:5">
      <c r="A2" s="3" t="s">
        <v>755</v>
      </c>
    </row>
    <row r="3" spans="1:5">
      <c r="A3" s="4" t="s">
        <v>756</v>
      </c>
      <c r="B3" s="7" t="n">
        <v>2136104</v>
      </c>
      <c r="C3" s="7" t="n">
        <v>1993268</v>
      </c>
    </row>
    <row r="4" spans="1:5">
      <c r="A4" s="3" t="s">
        <v>757</v>
      </c>
    </row>
    <row r="5" spans="1:5">
      <c r="A5" s="4" t="s">
        <v>758</v>
      </c>
      <c r="B5" s="5" t="n">
        <v>2874688</v>
      </c>
      <c r="C5" s="5" t="n">
        <v>2665402</v>
      </c>
    </row>
    <row r="6" spans="1:5">
      <c r="A6" s="3" t="s">
        <v>759</v>
      </c>
    </row>
    <row r="7" spans="1:5">
      <c r="A7" s="4" t="s">
        <v>760</v>
      </c>
      <c r="B7" s="5" t="n">
        <v>-94865</v>
      </c>
      <c r="C7" s="5" t="n">
        <v>-123293</v>
      </c>
    </row>
    <row r="8" spans="1:5">
      <c r="A8" s="4" t="s">
        <v>761</v>
      </c>
      <c r="B8" s="5" t="n">
        <v>-2259</v>
      </c>
      <c r="C8" s="5" t="n">
        <v>-2070</v>
      </c>
    </row>
    <row r="9" spans="1:5">
      <c r="A9" s="4" t="s">
        <v>762</v>
      </c>
      <c r="B9" s="5" t="n">
        <v>-31243</v>
      </c>
      <c r="C9" s="5" t="n">
        <v>-28331</v>
      </c>
      <c r="D9" s="7" t="n">
        <v>-26683</v>
      </c>
      <c r="E9" s="7" t="n">
        <v>-25884</v>
      </c>
    </row>
    <row r="10" spans="1:5">
      <c r="A10" s="4" t="s">
        <v>763</v>
      </c>
      <c r="B10" s="5" t="n">
        <v>2746321</v>
      </c>
      <c r="C10" s="5" t="n">
        <v>2511708</v>
      </c>
    </row>
    <row r="11" spans="1:5">
      <c r="A11" s="4" t="s">
        <v>764</v>
      </c>
    </row>
    <row r="12" spans="1:5">
      <c r="A12" s="3" t="s">
        <v>757</v>
      </c>
    </row>
    <row r="13" spans="1:5">
      <c r="A13" s="4" t="s">
        <v>758</v>
      </c>
      <c r="B13" s="5" t="n">
        <v>738584</v>
      </c>
      <c r="C13" s="5" t="n">
        <v>672134</v>
      </c>
    </row>
    <row r="14" spans="1:5">
      <c r="A14" s="4" t="s">
        <v>765</v>
      </c>
    </row>
    <row r="15" spans="1:5">
      <c r="A15" s="3" t="s">
        <v>755</v>
      </c>
    </row>
    <row r="16" spans="1:5">
      <c r="A16" s="4" t="s">
        <v>756</v>
      </c>
      <c r="B16" s="5" t="n">
        <v>324773</v>
      </c>
      <c r="C16" s="5" t="n">
        <v>322686</v>
      </c>
    </row>
    <row r="17" spans="1:5">
      <c r="A17" s="4" t="s">
        <v>766</v>
      </c>
    </row>
    <row r="18" spans="1:5">
      <c r="A18" s="3" t="s">
        <v>755</v>
      </c>
    </row>
    <row r="19" spans="1:5">
      <c r="A19" s="4" t="s">
        <v>756</v>
      </c>
      <c r="B19" s="5" t="n">
        <v>270839</v>
      </c>
      <c r="C19" s="5" t="n">
        <v>278358</v>
      </c>
    </row>
    <row r="20" spans="1:5">
      <c r="A20" s="4" t="s">
        <v>767</v>
      </c>
    </row>
    <row r="21" spans="1:5">
      <c r="A21" s="3" t="s">
        <v>755</v>
      </c>
    </row>
    <row r="22" spans="1:5">
      <c r="A22" s="4" t="s">
        <v>756</v>
      </c>
      <c r="B22" s="5" t="n">
        <v>305305</v>
      </c>
      <c r="C22" s="5" t="n">
        <v>265772</v>
      </c>
    </row>
    <row r="23" spans="1:5">
      <c r="A23" s="4" t="s">
        <v>768</v>
      </c>
    </row>
    <row r="24" spans="1:5">
      <c r="A24" s="3" t="s">
        <v>755</v>
      </c>
    </row>
    <row r="25" spans="1:5">
      <c r="A25" s="4" t="s">
        <v>756</v>
      </c>
      <c r="B25" s="5" t="n">
        <v>1235187</v>
      </c>
      <c r="C25" s="5" t="n">
        <v>1126452</v>
      </c>
    </row>
    <row r="26" spans="1:5">
      <c r="A26" s="4" t="s">
        <v>769</v>
      </c>
    </row>
    <row r="27" spans="1:5">
      <c r="A27" s="3" t="s">
        <v>757</v>
      </c>
    </row>
    <row r="28" spans="1:5">
      <c r="A28" s="4" t="s">
        <v>758</v>
      </c>
      <c r="B28" s="5" t="n">
        <v>578071</v>
      </c>
      <c r="C28" s="5" t="n">
        <v>509577</v>
      </c>
    </row>
    <row r="29" spans="1:5">
      <c r="A29" s="3" t="s">
        <v>759</v>
      </c>
    </row>
    <row r="30" spans="1:5">
      <c r="A30" s="4" t="s">
        <v>762</v>
      </c>
      <c r="B30" s="5" t="n">
        <v>-9003</v>
      </c>
      <c r="C30" s="5" t="n">
        <v>-7281</v>
      </c>
      <c r="D30" s="5" t="n">
        <v>-7965</v>
      </c>
      <c r="E30" s="5" t="n">
        <v>-7361</v>
      </c>
    </row>
    <row r="31" spans="1:5">
      <c r="A31" s="4" t="s">
        <v>770</v>
      </c>
    </row>
    <row r="32" spans="1:5">
      <c r="A32" s="3" t="s">
        <v>757</v>
      </c>
    </row>
    <row r="33" spans="1:5">
      <c r="A33" s="4" t="s">
        <v>758</v>
      </c>
      <c r="B33" s="5" t="n">
        <v>122864</v>
      </c>
      <c r="C33" s="5" t="n">
        <v>128152</v>
      </c>
    </row>
    <row r="34" spans="1:5">
      <c r="A34" s="4" t="s">
        <v>771</v>
      </c>
    </row>
    <row r="35" spans="1:5">
      <c r="A35" s="3" t="s">
        <v>757</v>
      </c>
    </row>
    <row r="36" spans="1:5">
      <c r="A36" s="4" t="s">
        <v>758</v>
      </c>
      <c r="B36" s="5" t="n">
        <v>37649</v>
      </c>
      <c r="C36" s="5" t="n">
        <v>34405</v>
      </c>
    </row>
    <row r="37" spans="1:5">
      <c r="A37" s="3" t="s">
        <v>759</v>
      </c>
    </row>
    <row r="38" spans="1:5">
      <c r="A38" s="4" t="s">
        <v>762</v>
      </c>
      <c r="B38" s="7" t="n">
        <v>-375</v>
      </c>
      <c r="C38" s="7" t="n">
        <v>-319</v>
      </c>
      <c r="D38" s="7" t="n">
        <v>-228</v>
      </c>
      <c r="E38" s="7" t="n">
        <v>-2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2</v>
      </c>
      <c r="B1" s="2" t="s">
        <v>1</v>
      </c>
    </row>
    <row r="2" spans="1:4">
      <c r="B2" s="2" t="s">
        <v>2</v>
      </c>
      <c r="C2" s="2" t="s">
        <v>64</v>
      </c>
      <c r="D2" s="2" t="s">
        <v>120</v>
      </c>
    </row>
    <row r="3" spans="1:4">
      <c r="A3" s="3" t="s">
        <v>773</v>
      </c>
    </row>
    <row r="4" spans="1:4">
      <c r="A4" s="4" t="s">
        <v>774</v>
      </c>
      <c r="B4" s="7" t="n">
        <v>28331</v>
      </c>
      <c r="C4" s="7" t="n">
        <v>26683</v>
      </c>
      <c r="D4" s="7" t="n">
        <v>25884</v>
      </c>
    </row>
    <row r="5" spans="1:4">
      <c r="A5" s="4" t="s">
        <v>775</v>
      </c>
      <c r="B5" s="5" t="n">
        <v>-1725</v>
      </c>
      <c r="C5" s="5" t="n">
        <v>-2874</v>
      </c>
      <c r="D5" s="5" t="n">
        <v>-3449</v>
      </c>
    </row>
    <row r="6" spans="1:4">
      <c r="A6" s="4" t="s">
        <v>776</v>
      </c>
      <c r="B6" s="5" t="n">
        <v>1732</v>
      </c>
      <c r="C6" s="5" t="n">
        <v>3346</v>
      </c>
      <c r="D6" s="5" t="n">
        <v>1299</v>
      </c>
    </row>
    <row r="7" spans="1:4">
      <c r="A7" s="4" t="s">
        <v>777</v>
      </c>
      <c r="B7" s="5" t="n">
        <v>2905</v>
      </c>
      <c r="C7" s="5" t="n">
        <v>1176</v>
      </c>
      <c r="D7" s="5" t="n">
        <v>2949</v>
      </c>
    </row>
    <row r="8" spans="1:4">
      <c r="A8" s="4" t="s">
        <v>778</v>
      </c>
      <c r="B8" s="5" t="n">
        <v>31243</v>
      </c>
      <c r="C8" s="5" t="n">
        <v>28331</v>
      </c>
      <c r="D8" s="5" t="n">
        <v>26683</v>
      </c>
    </row>
    <row r="9" spans="1:4">
      <c r="A9" s="4" t="s">
        <v>765</v>
      </c>
    </row>
    <row r="10" spans="1:4">
      <c r="A10" s="3" t="s">
        <v>773</v>
      </c>
    </row>
    <row r="11" spans="1:4">
      <c r="A11" s="4" t="s">
        <v>774</v>
      </c>
      <c r="B11" s="5" t="n">
        <v>2881</v>
      </c>
      <c r="C11" s="5" t="n">
        <v>2532</v>
      </c>
      <c r="D11" s="5" t="n">
        <v>2627</v>
      </c>
    </row>
    <row r="12" spans="1:4">
      <c r="A12" s="4" t="s">
        <v>775</v>
      </c>
      <c r="B12" s="5" t="n">
        <v>-515</v>
      </c>
      <c r="C12" s="5" t="n">
        <v>-261</v>
      </c>
      <c r="D12" s="5" t="n">
        <v>-279</v>
      </c>
    </row>
    <row r="13" spans="1:4">
      <c r="A13" s="4" t="s">
        <v>776</v>
      </c>
      <c r="B13" s="5" t="n">
        <v>193</v>
      </c>
      <c r="C13" s="5" t="n">
        <v>131</v>
      </c>
      <c r="D13" s="5" t="n">
        <v>115</v>
      </c>
    </row>
    <row r="14" spans="1:4">
      <c r="A14" s="4" t="s">
        <v>777</v>
      </c>
      <c r="B14" s="5" t="n">
        <v>308</v>
      </c>
      <c r="C14" s="5" t="n">
        <v>479</v>
      </c>
      <c r="D14" s="5" t="n">
        <v>69</v>
      </c>
    </row>
    <row r="15" spans="1:4">
      <c r="A15" s="4" t="s">
        <v>778</v>
      </c>
      <c r="B15" s="5" t="n">
        <v>2867</v>
      </c>
      <c r="C15" s="5" t="n">
        <v>2881</v>
      </c>
      <c r="D15" s="5" t="n">
        <v>2532</v>
      </c>
    </row>
    <row r="16" spans="1:4">
      <c r="A16" s="4" t="s">
        <v>779</v>
      </c>
    </row>
    <row r="17" spans="1:4">
      <c r="A17" s="3" t="s">
        <v>773</v>
      </c>
    </row>
    <row r="18" spans="1:4">
      <c r="A18" s="4" t="s">
        <v>774</v>
      </c>
      <c r="B18" s="5" t="n">
        <v>3101</v>
      </c>
      <c r="C18" s="5" t="n">
        <v>2702</v>
      </c>
      <c r="D18" s="5" t="n">
        <v>2228</v>
      </c>
    </row>
    <row r="19" spans="1:4">
      <c r="A19" s="4" t="s">
        <v>775</v>
      </c>
      <c r="B19" s="5" t="n">
        <v>-133</v>
      </c>
    </row>
    <row r="20" spans="1:4">
      <c r="A20" s="4" t="s">
        <v>776</v>
      </c>
      <c r="B20" s="5" t="n">
        <v>52</v>
      </c>
      <c r="C20" s="5" t="n">
        <v>57</v>
      </c>
      <c r="D20" s="5" t="n">
        <v>32</v>
      </c>
    </row>
    <row r="21" spans="1:4">
      <c r="A21" s="4" t="s">
        <v>777</v>
      </c>
      <c r="B21" s="5" t="n">
        <v>-81</v>
      </c>
      <c r="C21" s="5" t="n">
        <v>342</v>
      </c>
      <c r="D21" s="5" t="n">
        <v>442</v>
      </c>
    </row>
    <row r="22" spans="1:4">
      <c r="A22" s="4" t="s">
        <v>778</v>
      </c>
      <c r="B22" s="5" t="n">
        <v>2939</v>
      </c>
      <c r="C22" s="5" t="n">
        <v>3101</v>
      </c>
      <c r="D22" s="5" t="n">
        <v>2702</v>
      </c>
    </row>
    <row r="23" spans="1:4">
      <c r="A23" s="4" t="s">
        <v>768</v>
      </c>
    </row>
    <row r="24" spans="1:4">
      <c r="A24" s="3" t="s">
        <v>773</v>
      </c>
    </row>
    <row r="25" spans="1:4">
      <c r="A25" s="4" t="s">
        <v>774</v>
      </c>
      <c r="B25" s="5" t="n">
        <v>12041</v>
      </c>
      <c r="C25" s="5" t="n">
        <v>10354</v>
      </c>
      <c r="D25" s="5" t="n">
        <v>10625</v>
      </c>
    </row>
    <row r="26" spans="1:4">
      <c r="A26" s="4" t="s">
        <v>775</v>
      </c>
      <c r="B26" s="5" t="n">
        <v>-15</v>
      </c>
      <c r="C26" s="5" t="n">
        <v>-1387</v>
      </c>
      <c r="D26" s="5" t="n">
        <v>-429</v>
      </c>
    </row>
    <row r="27" spans="1:4">
      <c r="A27" s="4" t="s">
        <v>776</v>
      </c>
      <c r="B27" s="5" t="n">
        <v>593</v>
      </c>
      <c r="C27" s="5" t="n">
        <v>720</v>
      </c>
      <c r="D27" s="5" t="n">
        <v>657</v>
      </c>
    </row>
    <row r="28" spans="1:4">
      <c r="A28" s="4" t="s">
        <v>777</v>
      </c>
      <c r="B28" s="5" t="n">
        <v>744</v>
      </c>
      <c r="C28" s="5" t="n">
        <v>2354</v>
      </c>
      <c r="D28" s="5" t="n">
        <v>-499</v>
      </c>
    </row>
    <row r="29" spans="1:4">
      <c r="A29" s="4" t="s">
        <v>778</v>
      </c>
      <c r="B29" s="5" t="n">
        <v>13363</v>
      </c>
      <c r="C29" s="5" t="n">
        <v>12041</v>
      </c>
      <c r="D29" s="5" t="n">
        <v>10354</v>
      </c>
    </row>
    <row r="30" spans="1:4">
      <c r="A30" s="4" t="s">
        <v>767</v>
      </c>
    </row>
    <row r="31" spans="1:4">
      <c r="A31" s="3" t="s">
        <v>773</v>
      </c>
    </row>
    <row r="32" spans="1:4">
      <c r="A32" s="4" t="s">
        <v>774</v>
      </c>
      <c r="B32" s="5" t="n">
        <v>682</v>
      </c>
      <c r="C32" s="5" t="n">
        <v>647</v>
      </c>
      <c r="D32" s="5" t="n">
        <v>450</v>
      </c>
    </row>
    <row r="33" spans="1:4">
      <c r="A33" s="4" t="s">
        <v>777</v>
      </c>
      <c r="B33" s="5" t="n">
        <v>314</v>
      </c>
      <c r="C33" s="5" t="n">
        <v>35</v>
      </c>
      <c r="D33" s="5" t="n">
        <v>197</v>
      </c>
    </row>
    <row r="34" spans="1:4">
      <c r="A34" s="4" t="s">
        <v>778</v>
      </c>
      <c r="B34" s="5" t="n">
        <v>996</v>
      </c>
      <c r="C34" s="5" t="n">
        <v>682</v>
      </c>
      <c r="D34" s="5" t="n">
        <v>647</v>
      </c>
    </row>
    <row r="35" spans="1:4">
      <c r="A35" s="4" t="s">
        <v>770</v>
      </c>
    </row>
    <row r="36" spans="1:4">
      <c r="A36" s="3" t="s">
        <v>773</v>
      </c>
    </row>
    <row r="37" spans="1:4">
      <c r="A37" s="4" t="s">
        <v>774</v>
      </c>
      <c r="B37" s="5" t="n">
        <v>2026</v>
      </c>
      <c r="C37" s="5" t="n">
        <v>2255</v>
      </c>
      <c r="D37" s="5" t="n">
        <v>2386</v>
      </c>
    </row>
    <row r="38" spans="1:4">
      <c r="A38" s="4" t="s">
        <v>775</v>
      </c>
      <c r="B38" s="5" t="n">
        <v>-245</v>
      </c>
      <c r="C38" s="5" t="n">
        <v>-269</v>
      </c>
      <c r="D38" s="5" t="n">
        <v>-301</v>
      </c>
    </row>
    <row r="39" spans="1:4">
      <c r="A39" s="4" t="s">
        <v>776</v>
      </c>
      <c r="B39" s="5" t="n">
        <v>184</v>
      </c>
      <c r="C39" s="5" t="n">
        <v>191</v>
      </c>
      <c r="D39" s="5" t="n">
        <v>167</v>
      </c>
    </row>
    <row r="40" spans="1:4">
      <c r="A40" s="4" t="s">
        <v>777</v>
      </c>
      <c r="B40" s="5" t="n">
        <v>-265</v>
      </c>
      <c r="C40" s="5" t="n">
        <v>-151</v>
      </c>
      <c r="D40" s="5" t="n">
        <v>3</v>
      </c>
    </row>
    <row r="41" spans="1:4">
      <c r="A41" s="4" t="s">
        <v>778</v>
      </c>
      <c r="B41" s="5" t="n">
        <v>1700</v>
      </c>
      <c r="C41" s="5" t="n">
        <v>2026</v>
      </c>
      <c r="D41" s="5" t="n">
        <v>2255</v>
      </c>
    </row>
    <row r="42" spans="1:4">
      <c r="A42" s="4" t="s">
        <v>769</v>
      </c>
    </row>
    <row r="43" spans="1:4">
      <c r="A43" s="3" t="s">
        <v>773</v>
      </c>
    </row>
    <row r="44" spans="1:4">
      <c r="A44" s="4" t="s">
        <v>774</v>
      </c>
      <c r="B44" s="5" t="n">
        <v>7281</v>
      </c>
      <c r="C44" s="5" t="n">
        <v>7965</v>
      </c>
      <c r="D44" s="5" t="n">
        <v>7361</v>
      </c>
    </row>
    <row r="45" spans="1:4">
      <c r="A45" s="4" t="s">
        <v>775</v>
      </c>
      <c r="B45" s="5" t="n">
        <v>-528</v>
      </c>
      <c r="C45" s="5" t="n">
        <v>-724</v>
      </c>
      <c r="D45" s="5" t="n">
        <v>-2301</v>
      </c>
    </row>
    <row r="46" spans="1:4">
      <c r="A46" s="4" t="s">
        <v>776</v>
      </c>
      <c r="B46" s="5" t="n">
        <v>642</v>
      </c>
      <c r="C46" s="5" t="n">
        <v>2221</v>
      </c>
      <c r="D46" s="5" t="n">
        <v>243</v>
      </c>
    </row>
    <row r="47" spans="1:4">
      <c r="A47" s="4" t="s">
        <v>777</v>
      </c>
      <c r="B47" s="5" t="n">
        <v>1608</v>
      </c>
      <c r="C47" s="5" t="n">
        <v>-2181</v>
      </c>
      <c r="D47" s="5" t="n">
        <v>2662</v>
      </c>
    </row>
    <row r="48" spans="1:4">
      <c r="A48" s="4" t="s">
        <v>778</v>
      </c>
      <c r="B48" s="5" t="n">
        <v>9003</v>
      </c>
      <c r="C48" s="5" t="n">
        <v>7281</v>
      </c>
      <c r="D48" s="5" t="n">
        <v>7965</v>
      </c>
    </row>
    <row r="49" spans="1:4">
      <c r="A49" s="4" t="s">
        <v>771</v>
      </c>
    </row>
    <row r="50" spans="1:4">
      <c r="A50" s="3" t="s">
        <v>773</v>
      </c>
    </row>
    <row r="51" spans="1:4">
      <c r="A51" s="4" t="s">
        <v>774</v>
      </c>
      <c r="B51" s="5" t="n">
        <v>319</v>
      </c>
      <c r="C51" s="5" t="n">
        <v>228</v>
      </c>
      <c r="D51" s="5" t="n">
        <v>207</v>
      </c>
    </row>
    <row r="52" spans="1:4">
      <c r="A52" s="4" t="s">
        <v>775</v>
      </c>
      <c r="B52" s="5" t="n">
        <v>-289</v>
      </c>
      <c r="C52" s="5" t="n">
        <v>-233</v>
      </c>
      <c r="D52" s="5" t="n">
        <v>-139</v>
      </c>
    </row>
    <row r="53" spans="1:4">
      <c r="A53" s="4" t="s">
        <v>776</v>
      </c>
      <c r="B53" s="5" t="n">
        <v>68</v>
      </c>
      <c r="C53" s="5" t="n">
        <v>26</v>
      </c>
      <c r="D53" s="5" t="n">
        <v>85</v>
      </c>
    </row>
    <row r="54" spans="1:4">
      <c r="A54" s="4" t="s">
        <v>777</v>
      </c>
      <c r="B54" s="5" t="n">
        <v>277</v>
      </c>
      <c r="C54" s="5" t="n">
        <v>298</v>
      </c>
      <c r="D54" s="5" t="n">
        <v>75</v>
      </c>
    </row>
    <row r="55" spans="1:4">
      <c r="A55" s="4" t="s">
        <v>778</v>
      </c>
      <c r="B55" s="7" t="n">
        <v>375</v>
      </c>
      <c r="C55" s="7" t="n">
        <v>319</v>
      </c>
      <c r="D55" s="7" t="n">
        <v>2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4</v>
      </c>
    </row>
    <row r="2" spans="1:3">
      <c r="A2" s="3" t="s">
        <v>781</v>
      </c>
    </row>
    <row r="3" spans="1:3">
      <c r="A3" s="4" t="s">
        <v>782</v>
      </c>
      <c r="B3" s="7" t="n">
        <v>422</v>
      </c>
      <c r="C3" s="7" t="n">
        <v>595</v>
      </c>
    </row>
    <row r="4" spans="1:3">
      <c r="A4" s="4" t="s">
        <v>783</v>
      </c>
      <c r="B4" s="5" t="n">
        <v>30821</v>
      </c>
      <c r="C4" s="5" t="n">
        <v>27736</v>
      </c>
    </row>
    <row r="5" spans="1:3">
      <c r="A5" s="4" t="s">
        <v>784</v>
      </c>
      <c r="B5" s="5" t="n">
        <v>31243</v>
      </c>
      <c r="C5" s="5" t="n">
        <v>28331</v>
      </c>
    </row>
    <row r="6" spans="1:3">
      <c r="A6" s="3" t="s">
        <v>785</v>
      </c>
    </row>
    <row r="7" spans="1:3">
      <c r="A7" s="4" t="s">
        <v>786</v>
      </c>
      <c r="B7" s="5" t="n">
        <v>35623</v>
      </c>
      <c r="C7" s="5" t="n">
        <v>45940</v>
      </c>
    </row>
    <row r="8" spans="1:3">
      <c r="A8" s="4" t="s">
        <v>787</v>
      </c>
      <c r="B8" s="5" t="n">
        <v>2749148</v>
      </c>
      <c r="C8" s="5" t="n">
        <v>2500222</v>
      </c>
    </row>
    <row r="9" spans="1:3">
      <c r="A9" s="4" t="s">
        <v>788</v>
      </c>
      <c r="B9" s="5" t="n">
        <v>1922</v>
      </c>
      <c r="C9" s="5" t="n">
        <v>2331</v>
      </c>
    </row>
    <row r="10" spans="1:3">
      <c r="A10" s="4" t="s">
        <v>789</v>
      </c>
      <c r="B10" s="5" t="n">
        <v>2786693</v>
      </c>
      <c r="C10" s="5" t="n">
        <v>2548493</v>
      </c>
    </row>
    <row r="11" spans="1:3">
      <c r="A11" s="4" t="s">
        <v>765</v>
      </c>
    </row>
    <row r="12" spans="1:3">
      <c r="A12" s="3" t="s">
        <v>781</v>
      </c>
    </row>
    <row r="13" spans="1:3">
      <c r="A13" s="4" t="s">
        <v>782</v>
      </c>
      <c r="B13" s="5" t="n">
        <v>115</v>
      </c>
      <c r="C13" s="5" t="n">
        <v>175</v>
      </c>
    </row>
    <row r="14" spans="1:3">
      <c r="A14" s="4" t="s">
        <v>783</v>
      </c>
      <c r="B14" s="5" t="n">
        <v>2752</v>
      </c>
      <c r="C14" s="5" t="n">
        <v>2706</v>
      </c>
    </row>
    <row r="15" spans="1:3">
      <c r="A15" s="4" t="s">
        <v>784</v>
      </c>
      <c r="B15" s="5" t="n">
        <v>2867</v>
      </c>
      <c r="C15" s="5" t="n">
        <v>2881</v>
      </c>
    </row>
    <row r="16" spans="1:3">
      <c r="A16" s="3" t="s">
        <v>785</v>
      </c>
    </row>
    <row r="17" spans="1:3">
      <c r="A17" s="4" t="s">
        <v>786</v>
      </c>
      <c r="B17" s="5" t="n">
        <v>7049</v>
      </c>
      <c r="C17" s="5" t="n">
        <v>6774</v>
      </c>
    </row>
    <row r="18" spans="1:3">
      <c r="A18" s="4" t="s">
        <v>787</v>
      </c>
      <c r="B18" s="5" t="n">
        <v>318106</v>
      </c>
      <c r="C18" s="5" t="n">
        <v>315385</v>
      </c>
    </row>
    <row r="19" spans="1:3">
      <c r="A19" s="4" t="s">
        <v>788</v>
      </c>
      <c r="B19" s="5" t="n">
        <v>989</v>
      </c>
      <c r="C19" s="5" t="n">
        <v>1012</v>
      </c>
    </row>
    <row r="20" spans="1:3">
      <c r="A20" s="4" t="s">
        <v>789</v>
      </c>
      <c r="B20" s="5" t="n">
        <v>326144</v>
      </c>
      <c r="C20" s="5" t="n">
        <v>323171</v>
      </c>
    </row>
    <row r="21" spans="1:3">
      <c r="A21" s="4" t="s">
        <v>779</v>
      </c>
    </row>
    <row r="22" spans="1:3">
      <c r="A22" s="3" t="s">
        <v>781</v>
      </c>
    </row>
    <row r="23" spans="1:3">
      <c r="A23" s="4" t="s">
        <v>782</v>
      </c>
      <c r="C23" s="5" t="n">
        <v>3</v>
      </c>
    </row>
    <row r="24" spans="1:3">
      <c r="A24" s="4" t="s">
        <v>783</v>
      </c>
      <c r="B24" s="5" t="n">
        <v>2939</v>
      </c>
      <c r="C24" s="5" t="n">
        <v>3098</v>
      </c>
    </row>
    <row r="25" spans="1:3">
      <c r="A25" s="4" t="s">
        <v>784</v>
      </c>
      <c r="B25" s="5" t="n">
        <v>2939</v>
      </c>
      <c r="C25" s="5" t="n">
        <v>3101</v>
      </c>
    </row>
    <row r="26" spans="1:3">
      <c r="A26" s="3" t="s">
        <v>785</v>
      </c>
    </row>
    <row r="27" spans="1:3">
      <c r="A27" s="4" t="s">
        <v>786</v>
      </c>
      <c r="B27" s="5" t="n">
        <v>130</v>
      </c>
      <c r="C27" s="5" t="n">
        <v>1347</v>
      </c>
    </row>
    <row r="28" spans="1:3">
      <c r="A28" s="4" t="s">
        <v>787</v>
      </c>
      <c r="B28" s="5" t="n">
        <v>271338</v>
      </c>
      <c r="C28" s="5" t="n">
        <v>277105</v>
      </c>
    </row>
    <row r="29" spans="1:3">
      <c r="A29" s="4" t="s">
        <v>788</v>
      </c>
      <c r="B29" s="5" t="n">
        <v>289</v>
      </c>
      <c r="C29" s="5" t="n">
        <v>296</v>
      </c>
    </row>
    <row r="30" spans="1:3">
      <c r="A30" s="4" t="s">
        <v>789</v>
      </c>
      <c r="B30" s="5" t="n">
        <v>271757</v>
      </c>
      <c r="C30" s="5" t="n">
        <v>278748</v>
      </c>
    </row>
    <row r="31" spans="1:3">
      <c r="A31" s="4" t="s">
        <v>768</v>
      </c>
    </row>
    <row r="32" spans="1:3">
      <c r="A32" s="3" t="s">
        <v>781</v>
      </c>
    </row>
    <row r="33" spans="1:3">
      <c r="A33" s="4" t="s">
        <v>782</v>
      </c>
      <c r="B33" s="5" t="n">
        <v>85</v>
      </c>
      <c r="C33" s="5" t="n">
        <v>95</v>
      </c>
    </row>
    <row r="34" spans="1:3">
      <c r="A34" s="4" t="s">
        <v>783</v>
      </c>
      <c r="B34" s="5" t="n">
        <v>13278</v>
      </c>
      <c r="C34" s="5" t="n">
        <v>11946</v>
      </c>
    </row>
    <row r="35" spans="1:3">
      <c r="A35" s="4" t="s">
        <v>784</v>
      </c>
      <c r="B35" s="5" t="n">
        <v>13363</v>
      </c>
      <c r="C35" s="5" t="n">
        <v>12041</v>
      </c>
    </row>
    <row r="36" spans="1:3">
      <c r="A36" s="3" t="s">
        <v>785</v>
      </c>
    </row>
    <row r="37" spans="1:3">
      <c r="A37" s="4" t="s">
        <v>786</v>
      </c>
      <c r="B37" s="5" t="n">
        <v>21002</v>
      </c>
      <c r="C37" s="5" t="n">
        <v>26334</v>
      </c>
    </row>
    <row r="38" spans="1:3">
      <c r="A38" s="4" t="s">
        <v>787</v>
      </c>
      <c r="B38" s="5" t="n">
        <v>1218968</v>
      </c>
      <c r="C38" s="5" t="n">
        <v>1102355</v>
      </c>
    </row>
    <row r="39" spans="1:3">
      <c r="A39" s="4" t="s">
        <v>788</v>
      </c>
      <c r="B39" s="5" t="n">
        <v>632</v>
      </c>
      <c r="C39" s="5" t="n">
        <v>846</v>
      </c>
    </row>
    <row r="40" spans="1:3">
      <c r="A40" s="4" t="s">
        <v>789</v>
      </c>
      <c r="B40" s="5" t="n">
        <v>1240602</v>
      </c>
      <c r="C40" s="5" t="n">
        <v>1129535</v>
      </c>
    </row>
    <row r="41" spans="1:3">
      <c r="A41" s="4" t="s">
        <v>767</v>
      </c>
    </row>
    <row r="42" spans="1:3">
      <c r="A42" s="3" t="s">
        <v>781</v>
      </c>
    </row>
    <row r="43" spans="1:3">
      <c r="A43" s="4" t="s">
        <v>783</v>
      </c>
      <c r="B43" s="5" t="n">
        <v>996</v>
      </c>
      <c r="C43" s="5" t="n">
        <v>682</v>
      </c>
    </row>
    <row r="44" spans="1:3">
      <c r="A44" s="4" t="s">
        <v>784</v>
      </c>
      <c r="B44" s="5" t="n">
        <v>996</v>
      </c>
      <c r="C44" s="5" t="n">
        <v>682</v>
      </c>
    </row>
    <row r="45" spans="1:3">
      <c r="A45" s="3" t="s">
        <v>785</v>
      </c>
    </row>
    <row r="46" spans="1:3">
      <c r="A46" s="4" t="s">
        <v>787</v>
      </c>
      <c r="B46" s="5" t="n">
        <v>206721</v>
      </c>
      <c r="C46" s="5" t="n">
        <v>142096</v>
      </c>
    </row>
    <row r="47" spans="1:3">
      <c r="A47" s="4" t="s">
        <v>789</v>
      </c>
      <c r="B47" s="5" t="n">
        <v>206721</v>
      </c>
      <c r="C47" s="5" t="n">
        <v>142096</v>
      </c>
    </row>
    <row r="48" spans="1:3">
      <c r="A48" s="4" t="s">
        <v>770</v>
      </c>
    </row>
    <row r="49" spans="1:3">
      <c r="A49" s="3" t="s">
        <v>781</v>
      </c>
    </row>
    <row r="50" spans="1:3">
      <c r="A50" s="4" t="s">
        <v>782</v>
      </c>
      <c r="B50" s="5" t="n">
        <v>48</v>
      </c>
      <c r="C50" s="5" t="n">
        <v>242</v>
      </c>
    </row>
    <row r="51" spans="1:3">
      <c r="A51" s="4" t="s">
        <v>783</v>
      </c>
      <c r="B51" s="5" t="n">
        <v>1652</v>
      </c>
      <c r="C51" s="5" t="n">
        <v>1784</v>
      </c>
    </row>
    <row r="52" spans="1:3">
      <c r="A52" s="4" t="s">
        <v>784</v>
      </c>
      <c r="B52" s="5" t="n">
        <v>1700</v>
      </c>
      <c r="C52" s="5" t="n">
        <v>2026</v>
      </c>
    </row>
    <row r="53" spans="1:3">
      <c r="A53" s="3" t="s">
        <v>785</v>
      </c>
    </row>
    <row r="54" spans="1:3">
      <c r="A54" s="4" t="s">
        <v>786</v>
      </c>
      <c r="B54" s="5" t="n">
        <v>759</v>
      </c>
      <c r="C54" s="5" t="n">
        <v>963</v>
      </c>
    </row>
    <row r="55" spans="1:3">
      <c r="A55" s="4" t="s">
        <v>787</v>
      </c>
      <c r="B55" s="5" t="n">
        <v>122963</v>
      </c>
      <c r="C55" s="5" t="n">
        <v>128065</v>
      </c>
    </row>
    <row r="56" spans="1:3">
      <c r="A56" s="4" t="s">
        <v>789</v>
      </c>
      <c r="B56" s="5" t="n">
        <v>123722</v>
      </c>
      <c r="C56" s="5" t="n">
        <v>129028</v>
      </c>
    </row>
    <row r="57" spans="1:3">
      <c r="A57" s="4" t="s">
        <v>769</v>
      </c>
    </row>
    <row r="58" spans="1:3">
      <c r="A58" s="3" t="s">
        <v>781</v>
      </c>
    </row>
    <row r="59" spans="1:3">
      <c r="A59" s="4" t="s">
        <v>782</v>
      </c>
      <c r="B59" s="5" t="n">
        <v>174</v>
      </c>
      <c r="C59" s="5" t="n">
        <v>79</v>
      </c>
    </row>
    <row r="60" spans="1:3">
      <c r="A60" s="4" t="s">
        <v>783</v>
      </c>
      <c r="B60" s="5" t="n">
        <v>8829</v>
      </c>
      <c r="C60" s="5" t="n">
        <v>7202</v>
      </c>
    </row>
    <row r="61" spans="1:3">
      <c r="A61" s="4" t="s">
        <v>784</v>
      </c>
      <c r="B61" s="5" t="n">
        <v>9003</v>
      </c>
      <c r="C61" s="5" t="n">
        <v>7281</v>
      </c>
    </row>
    <row r="62" spans="1:3">
      <c r="A62" s="3" t="s">
        <v>785</v>
      </c>
    </row>
    <row r="63" spans="1:3">
      <c r="A63" s="4" t="s">
        <v>786</v>
      </c>
      <c r="B63" s="5" t="n">
        <v>6655</v>
      </c>
      <c r="C63" s="5" t="n">
        <v>10477</v>
      </c>
    </row>
    <row r="64" spans="1:3">
      <c r="A64" s="4" t="s">
        <v>787</v>
      </c>
      <c r="B64" s="5" t="n">
        <v>573244</v>
      </c>
      <c r="C64" s="5" t="n">
        <v>500730</v>
      </c>
    </row>
    <row r="65" spans="1:3">
      <c r="A65" s="4" t="s">
        <v>788</v>
      </c>
      <c r="B65" s="5" t="n">
        <v>12</v>
      </c>
      <c r="C65" s="5" t="n">
        <v>177</v>
      </c>
    </row>
    <row r="66" spans="1:3">
      <c r="A66" s="4" t="s">
        <v>789</v>
      </c>
      <c r="B66" s="5" t="n">
        <v>579911</v>
      </c>
      <c r="C66" s="5" t="n">
        <v>511384</v>
      </c>
    </row>
    <row r="67" spans="1:3">
      <c r="A67" s="4" t="s">
        <v>771</v>
      </c>
    </row>
    <row r="68" spans="1:3">
      <c r="A68" s="3" t="s">
        <v>781</v>
      </c>
    </row>
    <row r="69" spans="1:3">
      <c r="A69" s="4" t="s">
        <v>782</v>
      </c>
      <c r="C69" s="5" t="n">
        <v>1</v>
      </c>
    </row>
    <row r="70" spans="1:3">
      <c r="A70" s="4" t="s">
        <v>783</v>
      </c>
      <c r="B70" s="5" t="n">
        <v>375</v>
      </c>
      <c r="C70" s="5" t="n">
        <v>318</v>
      </c>
    </row>
    <row r="71" spans="1:3">
      <c r="A71" s="4" t="s">
        <v>784</v>
      </c>
      <c r="B71" s="5" t="n">
        <v>375</v>
      </c>
      <c r="C71" s="5" t="n">
        <v>319</v>
      </c>
    </row>
    <row r="72" spans="1:3">
      <c r="A72" s="3" t="s">
        <v>785</v>
      </c>
    </row>
    <row r="73" spans="1:3">
      <c r="A73" s="4" t="s">
        <v>786</v>
      </c>
      <c r="B73" s="5" t="n">
        <v>28</v>
      </c>
      <c r="C73" s="5" t="n">
        <v>45</v>
      </c>
    </row>
    <row r="74" spans="1:3">
      <c r="A74" s="4" t="s">
        <v>787</v>
      </c>
      <c r="B74" s="5" t="n">
        <v>37808</v>
      </c>
      <c r="C74" s="5" t="n">
        <v>34486</v>
      </c>
    </row>
    <row r="75" spans="1:3">
      <c r="A75" s="4" t="s">
        <v>789</v>
      </c>
      <c r="B75" s="7" t="n">
        <v>37836</v>
      </c>
      <c r="C75" s="7" t="n">
        <v>345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4</v>
      </c>
      <c r="D2" s="2" t="s">
        <v>120</v>
      </c>
    </row>
    <row r="3" spans="1:4">
      <c r="A3" s="3" t="s">
        <v>773</v>
      </c>
    </row>
    <row r="4" spans="1:4">
      <c r="A4" s="4" t="s">
        <v>791</v>
      </c>
      <c r="B4" s="7" t="n">
        <v>39406</v>
      </c>
      <c r="C4" s="7" t="n">
        <v>49182</v>
      </c>
      <c r="D4" s="7" t="n">
        <v>47401</v>
      </c>
    </row>
    <row r="5" spans="1:4">
      <c r="A5" s="4" t="s">
        <v>792</v>
      </c>
      <c r="B5" s="5" t="n">
        <v>2208</v>
      </c>
      <c r="C5" s="5" t="n">
        <v>1800</v>
      </c>
      <c r="D5" s="5" t="n">
        <v>1417</v>
      </c>
    </row>
    <row r="6" spans="1:4">
      <c r="A6" s="4" t="s">
        <v>793</v>
      </c>
      <c r="B6" s="5" t="n">
        <v>2017</v>
      </c>
      <c r="C6" s="5" t="n">
        <v>1766</v>
      </c>
      <c r="D6" s="5" t="n">
        <v>1124</v>
      </c>
    </row>
    <row r="7" spans="1:4">
      <c r="A7" s="4" t="s">
        <v>794</v>
      </c>
    </row>
    <row r="8" spans="1:4">
      <c r="A8" s="3" t="s">
        <v>773</v>
      </c>
    </row>
    <row r="9" spans="1:4">
      <c r="A9" s="4" t="s">
        <v>791</v>
      </c>
      <c r="B9" s="5" t="n">
        <v>4975</v>
      </c>
      <c r="C9" s="5" t="n">
        <v>4704</v>
      </c>
      <c r="D9" s="5" t="n">
        <v>3811</v>
      </c>
    </row>
    <row r="10" spans="1:4">
      <c r="A10" s="4" t="s">
        <v>792</v>
      </c>
      <c r="B10" s="5" t="n">
        <v>206</v>
      </c>
      <c r="C10" s="5" t="n">
        <v>151</v>
      </c>
      <c r="D10" s="5" t="n">
        <v>138</v>
      </c>
    </row>
    <row r="11" spans="1:4">
      <c r="A11" s="4" t="s">
        <v>793</v>
      </c>
      <c r="B11" s="5" t="n">
        <v>198</v>
      </c>
      <c r="C11" s="5" t="n">
        <v>150</v>
      </c>
      <c r="D11" s="5" t="n">
        <v>138</v>
      </c>
    </row>
    <row r="12" spans="1:4">
      <c r="A12" s="4" t="s">
        <v>795</v>
      </c>
    </row>
    <row r="13" spans="1:4">
      <c r="A13" s="3" t="s">
        <v>773</v>
      </c>
    </row>
    <row r="14" spans="1:4">
      <c r="A14" s="4" t="s">
        <v>791</v>
      </c>
      <c r="B14" s="5" t="n">
        <v>2065</v>
      </c>
      <c r="C14" s="5" t="n">
        <v>2354</v>
      </c>
      <c r="D14" s="5" t="n">
        <v>3038</v>
      </c>
    </row>
    <row r="15" spans="1:4">
      <c r="A15" s="4" t="s">
        <v>792</v>
      </c>
      <c r="B15" s="5" t="n">
        <v>135</v>
      </c>
      <c r="C15" s="5" t="n">
        <v>133</v>
      </c>
      <c r="D15" s="5" t="n">
        <v>138</v>
      </c>
    </row>
    <row r="16" spans="1:4">
      <c r="A16" s="4" t="s">
        <v>793</v>
      </c>
      <c r="B16" s="5" t="n">
        <v>137</v>
      </c>
      <c r="C16" s="5" t="n">
        <v>126</v>
      </c>
      <c r="D16" s="5" t="n">
        <v>138</v>
      </c>
    </row>
    <row r="17" spans="1:4">
      <c r="A17" s="4" t="s">
        <v>765</v>
      </c>
    </row>
    <row r="18" spans="1:4">
      <c r="A18" s="3" t="s">
        <v>773</v>
      </c>
    </row>
    <row r="19" spans="1:4">
      <c r="A19" s="4" t="s">
        <v>791</v>
      </c>
      <c r="B19" s="5" t="n">
        <v>7040</v>
      </c>
      <c r="C19" s="5" t="n">
        <v>7058</v>
      </c>
      <c r="D19" s="5" t="n">
        <v>6849</v>
      </c>
    </row>
    <row r="20" spans="1:4">
      <c r="A20" s="4" t="s">
        <v>792</v>
      </c>
      <c r="B20" s="5" t="n">
        <v>341</v>
      </c>
      <c r="C20" s="5" t="n">
        <v>284</v>
      </c>
      <c r="D20" s="5" t="n">
        <v>276</v>
      </c>
    </row>
    <row r="21" spans="1:4">
      <c r="A21" s="4" t="s">
        <v>793</v>
      </c>
      <c r="B21" s="5" t="n">
        <v>335</v>
      </c>
      <c r="C21" s="5" t="n">
        <v>276</v>
      </c>
      <c r="D21" s="5" t="n">
        <v>276</v>
      </c>
    </row>
    <row r="22" spans="1:4">
      <c r="A22" s="4" t="s">
        <v>779</v>
      </c>
    </row>
    <row r="23" spans="1:4">
      <c r="A23" s="3" t="s">
        <v>773</v>
      </c>
    </row>
    <row r="24" spans="1:4">
      <c r="A24" s="4" t="s">
        <v>791</v>
      </c>
      <c r="B24" s="5" t="n">
        <v>486</v>
      </c>
      <c r="C24" s="5" t="n">
        <v>1644</v>
      </c>
      <c r="D24" s="5" t="n">
        <v>2471</v>
      </c>
    </row>
    <row r="25" spans="1:4">
      <c r="A25" s="4" t="s">
        <v>792</v>
      </c>
      <c r="B25" s="5" t="n">
        <v>37</v>
      </c>
      <c r="C25" s="5" t="n">
        <v>90</v>
      </c>
      <c r="D25" s="5" t="n">
        <v>58</v>
      </c>
    </row>
    <row r="26" spans="1:4">
      <c r="A26" s="4" t="s">
        <v>793</v>
      </c>
      <c r="B26" s="5" t="n">
        <v>37</v>
      </c>
      <c r="C26" s="5" t="n">
        <v>89</v>
      </c>
      <c r="D26" s="5" t="n">
        <v>58</v>
      </c>
    </row>
    <row r="27" spans="1:4">
      <c r="A27" s="4" t="s">
        <v>796</v>
      </c>
    </row>
    <row r="28" spans="1:4">
      <c r="A28" s="3" t="s">
        <v>773</v>
      </c>
    </row>
    <row r="29" spans="1:4">
      <c r="A29" s="4" t="s">
        <v>791</v>
      </c>
      <c r="B29" s="5" t="n">
        <v>6935</v>
      </c>
      <c r="C29" s="5" t="n">
        <v>9992</v>
      </c>
      <c r="D29" s="5" t="n">
        <v>10592</v>
      </c>
    </row>
    <row r="30" spans="1:4">
      <c r="A30" s="4" t="s">
        <v>792</v>
      </c>
      <c r="B30" s="5" t="n">
        <v>382</v>
      </c>
      <c r="C30" s="5" t="n">
        <v>234</v>
      </c>
      <c r="D30" s="5" t="n">
        <v>110</v>
      </c>
    </row>
    <row r="31" spans="1:4">
      <c r="A31" s="4" t="s">
        <v>793</v>
      </c>
      <c r="B31" s="5" t="n">
        <v>332</v>
      </c>
      <c r="C31" s="5" t="n">
        <v>221</v>
      </c>
      <c r="D31" s="5" t="n">
        <v>109</v>
      </c>
    </row>
    <row r="32" spans="1:4">
      <c r="A32" s="4" t="s">
        <v>797</v>
      </c>
    </row>
    <row r="33" spans="1:4">
      <c r="A33" s="3" t="s">
        <v>773</v>
      </c>
    </row>
    <row r="34" spans="1:4">
      <c r="A34" s="4" t="s">
        <v>791</v>
      </c>
      <c r="B34" s="5" t="n">
        <v>1793</v>
      </c>
      <c r="C34" s="5" t="n">
        <v>2620</v>
      </c>
      <c r="D34" s="5" t="n">
        <v>3768</v>
      </c>
    </row>
    <row r="35" spans="1:4">
      <c r="A35" s="4" t="s">
        <v>792</v>
      </c>
      <c r="B35" s="5" t="n">
        <v>119</v>
      </c>
      <c r="C35" s="5" t="n">
        <v>94</v>
      </c>
      <c r="D35" s="5" t="n">
        <v>140</v>
      </c>
    </row>
    <row r="36" spans="1:4">
      <c r="A36" s="4" t="s">
        <v>793</v>
      </c>
      <c r="B36" s="5" t="n">
        <v>83</v>
      </c>
      <c r="C36" s="5" t="n">
        <v>93</v>
      </c>
      <c r="D36" s="5" t="n">
        <v>133</v>
      </c>
    </row>
    <row r="37" spans="1:4">
      <c r="A37" s="4" t="s">
        <v>798</v>
      </c>
    </row>
    <row r="38" spans="1:4">
      <c r="A38" s="3" t="s">
        <v>773</v>
      </c>
    </row>
    <row r="39" spans="1:4">
      <c r="A39" s="4" t="s">
        <v>791</v>
      </c>
      <c r="B39" s="5" t="n">
        <v>13210</v>
      </c>
      <c r="C39" s="5" t="n">
        <v>13827</v>
      </c>
      <c r="D39" s="5" t="n">
        <v>9667</v>
      </c>
    </row>
    <row r="40" spans="1:4">
      <c r="A40" s="4" t="s">
        <v>792</v>
      </c>
      <c r="B40" s="5" t="n">
        <v>768</v>
      </c>
      <c r="C40" s="5" t="n">
        <v>575</v>
      </c>
      <c r="D40" s="5" t="n">
        <v>472</v>
      </c>
    </row>
    <row r="41" spans="1:4">
      <c r="A41" s="4" t="s">
        <v>793</v>
      </c>
      <c r="B41" s="5" t="n">
        <v>778</v>
      </c>
      <c r="C41" s="5" t="n">
        <v>575</v>
      </c>
      <c r="D41" s="5" t="n">
        <v>229</v>
      </c>
    </row>
    <row r="42" spans="1:4">
      <c r="A42" s="4" t="s">
        <v>768</v>
      </c>
    </row>
    <row r="43" spans="1:4">
      <c r="A43" s="3" t="s">
        <v>773</v>
      </c>
    </row>
    <row r="44" spans="1:4">
      <c r="A44" s="4" t="s">
        <v>791</v>
      </c>
      <c r="B44" s="5" t="n">
        <v>22594</v>
      </c>
      <c r="C44" s="5" t="n">
        <v>27743</v>
      </c>
      <c r="D44" s="5" t="n">
        <v>25630</v>
      </c>
    </row>
    <row r="45" spans="1:4">
      <c r="A45" s="4" t="s">
        <v>792</v>
      </c>
      <c r="B45" s="5" t="n">
        <v>1345</v>
      </c>
      <c r="C45" s="5" t="n">
        <v>1009</v>
      </c>
      <c r="D45" s="5" t="n">
        <v>798</v>
      </c>
    </row>
    <row r="46" spans="1:4">
      <c r="A46" s="4" t="s">
        <v>793</v>
      </c>
      <c r="B46" s="5" t="n">
        <v>1264</v>
      </c>
      <c r="C46" s="5" t="n">
        <v>995</v>
      </c>
      <c r="D46" s="5" t="n">
        <v>541</v>
      </c>
    </row>
    <row r="47" spans="1:4">
      <c r="A47" s="4" t="s">
        <v>799</v>
      </c>
    </row>
    <row r="48" spans="1:4">
      <c r="A48" s="3" t="s">
        <v>773</v>
      </c>
    </row>
    <row r="49" spans="1:4">
      <c r="A49" s="4" t="s">
        <v>791</v>
      </c>
      <c r="B49" s="5" t="n">
        <v>6985</v>
      </c>
      <c r="C49" s="5" t="n">
        <v>8047</v>
      </c>
      <c r="D49" s="5" t="n">
        <v>5235</v>
      </c>
    </row>
    <row r="50" spans="1:4">
      <c r="A50" s="4" t="s">
        <v>792</v>
      </c>
      <c r="B50" s="5" t="n">
        <v>370</v>
      </c>
      <c r="C50" s="5" t="n">
        <v>256</v>
      </c>
      <c r="D50" s="5" t="n">
        <v>129</v>
      </c>
    </row>
    <row r="51" spans="1:4">
      <c r="A51" s="4" t="s">
        <v>793</v>
      </c>
      <c r="B51" s="5" t="n">
        <v>270</v>
      </c>
      <c r="C51" s="5" t="n">
        <v>245</v>
      </c>
      <c r="D51" s="5" t="n">
        <v>123</v>
      </c>
    </row>
    <row r="52" spans="1:4">
      <c r="A52" s="4" t="s">
        <v>800</v>
      </c>
    </row>
    <row r="53" spans="1:4">
      <c r="A53" s="3" t="s">
        <v>773</v>
      </c>
    </row>
    <row r="54" spans="1:4">
      <c r="A54" s="4" t="s">
        <v>791</v>
      </c>
      <c r="B54" s="5" t="n">
        <v>1412</v>
      </c>
      <c r="C54" s="5" t="n">
        <v>3501</v>
      </c>
      <c r="D54" s="5" t="n">
        <v>5940</v>
      </c>
    </row>
    <row r="55" spans="1:4">
      <c r="A55" s="4" t="s">
        <v>792</v>
      </c>
      <c r="B55" s="5" t="n">
        <v>76</v>
      </c>
      <c r="C55" s="5" t="n">
        <v>119</v>
      </c>
      <c r="D55" s="5" t="n">
        <v>109</v>
      </c>
    </row>
    <row r="56" spans="1:4">
      <c r="A56" s="4" t="s">
        <v>793</v>
      </c>
      <c r="B56" s="5" t="n">
        <v>75</v>
      </c>
      <c r="C56" s="5" t="n">
        <v>119</v>
      </c>
      <c r="D56" s="5" t="n">
        <v>79</v>
      </c>
    </row>
    <row r="57" spans="1:4">
      <c r="A57" s="4" t="s">
        <v>770</v>
      </c>
    </row>
    <row r="58" spans="1:4">
      <c r="A58" s="3" t="s">
        <v>773</v>
      </c>
    </row>
    <row r="59" spans="1:4">
      <c r="A59" s="4" t="s">
        <v>791</v>
      </c>
      <c r="B59" s="5" t="n">
        <v>862</v>
      </c>
      <c r="C59" s="5" t="n">
        <v>1150</v>
      </c>
      <c r="D59" s="5" t="n">
        <v>1217</v>
      </c>
    </row>
    <row r="60" spans="1:4">
      <c r="A60" s="4" t="s">
        <v>792</v>
      </c>
      <c r="B60" s="5" t="n">
        <v>38</v>
      </c>
      <c r="C60" s="5" t="n">
        <v>38</v>
      </c>
      <c r="D60" s="5" t="n">
        <v>43</v>
      </c>
    </row>
    <row r="61" spans="1:4">
      <c r="A61" s="4" t="s">
        <v>793</v>
      </c>
      <c r="B61" s="5" t="n">
        <v>35</v>
      </c>
      <c r="C61" s="5" t="n">
        <v>38</v>
      </c>
      <c r="D61" s="5" t="n">
        <v>43</v>
      </c>
    </row>
    <row r="62" spans="1:4">
      <c r="A62" s="4" t="s">
        <v>769</v>
      </c>
    </row>
    <row r="63" spans="1:4">
      <c r="A63" s="3" t="s">
        <v>773</v>
      </c>
    </row>
    <row r="64" spans="1:4">
      <c r="A64" s="4" t="s">
        <v>791</v>
      </c>
      <c r="B64" s="5" t="n">
        <v>8397</v>
      </c>
      <c r="C64" s="5" t="n">
        <v>11548</v>
      </c>
      <c r="D64" s="5" t="n">
        <v>11175</v>
      </c>
    </row>
    <row r="65" spans="1:4">
      <c r="A65" s="4" t="s">
        <v>792</v>
      </c>
      <c r="B65" s="5" t="n">
        <v>446</v>
      </c>
      <c r="C65" s="5" t="n">
        <v>375</v>
      </c>
      <c r="D65" s="5" t="n">
        <v>238</v>
      </c>
    </row>
    <row r="66" spans="1:4">
      <c r="A66" s="4" t="s">
        <v>793</v>
      </c>
      <c r="B66" s="5" t="n">
        <v>345</v>
      </c>
      <c r="C66" s="5" t="n">
        <v>364</v>
      </c>
      <c r="D66" s="5" t="n">
        <v>202</v>
      </c>
    </row>
    <row r="67" spans="1:4">
      <c r="A67" s="4" t="s">
        <v>771</v>
      </c>
    </row>
    <row r="68" spans="1:4">
      <c r="A68" s="3" t="s">
        <v>773</v>
      </c>
    </row>
    <row r="69" spans="1:4">
      <c r="A69" s="4" t="s">
        <v>791</v>
      </c>
      <c r="B69" s="5" t="n">
        <v>27</v>
      </c>
      <c r="C69" s="5" t="n">
        <v>39</v>
      </c>
      <c r="D69" s="5" t="n">
        <v>59</v>
      </c>
    </row>
    <row r="70" spans="1:4">
      <c r="A70" s="4" t="s">
        <v>792</v>
      </c>
      <c r="B70" s="5" t="n">
        <v>1</v>
      </c>
      <c r="C70" s="5" t="n">
        <v>4</v>
      </c>
      <c r="D70" s="5" t="n">
        <v>4</v>
      </c>
    </row>
    <row r="71" spans="1:4">
      <c r="A71" s="4" t="s">
        <v>793</v>
      </c>
      <c r="B71" s="5" t="n">
        <v>1</v>
      </c>
      <c r="C71" s="5" t="n">
        <v>4</v>
      </c>
      <c r="D71" s="5" t="n">
        <v>4</v>
      </c>
    </row>
    <row r="72" spans="1:4">
      <c r="A72" s="4" t="s">
        <v>801</v>
      </c>
    </row>
    <row r="73" spans="1:4">
      <c r="A73" s="3" t="s">
        <v>773</v>
      </c>
    </row>
    <row r="74" spans="1:4">
      <c r="A74" s="4" t="s">
        <v>791</v>
      </c>
      <c r="B74" s="5" t="n">
        <v>656</v>
      </c>
      <c r="C74" s="5" t="n">
        <v>1304</v>
      </c>
      <c r="D74" s="5" t="n">
        <v>1603</v>
      </c>
    </row>
    <row r="75" spans="1:4">
      <c r="A75" s="4" t="s">
        <v>792</v>
      </c>
      <c r="B75" s="5" t="n">
        <v>76</v>
      </c>
      <c r="C75" s="5" t="n">
        <v>106</v>
      </c>
      <c r="D75" s="5" t="n">
        <v>76</v>
      </c>
    </row>
    <row r="76" spans="1:4">
      <c r="A76" s="4" t="s">
        <v>793</v>
      </c>
      <c r="B76" s="7" t="n">
        <v>71</v>
      </c>
      <c r="C76" s="7" t="n">
        <v>106</v>
      </c>
      <c r="D76" s="7" t="n">
        <v>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4"/>
    <col customWidth="1" max="2" min="2" width="31"/>
    <col customWidth="1" max="3" min="3" width="14"/>
    <col customWidth="1" max="4" min="4" width="14"/>
  </cols>
  <sheetData>
    <row r="1" spans="1:4">
      <c r="A1" s="1" t="s">
        <v>802</v>
      </c>
      <c r="C1" s="2" t="s">
        <v>2</v>
      </c>
      <c r="D1" s="2" t="s">
        <v>64</v>
      </c>
    </row>
    <row r="2" spans="1:4">
      <c r="A2" s="3" t="s">
        <v>773</v>
      </c>
    </row>
    <row r="3" spans="1:4">
      <c r="A3" s="4" t="s">
        <v>803</v>
      </c>
      <c r="B3" s="4" t="s">
        <v>184</v>
      </c>
      <c r="C3" s="7" t="n">
        <v>26860</v>
      </c>
      <c r="D3" s="7" t="n">
        <v>37478</v>
      </c>
    </row>
    <row r="4" spans="1:4">
      <c r="A4" s="4" t="s">
        <v>804</v>
      </c>
      <c r="C4" s="5" t="n">
        <v>25852</v>
      </c>
      <c r="D4" s="5" t="n">
        <v>35947</v>
      </c>
    </row>
    <row r="5" spans="1:4">
      <c r="A5" s="4" t="s">
        <v>805</v>
      </c>
      <c r="B5" s="4" t="s">
        <v>184</v>
      </c>
      <c r="C5" s="5" t="n">
        <v>10898</v>
      </c>
      <c r="D5" s="5" t="n">
        <v>11178</v>
      </c>
    </row>
    <row r="6" spans="1:4">
      <c r="A6" s="4" t="s">
        <v>806</v>
      </c>
      <c r="C6" s="5" t="n">
        <v>9771</v>
      </c>
      <c r="D6" s="5" t="n">
        <v>9993</v>
      </c>
    </row>
    <row r="7" spans="1:4">
      <c r="A7" s="4" t="s">
        <v>807</v>
      </c>
      <c r="C7" s="5" t="n">
        <v>422</v>
      </c>
      <c r="D7" s="5" t="n">
        <v>595</v>
      </c>
    </row>
    <row r="8" spans="1:4">
      <c r="A8" s="4" t="s">
        <v>794</v>
      </c>
    </row>
    <row r="9" spans="1:4">
      <c r="A9" s="3" t="s">
        <v>773</v>
      </c>
    </row>
    <row r="10" spans="1:4">
      <c r="A10" s="4" t="s">
        <v>803</v>
      </c>
      <c r="B10" s="4" t="s">
        <v>184</v>
      </c>
      <c r="C10" s="5" t="n">
        <v>86</v>
      </c>
      <c r="D10" s="5" t="n">
        <v>901</v>
      </c>
    </row>
    <row r="11" spans="1:4">
      <c r="A11" s="4" t="s">
        <v>804</v>
      </c>
      <c r="C11" s="5" t="n">
        <v>86</v>
      </c>
      <c r="D11" s="5" t="n">
        <v>775</v>
      </c>
    </row>
    <row r="12" spans="1:4">
      <c r="A12" s="4" t="s">
        <v>805</v>
      </c>
      <c r="B12" s="4" t="s">
        <v>184</v>
      </c>
      <c r="C12" s="5" t="n">
        <v>5137</v>
      </c>
      <c r="D12" s="5" t="n">
        <v>3926</v>
      </c>
    </row>
    <row r="13" spans="1:4">
      <c r="A13" s="4" t="s">
        <v>806</v>
      </c>
      <c r="C13" s="5" t="n">
        <v>4977</v>
      </c>
      <c r="D13" s="5" t="n">
        <v>3884</v>
      </c>
    </row>
    <row r="14" spans="1:4">
      <c r="A14" s="4" t="s">
        <v>807</v>
      </c>
      <c r="C14" s="5" t="n">
        <v>104</v>
      </c>
      <c r="D14" s="5" t="n">
        <v>148</v>
      </c>
    </row>
    <row r="15" spans="1:4">
      <c r="A15" s="4" t="s">
        <v>795</v>
      </c>
    </row>
    <row r="16" spans="1:4">
      <c r="A16" s="3" t="s">
        <v>773</v>
      </c>
    </row>
    <row r="17" spans="1:4">
      <c r="A17" s="4" t="s">
        <v>803</v>
      </c>
      <c r="B17" s="4" t="s">
        <v>184</v>
      </c>
      <c r="C17" s="5" t="n">
        <v>962</v>
      </c>
      <c r="D17" s="5" t="n">
        <v>950</v>
      </c>
    </row>
    <row r="18" spans="1:4">
      <c r="A18" s="4" t="s">
        <v>804</v>
      </c>
      <c r="C18" s="5" t="n">
        <v>967</v>
      </c>
      <c r="D18" s="5" t="n">
        <v>955</v>
      </c>
    </row>
    <row r="19" spans="1:4">
      <c r="A19" s="4" t="s">
        <v>805</v>
      </c>
      <c r="B19" s="4" t="s">
        <v>184</v>
      </c>
      <c r="C19" s="5" t="n">
        <v>1014</v>
      </c>
      <c r="D19" s="5" t="n">
        <v>1152</v>
      </c>
    </row>
    <row r="20" spans="1:4">
      <c r="A20" s="4" t="s">
        <v>806</v>
      </c>
      <c r="C20" s="5" t="n">
        <v>1019</v>
      </c>
      <c r="D20" s="5" t="n">
        <v>1160</v>
      </c>
    </row>
    <row r="21" spans="1:4">
      <c r="A21" s="4" t="s">
        <v>807</v>
      </c>
      <c r="C21" s="5" t="n">
        <v>11</v>
      </c>
      <c r="D21" s="5" t="n">
        <v>27</v>
      </c>
    </row>
    <row r="22" spans="1:4">
      <c r="A22" s="4" t="s">
        <v>765</v>
      </c>
    </row>
    <row r="23" spans="1:4">
      <c r="A23" s="3" t="s">
        <v>773</v>
      </c>
    </row>
    <row r="24" spans="1:4">
      <c r="A24" s="4" t="s">
        <v>803</v>
      </c>
      <c r="B24" s="4" t="s">
        <v>184</v>
      </c>
      <c r="C24" s="5" t="n">
        <v>1048</v>
      </c>
      <c r="D24" s="5" t="n">
        <v>1851</v>
      </c>
    </row>
    <row r="25" spans="1:4">
      <c r="A25" s="4" t="s">
        <v>804</v>
      </c>
      <c r="C25" s="5" t="n">
        <v>1053</v>
      </c>
      <c r="D25" s="5" t="n">
        <v>1730</v>
      </c>
    </row>
    <row r="26" spans="1:4">
      <c r="A26" s="4" t="s">
        <v>805</v>
      </c>
      <c r="B26" s="4" t="s">
        <v>184</v>
      </c>
      <c r="C26" s="5" t="n">
        <v>6151</v>
      </c>
      <c r="D26" s="5" t="n">
        <v>5078</v>
      </c>
    </row>
    <row r="27" spans="1:4">
      <c r="A27" s="4" t="s">
        <v>806</v>
      </c>
      <c r="C27" s="5" t="n">
        <v>5996</v>
      </c>
      <c r="D27" s="5" t="n">
        <v>5044</v>
      </c>
    </row>
    <row r="28" spans="1:4">
      <c r="A28" s="4" t="s">
        <v>807</v>
      </c>
      <c r="C28" s="5" t="n">
        <v>115</v>
      </c>
      <c r="D28" s="5" t="n">
        <v>175</v>
      </c>
    </row>
    <row r="29" spans="1:4">
      <c r="A29" s="4" t="s">
        <v>779</v>
      </c>
    </row>
    <row r="30" spans="1:4">
      <c r="A30" s="3" t="s">
        <v>773</v>
      </c>
    </row>
    <row r="31" spans="1:4">
      <c r="A31" s="4" t="s">
        <v>803</v>
      </c>
      <c r="B31" s="4" t="s">
        <v>184</v>
      </c>
      <c r="C31" s="5" t="n">
        <v>128</v>
      </c>
      <c r="D31" s="5" t="n">
        <v>1296</v>
      </c>
    </row>
    <row r="32" spans="1:4">
      <c r="A32" s="4" t="s">
        <v>804</v>
      </c>
      <c r="C32" s="5" t="n">
        <v>130</v>
      </c>
      <c r="D32" s="5" t="n">
        <v>1302</v>
      </c>
    </row>
    <row r="33" spans="1:4">
      <c r="A33" s="4" t="s">
        <v>805</v>
      </c>
      <c r="B33" s="4" t="s">
        <v>184</v>
      </c>
      <c r="D33" s="5" t="n">
        <v>44</v>
      </c>
    </row>
    <row r="34" spans="1:4">
      <c r="A34" s="4" t="s">
        <v>806</v>
      </c>
      <c r="D34" s="5" t="n">
        <v>44</v>
      </c>
    </row>
    <row r="35" spans="1:4">
      <c r="A35" s="4" t="s">
        <v>807</v>
      </c>
      <c r="D35" s="5" t="n">
        <v>3</v>
      </c>
    </row>
    <row r="36" spans="1:4">
      <c r="A36" s="4" t="s">
        <v>796</v>
      </c>
    </row>
    <row r="37" spans="1:4">
      <c r="A37" s="3" t="s">
        <v>773</v>
      </c>
    </row>
    <row r="38" spans="1:4">
      <c r="A38" s="4" t="s">
        <v>803</v>
      </c>
      <c r="B38" s="4" t="s">
        <v>184</v>
      </c>
      <c r="C38" s="5" t="n">
        <v>5098</v>
      </c>
      <c r="D38" s="5" t="n">
        <v>7464</v>
      </c>
    </row>
    <row r="39" spans="1:4">
      <c r="A39" s="4" t="s">
        <v>804</v>
      </c>
      <c r="C39" s="5" t="n">
        <v>4814</v>
      </c>
      <c r="D39" s="5" t="n">
        <v>6202</v>
      </c>
    </row>
    <row r="40" spans="1:4">
      <c r="A40" s="4" t="s">
        <v>805</v>
      </c>
      <c r="B40" s="4" t="s">
        <v>184</v>
      </c>
      <c r="C40" s="5" t="n">
        <v>2085</v>
      </c>
      <c r="D40" s="5" t="n">
        <v>2419</v>
      </c>
    </row>
    <row r="41" spans="1:4">
      <c r="A41" s="4" t="s">
        <v>806</v>
      </c>
      <c r="C41" s="5" t="n">
        <v>1623</v>
      </c>
      <c r="D41" s="5" t="n">
        <v>1935</v>
      </c>
    </row>
    <row r="42" spans="1:4">
      <c r="A42" s="4" t="s">
        <v>807</v>
      </c>
      <c r="C42" s="5" t="n">
        <v>60</v>
      </c>
      <c r="D42" s="5" t="n">
        <v>38</v>
      </c>
    </row>
    <row r="43" spans="1:4">
      <c r="A43" s="4" t="s">
        <v>797</v>
      </c>
    </row>
    <row r="44" spans="1:4">
      <c r="A44" s="3" t="s">
        <v>773</v>
      </c>
    </row>
    <row r="45" spans="1:4">
      <c r="A45" s="4" t="s">
        <v>803</v>
      </c>
      <c r="B45" s="4" t="s">
        <v>184</v>
      </c>
      <c r="C45" s="5" t="n">
        <v>1815</v>
      </c>
      <c r="D45" s="5" t="n">
        <v>1824</v>
      </c>
    </row>
    <row r="46" spans="1:4">
      <c r="A46" s="4" t="s">
        <v>804</v>
      </c>
      <c r="C46" s="5" t="n">
        <v>1006</v>
      </c>
      <c r="D46" s="5" t="n">
        <v>1659</v>
      </c>
    </row>
    <row r="47" spans="1:4">
      <c r="A47" s="4" t="s">
        <v>805</v>
      </c>
      <c r="B47" s="4" t="s">
        <v>184</v>
      </c>
      <c r="C47" s="5" t="n">
        <v>317</v>
      </c>
      <c r="D47" s="5" t="n">
        <v>350</v>
      </c>
    </row>
    <row r="48" spans="1:4">
      <c r="A48" s="4" t="s">
        <v>806</v>
      </c>
      <c r="C48" s="5" t="n">
        <v>319</v>
      </c>
      <c r="D48" s="5" t="n">
        <v>353</v>
      </c>
    </row>
    <row r="49" spans="1:4">
      <c r="A49" s="4" t="s">
        <v>807</v>
      </c>
      <c r="C49" s="5" t="n">
        <v>13</v>
      </c>
      <c r="D49" s="5" t="n">
        <v>16</v>
      </c>
    </row>
    <row r="50" spans="1:4">
      <c r="A50" s="4" t="s">
        <v>798</v>
      </c>
    </row>
    <row r="51" spans="1:4">
      <c r="A51" s="3" t="s">
        <v>773</v>
      </c>
    </row>
    <row r="52" spans="1:4">
      <c r="A52" s="4" t="s">
        <v>803</v>
      </c>
      <c r="B52" s="4" t="s">
        <v>184</v>
      </c>
      <c r="C52" s="5" t="n">
        <v>12734</v>
      </c>
      <c r="D52" s="5" t="n">
        <v>14915</v>
      </c>
    </row>
    <row r="53" spans="1:4">
      <c r="A53" s="4" t="s">
        <v>804</v>
      </c>
      <c r="C53" s="5" t="n">
        <v>12792</v>
      </c>
      <c r="D53" s="5" t="n">
        <v>14994</v>
      </c>
    </row>
    <row r="54" spans="1:4">
      <c r="A54" s="4" t="s">
        <v>805</v>
      </c>
      <c r="B54" s="4" t="s">
        <v>184</v>
      </c>
      <c r="C54" s="5" t="n">
        <v>262</v>
      </c>
      <c r="D54" s="5" t="n">
        <v>37</v>
      </c>
    </row>
    <row r="55" spans="1:4">
      <c r="A55" s="4" t="s">
        <v>806</v>
      </c>
      <c r="C55" s="5" t="n">
        <v>268</v>
      </c>
      <c r="D55" s="5" t="n">
        <v>38</v>
      </c>
    </row>
    <row r="56" spans="1:4">
      <c r="A56" s="4" t="s">
        <v>807</v>
      </c>
      <c r="C56" s="5" t="n">
        <v>3</v>
      </c>
      <c r="D56" s="5" t="n">
        <v>2</v>
      </c>
    </row>
    <row r="57" spans="1:4">
      <c r="A57" s="4" t="s">
        <v>808</v>
      </c>
    </row>
    <row r="58" spans="1:4">
      <c r="A58" s="3" t="s">
        <v>773</v>
      </c>
    </row>
    <row r="59" spans="1:4">
      <c r="A59" s="4" t="s">
        <v>803</v>
      </c>
      <c r="B59" s="4" t="s">
        <v>184</v>
      </c>
      <c r="D59" s="5" t="n">
        <v>464</v>
      </c>
    </row>
    <row r="60" spans="1:4">
      <c r="A60" s="4" t="s">
        <v>804</v>
      </c>
      <c r="D60" s="5" t="n">
        <v>462</v>
      </c>
    </row>
    <row r="61" spans="1:4">
      <c r="A61" s="4" t="s">
        <v>805</v>
      </c>
      <c r="B61" s="4" t="s">
        <v>184</v>
      </c>
      <c r="C61" s="5" t="n">
        <v>401</v>
      </c>
      <c r="D61" s="5" t="n">
        <v>1107</v>
      </c>
    </row>
    <row r="62" spans="1:4">
      <c r="A62" s="4" t="s">
        <v>806</v>
      </c>
      <c r="C62" s="5" t="n">
        <v>180</v>
      </c>
      <c r="D62" s="5" t="n">
        <v>691</v>
      </c>
    </row>
    <row r="63" spans="1:4">
      <c r="A63" s="4" t="s">
        <v>807</v>
      </c>
      <c r="C63" s="5" t="n">
        <v>9</v>
      </c>
      <c r="D63" s="5" t="n">
        <v>39</v>
      </c>
    </row>
    <row r="64" spans="1:4">
      <c r="A64" s="4" t="s">
        <v>768</v>
      </c>
    </row>
    <row r="65" spans="1:4">
      <c r="A65" s="3" t="s">
        <v>773</v>
      </c>
    </row>
    <row r="66" spans="1:4">
      <c r="A66" s="4" t="s">
        <v>803</v>
      </c>
      <c r="B66" s="4" t="s">
        <v>184</v>
      </c>
      <c r="C66" s="5" t="n">
        <v>19647</v>
      </c>
      <c r="D66" s="5" t="n">
        <v>24667</v>
      </c>
    </row>
    <row r="67" spans="1:4">
      <c r="A67" s="4" t="s">
        <v>804</v>
      </c>
      <c r="C67" s="5" t="n">
        <v>18612</v>
      </c>
      <c r="D67" s="5" t="n">
        <v>23317</v>
      </c>
    </row>
    <row r="68" spans="1:4">
      <c r="A68" s="4" t="s">
        <v>805</v>
      </c>
      <c r="B68" s="4" t="s">
        <v>184</v>
      </c>
      <c r="C68" s="5" t="n">
        <v>3065</v>
      </c>
      <c r="D68" s="5" t="n">
        <v>3913</v>
      </c>
    </row>
    <row r="69" spans="1:4">
      <c r="A69" s="4" t="s">
        <v>806</v>
      </c>
      <c r="C69" s="5" t="n">
        <v>2390</v>
      </c>
      <c r="D69" s="5" t="n">
        <v>3017</v>
      </c>
    </row>
    <row r="70" spans="1:4">
      <c r="A70" s="4" t="s">
        <v>807</v>
      </c>
      <c r="C70" s="5" t="n">
        <v>85</v>
      </c>
      <c r="D70" s="5" t="n">
        <v>95</v>
      </c>
    </row>
    <row r="71" spans="1:4">
      <c r="A71" s="4" t="s">
        <v>799</v>
      </c>
    </row>
    <row r="72" spans="1:4">
      <c r="A72" s="3" t="s">
        <v>773</v>
      </c>
    </row>
    <row r="73" spans="1:4">
      <c r="A73" s="4" t="s">
        <v>803</v>
      </c>
      <c r="B73" s="4" t="s">
        <v>184</v>
      </c>
      <c r="C73" s="5" t="n">
        <v>5417</v>
      </c>
      <c r="D73" s="5" t="n">
        <v>7569</v>
      </c>
    </row>
    <row r="74" spans="1:4">
      <c r="A74" s="4" t="s">
        <v>804</v>
      </c>
      <c r="C74" s="5" t="n">
        <v>5435</v>
      </c>
      <c r="D74" s="5" t="n">
        <v>7498</v>
      </c>
    </row>
    <row r="75" spans="1:4">
      <c r="A75" s="4" t="s">
        <v>805</v>
      </c>
      <c r="B75" s="4" t="s">
        <v>184</v>
      </c>
      <c r="C75" s="5" t="n">
        <v>682</v>
      </c>
      <c r="D75" s="5" t="n">
        <v>525</v>
      </c>
    </row>
    <row r="76" spans="1:4">
      <c r="A76" s="4" t="s">
        <v>806</v>
      </c>
      <c r="C76" s="5" t="n">
        <v>450</v>
      </c>
      <c r="D76" s="5" t="n">
        <v>528</v>
      </c>
    </row>
    <row r="77" spans="1:4">
      <c r="A77" s="4" t="s">
        <v>807</v>
      </c>
      <c r="C77" s="5" t="n">
        <v>150</v>
      </c>
      <c r="D77" s="5" t="n">
        <v>55</v>
      </c>
    </row>
    <row r="78" spans="1:4">
      <c r="A78" s="4" t="s">
        <v>800</v>
      </c>
    </row>
    <row r="79" spans="1:4">
      <c r="A79" s="3" t="s">
        <v>773</v>
      </c>
    </row>
    <row r="80" spans="1:4">
      <c r="A80" s="4" t="s">
        <v>803</v>
      </c>
      <c r="B80" s="4" t="s">
        <v>184</v>
      </c>
      <c r="C80" s="5" t="n">
        <v>469</v>
      </c>
      <c r="D80" s="5" t="n">
        <v>2095</v>
      </c>
    </row>
    <row r="81" spans="1:4">
      <c r="A81" s="4" t="s">
        <v>804</v>
      </c>
      <c r="C81" s="5" t="n">
        <v>471</v>
      </c>
      <c r="D81" s="5" t="n">
        <v>2100</v>
      </c>
    </row>
    <row r="82" spans="1:4">
      <c r="A82" s="4" t="s">
        <v>805</v>
      </c>
      <c r="B82" s="4" t="s">
        <v>184</v>
      </c>
      <c r="C82" s="5" t="n">
        <v>318</v>
      </c>
      <c r="D82" s="5" t="n">
        <v>560</v>
      </c>
    </row>
    <row r="83" spans="1:4">
      <c r="A83" s="4" t="s">
        <v>806</v>
      </c>
      <c r="C83" s="5" t="n">
        <v>299</v>
      </c>
      <c r="D83" s="5" t="n">
        <v>352</v>
      </c>
    </row>
    <row r="84" spans="1:4">
      <c r="A84" s="4" t="s">
        <v>807</v>
      </c>
      <c r="C84" s="5" t="n">
        <v>24</v>
      </c>
      <c r="D84" s="5" t="n">
        <v>24</v>
      </c>
    </row>
    <row r="85" spans="1:4">
      <c r="A85" s="4" t="s">
        <v>770</v>
      </c>
    </row>
    <row r="86" spans="1:4">
      <c r="A86" s="3" t="s">
        <v>773</v>
      </c>
    </row>
    <row r="87" spans="1:4">
      <c r="A87" s="4" t="s">
        <v>803</v>
      </c>
      <c r="B87" s="4" t="s">
        <v>184</v>
      </c>
      <c r="C87" s="5" t="n">
        <v>151</v>
      </c>
    </row>
    <row r="88" spans="1:4">
      <c r="A88" s="4" t="s">
        <v>804</v>
      </c>
      <c r="C88" s="5" t="n">
        <v>151</v>
      </c>
    </row>
    <row r="89" spans="1:4">
      <c r="A89" s="4" t="s">
        <v>805</v>
      </c>
      <c r="B89" s="4" t="s">
        <v>184</v>
      </c>
      <c r="C89" s="5" t="n">
        <v>654</v>
      </c>
      <c r="D89" s="5" t="n">
        <v>1013</v>
      </c>
    </row>
    <row r="90" spans="1:4">
      <c r="A90" s="4" t="s">
        <v>806</v>
      </c>
      <c r="C90" s="5" t="n">
        <v>608</v>
      </c>
      <c r="D90" s="5" t="n">
        <v>963</v>
      </c>
    </row>
    <row r="91" spans="1:4">
      <c r="A91" s="4" t="s">
        <v>807</v>
      </c>
      <c r="C91" s="5" t="n">
        <v>48</v>
      </c>
      <c r="D91" s="5" t="n">
        <v>242</v>
      </c>
    </row>
    <row r="92" spans="1:4">
      <c r="A92" s="4" t="s">
        <v>769</v>
      </c>
    </row>
    <row r="93" spans="1:4">
      <c r="A93" s="3" t="s">
        <v>773</v>
      </c>
    </row>
    <row r="94" spans="1:4">
      <c r="A94" s="4" t="s">
        <v>803</v>
      </c>
      <c r="B94" s="4" t="s">
        <v>184</v>
      </c>
      <c r="C94" s="5" t="n">
        <v>5886</v>
      </c>
      <c r="D94" s="5" t="n">
        <v>9664</v>
      </c>
    </row>
    <row r="95" spans="1:4">
      <c r="A95" s="4" t="s">
        <v>804</v>
      </c>
      <c r="C95" s="5" t="n">
        <v>5906</v>
      </c>
      <c r="D95" s="5" t="n">
        <v>9598</v>
      </c>
    </row>
    <row r="96" spans="1:4">
      <c r="A96" s="4" t="s">
        <v>805</v>
      </c>
      <c r="B96" s="4" t="s">
        <v>184</v>
      </c>
      <c r="C96" s="5" t="n">
        <v>1000</v>
      </c>
      <c r="D96" s="5" t="n">
        <v>1085</v>
      </c>
    </row>
    <row r="97" spans="1:4">
      <c r="A97" s="4" t="s">
        <v>806</v>
      </c>
      <c r="C97" s="5" t="n">
        <v>749</v>
      </c>
      <c r="D97" s="5" t="n">
        <v>880</v>
      </c>
    </row>
    <row r="98" spans="1:4">
      <c r="A98" s="4" t="s">
        <v>807</v>
      </c>
      <c r="C98" s="5" t="n">
        <v>174</v>
      </c>
      <c r="D98" s="5" t="n">
        <v>79</v>
      </c>
    </row>
    <row r="99" spans="1:4">
      <c r="A99" s="4" t="s">
        <v>771</v>
      </c>
    </row>
    <row r="100" spans="1:4">
      <c r="A100" s="3" t="s">
        <v>773</v>
      </c>
    </row>
    <row r="101" spans="1:4">
      <c r="A101" s="4" t="s">
        <v>805</v>
      </c>
      <c r="B101" s="4" t="s">
        <v>184</v>
      </c>
      <c r="C101" s="5" t="n">
        <v>28</v>
      </c>
      <c r="D101" s="5" t="n">
        <v>45</v>
      </c>
    </row>
    <row r="102" spans="1:4">
      <c r="A102" s="4" t="s">
        <v>806</v>
      </c>
      <c r="C102" s="7" t="n">
        <v>28</v>
      </c>
      <c r="D102" s="5" t="n">
        <v>45</v>
      </c>
    </row>
    <row r="103" spans="1:4">
      <c r="A103" s="4" t="s">
        <v>807</v>
      </c>
      <c r="D103" s="7" t="n">
        <v>1</v>
      </c>
    </row>
    <row r="104" spans="1:4"/>
    <row r="105" spans="1:4">
      <c r="A105" s="4" t="s">
        <v>184</v>
      </c>
      <c r="B105" s="4" t="s">
        <v>809</v>
      </c>
    </row>
  </sheetData>
  <mergeCells count="3">
    <mergeCell ref="A1:B1"/>
    <mergeCell ref="A104:C104"/>
    <mergeCell ref="B105:C10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4</v>
      </c>
    </row>
    <row r="2" spans="1:3">
      <c r="A2" s="3" t="s">
        <v>290</v>
      </c>
    </row>
    <row r="3" spans="1:3">
      <c r="A3" s="4" t="s">
        <v>811</v>
      </c>
      <c r="B3" s="7" t="n">
        <v>13437</v>
      </c>
      <c r="C3" s="7" t="n">
        <v>19016</v>
      </c>
    </row>
    <row r="4" spans="1:3">
      <c r="A4" s="4" t="s">
        <v>812</v>
      </c>
      <c r="B4" s="5" t="n">
        <v>13437</v>
      </c>
      <c r="C4" s="5" t="n">
        <v>19016</v>
      </c>
    </row>
    <row r="5" spans="1:3">
      <c r="A5" s="4" t="s">
        <v>813</v>
      </c>
      <c r="B5" s="5" t="n">
        <v>100</v>
      </c>
      <c r="C5" s="5" t="n">
        <v>1205</v>
      </c>
    </row>
    <row r="6" spans="1:3">
      <c r="A6" s="4" t="s">
        <v>814</v>
      </c>
      <c r="B6" s="5" t="n">
        <v>13537</v>
      </c>
      <c r="C6" s="5" t="n">
        <v>20221</v>
      </c>
    </row>
    <row r="7" spans="1:3">
      <c r="A7" s="4" t="s">
        <v>815</v>
      </c>
      <c r="B7" s="7" t="n">
        <v>8486</v>
      </c>
      <c r="C7" s="7" t="n">
        <v>115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4</v>
      </c>
    </row>
    <row r="2" spans="1:3">
      <c r="A2" s="3" t="s">
        <v>773</v>
      </c>
    </row>
    <row r="3" spans="1:3">
      <c r="A3" s="4" t="s">
        <v>817</v>
      </c>
      <c r="B3" s="7" t="n">
        <v>2776550</v>
      </c>
      <c r="C3" s="7" t="n">
        <v>2534997</v>
      </c>
    </row>
    <row r="4" spans="1:3">
      <c r="A4" s="4" t="s">
        <v>818</v>
      </c>
      <c r="B4" s="5" t="n">
        <v>10143</v>
      </c>
      <c r="C4" s="5" t="n">
        <v>13496</v>
      </c>
    </row>
    <row r="5" spans="1:3">
      <c r="A5" s="4" t="s">
        <v>819</v>
      </c>
      <c r="B5" s="5" t="n">
        <v>13437</v>
      </c>
      <c r="C5" s="5" t="n">
        <v>19016</v>
      </c>
    </row>
    <row r="6" spans="1:3">
      <c r="A6" s="4" t="s">
        <v>820</v>
      </c>
    </row>
    <row r="7" spans="1:3">
      <c r="A7" s="3" t="s">
        <v>773</v>
      </c>
    </row>
    <row r="8" spans="1:3">
      <c r="A8" s="4" t="s">
        <v>818</v>
      </c>
      <c r="B8" s="5" t="n">
        <v>3039</v>
      </c>
      <c r="C8" s="5" t="n">
        <v>2966</v>
      </c>
    </row>
    <row r="9" spans="1:3">
      <c r="A9" s="4" t="s">
        <v>821</v>
      </c>
    </row>
    <row r="10" spans="1:3">
      <c r="A10" s="3" t="s">
        <v>773</v>
      </c>
    </row>
    <row r="11" spans="1:3">
      <c r="A11" s="4" t="s">
        <v>818</v>
      </c>
      <c r="B11" s="5" t="n">
        <v>1252</v>
      </c>
      <c r="C11" s="5" t="n">
        <v>1697</v>
      </c>
    </row>
    <row r="12" spans="1:3">
      <c r="A12" s="4" t="s">
        <v>822</v>
      </c>
    </row>
    <row r="13" spans="1:3">
      <c r="A13" s="3" t="s">
        <v>773</v>
      </c>
    </row>
    <row r="14" spans="1:3">
      <c r="A14" s="4" t="s">
        <v>818</v>
      </c>
      <c r="B14" s="5" t="n">
        <v>5852</v>
      </c>
      <c r="C14" s="5" t="n">
        <v>8833</v>
      </c>
    </row>
    <row r="15" spans="1:3">
      <c r="A15" s="4" t="s">
        <v>794</v>
      </c>
    </row>
    <row r="16" spans="1:3">
      <c r="A16" s="3" t="s">
        <v>773</v>
      </c>
    </row>
    <row r="17" spans="1:3">
      <c r="A17" s="4" t="s">
        <v>817</v>
      </c>
      <c r="B17" s="5" t="n">
        <v>193226</v>
      </c>
      <c r="C17" s="5" t="n">
        <v>199664</v>
      </c>
    </row>
    <row r="18" spans="1:3">
      <c r="A18" s="4" t="s">
        <v>818</v>
      </c>
      <c r="B18" s="5" t="n">
        <v>2479</v>
      </c>
      <c r="C18" s="5" t="n">
        <v>3110</v>
      </c>
    </row>
    <row r="19" spans="1:3">
      <c r="A19" s="4" t="s">
        <v>819</v>
      </c>
      <c r="B19" s="5" t="n">
        <v>2268</v>
      </c>
      <c r="C19" s="5" t="n">
        <v>3266</v>
      </c>
    </row>
    <row r="20" spans="1:3">
      <c r="A20" s="4" t="s">
        <v>823</v>
      </c>
    </row>
    <row r="21" spans="1:3">
      <c r="A21" s="3" t="s">
        <v>773</v>
      </c>
    </row>
    <row r="22" spans="1:3">
      <c r="A22" s="4" t="s">
        <v>818</v>
      </c>
      <c r="B22" s="5" t="n">
        <v>1285</v>
      </c>
      <c r="C22" s="5" t="n">
        <v>887</v>
      </c>
    </row>
    <row r="23" spans="1:3">
      <c r="A23" s="4" t="s">
        <v>824</v>
      </c>
    </row>
    <row r="24" spans="1:3">
      <c r="A24" s="3" t="s">
        <v>773</v>
      </c>
    </row>
    <row r="25" spans="1:3">
      <c r="A25" s="4" t="s">
        <v>818</v>
      </c>
      <c r="B25" s="5" t="n">
        <v>548</v>
      </c>
      <c r="C25" s="5" t="n">
        <v>821</v>
      </c>
    </row>
    <row r="26" spans="1:3">
      <c r="A26" s="4" t="s">
        <v>825</v>
      </c>
    </row>
    <row r="27" spans="1:3">
      <c r="A27" s="3" t="s">
        <v>773</v>
      </c>
    </row>
    <row r="28" spans="1:3">
      <c r="A28" s="4" t="s">
        <v>818</v>
      </c>
      <c r="B28" s="5" t="n">
        <v>646</v>
      </c>
      <c r="C28" s="5" t="n">
        <v>1402</v>
      </c>
    </row>
    <row r="29" spans="1:3">
      <c r="A29" s="4" t="s">
        <v>795</v>
      </c>
    </row>
    <row r="30" spans="1:3">
      <c r="A30" s="3" t="s">
        <v>773</v>
      </c>
    </row>
    <row r="31" spans="1:3">
      <c r="A31" s="4" t="s">
        <v>817</v>
      </c>
      <c r="B31" s="5" t="n">
        <v>130374</v>
      </c>
      <c r="C31" s="5" t="n">
        <v>119988</v>
      </c>
    </row>
    <row r="32" spans="1:3">
      <c r="A32" s="4" t="s">
        <v>818</v>
      </c>
      <c r="B32" s="5" t="n">
        <v>65</v>
      </c>
      <c r="C32" s="5" t="n">
        <v>409</v>
      </c>
    </row>
    <row r="33" spans="1:3">
      <c r="A33" s="4" t="s">
        <v>819</v>
      </c>
      <c r="B33" s="5" t="n">
        <v>143</v>
      </c>
      <c r="C33" s="5" t="n">
        <v>363</v>
      </c>
    </row>
    <row r="34" spans="1:3">
      <c r="A34" s="4" t="s">
        <v>826</v>
      </c>
    </row>
    <row r="35" spans="1:3">
      <c r="A35" s="3" t="s">
        <v>773</v>
      </c>
    </row>
    <row r="36" spans="1:3">
      <c r="A36" s="4" t="s">
        <v>818</v>
      </c>
      <c r="B36" s="5" t="n">
        <v>43</v>
      </c>
      <c r="C36" s="5" t="n">
        <v>64</v>
      </c>
    </row>
    <row r="37" spans="1:3">
      <c r="A37" s="4" t="s">
        <v>827</v>
      </c>
    </row>
    <row r="38" spans="1:3">
      <c r="A38" s="3" t="s">
        <v>773</v>
      </c>
    </row>
    <row r="39" spans="1:3">
      <c r="A39" s="4" t="s">
        <v>818</v>
      </c>
      <c r="B39" s="5" t="n">
        <v>22</v>
      </c>
      <c r="C39" s="5" t="n">
        <v>180</v>
      </c>
    </row>
    <row r="40" spans="1:3">
      <c r="A40" s="4" t="s">
        <v>828</v>
      </c>
    </row>
    <row r="41" spans="1:3">
      <c r="A41" s="3" t="s">
        <v>773</v>
      </c>
    </row>
    <row r="42" spans="1:3">
      <c r="A42" s="4" t="s">
        <v>818</v>
      </c>
      <c r="C42" s="5" t="n">
        <v>165</v>
      </c>
    </row>
    <row r="43" spans="1:3">
      <c r="A43" s="4" t="s">
        <v>765</v>
      </c>
    </row>
    <row r="44" spans="1:3">
      <c r="A44" s="3" t="s">
        <v>773</v>
      </c>
    </row>
    <row r="45" spans="1:3">
      <c r="A45" s="4" t="s">
        <v>817</v>
      </c>
      <c r="B45" s="5" t="n">
        <v>323600</v>
      </c>
      <c r="C45" s="5" t="n">
        <v>319652</v>
      </c>
    </row>
    <row r="46" spans="1:3">
      <c r="A46" s="4" t="s">
        <v>818</v>
      </c>
      <c r="B46" s="5" t="n">
        <v>2544</v>
      </c>
      <c r="C46" s="5" t="n">
        <v>3519</v>
      </c>
    </row>
    <row r="47" spans="1:3">
      <c r="A47" s="4" t="s">
        <v>819</v>
      </c>
      <c r="B47" s="5" t="n">
        <v>2411</v>
      </c>
      <c r="C47" s="5" t="n">
        <v>3629</v>
      </c>
    </row>
    <row r="48" spans="1:3">
      <c r="A48" s="4" t="s">
        <v>829</v>
      </c>
    </row>
    <row r="49" spans="1:3">
      <c r="A49" s="3" t="s">
        <v>773</v>
      </c>
    </row>
    <row r="50" spans="1:3">
      <c r="A50" s="4" t="s">
        <v>818</v>
      </c>
      <c r="B50" s="5" t="n">
        <v>1328</v>
      </c>
      <c r="C50" s="5" t="n">
        <v>951</v>
      </c>
    </row>
    <row r="51" spans="1:3">
      <c r="A51" s="4" t="s">
        <v>830</v>
      </c>
    </row>
    <row r="52" spans="1:3">
      <c r="A52" s="3" t="s">
        <v>773</v>
      </c>
    </row>
    <row r="53" spans="1:3">
      <c r="A53" s="4" t="s">
        <v>818</v>
      </c>
      <c r="B53" s="5" t="n">
        <v>570</v>
      </c>
      <c r="C53" s="5" t="n">
        <v>1001</v>
      </c>
    </row>
    <row r="54" spans="1:3">
      <c r="A54" s="4" t="s">
        <v>831</v>
      </c>
    </row>
    <row r="55" spans="1:3">
      <c r="A55" s="3" t="s">
        <v>773</v>
      </c>
    </row>
    <row r="56" spans="1:3">
      <c r="A56" s="4" t="s">
        <v>818</v>
      </c>
      <c r="B56" s="5" t="n">
        <v>646</v>
      </c>
      <c r="C56" s="5" t="n">
        <v>1567</v>
      </c>
    </row>
    <row r="57" spans="1:3">
      <c r="A57" s="4" t="s">
        <v>779</v>
      </c>
    </row>
    <row r="58" spans="1:3">
      <c r="A58" s="3" t="s">
        <v>773</v>
      </c>
    </row>
    <row r="59" spans="1:3">
      <c r="A59" s="4" t="s">
        <v>817</v>
      </c>
      <c r="B59" s="5" t="n">
        <v>271757</v>
      </c>
      <c r="C59" s="5" t="n">
        <v>278748</v>
      </c>
    </row>
    <row r="60" spans="1:3">
      <c r="A60" s="4" t="s">
        <v>819</v>
      </c>
      <c r="C60" s="5" t="n">
        <v>102</v>
      </c>
    </row>
    <row r="61" spans="1:3">
      <c r="A61" s="4" t="s">
        <v>796</v>
      </c>
    </row>
    <row r="62" spans="1:3">
      <c r="A62" s="3" t="s">
        <v>773</v>
      </c>
    </row>
    <row r="63" spans="1:3">
      <c r="A63" s="4" t="s">
        <v>817</v>
      </c>
      <c r="B63" s="5" t="n">
        <v>441414</v>
      </c>
      <c r="C63" s="5" t="n">
        <v>416879</v>
      </c>
    </row>
    <row r="64" spans="1:3">
      <c r="A64" s="4" t="s">
        <v>818</v>
      </c>
      <c r="B64" s="5" t="n">
        <v>415</v>
      </c>
      <c r="C64" s="5" t="n">
        <v>490</v>
      </c>
    </row>
    <row r="65" spans="1:3">
      <c r="A65" s="4" t="s">
        <v>819</v>
      </c>
      <c r="B65" s="5" t="n">
        <v>2196</v>
      </c>
      <c r="C65" s="5" t="n">
        <v>4377</v>
      </c>
    </row>
    <row r="66" spans="1:3">
      <c r="A66" s="4" t="s">
        <v>832</v>
      </c>
    </row>
    <row r="67" spans="1:3">
      <c r="A67" s="3" t="s">
        <v>773</v>
      </c>
    </row>
    <row r="68" spans="1:3">
      <c r="A68" s="4" t="s">
        <v>818</v>
      </c>
      <c r="B68" s="5" t="n">
        <v>47</v>
      </c>
      <c r="C68" s="5" t="n">
        <v>52</v>
      </c>
    </row>
    <row r="69" spans="1:3">
      <c r="A69" s="4" t="s">
        <v>833</v>
      </c>
    </row>
    <row r="70" spans="1:3">
      <c r="A70" s="3" t="s">
        <v>773</v>
      </c>
    </row>
    <row r="71" spans="1:3">
      <c r="A71" s="4" t="s">
        <v>818</v>
      </c>
      <c r="C71" s="5" t="n">
        <v>300</v>
      </c>
    </row>
    <row r="72" spans="1:3">
      <c r="A72" s="4" t="s">
        <v>834</v>
      </c>
    </row>
    <row r="73" spans="1:3">
      <c r="A73" s="3" t="s">
        <v>773</v>
      </c>
    </row>
    <row r="74" spans="1:3">
      <c r="A74" s="4" t="s">
        <v>818</v>
      </c>
      <c r="B74" s="5" t="n">
        <v>368</v>
      </c>
      <c r="C74" s="5" t="n">
        <v>138</v>
      </c>
    </row>
    <row r="75" spans="1:3">
      <c r="A75" s="4" t="s">
        <v>797</v>
      </c>
    </row>
    <row r="76" spans="1:3">
      <c r="A76" s="3" t="s">
        <v>773</v>
      </c>
    </row>
    <row r="77" spans="1:3">
      <c r="A77" s="4" t="s">
        <v>817</v>
      </c>
      <c r="B77" s="5" t="n">
        <v>603609</v>
      </c>
      <c r="C77" s="5" t="n">
        <v>534823</v>
      </c>
    </row>
    <row r="78" spans="1:3">
      <c r="A78" s="4" t="s">
        <v>818</v>
      </c>
      <c r="B78" s="5" t="n">
        <v>706</v>
      </c>
      <c r="C78" s="5" t="n">
        <v>125</v>
      </c>
    </row>
    <row r="79" spans="1:3">
      <c r="A79" s="4" t="s">
        <v>819</v>
      </c>
      <c r="B79" s="5" t="n">
        <v>1285</v>
      </c>
      <c r="C79" s="5" t="n">
        <v>620</v>
      </c>
    </row>
    <row r="80" spans="1:3">
      <c r="A80" s="4" t="s">
        <v>835</v>
      </c>
    </row>
    <row r="81" spans="1:3">
      <c r="A81" s="3" t="s">
        <v>773</v>
      </c>
    </row>
    <row r="82" spans="1:3">
      <c r="A82" s="4" t="s">
        <v>818</v>
      </c>
      <c r="B82" s="5" t="n">
        <v>93</v>
      </c>
      <c r="C82" s="5" t="n">
        <v>6</v>
      </c>
    </row>
    <row r="83" spans="1:3">
      <c r="A83" s="4" t="s">
        <v>836</v>
      </c>
    </row>
    <row r="84" spans="1:3">
      <c r="A84" s="3" t="s">
        <v>773</v>
      </c>
    </row>
    <row r="85" spans="1:3">
      <c r="A85" s="4" t="s">
        <v>818</v>
      </c>
      <c r="C85" s="5" t="n">
        <v>119</v>
      </c>
    </row>
    <row r="86" spans="1:3">
      <c r="A86" s="4" t="s">
        <v>837</v>
      </c>
    </row>
    <row r="87" spans="1:3">
      <c r="A87" s="3" t="s">
        <v>773</v>
      </c>
    </row>
    <row r="88" spans="1:3">
      <c r="A88" s="4" t="s">
        <v>818</v>
      </c>
      <c r="B88" s="5" t="n">
        <v>613</v>
      </c>
    </row>
    <row r="89" spans="1:3">
      <c r="A89" s="4" t="s">
        <v>798</v>
      </c>
    </row>
    <row r="90" spans="1:3">
      <c r="A90" s="3" t="s">
        <v>773</v>
      </c>
    </row>
    <row r="91" spans="1:3">
      <c r="A91" s="4" t="s">
        <v>817</v>
      </c>
      <c r="B91" s="5" t="n">
        <v>127889</v>
      </c>
      <c r="C91" s="5" t="n">
        <v>129040</v>
      </c>
    </row>
    <row r="92" spans="1:3">
      <c r="A92" s="4" t="s">
        <v>818</v>
      </c>
      <c r="B92" s="5" t="n">
        <v>2106</v>
      </c>
      <c r="C92" s="5" t="n">
        <v>2935</v>
      </c>
    </row>
    <row r="93" spans="1:3">
      <c r="A93" s="4" t="s">
        <v>819</v>
      </c>
      <c r="B93" s="5" t="n">
        <v>4123</v>
      </c>
      <c r="C93" s="5" t="n">
        <v>5267</v>
      </c>
    </row>
    <row r="94" spans="1:3">
      <c r="A94" s="4" t="s">
        <v>838</v>
      </c>
    </row>
    <row r="95" spans="1:3">
      <c r="A95" s="3" t="s">
        <v>773</v>
      </c>
    </row>
    <row r="96" spans="1:3">
      <c r="A96" s="4" t="s">
        <v>818</v>
      </c>
      <c r="B96" s="5" t="n">
        <v>199</v>
      </c>
      <c r="C96" s="5" t="n">
        <v>66</v>
      </c>
    </row>
    <row r="97" spans="1:3">
      <c r="A97" s="4" t="s">
        <v>839</v>
      </c>
    </row>
    <row r="98" spans="1:3">
      <c r="A98" s="3" t="s">
        <v>773</v>
      </c>
    </row>
    <row r="99" spans="1:3">
      <c r="A99" s="4" t="s">
        <v>818</v>
      </c>
      <c r="B99" s="5" t="n">
        <v>172</v>
      </c>
    </row>
    <row r="100" spans="1:3">
      <c r="A100" s="4" t="s">
        <v>840</v>
      </c>
    </row>
    <row r="101" spans="1:3">
      <c r="A101" s="3" t="s">
        <v>773</v>
      </c>
    </row>
    <row r="102" spans="1:3">
      <c r="A102" s="4" t="s">
        <v>818</v>
      </c>
      <c r="B102" s="5" t="n">
        <v>1735</v>
      </c>
      <c r="C102" s="5" t="n">
        <v>2869</v>
      </c>
    </row>
    <row r="103" spans="1:3">
      <c r="A103" s="4" t="s">
        <v>808</v>
      </c>
    </row>
    <row r="104" spans="1:3">
      <c r="A104" s="3" t="s">
        <v>773</v>
      </c>
    </row>
    <row r="105" spans="1:3">
      <c r="A105" s="4" t="s">
        <v>817</v>
      </c>
      <c r="B105" s="5" t="n">
        <v>64463</v>
      </c>
      <c r="C105" s="5" t="n">
        <v>45232</v>
      </c>
    </row>
    <row r="106" spans="1:3">
      <c r="A106" s="4" t="s">
        <v>818</v>
      </c>
      <c r="C106" s="5" t="n">
        <v>11</v>
      </c>
    </row>
    <row r="107" spans="1:3">
      <c r="A107" s="4" t="s">
        <v>819</v>
      </c>
      <c r="B107" s="5" t="n">
        <v>5</v>
      </c>
    </row>
    <row r="108" spans="1:3">
      <c r="A108" s="4" t="s">
        <v>841</v>
      </c>
    </row>
    <row r="109" spans="1:3">
      <c r="A109" s="3" t="s">
        <v>773</v>
      </c>
    </row>
    <row r="110" spans="1:3">
      <c r="A110" s="4" t="s">
        <v>818</v>
      </c>
      <c r="C110" s="5" t="n">
        <v>11</v>
      </c>
    </row>
    <row r="111" spans="1:3">
      <c r="A111" s="4" t="s">
        <v>768</v>
      </c>
    </row>
    <row r="112" spans="1:3">
      <c r="A112" s="3" t="s">
        <v>773</v>
      </c>
    </row>
    <row r="113" spans="1:3">
      <c r="A113" s="4" t="s">
        <v>817</v>
      </c>
      <c r="B113" s="5" t="n">
        <v>1237375</v>
      </c>
      <c r="C113" s="5" t="n">
        <v>1125974</v>
      </c>
    </row>
    <row r="114" spans="1:3">
      <c r="A114" s="4" t="s">
        <v>818</v>
      </c>
      <c r="B114" s="5" t="n">
        <v>3227</v>
      </c>
      <c r="C114" s="5" t="n">
        <v>3561</v>
      </c>
    </row>
    <row r="115" spans="1:3">
      <c r="A115" s="4" t="s">
        <v>819</v>
      </c>
      <c r="B115" s="5" t="n">
        <v>7609</v>
      </c>
      <c r="C115" s="5" t="n">
        <v>10264</v>
      </c>
    </row>
    <row r="116" spans="1:3">
      <c r="A116" s="4" t="s">
        <v>842</v>
      </c>
    </row>
    <row r="117" spans="1:3">
      <c r="A117" s="3" t="s">
        <v>773</v>
      </c>
    </row>
    <row r="118" spans="1:3">
      <c r="A118" s="4" t="s">
        <v>818</v>
      </c>
      <c r="B118" s="5" t="n">
        <v>339</v>
      </c>
      <c r="C118" s="5" t="n">
        <v>135</v>
      </c>
    </row>
    <row r="119" spans="1:3">
      <c r="A119" s="4" t="s">
        <v>843</v>
      </c>
    </row>
    <row r="120" spans="1:3">
      <c r="A120" s="3" t="s">
        <v>773</v>
      </c>
    </row>
    <row r="121" spans="1:3">
      <c r="A121" s="4" t="s">
        <v>818</v>
      </c>
      <c r="B121" s="5" t="n">
        <v>172</v>
      </c>
      <c r="C121" s="5" t="n">
        <v>419</v>
      </c>
    </row>
    <row r="122" spans="1:3">
      <c r="A122" s="4" t="s">
        <v>844</v>
      </c>
    </row>
    <row r="123" spans="1:3">
      <c r="A123" s="3" t="s">
        <v>773</v>
      </c>
    </row>
    <row r="124" spans="1:3">
      <c r="A124" s="4" t="s">
        <v>818</v>
      </c>
      <c r="B124" s="5" t="n">
        <v>2716</v>
      </c>
      <c r="C124" s="5" t="n">
        <v>3007</v>
      </c>
    </row>
    <row r="125" spans="1:3">
      <c r="A125" s="4" t="s">
        <v>767</v>
      </c>
    </row>
    <row r="126" spans="1:3">
      <c r="A126" s="3" t="s">
        <v>773</v>
      </c>
    </row>
    <row r="127" spans="1:3">
      <c r="A127" s="4" t="s">
        <v>817</v>
      </c>
      <c r="B127" s="5" t="n">
        <v>206721</v>
      </c>
      <c r="C127" s="5" t="n">
        <v>142096</v>
      </c>
    </row>
    <row r="128" spans="1:3">
      <c r="A128" s="4" t="s">
        <v>799</v>
      </c>
    </row>
    <row r="129" spans="1:3">
      <c r="A129" s="3" t="s">
        <v>773</v>
      </c>
    </row>
    <row r="130" spans="1:3">
      <c r="A130" s="4" t="s">
        <v>817</v>
      </c>
      <c r="B130" s="5" t="n">
        <v>248261</v>
      </c>
      <c r="C130" s="5" t="n">
        <v>217832</v>
      </c>
    </row>
    <row r="131" spans="1:3">
      <c r="A131" s="4" t="s">
        <v>818</v>
      </c>
      <c r="B131" s="5" t="n">
        <v>2717</v>
      </c>
      <c r="C131" s="5" t="n">
        <v>4106</v>
      </c>
    </row>
    <row r="132" spans="1:3">
      <c r="A132" s="4" t="s">
        <v>819</v>
      </c>
      <c r="B132" s="5" t="n">
        <v>2570</v>
      </c>
      <c r="C132" s="5" t="n">
        <v>4021</v>
      </c>
    </row>
    <row r="133" spans="1:3">
      <c r="A133" s="4" t="s">
        <v>845</v>
      </c>
    </row>
    <row r="134" spans="1:3">
      <c r="A134" s="3" t="s">
        <v>773</v>
      </c>
    </row>
    <row r="135" spans="1:3">
      <c r="A135" s="4" t="s">
        <v>818</v>
      </c>
      <c r="B135" s="5" t="n">
        <v>253</v>
      </c>
      <c r="C135" s="5" t="n">
        <v>268</v>
      </c>
    </row>
    <row r="136" spans="1:3">
      <c r="A136" s="4" t="s">
        <v>846</v>
      </c>
    </row>
    <row r="137" spans="1:3">
      <c r="A137" s="3" t="s">
        <v>773</v>
      </c>
    </row>
    <row r="138" spans="1:3">
      <c r="A138" s="4" t="s">
        <v>818</v>
      </c>
      <c r="B138" s="5" t="n">
        <v>171</v>
      </c>
    </row>
    <row r="139" spans="1:3">
      <c r="A139" s="4" t="s">
        <v>847</v>
      </c>
    </row>
    <row r="140" spans="1:3">
      <c r="A140" s="3" t="s">
        <v>773</v>
      </c>
    </row>
    <row r="141" spans="1:3">
      <c r="A141" s="4" t="s">
        <v>818</v>
      </c>
      <c r="B141" s="5" t="n">
        <v>2293</v>
      </c>
      <c r="C141" s="5" t="n">
        <v>3838</v>
      </c>
    </row>
    <row r="142" spans="1:3">
      <c r="A142" s="4" t="s">
        <v>800</v>
      </c>
    </row>
    <row r="143" spans="1:3">
      <c r="A143" s="3" t="s">
        <v>773</v>
      </c>
    </row>
    <row r="144" spans="1:3">
      <c r="A144" s="4" t="s">
        <v>817</v>
      </c>
      <c r="B144" s="5" t="n">
        <v>328727</v>
      </c>
      <c r="C144" s="5" t="n">
        <v>289125</v>
      </c>
    </row>
    <row r="145" spans="1:3">
      <c r="A145" s="4" t="s">
        <v>818</v>
      </c>
      <c r="B145" s="5" t="n">
        <v>206</v>
      </c>
      <c r="C145" s="5" t="n">
        <v>321</v>
      </c>
    </row>
    <row r="146" spans="1:3">
      <c r="A146" s="4" t="s">
        <v>819</v>
      </c>
      <c r="B146" s="5" t="n">
        <v>391</v>
      </c>
      <c r="C146" s="5" t="n">
        <v>480</v>
      </c>
    </row>
    <row r="147" spans="1:3">
      <c r="A147" s="4" t="s">
        <v>848</v>
      </c>
    </row>
    <row r="148" spans="1:3">
      <c r="A148" s="3" t="s">
        <v>773</v>
      </c>
    </row>
    <row r="149" spans="1:3">
      <c r="A149" s="4" t="s">
        <v>818</v>
      </c>
      <c r="B149" s="5" t="n">
        <v>20</v>
      </c>
      <c r="C149" s="5" t="n">
        <v>32</v>
      </c>
    </row>
    <row r="150" spans="1:3">
      <c r="A150" s="4" t="s">
        <v>849</v>
      </c>
    </row>
    <row r="151" spans="1:3">
      <c r="A151" s="3" t="s">
        <v>773</v>
      </c>
    </row>
    <row r="152" spans="1:3">
      <c r="A152" s="4" t="s">
        <v>818</v>
      </c>
      <c r="B152" s="5" t="n">
        <v>35</v>
      </c>
      <c r="C152" s="5" t="n">
        <v>54</v>
      </c>
    </row>
    <row r="153" spans="1:3">
      <c r="A153" s="4" t="s">
        <v>850</v>
      </c>
    </row>
    <row r="154" spans="1:3">
      <c r="A154" s="3" t="s">
        <v>773</v>
      </c>
    </row>
    <row r="155" spans="1:3">
      <c r="A155" s="4" t="s">
        <v>818</v>
      </c>
      <c r="B155" s="5" t="n">
        <v>151</v>
      </c>
      <c r="C155" s="5" t="n">
        <v>235</v>
      </c>
    </row>
    <row r="156" spans="1:3">
      <c r="A156" s="4" t="s">
        <v>770</v>
      </c>
    </row>
    <row r="157" spans="1:3">
      <c r="A157" s="3" t="s">
        <v>773</v>
      </c>
    </row>
    <row r="158" spans="1:3">
      <c r="A158" s="4" t="s">
        <v>817</v>
      </c>
      <c r="B158" s="5" t="n">
        <v>122487</v>
      </c>
      <c r="C158" s="5" t="n">
        <v>127346</v>
      </c>
    </row>
    <row r="159" spans="1:3">
      <c r="A159" s="4" t="s">
        <v>818</v>
      </c>
      <c r="B159" s="5" t="n">
        <v>1235</v>
      </c>
      <c r="C159" s="5" t="n">
        <v>1682</v>
      </c>
    </row>
    <row r="160" spans="1:3">
      <c r="A160" s="4" t="s">
        <v>819</v>
      </c>
      <c r="B160" s="5" t="n">
        <v>449</v>
      </c>
      <c r="C160" s="5" t="n">
        <v>394</v>
      </c>
    </row>
    <row r="161" spans="1:3">
      <c r="A161" s="4" t="s">
        <v>851</v>
      </c>
    </row>
    <row r="162" spans="1:3">
      <c r="A162" s="3" t="s">
        <v>773</v>
      </c>
    </row>
    <row r="163" spans="1:3">
      <c r="A163" s="4" t="s">
        <v>818</v>
      </c>
      <c r="B163" s="5" t="n">
        <v>956</v>
      </c>
      <c r="C163" s="5" t="n">
        <v>1446</v>
      </c>
    </row>
    <row r="164" spans="1:3">
      <c r="A164" s="4" t="s">
        <v>852</v>
      </c>
    </row>
    <row r="165" spans="1:3">
      <c r="A165" s="3" t="s">
        <v>773</v>
      </c>
    </row>
    <row r="166" spans="1:3">
      <c r="A166" s="4" t="s">
        <v>818</v>
      </c>
      <c r="B166" s="5" t="n">
        <v>240</v>
      </c>
      <c r="C166" s="5" t="n">
        <v>146</v>
      </c>
    </row>
    <row r="167" spans="1:3">
      <c r="A167" s="4" t="s">
        <v>853</v>
      </c>
    </row>
    <row r="168" spans="1:3">
      <c r="A168" s="3" t="s">
        <v>773</v>
      </c>
    </row>
    <row r="169" spans="1:3">
      <c r="A169" s="4" t="s">
        <v>818</v>
      </c>
      <c r="B169" s="5" t="n">
        <v>39</v>
      </c>
      <c r="C169" s="5" t="n">
        <v>90</v>
      </c>
    </row>
    <row r="170" spans="1:3">
      <c r="A170" s="4" t="s">
        <v>769</v>
      </c>
    </row>
    <row r="171" spans="1:3">
      <c r="A171" s="3" t="s">
        <v>773</v>
      </c>
    </row>
    <row r="172" spans="1:3">
      <c r="A172" s="4" t="s">
        <v>817</v>
      </c>
      <c r="B172" s="5" t="n">
        <v>576988</v>
      </c>
      <c r="C172" s="5" t="n">
        <v>506957</v>
      </c>
    </row>
    <row r="173" spans="1:3">
      <c r="A173" s="4" t="s">
        <v>818</v>
      </c>
      <c r="B173" s="5" t="n">
        <v>2923</v>
      </c>
      <c r="C173" s="5" t="n">
        <v>4427</v>
      </c>
    </row>
    <row r="174" spans="1:3">
      <c r="A174" s="4" t="s">
        <v>819</v>
      </c>
      <c r="B174" s="5" t="n">
        <v>2961</v>
      </c>
      <c r="C174" s="5" t="n">
        <v>4501</v>
      </c>
    </row>
    <row r="175" spans="1:3">
      <c r="A175" s="4" t="s">
        <v>854</v>
      </c>
    </row>
    <row r="176" spans="1:3">
      <c r="A176" s="3" t="s">
        <v>773</v>
      </c>
    </row>
    <row r="177" spans="1:3">
      <c r="A177" s="4" t="s">
        <v>818</v>
      </c>
      <c r="B177" s="5" t="n">
        <v>273</v>
      </c>
      <c r="C177" s="5" t="n">
        <v>300</v>
      </c>
    </row>
    <row r="178" spans="1:3">
      <c r="A178" s="4" t="s">
        <v>855</v>
      </c>
    </row>
    <row r="179" spans="1:3">
      <c r="A179" s="3" t="s">
        <v>773</v>
      </c>
    </row>
    <row r="180" spans="1:3">
      <c r="A180" s="4" t="s">
        <v>818</v>
      </c>
      <c r="B180" s="5" t="n">
        <v>206</v>
      </c>
      <c r="C180" s="5" t="n">
        <v>54</v>
      </c>
    </row>
    <row r="181" spans="1:3">
      <c r="A181" s="4" t="s">
        <v>856</v>
      </c>
    </row>
    <row r="182" spans="1:3">
      <c r="A182" s="3" t="s">
        <v>773</v>
      </c>
    </row>
    <row r="183" spans="1:3">
      <c r="A183" s="4" t="s">
        <v>818</v>
      </c>
      <c r="B183" s="5" t="n">
        <v>2444</v>
      </c>
      <c r="C183" s="5" t="n">
        <v>4073</v>
      </c>
    </row>
    <row r="184" spans="1:3">
      <c r="A184" s="4" t="s">
        <v>771</v>
      </c>
    </row>
    <row r="185" spans="1:3">
      <c r="A185" s="3" t="s">
        <v>773</v>
      </c>
    </row>
    <row r="186" spans="1:3">
      <c r="A186" s="4" t="s">
        <v>817</v>
      </c>
      <c r="B186" s="5" t="n">
        <v>37622</v>
      </c>
      <c r="C186" s="5" t="n">
        <v>34224</v>
      </c>
    </row>
    <row r="187" spans="1:3">
      <c r="A187" s="4" t="s">
        <v>818</v>
      </c>
      <c r="B187" s="5" t="n">
        <v>214</v>
      </c>
      <c r="C187" s="5" t="n">
        <v>307</v>
      </c>
    </row>
    <row r="188" spans="1:3">
      <c r="A188" s="4" t="s">
        <v>819</v>
      </c>
      <c r="B188" s="5" t="n">
        <v>7</v>
      </c>
      <c r="C188" s="5" t="n">
        <v>126</v>
      </c>
    </row>
    <row r="189" spans="1:3">
      <c r="A189" s="4" t="s">
        <v>857</v>
      </c>
    </row>
    <row r="190" spans="1:3">
      <c r="A190" s="3" t="s">
        <v>773</v>
      </c>
    </row>
    <row r="191" spans="1:3">
      <c r="A191" s="4" t="s">
        <v>818</v>
      </c>
      <c r="B191" s="5" t="n">
        <v>143</v>
      </c>
      <c r="C191" s="5" t="n">
        <v>134</v>
      </c>
    </row>
    <row r="192" spans="1:3">
      <c r="A192" s="4" t="s">
        <v>858</v>
      </c>
    </row>
    <row r="193" spans="1:3">
      <c r="A193" s="3" t="s">
        <v>773</v>
      </c>
    </row>
    <row r="194" spans="1:3">
      <c r="A194" s="4" t="s">
        <v>818</v>
      </c>
      <c r="B194" s="5" t="n">
        <v>64</v>
      </c>
      <c r="C194" s="5" t="n">
        <v>77</v>
      </c>
    </row>
    <row r="195" spans="1:3">
      <c r="A195" s="4" t="s">
        <v>859</v>
      </c>
    </row>
    <row r="196" spans="1:3">
      <c r="A196" s="3" t="s">
        <v>773</v>
      </c>
    </row>
    <row r="197" spans="1:3">
      <c r="A197" s="4" t="s">
        <v>818</v>
      </c>
      <c r="B197" s="7" t="n">
        <v>7</v>
      </c>
      <c r="C197" s="7" t="n">
        <v>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860</v>
      </c>
      <c r="B1" s="2" t="s">
        <v>645</v>
      </c>
      <c r="C1" s="2" t="s">
        <v>1</v>
      </c>
    </row>
    <row r="2" spans="1:6">
      <c r="B2" s="2" t="s">
        <v>613</v>
      </c>
      <c r="C2" s="2" t="s">
        <v>2</v>
      </c>
      <c r="D2" s="2" t="s">
        <v>64</v>
      </c>
      <c r="E2" s="2" t="s">
        <v>120</v>
      </c>
      <c r="F2" s="2" t="s">
        <v>754</v>
      </c>
    </row>
    <row r="3" spans="1:6">
      <c r="A3" s="4" t="s">
        <v>861</v>
      </c>
      <c r="C3" s="7" t="n">
        <v>94865000</v>
      </c>
      <c r="D3" s="7" t="n">
        <v>123293000</v>
      </c>
    </row>
    <row r="4" spans="1:6">
      <c r="A4" s="4" t="s">
        <v>862</v>
      </c>
    </row>
    <row r="5" spans="1:6">
      <c r="A5" s="4" t="s">
        <v>861</v>
      </c>
      <c r="D5" s="5" t="n">
        <v>981000</v>
      </c>
    </row>
    <row r="6" spans="1:6">
      <c r="A6" s="4" t="s">
        <v>863</v>
      </c>
    </row>
    <row r="7" spans="1:6">
      <c r="A7" s="4" t="s">
        <v>864</v>
      </c>
      <c r="C7" s="5" t="n">
        <v>15100000</v>
      </c>
      <c r="D7" s="5" t="n">
        <v>19200000</v>
      </c>
    </row>
    <row r="8" spans="1:6">
      <c r="A8" s="4" t="s">
        <v>865</v>
      </c>
      <c r="C8" s="5" t="n">
        <v>388000</v>
      </c>
      <c r="D8" s="5" t="n">
        <v>581000</v>
      </c>
    </row>
    <row r="9" spans="1:6">
      <c r="A9" s="4" t="s">
        <v>866</v>
      </c>
      <c r="C9" s="5" t="n">
        <v>226000</v>
      </c>
      <c r="D9" s="5" t="n">
        <v>169000</v>
      </c>
    </row>
    <row r="10" spans="1:6">
      <c r="A10" s="4" t="s">
        <v>867</v>
      </c>
      <c r="C10" s="7" t="n">
        <v>6600000</v>
      </c>
    </row>
    <row r="11" spans="1:6">
      <c r="A11" s="4" t="s">
        <v>868</v>
      </c>
      <c r="D11" s="5" t="n">
        <v>34000</v>
      </c>
      <c r="E11" s="7" t="n">
        <v>110000</v>
      </c>
      <c r="F11" s="7" t="n">
        <v>104000</v>
      </c>
    </row>
    <row r="12" spans="1:6">
      <c r="A12" s="4" t="s">
        <v>869</v>
      </c>
    </row>
    <row r="13" spans="1:6">
      <c r="A13" s="4" t="s">
        <v>868</v>
      </c>
      <c r="B13" s="7" t="n">
        <v>4000</v>
      </c>
      <c r="D13" s="7" t="n">
        <v>170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4</v>
      </c>
      <c r="D2" s="2" t="s">
        <v>120</v>
      </c>
    </row>
    <row r="3" spans="1:4">
      <c r="A3" s="3" t="s">
        <v>212</v>
      </c>
    </row>
    <row r="4" spans="1:4">
      <c r="A4" s="4" t="s">
        <v>163</v>
      </c>
      <c r="B4" s="7" t="n">
        <v>49370000</v>
      </c>
      <c r="C4" s="7" t="n">
        <v>46249000</v>
      </c>
      <c r="D4" s="7" t="n">
        <v>32268000</v>
      </c>
    </row>
    <row r="5" spans="1:4">
      <c r="A5" s="3" t="s">
        <v>213</v>
      </c>
    </row>
    <row r="6" spans="1:4">
      <c r="A6" s="4" t="s">
        <v>135</v>
      </c>
      <c r="B6" s="5" t="n">
        <v>2905000</v>
      </c>
      <c r="C6" s="5" t="n">
        <v>1176000</v>
      </c>
      <c r="D6" s="5" t="n">
        <v>2949000</v>
      </c>
    </row>
    <row r="7" spans="1:4">
      <c r="A7" s="4" t="s">
        <v>214</v>
      </c>
      <c r="B7" s="5" t="n">
        <v>4231000</v>
      </c>
      <c r="C7" s="5" t="n">
        <v>3688000</v>
      </c>
      <c r="D7" s="5" t="n">
        <v>3567000</v>
      </c>
    </row>
    <row r="8" spans="1:4">
      <c r="A8" s="4" t="s">
        <v>215</v>
      </c>
      <c r="B8" s="5" t="n">
        <v>730000</v>
      </c>
      <c r="C8" s="5" t="n">
        <v>861000</v>
      </c>
      <c r="D8" s="5" t="n">
        <v>740000</v>
      </c>
    </row>
    <row r="9" spans="1:4">
      <c r="A9" s="4" t="s">
        <v>216</v>
      </c>
      <c r="B9" s="5" t="n">
        <v>1809000</v>
      </c>
      <c r="C9" s="5" t="n">
        <v>1341000</v>
      </c>
      <c r="D9" s="5" t="n">
        <v>1464000</v>
      </c>
    </row>
    <row r="10" spans="1:4">
      <c r="A10" s="4" t="s">
        <v>217</v>
      </c>
      <c r="B10" s="5" t="n">
        <v>234000</v>
      </c>
      <c r="C10" s="5" t="n">
        <v>-132000</v>
      </c>
      <c r="D10" s="5" t="n">
        <v>-89000</v>
      </c>
    </row>
    <row r="11" spans="1:4">
      <c r="A11" s="4" t="s">
        <v>218</v>
      </c>
      <c r="B11" s="5" t="n">
        <v>1119000</v>
      </c>
      <c r="C11" s="5" t="n">
        <v>1312000</v>
      </c>
      <c r="D11" s="5" t="n">
        <v>1289000</v>
      </c>
    </row>
    <row r="12" spans="1:4">
      <c r="A12" s="4" t="s">
        <v>219</v>
      </c>
      <c r="B12" s="5" t="n">
        <v>-7932000</v>
      </c>
      <c r="C12" s="5" t="n">
        <v>-4819000</v>
      </c>
      <c r="D12" s="5" t="n">
        <v>-4881000</v>
      </c>
    </row>
    <row r="13" spans="1:4">
      <c r="A13" s="4" t="s">
        <v>220</v>
      </c>
      <c r="B13" s="5" t="n">
        <v>10000</v>
      </c>
      <c r="C13" s="5" t="n">
        <v>13000</v>
      </c>
      <c r="D13" s="5" t="n">
        <v>48000</v>
      </c>
    </row>
    <row r="14" spans="1:4">
      <c r="A14" s="4" t="s">
        <v>221</v>
      </c>
      <c r="B14" s="5" t="n">
        <v>180000</v>
      </c>
      <c r="C14" s="5" t="n">
        <v>581000</v>
      </c>
      <c r="D14" s="5" t="n">
        <v>-56000</v>
      </c>
    </row>
    <row r="15" spans="1:4">
      <c r="A15" s="4" t="s">
        <v>222</v>
      </c>
      <c r="B15" s="5" t="n">
        <v>-24000</v>
      </c>
      <c r="C15" s="5" t="n">
        <v>-173000</v>
      </c>
      <c r="D15" s="5" t="n">
        <v>-584000</v>
      </c>
    </row>
    <row r="16" spans="1:4">
      <c r="A16" s="4" t="s">
        <v>223</v>
      </c>
      <c r="B16" s="5" t="n">
        <v>-419000</v>
      </c>
      <c r="C16" s="5" t="n">
        <v>881000</v>
      </c>
      <c r="D16" s="5" t="n">
        <v>1261000</v>
      </c>
    </row>
    <row r="17" spans="1:4">
      <c r="A17" s="4" t="s">
        <v>224</v>
      </c>
      <c r="B17" s="5" t="n">
        <v>302554000</v>
      </c>
      <c r="C17" s="5" t="n">
        <v>212688000</v>
      </c>
      <c r="D17" s="5" t="n">
        <v>215727000</v>
      </c>
    </row>
    <row r="18" spans="1:4">
      <c r="A18" s="4" t="s">
        <v>225</v>
      </c>
      <c r="B18" s="5" t="n">
        <v>-308434000</v>
      </c>
      <c r="C18" s="5" t="n">
        <v>-205884000</v>
      </c>
      <c r="D18" s="5" t="n">
        <v>-213479000</v>
      </c>
    </row>
    <row r="19" spans="1:4">
      <c r="A19" s="4" t="s">
        <v>186</v>
      </c>
      <c r="B19" s="5" t="n">
        <v>286000</v>
      </c>
      <c r="C19" s="5" t="n">
        <v>420000</v>
      </c>
      <c r="D19" s="5" t="n">
        <v>215000</v>
      </c>
    </row>
    <row r="20" spans="1:4">
      <c r="A20" s="4" t="s">
        <v>226</v>
      </c>
      <c r="B20" s="5" t="n">
        <v>560000</v>
      </c>
      <c r="C20" s="5" t="n">
        <v>568000</v>
      </c>
      <c r="D20" s="5" t="n">
        <v>838000</v>
      </c>
    </row>
    <row r="21" spans="1:4">
      <c r="A21" s="4" t="s">
        <v>227</v>
      </c>
      <c r="B21" s="5" t="n">
        <v>-108000</v>
      </c>
      <c r="C21" s="5" t="n">
        <v>-154000</v>
      </c>
      <c r="D21" s="5" t="n">
        <v>-171000</v>
      </c>
    </row>
    <row r="22" spans="1:4">
      <c r="A22" s="4" t="s">
        <v>144</v>
      </c>
      <c r="B22" s="5" t="n">
        <v>-2158000</v>
      </c>
      <c r="C22" s="5" t="n">
        <v>-1767000</v>
      </c>
      <c r="D22" s="5" t="n">
        <v>-3085000</v>
      </c>
    </row>
    <row r="23" spans="1:4">
      <c r="A23" s="4" t="s">
        <v>228</v>
      </c>
      <c r="B23" s="5" t="n">
        <v>-6916000</v>
      </c>
      <c r="C23" s="5" t="n">
        <v>-2878000</v>
      </c>
      <c r="D23" s="5" t="n">
        <v>-3591000</v>
      </c>
    </row>
    <row r="24" spans="1:4">
      <c r="A24" s="4" t="s">
        <v>229</v>
      </c>
      <c r="B24" s="5" t="n">
        <v>1688000</v>
      </c>
      <c r="C24" s="5" t="n">
        <v>-916000</v>
      </c>
      <c r="D24" s="5" t="n">
        <v>1527000</v>
      </c>
    </row>
    <row r="25" spans="1:4">
      <c r="A25" s="4" t="s">
        <v>230</v>
      </c>
      <c r="B25" s="5" t="n">
        <v>39685000</v>
      </c>
      <c r="C25" s="5" t="n">
        <v>53055000</v>
      </c>
      <c r="D25" s="5" t="n">
        <v>35957000</v>
      </c>
    </row>
    <row r="26" spans="1:4">
      <c r="A26" s="3" t="s">
        <v>231</v>
      </c>
    </row>
    <row r="27" spans="1:4">
      <c r="A27" s="4" t="s">
        <v>232</v>
      </c>
      <c r="B27" s="5" t="n">
        <v>120000</v>
      </c>
      <c r="C27" s="5" t="n">
        <v>122000</v>
      </c>
      <c r="D27" s="5" t="n">
        <v>128000</v>
      </c>
    </row>
    <row r="28" spans="1:4">
      <c r="A28" s="4" t="s">
        <v>233</v>
      </c>
      <c r="B28" s="5" t="n">
        <v>49104000</v>
      </c>
      <c r="C28" s="5" t="n">
        <v>32620000</v>
      </c>
      <c r="D28" s="5" t="n">
        <v>32687000</v>
      </c>
    </row>
    <row r="29" spans="1:4">
      <c r="A29" s="4" t="s">
        <v>234</v>
      </c>
      <c r="B29" s="5" t="n">
        <v>2667000</v>
      </c>
      <c r="C29" s="5" t="n">
        <v>5503000</v>
      </c>
      <c r="D29" s="5" t="n">
        <v>34248000</v>
      </c>
    </row>
    <row r="30" spans="1:4">
      <c r="A30" s="4" t="s">
        <v>235</v>
      </c>
      <c r="B30" s="5" t="n">
        <v>1262000</v>
      </c>
      <c r="C30" s="5" t="n">
        <v>887000</v>
      </c>
      <c r="D30" s="5" t="n">
        <v>554000</v>
      </c>
    </row>
    <row r="31" spans="1:4">
      <c r="A31" s="4" t="s">
        <v>236</v>
      </c>
      <c r="C31" s="5" t="n">
        <v>14000</v>
      </c>
      <c r="D31" s="5" t="n">
        <v>849000</v>
      </c>
    </row>
    <row r="32" spans="1:4">
      <c r="A32" s="4" t="s">
        <v>237</v>
      </c>
      <c r="B32" s="5" t="n">
        <v>-33463000</v>
      </c>
      <c r="C32" s="5" t="n">
        <v>-76647000</v>
      </c>
      <c r="D32" s="5" t="n">
        <v>-73007000</v>
      </c>
    </row>
    <row r="33" spans="1:4">
      <c r="A33" s="4" t="s">
        <v>238</v>
      </c>
      <c r="B33" s="5" t="n">
        <v>-3134000</v>
      </c>
      <c r="C33" s="5" t="n">
        <v>-4168000</v>
      </c>
      <c r="D33" s="5" t="n">
        <v>-3263000</v>
      </c>
    </row>
    <row r="34" spans="1:4">
      <c r="A34" s="4" t="s">
        <v>239</v>
      </c>
      <c r="B34" s="5" t="n">
        <v>-6600000</v>
      </c>
      <c r="D34" s="5" t="n">
        <v>-20000000</v>
      </c>
    </row>
    <row r="35" spans="1:4">
      <c r="A35" s="4" t="s">
        <v>240</v>
      </c>
      <c r="B35" s="5" t="n">
        <v>874000</v>
      </c>
      <c r="C35" s="5" t="n">
        <v>337000</v>
      </c>
    </row>
    <row r="36" spans="1:4">
      <c r="A36" s="4" t="s">
        <v>241</v>
      </c>
      <c r="C36" s="5" t="n">
        <v>17689000</v>
      </c>
    </row>
    <row r="37" spans="1:4">
      <c r="A37" s="4" t="s">
        <v>242</v>
      </c>
      <c r="B37" s="5" t="n">
        <v>2302000</v>
      </c>
      <c r="C37" s="5" t="n">
        <v>1775000</v>
      </c>
    </row>
    <row r="38" spans="1:4">
      <c r="A38" s="4" t="s">
        <v>243</v>
      </c>
      <c r="B38" s="5" t="n">
        <v>-1600000</v>
      </c>
      <c r="D38" s="5" t="n">
        <v>19359000</v>
      </c>
    </row>
    <row r="39" spans="1:4">
      <c r="A39" s="4" t="s">
        <v>244</v>
      </c>
      <c r="D39" s="5" t="n">
        <v>-11476000</v>
      </c>
    </row>
    <row r="40" spans="1:4">
      <c r="A40" s="4" t="s">
        <v>245</v>
      </c>
      <c r="B40" s="5" t="n">
        <v>21239000</v>
      </c>
      <c r="C40" s="5" t="n">
        <v>28729000</v>
      </c>
      <c r="D40" s="5" t="n">
        <v>20227000</v>
      </c>
    </row>
    <row r="41" spans="1:4">
      <c r="A41" s="4" t="s">
        <v>246</v>
      </c>
      <c r="B41" s="5" t="n">
        <v>-258119000</v>
      </c>
      <c r="C41" s="5" t="n">
        <v>-219885000</v>
      </c>
      <c r="D41" s="5" t="n">
        <v>-133184000</v>
      </c>
    </row>
    <row r="42" spans="1:4">
      <c r="A42" s="4" t="s">
        <v>247</v>
      </c>
      <c r="B42" s="5" t="n">
        <v>-225348000</v>
      </c>
      <c r="C42" s="5" t="n">
        <v>-213024000</v>
      </c>
      <c r="D42" s="5" t="n">
        <v>-132878000</v>
      </c>
    </row>
    <row r="43" spans="1:4">
      <c r="A43" s="3" t="s">
        <v>248</v>
      </c>
    </row>
    <row r="44" spans="1:4">
      <c r="A44" s="4" t="s">
        <v>249</v>
      </c>
      <c r="B44" s="5" t="n">
        <v>251282000</v>
      </c>
      <c r="C44" s="5" t="n">
        <v>183764000</v>
      </c>
      <c r="D44" s="5" t="n">
        <v>148065000</v>
      </c>
    </row>
    <row r="45" spans="1:4">
      <c r="A45" s="4" t="s">
        <v>250</v>
      </c>
      <c r="B45" s="5" t="n">
        <v>-45126000</v>
      </c>
      <c r="C45" s="5" t="n">
        <v>-34090000</v>
      </c>
      <c r="D45" s="5" t="n">
        <v>-31070000</v>
      </c>
    </row>
    <row r="46" spans="1:4">
      <c r="A46" s="4" t="s">
        <v>251</v>
      </c>
      <c r="B46" s="5" t="n">
        <v>45000000</v>
      </c>
      <c r="C46" s="5" t="n">
        <v>35000000</v>
      </c>
      <c r="D46" s="5" t="n">
        <v>10000000</v>
      </c>
    </row>
    <row r="47" spans="1:4">
      <c r="A47" s="4" t="s">
        <v>252</v>
      </c>
      <c r="B47" s="5" t="n">
        <v>-2742000</v>
      </c>
      <c r="C47" s="5" t="n">
        <v>-20278000</v>
      </c>
      <c r="D47" s="5" t="n">
        <v>-5797000</v>
      </c>
    </row>
    <row r="48" spans="1:4">
      <c r="A48" s="4" t="s">
        <v>253</v>
      </c>
      <c r="B48" s="5" t="n">
        <v>-15624000</v>
      </c>
      <c r="C48" s="5" t="n">
        <v>-13043000</v>
      </c>
      <c r="D48" s="5" t="n">
        <v>-9859000</v>
      </c>
    </row>
    <row r="49" spans="1:4">
      <c r="A49" s="4" t="s">
        <v>254</v>
      </c>
      <c r="B49" s="5" t="n">
        <v>-15147000</v>
      </c>
      <c r="C49" s="5" t="n">
        <v>-6330000</v>
      </c>
    </row>
    <row r="50" spans="1:4">
      <c r="A50" s="4" t="s">
        <v>255</v>
      </c>
      <c r="B50" s="5" t="n">
        <v>189000</v>
      </c>
      <c r="C50" s="5" t="n">
        <v>111000</v>
      </c>
      <c r="D50" s="5" t="n">
        <v>199000</v>
      </c>
    </row>
    <row r="51" spans="1:4">
      <c r="A51" s="4" t="s">
        <v>256</v>
      </c>
      <c r="B51" s="5" t="n">
        <v>123000</v>
      </c>
      <c r="C51" s="5" t="n">
        <v>104000</v>
      </c>
      <c r="D51" s="5" t="n">
        <v>73000</v>
      </c>
    </row>
    <row r="52" spans="1:4">
      <c r="A52" s="4" t="s">
        <v>257</v>
      </c>
      <c r="B52" s="5" t="n">
        <v>217955000</v>
      </c>
      <c r="C52" s="5" t="n">
        <v>145238000</v>
      </c>
      <c r="D52" s="5" t="n">
        <v>111611000</v>
      </c>
    </row>
    <row r="53" spans="1:4">
      <c r="A53" s="4" t="s">
        <v>258</v>
      </c>
      <c r="B53" s="5" t="n">
        <v>32292000</v>
      </c>
      <c r="C53" s="5" t="n">
        <v>-14731000</v>
      </c>
      <c r="D53" s="5" t="n">
        <v>14690000</v>
      </c>
    </row>
    <row r="54" spans="1:4">
      <c r="A54" s="4" t="s">
        <v>259</v>
      </c>
      <c r="B54" s="5" t="n">
        <v>98962000</v>
      </c>
      <c r="C54" s="5" t="n">
        <v>113693000</v>
      </c>
      <c r="D54" s="5" t="n">
        <v>99003000</v>
      </c>
    </row>
    <row r="55" spans="1:4">
      <c r="A55" s="4" t="s">
        <v>260</v>
      </c>
      <c r="B55" s="5" t="n">
        <v>131254000</v>
      </c>
      <c r="C55" s="5" t="n">
        <v>98962000</v>
      </c>
      <c r="D55" s="5" t="n">
        <v>113693000</v>
      </c>
    </row>
    <row r="56" spans="1:4">
      <c r="A56" s="3" t="s">
        <v>261</v>
      </c>
    </row>
    <row r="57" spans="1:4">
      <c r="A57" s="4" t="s">
        <v>262</v>
      </c>
      <c r="B57" s="5" t="n">
        <v>25348000</v>
      </c>
      <c r="C57" s="5" t="n">
        <v>16198000</v>
      </c>
      <c r="D57" s="5" t="n">
        <v>11382000</v>
      </c>
    </row>
    <row r="58" spans="1:4">
      <c r="A58" s="4" t="s">
        <v>263</v>
      </c>
      <c r="B58" s="5" t="n">
        <v>11200000</v>
      </c>
      <c r="C58" s="5" t="n">
        <v>7950000</v>
      </c>
      <c r="D58" s="5" t="n">
        <v>14350000</v>
      </c>
    </row>
    <row r="59" spans="1:4">
      <c r="A59" s="4" t="s">
        <v>264</v>
      </c>
      <c r="C59" s="5" t="n">
        <v>636000</v>
      </c>
    </row>
    <row r="60" spans="1:4">
      <c r="A60" s="4" t="s">
        <v>265</v>
      </c>
      <c r="B60" s="5" t="n">
        <v>404000</v>
      </c>
    </row>
    <row r="61" spans="1:4">
      <c r="A61" s="4" t="s">
        <v>266</v>
      </c>
      <c r="B61" s="5" t="n">
        <v>337000</v>
      </c>
      <c r="C61" s="7" t="n">
        <v>1141000</v>
      </c>
      <c r="D61" s="5" t="n">
        <v>705000</v>
      </c>
    </row>
    <row r="62" spans="1:4">
      <c r="A62" s="4" t="s">
        <v>267</v>
      </c>
      <c r="D62" s="5" t="n">
        <v>-130000</v>
      </c>
    </row>
    <row r="63" spans="1:4">
      <c r="A63" s="4" t="s">
        <v>268</v>
      </c>
      <c r="D63" s="5" t="n">
        <v>17840000</v>
      </c>
    </row>
    <row r="64" spans="1:4">
      <c r="A64" s="4" t="s">
        <v>269</v>
      </c>
      <c r="D64" s="7" t="n">
        <v>548000</v>
      </c>
    </row>
    <row r="65" spans="1:4">
      <c r="A65" s="4" t="s">
        <v>270</v>
      </c>
      <c r="B65" s="5" t="n">
        <v>8808000</v>
      </c>
    </row>
    <row r="66" spans="1:4">
      <c r="A66" s="4" t="s">
        <v>271</v>
      </c>
      <c r="B66" s="7" t="n">
        <v>933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70</v>
      </c>
      <c r="B1" s="2" t="s">
        <v>1</v>
      </c>
    </row>
    <row r="2" spans="1:4">
      <c r="B2" s="2" t="s">
        <v>871</v>
      </c>
      <c r="C2" s="2" t="s">
        <v>872</v>
      </c>
      <c r="D2" s="2" t="s">
        <v>873</v>
      </c>
    </row>
    <row r="3" spans="1:4">
      <c r="A3" s="3" t="s">
        <v>773</v>
      </c>
    </row>
    <row r="4" spans="1:4">
      <c r="A4" s="4" t="s">
        <v>874</v>
      </c>
      <c r="B4" s="5" t="n">
        <v>20</v>
      </c>
      <c r="C4" s="5" t="n">
        <v>56</v>
      </c>
      <c r="D4" s="5" t="n">
        <v>64</v>
      </c>
    </row>
    <row r="5" spans="1:4">
      <c r="A5" s="4" t="s">
        <v>875</v>
      </c>
      <c r="B5" s="7" t="n">
        <v>2295</v>
      </c>
      <c r="C5" s="7" t="n">
        <v>5910</v>
      </c>
      <c r="D5" s="7" t="n">
        <v>8913</v>
      </c>
    </row>
    <row r="6" spans="1:4">
      <c r="A6" s="4" t="s">
        <v>794</v>
      </c>
    </row>
    <row r="7" spans="1:4">
      <c r="A7" s="3" t="s">
        <v>773</v>
      </c>
    </row>
    <row r="8" spans="1:4">
      <c r="A8" s="4" t="s">
        <v>874</v>
      </c>
      <c r="B8" s="5" t="n">
        <v>12</v>
      </c>
      <c r="C8" s="5" t="n">
        <v>18</v>
      </c>
      <c r="D8" s="5" t="n">
        <v>24</v>
      </c>
    </row>
    <row r="9" spans="1:4">
      <c r="A9" s="4" t="s">
        <v>875</v>
      </c>
      <c r="B9" s="7" t="n">
        <v>1332</v>
      </c>
      <c r="C9" s="7" t="n">
        <v>980</v>
      </c>
      <c r="D9" s="7" t="n">
        <v>982</v>
      </c>
    </row>
    <row r="10" spans="1:4">
      <c r="A10" s="4" t="s">
        <v>795</v>
      </c>
    </row>
    <row r="11" spans="1:4">
      <c r="A11" s="3" t="s">
        <v>773</v>
      </c>
    </row>
    <row r="12" spans="1:4">
      <c r="A12" s="4" t="s">
        <v>874</v>
      </c>
      <c r="B12" s="5" t="n">
        <v>0</v>
      </c>
      <c r="C12" s="5" t="n">
        <v>4</v>
      </c>
      <c r="D12" s="5" t="n">
        <v>5</v>
      </c>
    </row>
    <row r="13" spans="1:4">
      <c r="A13" s="4" t="s">
        <v>875</v>
      </c>
      <c r="B13" s="7" t="n">
        <v>0</v>
      </c>
      <c r="C13" s="7" t="n">
        <v>189</v>
      </c>
      <c r="D13" s="7" t="n">
        <v>193</v>
      </c>
    </row>
    <row r="14" spans="1:4">
      <c r="A14" s="4" t="s">
        <v>796</v>
      </c>
    </row>
    <row r="15" spans="1:4">
      <c r="A15" s="3" t="s">
        <v>773</v>
      </c>
    </row>
    <row r="16" spans="1:4">
      <c r="A16" s="4" t="s">
        <v>874</v>
      </c>
      <c r="B16" s="5" t="n">
        <v>0</v>
      </c>
      <c r="C16" s="5" t="n">
        <v>12</v>
      </c>
      <c r="D16" s="5" t="n">
        <v>2</v>
      </c>
    </row>
    <row r="17" spans="1:4">
      <c r="A17" s="4" t="s">
        <v>875</v>
      </c>
      <c r="C17" s="7" t="n">
        <v>1639</v>
      </c>
      <c r="D17" s="7" t="n">
        <v>149</v>
      </c>
    </row>
    <row r="18" spans="1:4">
      <c r="A18" s="4" t="s">
        <v>797</v>
      </c>
    </row>
    <row r="19" spans="1:4">
      <c r="A19" s="3" t="s">
        <v>773</v>
      </c>
    </row>
    <row r="20" spans="1:4">
      <c r="A20" s="4" t="s">
        <v>874</v>
      </c>
      <c r="B20" s="5" t="n">
        <v>2</v>
      </c>
      <c r="C20" s="5" t="n">
        <v>1</v>
      </c>
      <c r="D20" s="5" t="n">
        <v>1</v>
      </c>
    </row>
    <row r="21" spans="1:4">
      <c r="A21" s="4" t="s">
        <v>875</v>
      </c>
      <c r="B21" s="7" t="n">
        <v>621</v>
      </c>
      <c r="C21" s="7" t="n">
        <v>42</v>
      </c>
      <c r="D21" s="7" t="n">
        <v>262</v>
      </c>
    </row>
    <row r="22" spans="1:4">
      <c r="A22" s="4" t="s">
        <v>798</v>
      </c>
    </row>
    <row r="23" spans="1:4">
      <c r="A23" s="3" t="s">
        <v>773</v>
      </c>
    </row>
    <row r="24" spans="1:4">
      <c r="A24" s="4" t="s">
        <v>874</v>
      </c>
      <c r="D24" s="5" t="n">
        <v>5</v>
      </c>
    </row>
    <row r="25" spans="1:4">
      <c r="A25" s="4" t="s">
        <v>875</v>
      </c>
      <c r="D25" s="7" t="n">
        <v>1700</v>
      </c>
    </row>
    <row r="26" spans="1:4">
      <c r="A26" s="4" t="s">
        <v>808</v>
      </c>
    </row>
    <row r="27" spans="1:4">
      <c r="A27" s="3" t="s">
        <v>773</v>
      </c>
    </row>
    <row r="28" spans="1:4">
      <c r="A28" s="4" t="s">
        <v>874</v>
      </c>
      <c r="D28" s="5" t="n">
        <v>2</v>
      </c>
    </row>
    <row r="29" spans="1:4">
      <c r="A29" s="4" t="s">
        <v>875</v>
      </c>
      <c r="D29" s="7" t="n">
        <v>153</v>
      </c>
    </row>
    <row r="30" spans="1:4">
      <c r="A30" s="4" t="s">
        <v>876</v>
      </c>
    </row>
    <row r="31" spans="1:4">
      <c r="A31" s="3" t="s">
        <v>773</v>
      </c>
    </row>
    <row r="32" spans="1:4">
      <c r="A32" s="4" t="s">
        <v>874</v>
      </c>
      <c r="B32" s="5" t="n">
        <v>3</v>
      </c>
      <c r="C32" s="5" t="n">
        <v>5</v>
      </c>
      <c r="D32" s="5" t="n">
        <v>7</v>
      </c>
    </row>
    <row r="33" spans="1:4">
      <c r="A33" s="4" t="s">
        <v>875</v>
      </c>
      <c r="B33" s="7" t="n">
        <v>170</v>
      </c>
      <c r="C33" s="7" t="n">
        <v>2898</v>
      </c>
      <c r="D33" s="7" t="n">
        <v>1475</v>
      </c>
    </row>
    <row r="34" spans="1:4">
      <c r="A34" s="4" t="s">
        <v>877</v>
      </c>
    </row>
    <row r="35" spans="1:4">
      <c r="A35" s="3" t="s">
        <v>773</v>
      </c>
    </row>
    <row r="36" spans="1:4">
      <c r="A36" s="4" t="s">
        <v>874</v>
      </c>
      <c r="B36" s="5" t="n">
        <v>2</v>
      </c>
      <c r="C36" s="5" t="n">
        <v>1</v>
      </c>
      <c r="D36" s="5" t="n">
        <v>7</v>
      </c>
    </row>
    <row r="37" spans="1:4">
      <c r="A37" s="4" t="s">
        <v>875</v>
      </c>
      <c r="B37" s="7" t="n">
        <v>147</v>
      </c>
      <c r="C37" s="7" t="n">
        <v>44</v>
      </c>
      <c r="D37" s="7" t="n">
        <v>3833</v>
      </c>
    </row>
    <row r="38" spans="1:4">
      <c r="A38" s="4" t="s">
        <v>770</v>
      </c>
    </row>
    <row r="39" spans="1:4">
      <c r="A39" s="3" t="s">
        <v>773</v>
      </c>
    </row>
    <row r="40" spans="1:4">
      <c r="A40" s="4" t="s">
        <v>874</v>
      </c>
      <c r="B40" s="5" t="n">
        <v>1</v>
      </c>
      <c r="C40" s="5" t="n">
        <v>7</v>
      </c>
      <c r="D40" s="5" t="n">
        <v>6</v>
      </c>
    </row>
    <row r="41" spans="1:4">
      <c r="A41" s="4" t="s">
        <v>875</v>
      </c>
      <c r="B41" s="7" t="n">
        <v>25</v>
      </c>
      <c r="C41" s="7" t="n">
        <v>89</v>
      </c>
      <c r="D41" s="7" t="n">
        <v>152</v>
      </c>
    </row>
    <row r="42" spans="1:4">
      <c r="A42" s="4" t="s">
        <v>771</v>
      </c>
    </row>
    <row r="43" spans="1:4">
      <c r="A43" s="3" t="s">
        <v>773</v>
      </c>
    </row>
    <row r="44" spans="1:4">
      <c r="A44" s="4" t="s">
        <v>874</v>
      </c>
      <c r="C44" s="5" t="n">
        <v>8</v>
      </c>
      <c r="D44" s="5" t="n">
        <v>5</v>
      </c>
    </row>
    <row r="45" spans="1:4">
      <c r="A45" s="4" t="s">
        <v>875</v>
      </c>
      <c r="C45" s="7" t="n">
        <v>29</v>
      </c>
      <c r="D45" s="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8</v>
      </c>
      <c r="B1" s="2" t="s">
        <v>1</v>
      </c>
    </row>
    <row r="2" spans="1:3">
      <c r="B2" s="2" t="s">
        <v>871</v>
      </c>
      <c r="C2" s="2" t="s">
        <v>872</v>
      </c>
    </row>
    <row r="3" spans="1:3">
      <c r="A3" s="3" t="s">
        <v>773</v>
      </c>
    </row>
    <row r="4" spans="1:3">
      <c r="A4" s="4" t="s">
        <v>879</v>
      </c>
      <c r="B4" s="5" t="n">
        <v>4</v>
      </c>
      <c r="C4" s="5" t="n">
        <v>7</v>
      </c>
    </row>
    <row r="5" spans="1:3">
      <c r="A5" s="4" t="s">
        <v>880</v>
      </c>
      <c r="B5" s="7" t="n">
        <v>2329</v>
      </c>
      <c r="C5" s="7" t="n">
        <v>2856</v>
      </c>
    </row>
    <row r="6" spans="1:3">
      <c r="A6" s="4" t="s">
        <v>794</v>
      </c>
    </row>
    <row r="7" spans="1:3">
      <c r="A7" s="3" t="s">
        <v>773</v>
      </c>
    </row>
    <row r="8" spans="1:3">
      <c r="A8" s="4" t="s">
        <v>879</v>
      </c>
      <c r="C8" s="5" t="n">
        <v>1</v>
      </c>
    </row>
    <row r="9" spans="1:3">
      <c r="A9" s="4" t="s">
        <v>880</v>
      </c>
      <c r="C9" s="7" t="n">
        <v>76</v>
      </c>
    </row>
    <row r="10" spans="1:3">
      <c r="A10" s="4" t="s">
        <v>795</v>
      </c>
    </row>
    <row r="11" spans="1:3">
      <c r="A11" s="3" t="s">
        <v>773</v>
      </c>
    </row>
    <row r="12" spans="1:3">
      <c r="A12" s="4" t="s">
        <v>879</v>
      </c>
      <c r="C12" s="5" t="n">
        <v>1</v>
      </c>
    </row>
    <row r="13" spans="1:3">
      <c r="A13" s="4" t="s">
        <v>880</v>
      </c>
      <c r="C13" s="7" t="n">
        <v>45</v>
      </c>
    </row>
    <row r="14" spans="1:3">
      <c r="A14" s="4" t="s">
        <v>796</v>
      </c>
    </row>
    <row r="15" spans="1:3">
      <c r="A15" s="3" t="s">
        <v>773</v>
      </c>
    </row>
    <row r="16" spans="1:3">
      <c r="A16" s="4" t="s">
        <v>879</v>
      </c>
      <c r="B16" s="5" t="n">
        <v>1</v>
      </c>
    </row>
    <row r="17" spans="1:3">
      <c r="A17" s="4" t="s">
        <v>880</v>
      </c>
      <c r="B17" s="7" t="n">
        <v>81</v>
      </c>
    </row>
    <row r="18" spans="1:3">
      <c r="A18" s="4" t="s">
        <v>799</v>
      </c>
    </row>
    <row r="19" spans="1:3">
      <c r="A19" s="3" t="s">
        <v>773</v>
      </c>
    </row>
    <row r="20" spans="1:3">
      <c r="A20" s="4" t="s">
        <v>879</v>
      </c>
      <c r="B20" s="5" t="n">
        <v>3</v>
      </c>
      <c r="C20" s="5" t="n">
        <v>3</v>
      </c>
    </row>
    <row r="21" spans="1:3">
      <c r="A21" s="4" t="s">
        <v>880</v>
      </c>
      <c r="B21" s="7" t="n">
        <v>2248</v>
      </c>
      <c r="C21" s="7" t="n">
        <v>2644</v>
      </c>
    </row>
    <row r="22" spans="1:3">
      <c r="A22" s="4" t="s">
        <v>877</v>
      </c>
    </row>
    <row r="23" spans="1:3">
      <c r="A23" s="3" t="s">
        <v>773</v>
      </c>
    </row>
    <row r="24" spans="1:3">
      <c r="A24" s="4" t="s">
        <v>879</v>
      </c>
      <c r="C24" s="5" t="n">
        <v>1</v>
      </c>
    </row>
    <row r="25" spans="1:3">
      <c r="A25" s="4" t="s">
        <v>880</v>
      </c>
      <c r="C25" s="7" t="n">
        <v>30</v>
      </c>
    </row>
    <row r="26" spans="1:3">
      <c r="A26" s="4" t="s">
        <v>770</v>
      </c>
    </row>
    <row r="27" spans="1:3">
      <c r="A27" s="3" t="s">
        <v>773</v>
      </c>
    </row>
    <row r="28" spans="1:3">
      <c r="A28" s="4" t="s">
        <v>879</v>
      </c>
      <c r="C28" s="5" t="n">
        <v>1</v>
      </c>
    </row>
    <row r="29" spans="1:3">
      <c r="A29" s="4" t="s">
        <v>880</v>
      </c>
      <c r="C29" s="7" t="n">
        <v>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4</v>
      </c>
    </row>
    <row r="2" spans="1:3">
      <c r="A2" s="3" t="s">
        <v>773</v>
      </c>
    </row>
    <row r="3" spans="1:3">
      <c r="A3" s="4" t="s">
        <v>882</v>
      </c>
      <c r="B3" s="7" t="n">
        <v>2786693</v>
      </c>
      <c r="C3" s="7" t="n">
        <v>2548493</v>
      </c>
    </row>
    <row r="4" spans="1:3">
      <c r="A4" s="4" t="s">
        <v>883</v>
      </c>
    </row>
    <row r="5" spans="1:3">
      <c r="A5" s="3" t="s">
        <v>773</v>
      </c>
    </row>
    <row r="6" spans="1:3">
      <c r="A6" s="4" t="s">
        <v>882</v>
      </c>
      <c r="B6" s="5" t="n">
        <v>2351398</v>
      </c>
      <c r="C6" s="5" t="n">
        <v>2089444</v>
      </c>
    </row>
    <row r="7" spans="1:3">
      <c r="A7" s="4" t="s">
        <v>884</v>
      </c>
    </row>
    <row r="8" spans="1:3">
      <c r="A8" s="3" t="s">
        <v>773</v>
      </c>
    </row>
    <row r="9" spans="1:3">
      <c r="A9" s="4" t="s">
        <v>882</v>
      </c>
      <c r="B9" s="5" t="n">
        <v>53419</v>
      </c>
      <c r="C9" s="5" t="n">
        <v>27851</v>
      </c>
    </row>
    <row r="10" spans="1:3">
      <c r="A10" s="4" t="s">
        <v>885</v>
      </c>
    </row>
    <row r="11" spans="1:3">
      <c r="A11" s="3" t="s">
        <v>773</v>
      </c>
    </row>
    <row r="12" spans="1:3">
      <c r="A12" s="4" t="s">
        <v>882</v>
      </c>
      <c r="B12" s="5" t="n">
        <v>34648</v>
      </c>
      <c r="C12" s="5" t="n">
        <v>51040</v>
      </c>
    </row>
    <row r="13" spans="1:3">
      <c r="A13" s="4" t="s">
        <v>886</v>
      </c>
    </row>
    <row r="14" spans="1:3">
      <c r="A14" s="3" t="s">
        <v>773</v>
      </c>
    </row>
    <row r="15" spans="1:3">
      <c r="A15" s="4" t="s">
        <v>882</v>
      </c>
      <c r="B15" s="5" t="n">
        <v>347228</v>
      </c>
      <c r="C15" s="5" t="n">
        <v>380158</v>
      </c>
    </row>
    <row r="16" spans="1:3">
      <c r="A16" s="4" t="s">
        <v>794</v>
      </c>
    </row>
    <row r="17" spans="1:3">
      <c r="A17" s="3" t="s">
        <v>773</v>
      </c>
    </row>
    <row r="18" spans="1:3">
      <c r="A18" s="4" t="s">
        <v>882</v>
      </c>
      <c r="B18" s="5" t="n">
        <v>195705</v>
      </c>
      <c r="C18" s="5" t="n">
        <v>202774</v>
      </c>
    </row>
    <row r="19" spans="1:3">
      <c r="A19" s="4" t="s">
        <v>887</v>
      </c>
    </row>
    <row r="20" spans="1:3">
      <c r="A20" s="3" t="s">
        <v>773</v>
      </c>
    </row>
    <row r="21" spans="1:3">
      <c r="A21" s="4" t="s">
        <v>882</v>
      </c>
      <c r="B21" s="5" t="n">
        <v>34732</v>
      </c>
      <c r="C21" s="5" t="n">
        <v>9419</v>
      </c>
    </row>
    <row r="22" spans="1:3">
      <c r="A22" s="4" t="s">
        <v>888</v>
      </c>
    </row>
    <row r="23" spans="1:3">
      <c r="A23" s="3" t="s">
        <v>773</v>
      </c>
    </row>
    <row r="24" spans="1:3">
      <c r="A24" s="4" t="s">
        <v>882</v>
      </c>
      <c r="C24" s="5" t="n">
        <v>91</v>
      </c>
    </row>
    <row r="25" spans="1:3">
      <c r="A25" s="4" t="s">
        <v>889</v>
      </c>
    </row>
    <row r="26" spans="1:3">
      <c r="A26" s="3" t="s">
        <v>773</v>
      </c>
    </row>
    <row r="27" spans="1:3">
      <c r="A27" s="4" t="s">
        <v>882</v>
      </c>
      <c r="B27" s="5" t="n">
        <v>1845</v>
      </c>
      <c r="C27" s="5" t="n">
        <v>3130</v>
      </c>
    </row>
    <row r="28" spans="1:3">
      <c r="A28" s="4" t="s">
        <v>890</v>
      </c>
    </row>
    <row r="29" spans="1:3">
      <c r="A29" s="3" t="s">
        <v>773</v>
      </c>
    </row>
    <row r="30" spans="1:3">
      <c r="A30" s="4" t="s">
        <v>882</v>
      </c>
      <c r="B30" s="5" t="n">
        <v>159128</v>
      </c>
      <c r="C30" s="5" t="n">
        <v>190134</v>
      </c>
    </row>
    <row r="31" spans="1:3">
      <c r="A31" s="4" t="s">
        <v>795</v>
      </c>
    </row>
    <row r="32" spans="1:3">
      <c r="A32" s="3" t="s">
        <v>773</v>
      </c>
    </row>
    <row r="33" spans="1:3">
      <c r="A33" s="4" t="s">
        <v>882</v>
      </c>
      <c r="B33" s="5" t="n">
        <v>130439</v>
      </c>
      <c r="C33" s="5" t="n">
        <v>120397</v>
      </c>
    </row>
    <row r="34" spans="1:3">
      <c r="A34" s="4" t="s">
        <v>891</v>
      </c>
    </row>
    <row r="35" spans="1:3">
      <c r="A35" s="3" t="s">
        <v>773</v>
      </c>
    </row>
    <row r="36" spans="1:3">
      <c r="A36" s="4" t="s">
        <v>882</v>
      </c>
      <c r="B36" s="5" t="n">
        <v>124807</v>
      </c>
      <c r="C36" s="5" t="n">
        <v>109885</v>
      </c>
    </row>
    <row r="37" spans="1:3">
      <c r="A37" s="4" t="s">
        <v>892</v>
      </c>
    </row>
    <row r="38" spans="1:3">
      <c r="A38" s="3" t="s">
        <v>773</v>
      </c>
    </row>
    <row r="39" spans="1:3">
      <c r="A39" s="4" t="s">
        <v>882</v>
      </c>
      <c r="B39" s="5" t="n">
        <v>415</v>
      </c>
      <c r="C39" s="5" t="n">
        <v>700</v>
      </c>
    </row>
    <row r="40" spans="1:3">
      <c r="A40" s="4" t="s">
        <v>893</v>
      </c>
    </row>
    <row r="41" spans="1:3">
      <c r="A41" s="3" t="s">
        <v>773</v>
      </c>
    </row>
    <row r="42" spans="1:3">
      <c r="A42" s="4" t="s">
        <v>882</v>
      </c>
      <c r="B42" s="5" t="n">
        <v>1634</v>
      </c>
      <c r="C42" s="5" t="n">
        <v>3087</v>
      </c>
    </row>
    <row r="43" spans="1:3">
      <c r="A43" s="4" t="s">
        <v>894</v>
      </c>
    </row>
    <row r="44" spans="1:3">
      <c r="A44" s="3" t="s">
        <v>773</v>
      </c>
    </row>
    <row r="45" spans="1:3">
      <c r="A45" s="4" t="s">
        <v>882</v>
      </c>
      <c r="B45" s="5" t="n">
        <v>3583</v>
      </c>
      <c r="C45" s="5" t="n">
        <v>6725</v>
      </c>
    </row>
    <row r="46" spans="1:3">
      <c r="A46" s="4" t="s">
        <v>765</v>
      </c>
    </row>
    <row r="47" spans="1:3">
      <c r="A47" s="3" t="s">
        <v>773</v>
      </c>
    </row>
    <row r="48" spans="1:3">
      <c r="A48" s="4" t="s">
        <v>882</v>
      </c>
      <c r="B48" s="5" t="n">
        <v>326144</v>
      </c>
      <c r="C48" s="5" t="n">
        <v>323171</v>
      </c>
    </row>
    <row r="49" spans="1:3">
      <c r="A49" s="4" t="s">
        <v>895</v>
      </c>
    </row>
    <row r="50" spans="1:3">
      <c r="A50" s="3" t="s">
        <v>773</v>
      </c>
    </row>
    <row r="51" spans="1:3">
      <c r="A51" s="4" t="s">
        <v>882</v>
      </c>
      <c r="B51" s="5" t="n">
        <v>159539</v>
      </c>
      <c r="C51" s="5" t="n">
        <v>119304</v>
      </c>
    </row>
    <row r="52" spans="1:3">
      <c r="A52" s="4" t="s">
        <v>896</v>
      </c>
    </row>
    <row r="53" spans="1:3">
      <c r="A53" s="3" t="s">
        <v>773</v>
      </c>
    </row>
    <row r="54" spans="1:3">
      <c r="A54" s="4" t="s">
        <v>882</v>
      </c>
      <c r="B54" s="5" t="n">
        <v>415</v>
      </c>
      <c r="C54" s="5" t="n">
        <v>791</v>
      </c>
    </row>
    <row r="55" spans="1:3">
      <c r="A55" s="4" t="s">
        <v>897</v>
      </c>
    </row>
    <row r="56" spans="1:3">
      <c r="A56" s="3" t="s">
        <v>773</v>
      </c>
    </row>
    <row r="57" spans="1:3">
      <c r="A57" s="4" t="s">
        <v>882</v>
      </c>
      <c r="B57" s="5" t="n">
        <v>3479</v>
      </c>
      <c r="C57" s="5" t="n">
        <v>6217</v>
      </c>
    </row>
    <row r="58" spans="1:3">
      <c r="A58" s="4" t="s">
        <v>898</v>
      </c>
    </row>
    <row r="59" spans="1:3">
      <c r="A59" s="3" t="s">
        <v>773</v>
      </c>
    </row>
    <row r="60" spans="1:3">
      <c r="A60" s="4" t="s">
        <v>882</v>
      </c>
      <c r="B60" s="5" t="n">
        <v>162711</v>
      </c>
      <c r="C60" s="5" t="n">
        <v>196859</v>
      </c>
    </row>
    <row r="61" spans="1:3">
      <c r="A61" s="4" t="s">
        <v>779</v>
      </c>
    </row>
    <row r="62" spans="1:3">
      <c r="A62" s="3" t="s">
        <v>773</v>
      </c>
    </row>
    <row r="63" spans="1:3">
      <c r="A63" s="4" t="s">
        <v>882</v>
      </c>
      <c r="B63" s="5" t="n">
        <v>271757</v>
      </c>
      <c r="C63" s="5" t="n">
        <v>278748</v>
      </c>
    </row>
    <row r="64" spans="1:3">
      <c r="A64" s="4" t="s">
        <v>899</v>
      </c>
    </row>
    <row r="65" spans="1:3">
      <c r="A65" s="3" t="s">
        <v>773</v>
      </c>
    </row>
    <row r="66" spans="1:3">
      <c r="A66" s="4" t="s">
        <v>882</v>
      </c>
      <c r="B66" s="5" t="n">
        <v>271374</v>
      </c>
      <c r="C66" s="5" t="n">
        <v>276594</v>
      </c>
    </row>
    <row r="67" spans="1:3">
      <c r="A67" s="4" t="s">
        <v>900</v>
      </c>
    </row>
    <row r="68" spans="1:3">
      <c r="A68" s="3" t="s">
        <v>773</v>
      </c>
    </row>
    <row r="69" spans="1:3">
      <c r="A69" s="4" t="s">
        <v>882</v>
      </c>
      <c r="B69" s="5" t="n">
        <v>383</v>
      </c>
      <c r="C69" s="5" t="n">
        <v>2047</v>
      </c>
    </row>
    <row r="70" spans="1:3">
      <c r="A70" s="4" t="s">
        <v>901</v>
      </c>
    </row>
    <row r="71" spans="1:3">
      <c r="A71" s="3" t="s">
        <v>773</v>
      </c>
    </row>
    <row r="72" spans="1:3">
      <c r="A72" s="4" t="s">
        <v>882</v>
      </c>
      <c r="C72" s="5" t="n">
        <v>107</v>
      </c>
    </row>
    <row r="73" spans="1:3">
      <c r="A73" s="4" t="s">
        <v>796</v>
      </c>
    </row>
    <row r="74" spans="1:3">
      <c r="A74" s="3" t="s">
        <v>773</v>
      </c>
    </row>
    <row r="75" spans="1:3">
      <c r="A75" s="4" t="s">
        <v>882</v>
      </c>
      <c r="B75" s="5" t="n">
        <v>441829</v>
      </c>
      <c r="C75" s="5" t="n">
        <v>417368</v>
      </c>
    </row>
    <row r="76" spans="1:3">
      <c r="A76" s="4" t="s">
        <v>902</v>
      </c>
    </row>
    <row r="77" spans="1:3">
      <c r="A77" s="3" t="s">
        <v>773</v>
      </c>
    </row>
    <row r="78" spans="1:3">
      <c r="A78" s="4" t="s">
        <v>882</v>
      </c>
      <c r="B78" s="5" t="n">
        <v>417139</v>
      </c>
      <c r="C78" s="5" t="n">
        <v>402008</v>
      </c>
    </row>
    <row r="79" spans="1:3">
      <c r="A79" s="4" t="s">
        <v>903</v>
      </c>
    </row>
    <row r="80" spans="1:3">
      <c r="A80" s="3" t="s">
        <v>773</v>
      </c>
    </row>
    <row r="81" spans="1:3">
      <c r="A81" s="4" t="s">
        <v>882</v>
      </c>
      <c r="B81" s="5" t="n">
        <v>18513</v>
      </c>
      <c r="C81" s="5" t="n">
        <v>5724</v>
      </c>
    </row>
    <row r="82" spans="1:3">
      <c r="A82" s="4" t="s">
        <v>904</v>
      </c>
    </row>
    <row r="83" spans="1:3">
      <c r="A83" s="3" t="s">
        <v>773</v>
      </c>
    </row>
    <row r="84" spans="1:3">
      <c r="A84" s="4" t="s">
        <v>882</v>
      </c>
      <c r="B84" s="5" t="n">
        <v>6130</v>
      </c>
      <c r="C84" s="5" t="n">
        <v>9547</v>
      </c>
    </row>
    <row r="85" spans="1:3">
      <c r="A85" s="4" t="s">
        <v>905</v>
      </c>
    </row>
    <row r="86" spans="1:3">
      <c r="A86" s="3" t="s">
        <v>773</v>
      </c>
    </row>
    <row r="87" spans="1:3">
      <c r="A87" s="4" t="s">
        <v>882</v>
      </c>
      <c r="B87" s="5" t="n">
        <v>47</v>
      </c>
      <c r="C87" s="5" t="n">
        <v>89</v>
      </c>
    </row>
    <row r="88" spans="1:3">
      <c r="A88" s="4" t="s">
        <v>797</v>
      </c>
    </row>
    <row r="89" spans="1:3">
      <c r="A89" s="3" t="s">
        <v>773</v>
      </c>
    </row>
    <row r="90" spans="1:3">
      <c r="A90" s="4" t="s">
        <v>882</v>
      </c>
      <c r="B90" s="5" t="n">
        <v>604315</v>
      </c>
      <c r="C90" s="5" t="n">
        <v>534946</v>
      </c>
    </row>
    <row r="91" spans="1:3">
      <c r="A91" s="4" t="s">
        <v>906</v>
      </c>
    </row>
    <row r="92" spans="1:3">
      <c r="A92" s="3" t="s">
        <v>773</v>
      </c>
    </row>
    <row r="93" spans="1:3">
      <c r="A93" s="4" t="s">
        <v>882</v>
      </c>
      <c r="B93" s="5" t="n">
        <v>598684</v>
      </c>
      <c r="C93" s="5" t="n">
        <v>529842</v>
      </c>
    </row>
    <row r="94" spans="1:3">
      <c r="A94" s="4" t="s">
        <v>907</v>
      </c>
    </row>
    <row r="95" spans="1:3">
      <c r="A95" s="3" t="s">
        <v>773</v>
      </c>
    </row>
    <row r="96" spans="1:3">
      <c r="A96" s="4" t="s">
        <v>882</v>
      </c>
      <c r="B96" s="5" t="n">
        <v>3756</v>
      </c>
      <c r="C96" s="5" t="n">
        <v>2807</v>
      </c>
    </row>
    <row r="97" spans="1:3">
      <c r="A97" s="4" t="s">
        <v>908</v>
      </c>
    </row>
    <row r="98" spans="1:3">
      <c r="A98" s="3" t="s">
        <v>773</v>
      </c>
    </row>
    <row r="99" spans="1:3">
      <c r="A99" s="4" t="s">
        <v>882</v>
      </c>
      <c r="B99" s="5" t="n">
        <v>1875</v>
      </c>
      <c r="C99" s="5" t="n">
        <v>2297</v>
      </c>
    </row>
    <row r="100" spans="1:3">
      <c r="A100" s="4" t="s">
        <v>798</v>
      </c>
    </row>
    <row r="101" spans="1:3">
      <c r="A101" s="3" t="s">
        <v>773</v>
      </c>
    </row>
    <row r="102" spans="1:3">
      <c r="A102" s="4" t="s">
        <v>882</v>
      </c>
      <c r="B102" s="5" t="n">
        <v>129995</v>
      </c>
      <c r="C102" s="5" t="n">
        <v>131976</v>
      </c>
    </row>
    <row r="103" spans="1:3">
      <c r="A103" s="4" t="s">
        <v>909</v>
      </c>
    </row>
    <row r="104" spans="1:3">
      <c r="A104" s="3" t="s">
        <v>773</v>
      </c>
    </row>
    <row r="105" spans="1:3">
      <c r="A105" s="4" t="s">
        <v>882</v>
      </c>
      <c r="B105" s="5" t="n">
        <v>111270</v>
      </c>
      <c r="C105" s="5" t="n">
        <v>111595</v>
      </c>
    </row>
    <row r="106" spans="1:3">
      <c r="A106" s="4" t="s">
        <v>910</v>
      </c>
    </row>
    <row r="107" spans="1:3">
      <c r="A107" s="3" t="s">
        <v>773</v>
      </c>
    </row>
    <row r="108" spans="1:3">
      <c r="A108" s="4" t="s">
        <v>882</v>
      </c>
      <c r="B108" s="5" t="n">
        <v>4272</v>
      </c>
      <c r="C108" s="5" t="n">
        <v>4023</v>
      </c>
    </row>
    <row r="109" spans="1:3">
      <c r="A109" s="4" t="s">
        <v>911</v>
      </c>
    </row>
    <row r="110" spans="1:3">
      <c r="A110" s="3" t="s">
        <v>773</v>
      </c>
    </row>
    <row r="111" spans="1:3">
      <c r="A111" s="4" t="s">
        <v>882</v>
      </c>
      <c r="B111" s="5" t="n">
        <v>14453</v>
      </c>
      <c r="C111" s="5" t="n">
        <v>16358</v>
      </c>
    </row>
    <row r="112" spans="1:3">
      <c r="A112" s="4" t="s">
        <v>801</v>
      </c>
    </row>
    <row r="113" spans="1:3">
      <c r="A113" s="3" t="s">
        <v>773</v>
      </c>
    </row>
    <row r="114" spans="1:3">
      <c r="A114" s="4" t="s">
        <v>882</v>
      </c>
      <c r="B114" s="5" t="n">
        <v>64463</v>
      </c>
    </row>
    <row r="115" spans="1:3">
      <c r="A115" s="4" t="s">
        <v>912</v>
      </c>
    </row>
    <row r="116" spans="1:3">
      <c r="A116" s="3" t="s">
        <v>773</v>
      </c>
    </row>
    <row r="117" spans="1:3">
      <c r="A117" s="4" t="s">
        <v>882</v>
      </c>
      <c r="B117" s="5" t="n">
        <v>62522</v>
      </c>
    </row>
    <row r="118" spans="1:3">
      <c r="A118" s="4" t="s">
        <v>913</v>
      </c>
    </row>
    <row r="119" spans="1:3">
      <c r="A119" s="3" t="s">
        <v>773</v>
      </c>
    </row>
    <row r="120" spans="1:3">
      <c r="A120" s="4" t="s">
        <v>882</v>
      </c>
      <c r="B120" s="5" t="n">
        <v>656</v>
      </c>
    </row>
    <row r="121" spans="1:3">
      <c r="A121" s="4" t="s">
        <v>914</v>
      </c>
    </row>
    <row r="122" spans="1:3">
      <c r="A122" s="3" t="s">
        <v>773</v>
      </c>
    </row>
    <row r="123" spans="1:3">
      <c r="A123" s="4" t="s">
        <v>882</v>
      </c>
      <c r="B123" s="5" t="n">
        <v>256</v>
      </c>
    </row>
    <row r="124" spans="1:3">
      <c r="A124" s="4" t="s">
        <v>915</v>
      </c>
    </row>
    <row r="125" spans="1:3">
      <c r="A125" s="3" t="s">
        <v>773</v>
      </c>
    </row>
    <row r="126" spans="1:3">
      <c r="A126" s="4" t="s">
        <v>882</v>
      </c>
      <c r="B126" s="5" t="n">
        <v>1029</v>
      </c>
    </row>
    <row r="127" spans="1:3">
      <c r="A127" s="4" t="s">
        <v>768</v>
      </c>
    </row>
    <row r="128" spans="1:3">
      <c r="A128" s="3" t="s">
        <v>773</v>
      </c>
    </row>
    <row r="129" spans="1:3">
      <c r="A129" s="4" t="s">
        <v>882</v>
      </c>
      <c r="B129" s="5" t="n">
        <v>1240602</v>
      </c>
      <c r="C129" s="5" t="n">
        <v>1129535</v>
      </c>
    </row>
    <row r="130" spans="1:3">
      <c r="A130" s="4" t="s">
        <v>916</v>
      </c>
    </row>
    <row r="131" spans="1:3">
      <c r="A131" s="3" t="s">
        <v>773</v>
      </c>
    </row>
    <row r="132" spans="1:3">
      <c r="A132" s="4" t="s">
        <v>882</v>
      </c>
      <c r="B132" s="5" t="n">
        <v>1189615</v>
      </c>
      <c r="C132" s="5" t="n">
        <v>1085634</v>
      </c>
    </row>
    <row r="133" spans="1:3">
      <c r="A133" s="4" t="s">
        <v>917</v>
      </c>
    </row>
    <row r="134" spans="1:3">
      <c r="A134" s="3" t="s">
        <v>773</v>
      </c>
    </row>
    <row r="135" spans="1:3">
      <c r="A135" s="4" t="s">
        <v>882</v>
      </c>
      <c r="B135" s="5" t="n">
        <v>27197</v>
      </c>
      <c r="C135" s="5" t="n">
        <v>13284</v>
      </c>
    </row>
    <row r="136" spans="1:3">
      <c r="A136" s="4" t="s">
        <v>918</v>
      </c>
    </row>
    <row r="137" spans="1:3">
      <c r="A137" s="3" t="s">
        <v>773</v>
      </c>
    </row>
    <row r="138" spans="1:3">
      <c r="A138" s="4" t="s">
        <v>882</v>
      </c>
      <c r="B138" s="5" t="n">
        <v>22714</v>
      </c>
      <c r="C138" s="5" t="n">
        <v>29446</v>
      </c>
    </row>
    <row r="139" spans="1:3">
      <c r="A139" s="4" t="s">
        <v>919</v>
      </c>
    </row>
    <row r="140" spans="1:3">
      <c r="A140" s="3" t="s">
        <v>773</v>
      </c>
    </row>
    <row r="141" spans="1:3">
      <c r="A141" s="4" t="s">
        <v>882</v>
      </c>
      <c r="B141" s="5" t="n">
        <v>1076</v>
      </c>
      <c r="C141" s="5" t="n">
        <v>1171</v>
      </c>
    </row>
    <row r="142" spans="1:3">
      <c r="A142" s="4" t="s">
        <v>767</v>
      </c>
    </row>
    <row r="143" spans="1:3">
      <c r="A143" s="3" t="s">
        <v>773</v>
      </c>
    </row>
    <row r="144" spans="1:3">
      <c r="A144" s="4" t="s">
        <v>882</v>
      </c>
      <c r="B144" s="5" t="n">
        <v>206721</v>
      </c>
      <c r="C144" s="5" t="n">
        <v>142096</v>
      </c>
    </row>
    <row r="145" spans="1:3">
      <c r="A145" s="4" t="s">
        <v>920</v>
      </c>
    </row>
    <row r="146" spans="1:3">
      <c r="A146" s="3" t="s">
        <v>773</v>
      </c>
    </row>
    <row r="147" spans="1:3">
      <c r="A147" s="4" t="s">
        <v>882</v>
      </c>
      <c r="B147" s="5" t="n">
        <v>182858</v>
      </c>
      <c r="C147" s="5" t="n">
        <v>122775</v>
      </c>
    </row>
    <row r="148" spans="1:3">
      <c r="A148" s="4" t="s">
        <v>921</v>
      </c>
    </row>
    <row r="149" spans="1:3">
      <c r="A149" s="3" t="s">
        <v>773</v>
      </c>
    </row>
    <row r="150" spans="1:3">
      <c r="A150" s="4" t="s">
        <v>882</v>
      </c>
      <c r="B150" s="5" t="n">
        <v>1645</v>
      </c>
      <c r="C150" s="5" t="n">
        <v>219</v>
      </c>
    </row>
    <row r="151" spans="1:3">
      <c r="A151" s="4" t="s">
        <v>922</v>
      </c>
    </row>
    <row r="152" spans="1:3">
      <c r="A152" s="3" t="s">
        <v>773</v>
      </c>
    </row>
    <row r="153" spans="1:3">
      <c r="A153" s="4" t="s">
        <v>882</v>
      </c>
      <c r="B153" s="5" t="n">
        <v>22218</v>
      </c>
      <c r="C153" s="5" t="n">
        <v>19102</v>
      </c>
    </row>
    <row r="154" spans="1:3">
      <c r="A154" s="4" t="s">
        <v>799</v>
      </c>
    </row>
    <row r="155" spans="1:3">
      <c r="A155" s="3" t="s">
        <v>773</v>
      </c>
    </row>
    <row r="156" spans="1:3">
      <c r="A156" s="4" t="s">
        <v>882</v>
      </c>
      <c r="B156" s="5" t="n">
        <v>250978</v>
      </c>
      <c r="C156" s="5" t="n">
        <v>221938</v>
      </c>
    </row>
    <row r="157" spans="1:3">
      <c r="A157" s="4" t="s">
        <v>923</v>
      </c>
    </row>
    <row r="158" spans="1:3">
      <c r="A158" s="3" t="s">
        <v>773</v>
      </c>
    </row>
    <row r="159" spans="1:3">
      <c r="A159" s="4" t="s">
        <v>882</v>
      </c>
      <c r="B159" s="5" t="n">
        <v>225827</v>
      </c>
      <c r="C159" s="5" t="n">
        <v>205903</v>
      </c>
    </row>
    <row r="160" spans="1:3">
      <c r="A160" s="4" t="s">
        <v>924</v>
      </c>
    </row>
    <row r="161" spans="1:3">
      <c r="A161" s="3" t="s">
        <v>773</v>
      </c>
    </row>
    <row r="162" spans="1:3">
      <c r="A162" s="4" t="s">
        <v>882</v>
      </c>
      <c r="B162" s="5" t="n">
        <v>18742</v>
      </c>
      <c r="C162" s="5" t="n">
        <v>6546</v>
      </c>
    </row>
    <row r="163" spans="1:3">
      <c r="A163" s="4" t="s">
        <v>925</v>
      </c>
    </row>
    <row r="164" spans="1:3">
      <c r="A164" s="3" t="s">
        <v>773</v>
      </c>
    </row>
    <row r="165" spans="1:3">
      <c r="A165" s="4" t="s">
        <v>882</v>
      </c>
      <c r="B165" s="5" t="n">
        <v>6409</v>
      </c>
      <c r="C165" s="5" t="n">
        <v>9489</v>
      </c>
    </row>
    <row r="166" spans="1:3">
      <c r="A166" s="4" t="s">
        <v>800</v>
      </c>
    </row>
    <row r="167" spans="1:3">
      <c r="A167" s="3" t="s">
        <v>773</v>
      </c>
    </row>
    <row r="168" spans="1:3">
      <c r="A168" s="4" t="s">
        <v>882</v>
      </c>
      <c r="B168" s="5" t="n">
        <v>328933</v>
      </c>
      <c r="C168" s="5" t="n">
        <v>289446</v>
      </c>
    </row>
    <row r="169" spans="1:3">
      <c r="A169" s="4" t="s">
        <v>926</v>
      </c>
    </row>
    <row r="170" spans="1:3">
      <c r="A170" s="3" t="s">
        <v>773</v>
      </c>
    </row>
    <row r="171" spans="1:3">
      <c r="A171" s="4" t="s">
        <v>882</v>
      </c>
      <c r="B171" s="5" t="n">
        <v>322185</v>
      </c>
      <c r="C171" s="5" t="n">
        <v>279234</v>
      </c>
    </row>
    <row r="172" spans="1:3">
      <c r="A172" s="4" t="s">
        <v>927</v>
      </c>
    </row>
    <row r="173" spans="1:3">
      <c r="A173" s="3" t="s">
        <v>773</v>
      </c>
    </row>
    <row r="174" spans="1:3">
      <c r="A174" s="4" t="s">
        <v>882</v>
      </c>
      <c r="B174" s="5" t="n">
        <v>5420</v>
      </c>
      <c r="C174" s="5" t="n">
        <v>7011</v>
      </c>
    </row>
    <row r="175" spans="1:3">
      <c r="A175" s="4" t="s">
        <v>928</v>
      </c>
    </row>
    <row r="176" spans="1:3">
      <c r="A176" s="3" t="s">
        <v>773</v>
      </c>
    </row>
    <row r="177" spans="1:3">
      <c r="A177" s="4" t="s">
        <v>882</v>
      </c>
      <c r="B177" s="5" t="n">
        <v>1328</v>
      </c>
      <c r="C177" s="5" t="n">
        <v>3201</v>
      </c>
    </row>
    <row r="178" spans="1:3">
      <c r="A178" s="4" t="s">
        <v>769</v>
      </c>
    </row>
    <row r="179" spans="1:3">
      <c r="A179" s="3" t="s">
        <v>773</v>
      </c>
    </row>
    <row r="180" spans="1:3">
      <c r="A180" s="4" t="s">
        <v>882</v>
      </c>
      <c r="B180" s="5" t="n">
        <v>579911</v>
      </c>
      <c r="C180" s="5" t="n">
        <v>511384</v>
      </c>
    </row>
    <row r="181" spans="1:3">
      <c r="A181" s="4" t="s">
        <v>929</v>
      </c>
    </row>
    <row r="182" spans="1:3">
      <c r="A182" s="3" t="s">
        <v>773</v>
      </c>
    </row>
    <row r="183" spans="1:3">
      <c r="A183" s="4" t="s">
        <v>882</v>
      </c>
      <c r="B183" s="5" t="n">
        <v>548012</v>
      </c>
      <c r="C183" s="5" t="n">
        <v>485137</v>
      </c>
    </row>
    <row r="184" spans="1:3">
      <c r="A184" s="4" t="s">
        <v>930</v>
      </c>
    </row>
    <row r="185" spans="1:3">
      <c r="A185" s="3" t="s">
        <v>773</v>
      </c>
    </row>
    <row r="186" spans="1:3">
      <c r="A186" s="4" t="s">
        <v>882</v>
      </c>
      <c r="B186" s="5" t="n">
        <v>24162</v>
      </c>
      <c r="C186" s="5" t="n">
        <v>13557</v>
      </c>
    </row>
    <row r="187" spans="1:3">
      <c r="A187" s="4" t="s">
        <v>931</v>
      </c>
    </row>
    <row r="188" spans="1:3">
      <c r="A188" s="3" t="s">
        <v>773</v>
      </c>
    </row>
    <row r="189" spans="1:3">
      <c r="A189" s="4" t="s">
        <v>882</v>
      </c>
      <c r="B189" s="5" t="n">
        <v>7737</v>
      </c>
      <c r="C189" s="5" t="n">
        <v>12690</v>
      </c>
    </row>
    <row r="190" spans="1:3">
      <c r="A190" s="4" t="s">
        <v>770</v>
      </c>
    </row>
    <row r="191" spans="1:3">
      <c r="A191" s="3" t="s">
        <v>773</v>
      </c>
    </row>
    <row r="192" spans="1:3">
      <c r="A192" s="4" t="s">
        <v>882</v>
      </c>
      <c r="B192" s="5" t="n">
        <v>123722</v>
      </c>
      <c r="C192" s="5" t="n">
        <v>129028</v>
      </c>
    </row>
    <row r="193" spans="1:3">
      <c r="A193" s="4" t="s">
        <v>932</v>
      </c>
    </row>
    <row r="194" spans="1:3">
      <c r="A194" s="3" t="s">
        <v>773</v>
      </c>
    </row>
    <row r="195" spans="1:3">
      <c r="A195" s="4" t="s">
        <v>882</v>
      </c>
      <c r="B195" s="5" t="n">
        <v>315</v>
      </c>
      <c r="C195" s="5" t="n">
        <v>434</v>
      </c>
    </row>
    <row r="196" spans="1:3">
      <c r="A196" s="4" t="s">
        <v>933</v>
      </c>
    </row>
    <row r="197" spans="1:3">
      <c r="A197" s="3" t="s">
        <v>773</v>
      </c>
    </row>
    <row r="198" spans="1:3">
      <c r="A198" s="4" t="s">
        <v>882</v>
      </c>
      <c r="B198" s="5" t="n">
        <v>123407</v>
      </c>
      <c r="C198" s="5" t="n">
        <v>128594</v>
      </c>
    </row>
    <row r="199" spans="1:3">
      <c r="A199" s="4" t="s">
        <v>808</v>
      </c>
    </row>
    <row r="200" spans="1:3">
      <c r="A200" s="3" t="s">
        <v>773</v>
      </c>
    </row>
    <row r="201" spans="1:3">
      <c r="A201" s="4" t="s">
        <v>882</v>
      </c>
      <c r="C201" s="5" t="n">
        <v>45245</v>
      </c>
    </row>
    <row r="202" spans="1:3">
      <c r="A202" s="4" t="s">
        <v>934</v>
      </c>
    </row>
    <row r="203" spans="1:3">
      <c r="A203" s="3" t="s">
        <v>773</v>
      </c>
    </row>
    <row r="204" spans="1:3">
      <c r="A204" s="4" t="s">
        <v>882</v>
      </c>
      <c r="C204" s="5" t="n">
        <v>42189</v>
      </c>
    </row>
    <row r="205" spans="1:3">
      <c r="A205" s="4" t="s">
        <v>935</v>
      </c>
    </row>
    <row r="206" spans="1:3">
      <c r="A206" s="3" t="s">
        <v>773</v>
      </c>
    </row>
    <row r="207" spans="1:3">
      <c r="A207" s="4" t="s">
        <v>882</v>
      </c>
      <c r="C207" s="5" t="n">
        <v>730</v>
      </c>
    </row>
    <row r="208" spans="1:3">
      <c r="A208" s="4" t="s">
        <v>936</v>
      </c>
    </row>
    <row r="209" spans="1:3">
      <c r="A209" s="3" t="s">
        <v>773</v>
      </c>
    </row>
    <row r="210" spans="1:3">
      <c r="A210" s="4" t="s">
        <v>882</v>
      </c>
      <c r="C210" s="5" t="n">
        <v>1244</v>
      </c>
    </row>
    <row r="211" spans="1:3">
      <c r="A211" s="4" t="s">
        <v>937</v>
      </c>
    </row>
    <row r="212" spans="1:3">
      <c r="A212" s="3" t="s">
        <v>773</v>
      </c>
    </row>
    <row r="213" spans="1:3">
      <c r="A213" s="4" t="s">
        <v>882</v>
      </c>
      <c r="C213" s="5" t="n">
        <v>1082</v>
      </c>
    </row>
    <row r="214" spans="1:3">
      <c r="A214" s="4" t="s">
        <v>771</v>
      </c>
    </row>
    <row r="215" spans="1:3">
      <c r="A215" s="3" t="s">
        <v>773</v>
      </c>
    </row>
    <row r="216" spans="1:3">
      <c r="A216" s="4" t="s">
        <v>882</v>
      </c>
      <c r="B216" s="5" t="n">
        <v>37836</v>
      </c>
      <c r="C216" s="5" t="n">
        <v>34531</v>
      </c>
    </row>
    <row r="217" spans="1:3">
      <c r="A217" s="4" t="s">
        <v>938</v>
      </c>
    </row>
    <row r="218" spans="1:3">
      <c r="A218" s="3" t="s">
        <v>773</v>
      </c>
    </row>
    <row r="219" spans="1:3">
      <c r="A219" s="4" t="s">
        <v>882</v>
      </c>
      <c r="B219" s="5" t="n">
        <v>20</v>
      </c>
      <c r="C219" s="5" t="n">
        <v>206</v>
      </c>
    </row>
    <row r="220" spans="1:3">
      <c r="A220" s="4" t="s">
        <v>939</v>
      </c>
    </row>
    <row r="221" spans="1:3">
      <c r="A221" s="3" t="s">
        <v>773</v>
      </c>
    </row>
    <row r="222" spans="1:3">
      <c r="A222" s="4" t="s">
        <v>882</v>
      </c>
      <c r="B222" s="7" t="n">
        <v>37816</v>
      </c>
      <c r="C222" s="7" t="n">
        <v>343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64</v>
      </c>
    </row>
    <row r="3" spans="1:3">
      <c r="A3" s="4" t="s">
        <v>941</v>
      </c>
      <c r="B3" s="7" t="n">
        <v>1922</v>
      </c>
      <c r="C3" s="7" t="n">
        <v>2331</v>
      </c>
    </row>
    <row r="4" spans="1:3">
      <c r="A4" s="4" t="s">
        <v>942</v>
      </c>
      <c r="B4" s="5" t="n">
        <v>0</v>
      </c>
    </row>
    <row r="5" spans="1:3">
      <c r="A5" s="4" t="s">
        <v>765</v>
      </c>
    </row>
    <row r="6" spans="1:3">
      <c r="A6" s="4" t="s">
        <v>941</v>
      </c>
      <c r="B6" s="5" t="n">
        <v>989</v>
      </c>
      <c r="C6" s="5" t="n">
        <v>1012</v>
      </c>
    </row>
    <row r="7" spans="1:3">
      <c r="A7" s="4" t="s">
        <v>779</v>
      </c>
    </row>
    <row r="8" spans="1:3">
      <c r="A8" s="4" t="s">
        <v>941</v>
      </c>
      <c r="B8" s="5" t="n">
        <v>289</v>
      </c>
      <c r="C8" s="5" t="n">
        <v>296</v>
      </c>
    </row>
    <row r="9" spans="1:3">
      <c r="A9" s="4" t="s">
        <v>768</v>
      </c>
    </row>
    <row r="10" spans="1:3">
      <c r="A10" s="4" t="s">
        <v>941</v>
      </c>
      <c r="B10" s="5" t="n">
        <v>632</v>
      </c>
      <c r="C10" s="5" t="n">
        <v>846</v>
      </c>
    </row>
    <row r="11" spans="1:3">
      <c r="A11" s="4" t="s">
        <v>769</v>
      </c>
    </row>
    <row r="12" spans="1:3">
      <c r="A12" s="4" t="s">
        <v>941</v>
      </c>
      <c r="B12" s="5" t="n">
        <v>12</v>
      </c>
      <c r="C12" s="5" t="n">
        <v>177</v>
      </c>
    </row>
    <row r="13" spans="1:3">
      <c r="A13" s="4" t="s">
        <v>943</v>
      </c>
    </row>
    <row r="14" spans="1:3">
      <c r="A14" s="4" t="s">
        <v>941</v>
      </c>
      <c r="B14" s="5" t="n">
        <v>2039</v>
      </c>
      <c r="C14" s="5" t="n">
        <v>2471</v>
      </c>
    </row>
    <row r="15" spans="1:3">
      <c r="A15" s="4" t="s">
        <v>944</v>
      </c>
      <c r="B15" s="5" t="n">
        <v>1922</v>
      </c>
      <c r="C15" s="5" t="n">
        <v>2331</v>
      </c>
    </row>
    <row r="16" spans="1:3">
      <c r="A16" s="4" t="s">
        <v>945</v>
      </c>
    </row>
    <row r="17" spans="1:3">
      <c r="A17" s="4" t="s">
        <v>941</v>
      </c>
      <c r="B17" s="5" t="n">
        <v>1011</v>
      </c>
      <c r="C17" s="5" t="n">
        <v>1045</v>
      </c>
    </row>
    <row r="18" spans="1:3">
      <c r="A18" s="4" t="s">
        <v>946</v>
      </c>
    </row>
    <row r="19" spans="1:3">
      <c r="A19" s="4" t="s">
        <v>941</v>
      </c>
      <c r="B19" s="5" t="n">
        <v>290</v>
      </c>
      <c r="C19" s="5" t="n">
        <v>300</v>
      </c>
    </row>
    <row r="20" spans="1:3">
      <c r="A20" s="4" t="s">
        <v>947</v>
      </c>
    </row>
    <row r="21" spans="1:3">
      <c r="A21" s="4" t="s">
        <v>941</v>
      </c>
      <c r="B21" s="5" t="n">
        <v>681</v>
      </c>
      <c r="C21" s="5" t="n">
        <v>899</v>
      </c>
    </row>
    <row r="22" spans="1:3">
      <c r="A22" s="4" t="s">
        <v>948</v>
      </c>
    </row>
    <row r="23" spans="1:3">
      <c r="A23" s="4" t="s">
        <v>941</v>
      </c>
      <c r="B23" s="7" t="n">
        <v>57</v>
      </c>
      <c r="C23" s="7" t="n">
        <v>2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64</v>
      </c>
    </row>
    <row r="3" spans="1:3">
      <c r="A3" s="3" t="s">
        <v>290</v>
      </c>
    </row>
    <row r="4" spans="1:3">
      <c r="A4" s="4" t="s">
        <v>950</v>
      </c>
      <c r="B4" s="7" t="n">
        <v>468</v>
      </c>
      <c r="C4" s="7" t="n">
        <v>804</v>
      </c>
    </row>
    <row r="5" spans="1:3">
      <c r="A5" s="4" t="s">
        <v>951</v>
      </c>
      <c r="B5" s="5" t="n">
        <v>-26</v>
      </c>
      <c r="C5" s="5" t="n">
        <v>-139</v>
      </c>
    </row>
    <row r="6" spans="1:3">
      <c r="A6" s="4" t="s">
        <v>952</v>
      </c>
      <c r="C6" s="5" t="n">
        <v>-197</v>
      </c>
    </row>
    <row r="7" spans="1:3">
      <c r="A7" s="4" t="s">
        <v>953</v>
      </c>
      <c r="B7" s="7" t="n">
        <v>442</v>
      </c>
      <c r="C7" s="7" t="n">
        <v>4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3" t="s">
        <v>773</v>
      </c>
    </row>
    <row r="3" spans="1:2">
      <c r="A3" s="4" t="s">
        <v>956</v>
      </c>
      <c r="B3" s="7" t="n">
        <v>7233</v>
      </c>
    </row>
    <row r="4" spans="1:2">
      <c r="A4" s="4" t="s">
        <v>957</v>
      </c>
      <c r="B4" s="5" t="n">
        <v>5721</v>
      </c>
    </row>
    <row r="5" spans="1:2">
      <c r="A5" s="4" t="s">
        <v>958</v>
      </c>
      <c r="B5" s="5" t="n">
        <v>4703</v>
      </c>
    </row>
    <row r="6" spans="1:2">
      <c r="A6" s="4" t="s">
        <v>765</v>
      </c>
    </row>
    <row r="7" spans="1:2">
      <c r="A7" s="3" t="s">
        <v>773</v>
      </c>
    </row>
    <row r="8" spans="1:2">
      <c r="A8" s="4" t="s">
        <v>956</v>
      </c>
      <c r="B8" s="5" t="n">
        <v>1720</v>
      </c>
    </row>
    <row r="9" spans="1:2">
      <c r="A9" s="4" t="s">
        <v>768</v>
      </c>
    </row>
    <row r="10" spans="1:2">
      <c r="A10" s="3" t="s">
        <v>773</v>
      </c>
    </row>
    <row r="11" spans="1:2">
      <c r="A11" s="4" t="s">
        <v>956</v>
      </c>
      <c r="B11" s="5" t="n">
        <v>4724</v>
      </c>
    </row>
    <row r="12" spans="1:2">
      <c r="A12" s="4" t="s">
        <v>769</v>
      </c>
    </row>
    <row r="13" spans="1:2">
      <c r="A13" s="3" t="s">
        <v>773</v>
      </c>
    </row>
    <row r="14" spans="1:2">
      <c r="A14" s="4" t="s">
        <v>956</v>
      </c>
      <c r="B14" s="5" t="n">
        <v>785</v>
      </c>
    </row>
    <row r="15" spans="1:2">
      <c r="A15" s="4" t="s">
        <v>959</v>
      </c>
    </row>
    <row r="16" spans="1:2">
      <c r="A16" s="3" t="s">
        <v>773</v>
      </c>
    </row>
    <row r="17" spans="1:2">
      <c r="A17" s="4" t="s">
        <v>956</v>
      </c>
      <c r="B17" s="7"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64</v>
      </c>
    </row>
    <row r="3" spans="1:3">
      <c r="A3" s="3" t="s">
        <v>961</v>
      </c>
    </row>
    <row r="4" spans="1:3">
      <c r="A4" s="4" t="s">
        <v>950</v>
      </c>
      <c r="B4" s="7" t="n">
        <v>21563</v>
      </c>
      <c r="C4" s="7" t="n">
        <v>16728</v>
      </c>
    </row>
    <row r="5" spans="1:3">
      <c r="A5" s="4" t="s">
        <v>962</v>
      </c>
      <c r="B5" s="5" t="n">
        <v>4152</v>
      </c>
      <c r="C5" s="5" t="n">
        <v>10806</v>
      </c>
    </row>
    <row r="6" spans="1:3">
      <c r="A6" s="4" t="s">
        <v>963</v>
      </c>
      <c r="C6" s="5" t="n">
        <v>-217</v>
      </c>
    </row>
    <row r="7" spans="1:3">
      <c r="A7" s="4" t="s">
        <v>964</v>
      </c>
      <c r="B7" s="5" t="n">
        <v>-3866</v>
      </c>
      <c r="C7" s="5" t="n">
        <v>-5754</v>
      </c>
    </row>
    <row r="8" spans="1:3">
      <c r="A8" s="4" t="s">
        <v>953</v>
      </c>
      <c r="B8" s="7" t="n">
        <v>21849</v>
      </c>
      <c r="C8" s="7" t="n">
        <v>215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65</v>
      </c>
      <c r="B1" s="2" t="s">
        <v>1</v>
      </c>
    </row>
    <row r="2" spans="1:4">
      <c r="B2" s="2" t="s">
        <v>2</v>
      </c>
      <c r="C2" s="2" t="s">
        <v>64</v>
      </c>
      <c r="D2" s="2" t="s">
        <v>120</v>
      </c>
    </row>
    <row r="3" spans="1:4">
      <c r="A3" s="3" t="s">
        <v>293</v>
      </c>
    </row>
    <row r="4" spans="1:4">
      <c r="A4" s="4" t="s">
        <v>966</v>
      </c>
      <c r="B4" s="7" t="n">
        <v>7706</v>
      </c>
      <c r="C4" s="7" t="n">
        <v>4502</v>
      </c>
      <c r="D4" s="7" t="n">
        <v>4664</v>
      </c>
    </row>
    <row r="5" spans="1:4">
      <c r="A5" s="3" t="s">
        <v>967</v>
      </c>
    </row>
    <row r="6" spans="1:4">
      <c r="A6" s="4" t="s">
        <v>968</v>
      </c>
      <c r="B6" s="5" t="n">
        <v>3820</v>
      </c>
      <c r="C6" s="5" t="n">
        <v>3784</v>
      </c>
      <c r="D6" s="5" t="n">
        <v>3714</v>
      </c>
    </row>
    <row r="7" spans="1:4">
      <c r="A7" s="4" t="s">
        <v>216</v>
      </c>
      <c r="B7" s="5" t="n">
        <v>-1809</v>
      </c>
      <c r="C7" s="5" t="n">
        <v>-1341</v>
      </c>
      <c r="D7" s="5" t="n">
        <v>-1464</v>
      </c>
    </row>
    <row r="8" spans="1:4">
      <c r="A8" s="4" t="s">
        <v>969</v>
      </c>
      <c r="B8" s="5" t="n">
        <v>-234</v>
      </c>
      <c r="C8" s="5" t="n">
        <v>132</v>
      </c>
      <c r="D8" s="5" t="n">
        <v>90</v>
      </c>
    </row>
    <row r="9" spans="1:4">
      <c r="A9" s="4" t="s">
        <v>970</v>
      </c>
      <c r="B9" s="5" t="n">
        <v>1777</v>
      </c>
      <c r="C9" s="5" t="n">
        <v>2575</v>
      </c>
      <c r="D9" s="5" t="n">
        <v>2340</v>
      </c>
    </row>
    <row r="10" spans="1:4">
      <c r="A10" s="4" t="s">
        <v>971</v>
      </c>
      <c r="B10" s="7" t="n">
        <v>9483</v>
      </c>
      <c r="C10" s="7" t="n">
        <v>7077</v>
      </c>
      <c r="D10" s="7" t="n">
        <v>70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972</v>
      </c>
      <c r="B1" s="2" t="s">
        <v>1</v>
      </c>
    </row>
    <row r="2" spans="1:4">
      <c r="B2" s="2" t="s">
        <v>2</v>
      </c>
      <c r="C2" s="2" t="s">
        <v>64</v>
      </c>
      <c r="D2" s="2" t="s">
        <v>120</v>
      </c>
    </row>
    <row r="3" spans="1:4">
      <c r="A3" s="3" t="s">
        <v>293</v>
      </c>
    </row>
    <row r="4" spans="1:4">
      <c r="A4" s="4" t="s">
        <v>973</v>
      </c>
      <c r="B4" s="7" t="n">
        <v>1460000000</v>
      </c>
      <c r="C4" s="7" t="n">
        <v>1410000000</v>
      </c>
    </row>
    <row r="5" spans="1:4">
      <c r="A5" s="4" t="s">
        <v>974</v>
      </c>
      <c r="B5" s="5" t="n">
        <v>43000</v>
      </c>
      <c r="C5" s="5" t="n">
        <v>43000</v>
      </c>
    </row>
    <row r="6" spans="1:4">
      <c r="A6" s="4" t="s">
        <v>975</v>
      </c>
      <c r="B6" s="5" t="n">
        <v>0</v>
      </c>
      <c r="C6" s="5" t="n">
        <v>0</v>
      </c>
      <c r="D6" s="7" t="n">
        <v>-36000</v>
      </c>
    </row>
    <row r="7" spans="1:4">
      <c r="A7" s="4" t="s">
        <v>976</v>
      </c>
      <c r="B7" s="7" t="n">
        <v>15300000</v>
      </c>
      <c r="C7" s="7" t="n">
        <v>14300000</v>
      </c>
    </row>
    <row r="8" spans="1:4">
      <c r="A8" s="4" t="s">
        <v>977</v>
      </c>
      <c r="B8" s="4" t="s">
        <v>978</v>
      </c>
      <c r="C8" s="4" t="s">
        <v>9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4</v>
      </c>
      <c r="D2" s="2" t="s">
        <v>120</v>
      </c>
    </row>
    <row r="3" spans="1:4">
      <c r="A3" s="3" t="s">
        <v>980</v>
      </c>
    </row>
    <row r="4" spans="1:4">
      <c r="A4" s="4" t="s">
        <v>981</v>
      </c>
      <c r="B4" s="7" t="n">
        <v>10419</v>
      </c>
      <c r="C4" s="7" t="n">
        <v>10240</v>
      </c>
      <c r="D4" s="7" t="n">
        <v>10117</v>
      </c>
    </row>
    <row r="5" spans="1:4">
      <c r="A5" s="4" t="s">
        <v>982</v>
      </c>
      <c r="B5" s="5" t="n">
        <v>2191</v>
      </c>
      <c r="C5" s="5" t="n">
        <v>1520</v>
      </c>
      <c r="D5" s="5" t="n">
        <v>1587</v>
      </c>
    </row>
    <row r="6" spans="1:4">
      <c r="A6" s="4" t="s">
        <v>983</v>
      </c>
      <c r="B6" s="5" t="n">
        <v>-1809</v>
      </c>
      <c r="C6" s="5" t="n">
        <v>-1341</v>
      </c>
      <c r="D6" s="5" t="n">
        <v>-1464</v>
      </c>
    </row>
    <row r="7" spans="1:4">
      <c r="A7" s="4" t="s">
        <v>984</v>
      </c>
      <c r="B7" s="5" t="n">
        <v>10801</v>
      </c>
      <c r="C7" s="5" t="n">
        <v>10419</v>
      </c>
      <c r="D7" s="5" t="n">
        <v>10240</v>
      </c>
    </row>
    <row r="8" spans="1:4">
      <c r="A8" s="3" t="s">
        <v>985</v>
      </c>
    </row>
    <row r="9" spans="1:4">
      <c r="A9" s="4" t="s">
        <v>981</v>
      </c>
      <c r="B9" s="5" t="n">
        <v>-300</v>
      </c>
      <c r="C9" s="5" t="n">
        <v>-432</v>
      </c>
      <c r="D9" s="5" t="n">
        <v>-522</v>
      </c>
    </row>
    <row r="10" spans="1:4">
      <c r="A10" s="4" t="s">
        <v>986</v>
      </c>
      <c r="B10" s="5" t="n">
        <v>-234</v>
      </c>
      <c r="C10" s="5" t="n">
        <v>132</v>
      </c>
      <c r="D10" s="5" t="n">
        <v>90</v>
      </c>
    </row>
    <row r="11" spans="1:4">
      <c r="A11" s="4" t="s">
        <v>987</v>
      </c>
      <c r="B11" s="5" t="n">
        <v>-534</v>
      </c>
      <c r="C11" s="5" t="n">
        <v>-300</v>
      </c>
      <c r="D11" s="5" t="n">
        <v>-432</v>
      </c>
    </row>
    <row r="12" spans="1:4">
      <c r="A12" s="4" t="s">
        <v>988</v>
      </c>
      <c r="B12" s="5" t="n">
        <v>10267</v>
      </c>
      <c r="C12" s="5" t="n">
        <v>10119</v>
      </c>
      <c r="D12" s="5" t="n">
        <v>9808</v>
      </c>
    </row>
    <row r="13" spans="1:4">
      <c r="A13" s="4" t="s">
        <v>989</v>
      </c>
      <c r="B13" s="7" t="n">
        <v>10378</v>
      </c>
      <c r="C13" s="7" t="n">
        <v>10656</v>
      </c>
      <c r="D13" s="7" t="n">
        <v>99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0</v>
      </c>
      <c r="B1" s="2" t="s">
        <v>1</v>
      </c>
    </row>
    <row r="2" spans="1:3">
      <c r="B2" s="2" t="s">
        <v>871</v>
      </c>
      <c r="C2" s="2" t="s">
        <v>872</v>
      </c>
    </row>
    <row r="3" spans="1:3">
      <c r="A3" s="3" t="s">
        <v>991</v>
      </c>
    </row>
    <row r="4" spans="1:3">
      <c r="A4" s="4" t="s">
        <v>992</v>
      </c>
      <c r="B4" s="5" t="n">
        <v>14878</v>
      </c>
      <c r="C4" s="5" t="n">
        <v>14606</v>
      </c>
    </row>
    <row r="5" spans="1:3">
      <c r="A5" s="4" t="s">
        <v>993</v>
      </c>
      <c r="B5" s="7" t="n">
        <v>1461645</v>
      </c>
      <c r="C5" s="7" t="n">
        <v>1411833</v>
      </c>
    </row>
    <row r="6" spans="1:3">
      <c r="A6" s="4" t="s">
        <v>994</v>
      </c>
    </row>
    <row r="7" spans="1:3">
      <c r="A7" s="3" t="s">
        <v>991</v>
      </c>
    </row>
    <row r="8" spans="1:3">
      <c r="A8" s="4" t="s">
        <v>992</v>
      </c>
      <c r="B8" s="5" t="n">
        <v>4915</v>
      </c>
      <c r="C8" s="5" t="n">
        <v>4919</v>
      </c>
    </row>
    <row r="9" spans="1:3">
      <c r="A9" s="4" t="s">
        <v>993</v>
      </c>
      <c r="B9" s="7" t="n">
        <v>465982</v>
      </c>
      <c r="C9" s="7" t="n">
        <v>461730</v>
      </c>
    </row>
    <row r="10" spans="1:3">
      <c r="A10" s="4" t="s">
        <v>995</v>
      </c>
    </row>
    <row r="11" spans="1:3">
      <c r="A11" s="3" t="s">
        <v>991</v>
      </c>
    </row>
    <row r="12" spans="1:3">
      <c r="A12" s="4" t="s">
        <v>992</v>
      </c>
      <c r="B12" s="5" t="n">
        <v>9833</v>
      </c>
      <c r="C12" s="5" t="n">
        <v>9571</v>
      </c>
    </row>
    <row r="13" spans="1:3">
      <c r="A13" s="4" t="s">
        <v>993</v>
      </c>
      <c r="B13" s="7" t="n">
        <v>977649</v>
      </c>
      <c r="C13" s="7" t="n">
        <v>937406</v>
      </c>
    </row>
    <row r="14" spans="1:3">
      <c r="A14" s="4" t="s">
        <v>996</v>
      </c>
    </row>
    <row r="15" spans="1:3">
      <c r="A15" s="3" t="s">
        <v>991</v>
      </c>
    </row>
    <row r="16" spans="1:3">
      <c r="A16" s="4" t="s">
        <v>992</v>
      </c>
      <c r="B16" s="5" t="n">
        <v>12</v>
      </c>
      <c r="C16" s="5" t="n">
        <v>17</v>
      </c>
    </row>
    <row r="17" spans="1:3">
      <c r="A17" s="4" t="s">
        <v>993</v>
      </c>
      <c r="B17" s="7" t="n">
        <v>450</v>
      </c>
      <c r="C17" s="7" t="n">
        <v>714</v>
      </c>
    </row>
    <row r="18" spans="1:3">
      <c r="A18" s="4" t="s">
        <v>601</v>
      </c>
    </row>
    <row r="19" spans="1:3">
      <c r="A19" s="3" t="s">
        <v>991</v>
      </c>
    </row>
    <row r="20" spans="1:3">
      <c r="A20" s="4" t="s">
        <v>992</v>
      </c>
      <c r="B20" s="5" t="n">
        <v>118</v>
      </c>
      <c r="C20" s="5" t="n">
        <v>99</v>
      </c>
    </row>
    <row r="21" spans="1:3">
      <c r="A21" s="4" t="s">
        <v>993</v>
      </c>
      <c r="B21" s="7" t="n">
        <v>17564</v>
      </c>
      <c r="C21" s="7" t="n">
        <v>1198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4</v>
      </c>
    </row>
    <row r="2" spans="1:3">
      <c r="A2" s="3" t="s">
        <v>998</v>
      </c>
    </row>
    <row r="3" spans="1:3">
      <c r="A3" s="4" t="s">
        <v>999</v>
      </c>
      <c r="B3" s="7" t="n">
        <v>8137</v>
      </c>
      <c r="C3" s="7" t="n">
        <v>7977</v>
      </c>
    </row>
    <row r="4" spans="1:3">
      <c r="A4" s="4" t="s">
        <v>1000</v>
      </c>
      <c r="B4" s="5" t="n">
        <v>1326</v>
      </c>
      <c r="C4" s="5" t="n">
        <v>1326</v>
      </c>
    </row>
    <row r="5" spans="1:3">
      <c r="A5" s="4" t="s">
        <v>1001</v>
      </c>
      <c r="B5" s="5" t="n">
        <v>44707</v>
      </c>
      <c r="C5" s="5" t="n">
        <v>44632</v>
      </c>
    </row>
    <row r="6" spans="1:3">
      <c r="A6" s="4" t="s">
        <v>1002</v>
      </c>
      <c r="B6" s="5" t="n">
        <v>969</v>
      </c>
      <c r="C6" s="5" t="n">
        <v>1015</v>
      </c>
    </row>
    <row r="7" spans="1:3">
      <c r="A7" s="4" t="s">
        <v>1003</v>
      </c>
      <c r="B7" s="5" t="n">
        <v>25703</v>
      </c>
      <c r="C7" s="5" t="n">
        <v>34871</v>
      </c>
    </row>
    <row r="8" spans="1:3">
      <c r="A8" s="4" t="s">
        <v>1004</v>
      </c>
      <c r="B8" s="5" t="n">
        <v>990</v>
      </c>
      <c r="C8" s="5" t="n">
        <v>692</v>
      </c>
    </row>
    <row r="9" spans="1:3">
      <c r="A9" s="4" t="s">
        <v>1005</v>
      </c>
      <c r="B9" s="5" t="n">
        <v>81832</v>
      </c>
      <c r="C9" s="5" t="n">
        <v>90513</v>
      </c>
    </row>
    <row r="10" spans="1:3">
      <c r="A10" s="4" t="s">
        <v>1006</v>
      </c>
      <c r="B10" s="5" t="n">
        <v>-42269</v>
      </c>
      <c r="C10" s="5" t="n">
        <v>-49843</v>
      </c>
    </row>
    <row r="11" spans="1:3">
      <c r="A11" s="4" t="s">
        <v>1007</v>
      </c>
      <c r="B11" s="7" t="n">
        <v>39563</v>
      </c>
      <c r="C11" s="7" t="n">
        <v>406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50"/>
    <col customWidth="1" max="3" min="3" width="14"/>
    <col customWidth="1" max="4" min="4" width="14"/>
    <col customWidth="1" max="5" min="5" width="14"/>
    <col customWidth="1" max="6" min="6" width="14"/>
  </cols>
  <sheetData>
    <row r="1" spans="1:6">
      <c r="A1" s="1" t="s">
        <v>1008</v>
      </c>
      <c r="B1" s="2" t="s">
        <v>1</v>
      </c>
    </row>
    <row r="2" spans="1:6">
      <c r="B2" s="2" t="s">
        <v>2</v>
      </c>
      <c r="C2" s="2" t="s">
        <v>64</v>
      </c>
      <c r="D2" s="2" t="s">
        <v>120</v>
      </c>
      <c r="E2" s="2" t="s">
        <v>1009</v>
      </c>
      <c r="F2" s="2" t="s">
        <v>1010</v>
      </c>
    </row>
    <row r="3" spans="1:6">
      <c r="A3" s="3" t="s">
        <v>557</v>
      </c>
    </row>
    <row r="4" spans="1:6">
      <c r="A4" s="4" t="s">
        <v>1011</v>
      </c>
      <c r="B4" s="7" t="n">
        <v>4231000</v>
      </c>
      <c r="C4" s="7" t="n">
        <v>3688000</v>
      </c>
      <c r="D4" s="7" t="n">
        <v>3567000</v>
      </c>
    </row>
    <row r="5" spans="1:6">
      <c r="A5" s="4" t="s">
        <v>1012</v>
      </c>
      <c r="B5" s="4" t="s">
        <v>56</v>
      </c>
    </row>
    <row r="6" spans="1:6">
      <c r="A6" s="4" t="s">
        <v>1013</v>
      </c>
      <c r="B6" s="4" t="s">
        <v>1014</v>
      </c>
    </row>
    <row r="7" spans="1:6">
      <c r="A7" s="4" t="s">
        <v>1015</v>
      </c>
      <c r="B7" s="4" t="s">
        <v>1016</v>
      </c>
    </row>
    <row r="8" spans="1:6">
      <c r="A8" s="4" t="s">
        <v>1017</v>
      </c>
      <c r="B8" s="4" t="s">
        <v>1018</v>
      </c>
    </row>
    <row r="9" spans="1:6">
      <c r="A9" s="4" t="s">
        <v>1019</v>
      </c>
      <c r="B9" s="7" t="n">
        <v>945000</v>
      </c>
    </row>
    <row r="10" spans="1:6">
      <c r="A10" s="4" t="s">
        <v>1020</v>
      </c>
      <c r="C10" s="7" t="n">
        <v>1000000</v>
      </c>
      <c r="D10" s="7" t="n">
        <v>691000</v>
      </c>
    </row>
    <row r="11" spans="1:6">
      <c r="A11" s="4" t="s">
        <v>1021</v>
      </c>
      <c r="B11" s="5" t="n">
        <v>921000</v>
      </c>
    </row>
    <row r="12" spans="1:6">
      <c r="A12" s="4" t="s">
        <v>1022</v>
      </c>
      <c r="B12" s="5" t="n">
        <v>921000</v>
      </c>
    </row>
    <row r="13" spans="1:6">
      <c r="A13" s="4" t="s">
        <v>1023</v>
      </c>
      <c r="E13" s="7" t="n">
        <v>100000</v>
      </c>
    </row>
    <row r="14" spans="1:6">
      <c r="A14" s="4" t="s">
        <v>1024</v>
      </c>
    </row>
    <row r="15" spans="1:6">
      <c r="A15" s="3" t="s">
        <v>557</v>
      </c>
    </row>
    <row r="16" spans="1:6">
      <c r="A16" s="4" t="s">
        <v>1023</v>
      </c>
      <c r="F16" s="7" t="n">
        <v>1100000</v>
      </c>
    </row>
    <row r="17" spans="1:6">
      <c r="A17" s="4" t="s">
        <v>1025</v>
      </c>
    </row>
    <row r="18" spans="1:6">
      <c r="A18" s="3" t="s">
        <v>557</v>
      </c>
    </row>
    <row r="19" spans="1:6">
      <c r="A19" s="4" t="s">
        <v>1023</v>
      </c>
      <c r="F19" s="7" t="n">
        <v>1800000</v>
      </c>
    </row>
    <row r="20" spans="1:6">
      <c r="A20" s="4" t="s">
        <v>1026</v>
      </c>
    </row>
    <row r="21" spans="1:6">
      <c r="A21" s="3" t="s">
        <v>557</v>
      </c>
    </row>
    <row r="22" spans="1:6">
      <c r="A22" s="4" t="s">
        <v>581</v>
      </c>
      <c r="B22" s="5" t="n">
        <v>8900000</v>
      </c>
    </row>
    <row r="23" spans="1:6">
      <c r="A23" s="4" t="s">
        <v>1027</v>
      </c>
    </row>
    <row r="24" spans="1:6">
      <c r="A24" s="3" t="s">
        <v>557</v>
      </c>
    </row>
    <row r="25" spans="1:6">
      <c r="A25" s="4" t="s">
        <v>581</v>
      </c>
      <c r="B25" s="7" t="n">
        <v>9500000</v>
      </c>
    </row>
    <row r="26" spans="1:6">
      <c r="A26" s="4" t="s">
        <v>751</v>
      </c>
    </row>
    <row r="27" spans="1:6">
      <c r="A27" s="3" t="s">
        <v>557</v>
      </c>
    </row>
    <row r="28" spans="1:6">
      <c r="A28" s="4" t="s">
        <v>1028</v>
      </c>
      <c r="B28" s="4" t="s">
        <v>592</v>
      </c>
    </row>
    <row r="29" spans="1:6">
      <c r="A29" s="4" t="s">
        <v>748</v>
      </c>
    </row>
    <row r="30" spans="1:6">
      <c r="A30" s="3" t="s">
        <v>557</v>
      </c>
    </row>
    <row r="31" spans="1:6">
      <c r="A31" s="4" t="s">
        <v>1028</v>
      </c>
      <c r="B31" s="4" t="s">
        <v>5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744</v>
      </c>
    </row>
    <row r="2" spans="1:2">
      <c r="A2" s="3" t="s">
        <v>1030</v>
      </c>
    </row>
    <row r="3" spans="1:2">
      <c r="A3" s="4" t="s">
        <v>1031</v>
      </c>
      <c r="B3" s="7" t="n">
        <v>1211</v>
      </c>
    </row>
    <row r="4" spans="1:2">
      <c r="A4" s="4" t="s">
        <v>1032</v>
      </c>
      <c r="B4" s="5" t="n">
        <v>1187</v>
      </c>
    </row>
    <row r="5" spans="1:2">
      <c r="A5" s="4" t="s">
        <v>1033</v>
      </c>
      <c r="B5" s="5" t="n">
        <v>1115</v>
      </c>
    </row>
    <row r="6" spans="1:2">
      <c r="A6" s="4" t="s">
        <v>1034</v>
      </c>
      <c r="B6" s="5" t="n">
        <v>1095</v>
      </c>
    </row>
    <row r="7" spans="1:2">
      <c r="A7" s="4" t="s">
        <v>1035</v>
      </c>
      <c r="B7" s="5" t="n">
        <v>1090</v>
      </c>
    </row>
    <row r="8" spans="1:2">
      <c r="A8" s="4" t="s">
        <v>1036</v>
      </c>
      <c r="B8" s="5" t="n">
        <v>13486</v>
      </c>
    </row>
    <row r="9" spans="1:2">
      <c r="A9" s="4" t="s">
        <v>87</v>
      </c>
      <c r="B9" s="7" t="n">
        <v>191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744</v>
      </c>
    </row>
    <row r="2" spans="1:2">
      <c r="A2" s="3" t="s">
        <v>296</v>
      </c>
    </row>
    <row r="3" spans="1:2">
      <c r="A3" s="4" t="s">
        <v>1038</v>
      </c>
      <c r="B3" s="7" t="n">
        <v>19184</v>
      </c>
    </row>
    <row r="4" spans="1:2">
      <c r="A4" s="4" t="s">
        <v>1039</v>
      </c>
      <c r="B4" s="5" t="n">
        <v>-2459</v>
      </c>
    </row>
    <row r="5" spans="1:2">
      <c r="A5" s="4" t="s">
        <v>1040</v>
      </c>
      <c r="B5" s="5" t="n">
        <v>-1369</v>
      </c>
    </row>
    <row r="6" spans="1:2">
      <c r="A6" s="4" t="s">
        <v>1041</v>
      </c>
      <c r="B6" s="5" t="n">
        <v>-2239</v>
      </c>
    </row>
    <row r="7" spans="1:2">
      <c r="A7" s="4" t="s">
        <v>1042</v>
      </c>
      <c r="B7" s="5" t="n">
        <v>-3628</v>
      </c>
    </row>
    <row r="8" spans="1:2">
      <c r="A8" s="4" t="s">
        <v>87</v>
      </c>
      <c r="B8" s="7" t="n">
        <v>94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043</v>
      </c>
      <c r="B1" s="2" t="s">
        <v>1</v>
      </c>
    </row>
    <row r="2" spans="1:2">
      <c r="B2" s="2" t="s">
        <v>744</v>
      </c>
    </row>
    <row r="3" spans="1:2">
      <c r="A3" s="3" t="s">
        <v>299</v>
      </c>
    </row>
    <row r="4" spans="1:2">
      <c r="A4" s="4" t="s">
        <v>950</v>
      </c>
      <c r="B4" s="7" t="n">
        <v>98569</v>
      </c>
    </row>
    <row r="5" spans="1:2">
      <c r="A5" s="4" t="s">
        <v>1044</v>
      </c>
      <c r="B5" s="5" t="n">
        <v>1500</v>
      </c>
    </row>
    <row r="6" spans="1:2">
      <c r="A6" s="4" t="s">
        <v>1045</v>
      </c>
      <c r="B6" s="7" t="n">
        <v>1000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4</v>
      </c>
      <c r="D2" s="2" t="s">
        <v>120</v>
      </c>
    </row>
    <row r="3" spans="1:4">
      <c r="A3" s="3" t="s">
        <v>299</v>
      </c>
    </row>
    <row r="4" spans="1:4">
      <c r="A4" s="4" t="s">
        <v>1047</v>
      </c>
      <c r="B4" s="7" t="n">
        <v>20133</v>
      </c>
      <c r="C4" s="7" t="n">
        <v>20133</v>
      </c>
      <c r="D4" s="7" t="n">
        <v>14477</v>
      </c>
    </row>
    <row r="5" spans="1:4">
      <c r="A5" s="4" t="s">
        <v>1048</v>
      </c>
      <c r="B5" s="5" t="n">
        <v>500</v>
      </c>
      <c r="D5" s="5" t="n">
        <v>5656</v>
      </c>
    </row>
    <row r="6" spans="1:4">
      <c r="A6" s="4" t="s">
        <v>1049</v>
      </c>
      <c r="B6" s="5" t="n">
        <v>20633</v>
      </c>
      <c r="C6" s="5" t="n">
        <v>20133</v>
      </c>
      <c r="D6" s="5" t="n">
        <v>20133</v>
      </c>
    </row>
    <row r="7" spans="1:4">
      <c r="A7" s="4" t="s">
        <v>1050</v>
      </c>
      <c r="B7" s="5" t="n">
        <v>-15742</v>
      </c>
      <c r="C7" s="5" t="n">
        <v>-14430</v>
      </c>
      <c r="D7" s="5" t="n">
        <v>-13141</v>
      </c>
    </row>
    <row r="8" spans="1:4">
      <c r="A8" s="4" t="s">
        <v>1051</v>
      </c>
      <c r="B8" s="5" t="n">
        <v>-1119</v>
      </c>
      <c r="C8" s="5" t="n">
        <v>-1312</v>
      </c>
      <c r="D8" s="5" t="n">
        <v>-1289</v>
      </c>
    </row>
    <row r="9" spans="1:4">
      <c r="A9" s="4" t="s">
        <v>1052</v>
      </c>
      <c r="B9" s="5" t="n">
        <v>-16861</v>
      </c>
      <c r="C9" s="5" t="n">
        <v>-15742</v>
      </c>
      <c r="D9" s="5" t="n">
        <v>-14430</v>
      </c>
    </row>
    <row r="10" spans="1:4">
      <c r="A10" s="4" t="s">
        <v>1053</v>
      </c>
      <c r="B10" s="5" t="n">
        <v>4391</v>
      </c>
      <c r="C10" s="5" t="n">
        <v>5703</v>
      </c>
      <c r="D10" s="5" t="n">
        <v>1336</v>
      </c>
    </row>
    <row r="11" spans="1:4">
      <c r="A11" s="4" t="s">
        <v>1054</v>
      </c>
      <c r="B11" s="5" t="n">
        <v>500</v>
      </c>
      <c r="D11" s="5" t="n">
        <v>5656</v>
      </c>
    </row>
    <row r="12" spans="1:4">
      <c r="A12" s="4" t="s">
        <v>1055</v>
      </c>
      <c r="B12" s="5" t="n">
        <v>-1119</v>
      </c>
      <c r="C12" s="5" t="n">
        <v>-1312</v>
      </c>
      <c r="D12" s="5" t="n">
        <v>-1289</v>
      </c>
    </row>
    <row r="13" spans="1:4">
      <c r="A13" s="4" t="s">
        <v>1056</v>
      </c>
      <c r="B13" s="7" t="n">
        <v>3772</v>
      </c>
      <c r="C13" s="7" t="n">
        <v>4391</v>
      </c>
      <c r="D13" s="7" t="n">
        <v>57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v>
      </c>
      <c r="C1" s="2" t="s">
        <v>64</v>
      </c>
      <c r="D1" s="2" t="s">
        <v>120</v>
      </c>
      <c r="E1" s="2" t="s">
        <v>754</v>
      </c>
    </row>
    <row r="2" spans="1:5">
      <c r="A2" s="3" t="s">
        <v>299</v>
      </c>
    </row>
    <row r="3" spans="1:5">
      <c r="A3" s="4" t="s">
        <v>1031</v>
      </c>
      <c r="B3" s="7" t="n">
        <v>1003</v>
      </c>
    </row>
    <row r="4" spans="1:5">
      <c r="A4" s="4" t="s">
        <v>1032</v>
      </c>
      <c r="B4" s="5" t="n">
        <v>824</v>
      </c>
    </row>
    <row r="5" spans="1:5">
      <c r="A5" s="4" t="s">
        <v>1033</v>
      </c>
      <c r="B5" s="5" t="n">
        <v>647</v>
      </c>
    </row>
    <row r="6" spans="1:5">
      <c r="A6" s="4" t="s">
        <v>1034</v>
      </c>
      <c r="B6" s="5" t="n">
        <v>500</v>
      </c>
    </row>
    <row r="7" spans="1:5">
      <c r="A7" s="4" t="s">
        <v>1035</v>
      </c>
      <c r="B7" s="5" t="n">
        <v>373</v>
      </c>
    </row>
    <row r="8" spans="1:5">
      <c r="A8" s="4" t="s">
        <v>1036</v>
      </c>
      <c r="B8" s="5" t="n">
        <v>425</v>
      </c>
    </row>
    <row r="9" spans="1:5">
      <c r="A9" s="4" t="s">
        <v>87</v>
      </c>
      <c r="B9" s="7" t="n">
        <v>3772</v>
      </c>
      <c r="C9" s="7" t="n">
        <v>4391</v>
      </c>
      <c r="D9" s="7" t="n">
        <v>5703</v>
      </c>
      <c r="E9" s="7" t="n">
        <v>13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4</v>
      </c>
      <c r="D2" s="2" t="s">
        <v>120</v>
      </c>
    </row>
    <row r="3" spans="1:4">
      <c r="A3" s="3" t="s">
        <v>301</v>
      </c>
    </row>
    <row r="4" spans="1:4">
      <c r="A4" s="4" t="s">
        <v>1059</v>
      </c>
      <c r="B4" s="7" t="n">
        <v>7650</v>
      </c>
      <c r="C4" s="7" t="n">
        <v>3997</v>
      </c>
      <c r="D4" s="7" t="n">
        <v>2033</v>
      </c>
    </row>
    <row r="5" spans="1:4">
      <c r="A5" s="4" t="s">
        <v>1060</v>
      </c>
      <c r="B5" s="5" t="n">
        <v>142</v>
      </c>
      <c r="C5" s="5" t="n">
        <v>115</v>
      </c>
      <c r="D5" s="5" t="n">
        <v>102</v>
      </c>
    </row>
    <row r="6" spans="1:4">
      <c r="A6" s="4" t="s">
        <v>1061</v>
      </c>
      <c r="B6" s="5" t="n">
        <v>14821</v>
      </c>
      <c r="C6" s="5" t="n">
        <v>9785</v>
      </c>
      <c r="D6" s="5" t="n">
        <v>6683</v>
      </c>
    </row>
    <row r="7" spans="1:4">
      <c r="A7" s="4" t="s">
        <v>763</v>
      </c>
      <c r="B7" s="7" t="n">
        <v>22613</v>
      </c>
      <c r="C7" s="7" t="n">
        <v>13897</v>
      </c>
      <c r="D7" s="7" t="n">
        <v>88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62</v>
      </c>
      <c r="B1" s="2" t="s">
        <v>2</v>
      </c>
      <c r="C1" s="2" t="s">
        <v>64</v>
      </c>
    </row>
    <row r="2" spans="1:3">
      <c r="A2" s="3" t="s">
        <v>301</v>
      </c>
    </row>
    <row r="3" spans="1:3">
      <c r="A3" s="4" t="s">
        <v>1063</v>
      </c>
      <c r="B3" s="7" t="n">
        <v>630359</v>
      </c>
      <c r="C3" s="7" t="n">
        <v>607198</v>
      </c>
    </row>
    <row r="4" spans="1:3">
      <c r="A4" s="4" t="s">
        <v>1064</v>
      </c>
      <c r="B4" s="5" t="n">
        <v>1198012</v>
      </c>
      <c r="C4" s="5" t="n">
        <v>1040471</v>
      </c>
    </row>
    <row r="5" spans="1:3">
      <c r="A5" s="4" t="s">
        <v>1065</v>
      </c>
      <c r="B5" s="5" t="n">
        <v>303166</v>
      </c>
      <c r="C5" s="5" t="n">
        <v>292829</v>
      </c>
    </row>
    <row r="6" spans="1:3">
      <c r="A6" s="4" t="s">
        <v>1066</v>
      </c>
      <c r="B6" s="5" t="n">
        <v>631253</v>
      </c>
      <c r="C6" s="5" t="n">
        <v>591822</v>
      </c>
    </row>
    <row r="7" spans="1:3">
      <c r="A7" s="4" t="s">
        <v>1067</v>
      </c>
      <c r="B7" s="5" t="n">
        <v>107535</v>
      </c>
      <c r="C7" s="5" t="n">
        <v>88562</v>
      </c>
    </row>
    <row r="8" spans="1:3">
      <c r="A8" s="4" t="s">
        <v>87</v>
      </c>
      <c r="B8" s="7" t="n">
        <v>2870325</v>
      </c>
      <c r="C8" s="7" t="n">
        <v>26208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46:57Z</dcterms:created>
  <dcterms:modified xmlns:dcterms="http://purl.org/dc/terms/" xmlns:xsi="http://www.w3.org/2001/XMLSchema-instance" xsi:type="dcterms:W3CDTF">2020-03-16T15:46:57Z</dcterms:modified>
</cp:coreProperties>
</file>